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and Goodwill"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Pensions and Other Benefit Plan"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Segments of Business and Geogra" sheetId="16" state="visible" r:id="rId16"/>
    <sheet xmlns:r="http://schemas.openxmlformats.org/officeDocument/2006/relationships" name="Business Combinations and Dives" sheetId="17" state="visible" r:id="rId17"/>
    <sheet xmlns:r="http://schemas.openxmlformats.org/officeDocument/2006/relationships" name="Legal Proceedings" sheetId="18" state="visible" r:id="rId18"/>
    <sheet xmlns:r="http://schemas.openxmlformats.org/officeDocument/2006/relationships" name="Restructuring" sheetId="19" state="visible" r:id="rId19"/>
    <sheet xmlns:r="http://schemas.openxmlformats.org/officeDocument/2006/relationships" name="Fair Value Measurements (Polici"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Intangible Assets and Goodwill " sheetId="23" state="visible" r:id="rId23"/>
    <sheet xmlns:r="http://schemas.openxmlformats.org/officeDocument/2006/relationships" name="Fair Value Measurements (Tables" sheetId="24" state="visible" r:id="rId24"/>
    <sheet xmlns:r="http://schemas.openxmlformats.org/officeDocument/2006/relationships" name="Pensions and Other Postretireme" sheetId="25" state="visible" r:id="rId25"/>
    <sheet xmlns:r="http://schemas.openxmlformats.org/officeDocument/2006/relationships" name="Accumulated Other Comprehensi26" sheetId="26" state="visible" r:id="rId26"/>
    <sheet xmlns:r="http://schemas.openxmlformats.org/officeDocument/2006/relationships" name="Earnings Per Share (Tables)" sheetId="27" state="visible" r:id="rId27"/>
    <sheet xmlns:r="http://schemas.openxmlformats.org/officeDocument/2006/relationships" name="Segments of Business and Geog28" sheetId="28" state="visible" r:id="rId28"/>
    <sheet xmlns:r="http://schemas.openxmlformats.org/officeDocument/2006/relationships" name="Business Combinations and Div29" sheetId="29" state="visible" r:id="rId29"/>
    <sheet xmlns:r="http://schemas.openxmlformats.org/officeDocument/2006/relationships" name="Restructuring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ntories (Details)" sheetId="35" state="visible" r:id="rId35"/>
    <sheet xmlns:r="http://schemas.openxmlformats.org/officeDocument/2006/relationships" name="Intangible Assets and Goodwil36" sheetId="36" state="visible" r:id="rId36"/>
    <sheet xmlns:r="http://schemas.openxmlformats.org/officeDocument/2006/relationships" name="Goodwill By Segment (Details)" sheetId="37" state="visible" r:id="rId37"/>
    <sheet xmlns:r="http://schemas.openxmlformats.org/officeDocument/2006/relationships" name="Intangible Assets and Goodwil38" sheetId="38" state="visible" r:id="rId38"/>
    <sheet xmlns:r="http://schemas.openxmlformats.org/officeDocument/2006/relationships" name="Fair Value Measurements - Narra" sheetId="39" state="visible" r:id="rId39"/>
    <sheet xmlns:r="http://schemas.openxmlformats.org/officeDocument/2006/relationships" name="Fair Value Measurements - Summa" sheetId="40" state="visible" r:id="rId40"/>
    <sheet xmlns:r="http://schemas.openxmlformats.org/officeDocument/2006/relationships" name="Fair Value Measurements - Sched" sheetId="41" state="visible" r:id="rId41"/>
    <sheet xmlns:r="http://schemas.openxmlformats.org/officeDocument/2006/relationships" name="Fair Value Measurements - Sum42" sheetId="42" state="visible" r:id="rId42"/>
    <sheet xmlns:r="http://schemas.openxmlformats.org/officeDocument/2006/relationships" name="Fair Value Measurements - Finan" sheetId="43" state="visible" r:id="rId43"/>
    <sheet xmlns:r="http://schemas.openxmlformats.org/officeDocument/2006/relationships" name="Fair Value Measurements - Sch44" sheetId="44" state="visible" r:id="rId44"/>
    <sheet xmlns:r="http://schemas.openxmlformats.org/officeDocument/2006/relationships" name="Fair Value Measurements - Sch45" sheetId="45" state="visible" r:id="rId45"/>
    <sheet xmlns:r="http://schemas.openxmlformats.org/officeDocument/2006/relationships" name="Fair Value Measurements - Cash," sheetId="46" state="visible" r:id="rId46"/>
    <sheet xmlns:r="http://schemas.openxmlformats.org/officeDocument/2006/relationships" name="Fair Value Measurements - Sch47" sheetId="47" state="visible" r:id="rId47"/>
    <sheet xmlns:r="http://schemas.openxmlformats.org/officeDocument/2006/relationships" name="Fair Value Measurements - Fin48" sheetId="48" state="visible" r:id="rId48"/>
    <sheet xmlns:r="http://schemas.openxmlformats.org/officeDocument/2006/relationships" name="Income Taxes (Details)" sheetId="49" state="visible" r:id="rId49"/>
    <sheet xmlns:r="http://schemas.openxmlformats.org/officeDocument/2006/relationships" name="Pensions and Other Postretire50" sheetId="50" state="visible" r:id="rId50"/>
    <sheet xmlns:r="http://schemas.openxmlformats.org/officeDocument/2006/relationships" name="Pensions and Other Postretire51" sheetId="51" state="visible" r:id="rId51"/>
    <sheet xmlns:r="http://schemas.openxmlformats.org/officeDocument/2006/relationships" name="Accumulated Other Comprehensi52" sheetId="52" state="visible" r:id="rId52"/>
    <sheet xmlns:r="http://schemas.openxmlformats.org/officeDocument/2006/relationships" name="Earnings Per Share (Details)" sheetId="53" state="visible" r:id="rId53"/>
    <sheet xmlns:r="http://schemas.openxmlformats.org/officeDocument/2006/relationships" name="Segments of Business and Geog54" sheetId="54" state="visible" r:id="rId54"/>
    <sheet xmlns:r="http://schemas.openxmlformats.org/officeDocument/2006/relationships" name="Segments of Business and Geog55" sheetId="55" state="visible" r:id="rId55"/>
    <sheet xmlns:r="http://schemas.openxmlformats.org/officeDocument/2006/relationships" name="Segments of Business and Geog56" sheetId="56" state="visible" r:id="rId56"/>
    <sheet xmlns:r="http://schemas.openxmlformats.org/officeDocument/2006/relationships" name="Business Combinations and Div57" sheetId="57" state="visible" r:id="rId57"/>
    <sheet xmlns:r="http://schemas.openxmlformats.org/officeDocument/2006/relationships" name="Business Combinations and Div58" sheetId="58" state="visible" r:id="rId58"/>
    <sheet xmlns:r="http://schemas.openxmlformats.org/officeDocument/2006/relationships" name="Business Combinations and Div59" sheetId="59" state="visible" r:id="rId59"/>
    <sheet xmlns:r="http://schemas.openxmlformats.org/officeDocument/2006/relationships" name="Business Combinations and Div60" sheetId="60" state="visible" r:id="rId60"/>
    <sheet xmlns:r="http://schemas.openxmlformats.org/officeDocument/2006/relationships" name="Legal Proceedings (Details)" sheetId="61" state="visible" r:id="rId61"/>
    <sheet xmlns:r="http://schemas.openxmlformats.org/officeDocument/2006/relationships" name="Restructuring - Narrative (Deta" sheetId="62" state="visible" r:id="rId62"/>
    <sheet xmlns:r="http://schemas.openxmlformats.org/officeDocument/2006/relationships" name="Restructuring - Schedule of Res" sheetId="63" state="visible" r:id="rId63"/>
  </sheets>
  <definedNames/>
  <calcPr calcId="124519" fullCalcOnLoad="1"/>
</workbook>
</file>

<file path=xl/sharedStrings.xml><?xml version="1.0" encoding="utf-8"?>
<sst xmlns="http://schemas.openxmlformats.org/spreadsheetml/2006/main" uniqueCount="1219">
  <si>
    <t>Document and Entity Information - shares</t>
  </si>
  <si>
    <t>6 Months Ended</t>
  </si>
  <si>
    <t>Jul. 01, 2018</t>
  </si>
  <si>
    <t>Jul. 27, 2018</t>
  </si>
  <si>
    <t>Document and Entity Information [Abstract]</t>
  </si>
  <si>
    <t>Entity Registrant Name</t>
  </si>
  <si>
    <t>JOHNSON &amp; JOHNSON</t>
  </si>
  <si>
    <t>Entity Central Index Key</t>
  </si>
  <si>
    <t>Current Fiscal Year End Date</t>
  </si>
  <si>
    <t>--12-30</t>
  </si>
  <si>
    <t>Entity Filer Category</t>
  </si>
  <si>
    <t>Large Accelerated Filer</t>
  </si>
  <si>
    <t>Document Type</t>
  </si>
  <si>
    <t>10-Q</t>
  </si>
  <si>
    <t>Document Period End Date</t>
  </si>
  <si>
    <t>Jul. 1,
		2018</t>
  </si>
  <si>
    <t>Document Fiscal Year Focus</t>
  </si>
  <si>
    <t>Document Fiscal Period Focus</t>
  </si>
  <si>
    <t>Q2</t>
  </si>
  <si>
    <t>Amendment Flag</t>
  </si>
  <si>
    <t>false</t>
  </si>
  <si>
    <t>Entity Common Stock, Shares Outstanding</t>
  </si>
  <si>
    <t>Consolidated Balance Sheets - USD ($) $ in Millions</t>
  </si>
  <si>
    <t>Dec. 31, 2017</t>
  </si>
  <si>
    <t>Current assets:</t>
  </si>
  <si>
    <t>Cash and cash equivalents</t>
  </si>
  <si>
    <t>Marketable securities</t>
  </si>
  <si>
    <t>Accounts receivable, trade, less allowances for doubtful accounts $269 (2017, $291)</t>
  </si>
  <si>
    <t>Inventories (Note 2)</t>
  </si>
  <si>
    <t>Prepaid expenses and other</t>
  </si>
  <si>
    <t>Assets held for sale (Note 10)</t>
  </si>
  <si>
    <t>Total current assets</t>
  </si>
  <si>
    <t>Property, plant and equipment at cost</t>
  </si>
  <si>
    <t>Less: accumulated depreciation</t>
  </si>
  <si>
    <t>Property, plant and equipment, net</t>
  </si>
  <si>
    <t>Intangible assets, net (Note 3)</t>
  </si>
  <si>
    <t>Goodwill (Note 3)</t>
  </si>
  <si>
    <t>Deferred taxes on income</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t>
  </si>
  <si>
    <t>Total current liabilities</t>
  </si>
  <si>
    <t>Long-term debt (Note 4)</t>
  </si>
  <si>
    <t>Employee related obligations</t>
  </si>
  <si>
    <t>Accrued Income Taxes, Noncurrent</t>
  </si>
  <si>
    <t>Other liabilities</t>
  </si>
  <si>
    <t>Total liabilities</t>
  </si>
  <si>
    <t>Shareholders’ equity:</t>
  </si>
  <si>
    <t>Common stock — par value $1.00 per share (authorized 4,320,000,000 shares; issued 3,119,843,000 shares)</t>
  </si>
  <si>
    <t>Accumulated other comprehensive income (loss) (Note 7)</t>
  </si>
  <si>
    <t>Retained earnings</t>
  </si>
  <si>
    <t>Less: common stock held in treasury, at cost (437,542,000 and 437,318,000 shares)</t>
  </si>
  <si>
    <t>Total shareholders’ equity</t>
  </si>
  <si>
    <t>Total liabilities and shareholders' equity</t>
  </si>
  <si>
    <t>Consolidated Balance Sheets (Parenthetical) - USD ($) $ in Millions</t>
  </si>
  <si>
    <t>Allowances for doubtful accounts</t>
  </si>
  <si>
    <t>Shareholders' equity:</t>
  </si>
  <si>
    <t>Common stock, par value per share</t>
  </si>
  <si>
    <t>Common stock, shares authorized</t>
  </si>
  <si>
    <t>Common stock, shares issued</t>
  </si>
  <si>
    <t>Treasury stock, shares</t>
  </si>
  <si>
    <t>Consolidated Statements of Earnings - USD ($) shares in Millions, $ in Millions</t>
  </si>
  <si>
    <t>3 Months Ended</t>
  </si>
  <si>
    <t>Jul. 02, 2017</t>
  </si>
  <si>
    <t>Income Statement [Abstract]</t>
  </si>
  <si>
    <t>Sales to customers (Note 9)</t>
  </si>
  <si>
    <t>Sales to customers percent to sales</t>
  </si>
  <si>
    <t>100.00%</t>
  </si>
  <si>
    <t>Cost of products sold</t>
  </si>
  <si>
    <t>Cost of products sold percent to sales</t>
  </si>
  <si>
    <t>33.30%</t>
  </si>
  <si>
    <t>31.00%</t>
  </si>
  <si>
    <t>33.20%</t>
  </si>
  <si>
    <t>30.80%</t>
  </si>
  <si>
    <t>Gross profit</t>
  </si>
  <si>
    <t>Gross profit percent to sales</t>
  </si>
  <si>
    <t>66.70%</t>
  </si>
  <si>
    <t>69.00%</t>
  </si>
  <si>
    <t>66.80%</t>
  </si>
  <si>
    <t>69.20%</t>
  </si>
  <si>
    <t>Selling, marketing and administrative expenses</t>
  </si>
  <si>
    <t>Selling marketing and administrative expenses percent to sales</t>
  </si>
  <si>
    <t>27.50%</t>
  </si>
  <si>
    <t>28.10%</t>
  </si>
  <si>
    <t>27.00%</t>
  </si>
  <si>
    <t>Research and development expense</t>
  </si>
  <si>
    <t>Research and development expense percent to sales</t>
  </si>
  <si>
    <t>12.70%</t>
  </si>
  <si>
    <t>12.20%</t>
  </si>
  <si>
    <t>12.30%</t>
  </si>
  <si>
    <t>11.90%</t>
  </si>
  <si>
    <t>Interest income</t>
  </si>
  <si>
    <t>Interest income percent to sales</t>
  </si>
  <si>
    <t>(0.60%)</t>
  </si>
  <si>
    <t>Interest expense, net of portion capitalized</t>
  </si>
  <si>
    <t>Interest expense, net of portion capitalized percent to sales</t>
  </si>
  <si>
    <t>1.20%</t>
  </si>
  <si>
    <t>1.30%</t>
  </si>
  <si>
    <t>Other (income) expense, net</t>
  </si>
  <si>
    <t>Other (income) expense, net percent to sales</t>
  </si>
  <si>
    <t>1.70%</t>
  </si>
  <si>
    <t>2.80%</t>
  </si>
  <si>
    <t>1.00%</t>
  </si>
  <si>
    <t>0.80%</t>
  </si>
  <si>
    <t>Restructuring (Note 12)</t>
  </si>
  <si>
    <t>Restructuring charge percent to sales</t>
  </si>
  <si>
    <t>0.30%</t>
  </si>
  <si>
    <t>0.10%</t>
  </si>
  <si>
    <t>0.20%</t>
  </si>
  <si>
    <t>Earnings before provision for taxes on income</t>
  </si>
  <si>
    <t>Earnings before provision for taxes on income percent to sales</t>
  </si>
  <si>
    <t>23.90%</t>
  </si>
  <si>
    <t>25.20%</t>
  </si>
  <si>
    <t>25.60%</t>
  </si>
  <si>
    <t>28.20%</t>
  </si>
  <si>
    <t>Provision for taxes on income (Note 5)</t>
  </si>
  <si>
    <t>Provision for taxes on income perent to sales</t>
  </si>
  <si>
    <t>4.90%</t>
  </si>
  <si>
    <t>5.20%</t>
  </si>
  <si>
    <t>5.70%</t>
  </si>
  <si>
    <t>NET EARNINGS</t>
  </si>
  <si>
    <t>Net earnings percent to sales</t>
  </si>
  <si>
    <t>19.00%</t>
  </si>
  <si>
    <t>20.30%</t>
  </si>
  <si>
    <t>20.40%</t>
  </si>
  <si>
    <t>22.50%</t>
  </si>
  <si>
    <t>NET EARNINGS PER SHARE (Note 8)</t>
  </si>
  <si>
    <t>Basic (per share)</t>
  </si>
  <si>
    <t>Diluted (per share)</t>
  </si>
  <si>
    <t>CASH DIVIDENDS PER SHARE</t>
  </si>
  <si>
    <t>AVG. SHARES OUTSTANDING</t>
  </si>
  <si>
    <t>Basic (shares)</t>
  </si>
  <si>
    <t>Diluted (shares)</t>
  </si>
  <si>
    <t>Consolidated Statements of Comprehensive Income - USD ($) $ in Millions</t>
  </si>
  <si>
    <t>Statement of Comprehensive Income [Abstract]</t>
  </si>
  <si>
    <t>Net earnings</t>
  </si>
  <si>
    <t>Other comprehensive income (loss), net of tax</t>
  </si>
  <si>
    <t>Foreign currency translation</t>
  </si>
  <si>
    <t>Securities:(1)</t>
  </si>
  <si>
    <t>Unrealized holding gain (loss) arising during period</t>
  </si>
  <si>
    <t>Reclassifications to earnings</t>
  </si>
  <si>
    <t>Net change</t>
  </si>
  <si>
    <t>Employee benefit plans:</t>
  </si>
  <si>
    <t>Prior service cost amortization during period</t>
  </si>
  <si>
    <t>Gain (loss) amortization during period</t>
  </si>
  <si>
    <t>Derivatives &amp; hedges:</t>
  </si>
  <si>
    <t>Unrealized gain (loss) arising during period</t>
  </si>
  <si>
    <t>Other comprehensive income (loss)</t>
  </si>
  <si>
    <t>Comprehensive income</t>
  </si>
  <si>
    <t>Consolidated Statements of Comprehensive Income (Parenthetical) - USD ($) $ in Millions</t>
  </si>
  <si>
    <t>Consolidated Statement of Comprehensive Income [Abstract]</t>
  </si>
  <si>
    <t>Foreign Currency Translation</t>
  </si>
  <si>
    <t>Securities</t>
  </si>
  <si>
    <t>Employee Benefits</t>
  </si>
  <si>
    <t>Derivatives &amp; Hedges</t>
  </si>
  <si>
    <t>Consolidated Statements of Cash Flows - USD ($) $ in Millions</t>
  </si>
  <si>
    <t>CASH FLOWS FROM OPERATING ACTIVITIES</t>
  </si>
  <si>
    <t>Adjustments to reconcile net earnings to cash flows from operating activities:</t>
  </si>
  <si>
    <t>Depreciation and amortization of property and intangibles</t>
  </si>
  <si>
    <t>Stock based compensation</t>
  </si>
  <si>
    <t>Asset write-downs</t>
  </si>
  <si>
    <t>Net gain on sale of assets/businesses</t>
  </si>
  <si>
    <t>Deferred tax provision</t>
  </si>
  <si>
    <t>Accounts receivable allowances</t>
  </si>
  <si>
    <t>Changes in assets and liabilities, net of effects from acquisitions and divestitures:</t>
  </si>
  <si>
    <t>Increase in accounts receivable</t>
  </si>
  <si>
    <t>Increase in inventories</t>
  </si>
  <si>
    <t>Decrease in accounts payable and accrued liabilities</t>
  </si>
  <si>
    <t>Increase in other current and non-current assets</t>
  </si>
  <si>
    <t>(Decrease)/In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t>
  </si>
  <si>
    <t>Purchases of investments</t>
  </si>
  <si>
    <t>Sales of investments</t>
  </si>
  <si>
    <t>Other</t>
  </si>
  <si>
    <t>NET CASH USED BY INVESTING ACTIVITIES</t>
  </si>
  <si>
    <t>CASH FLOWS FROM FINANCING ACTIVITIES</t>
  </si>
  <si>
    <t>Dividends to shareholders</t>
  </si>
  <si>
    <t>Repurchase of common stock</t>
  </si>
  <si>
    <t>Proceeds from short-term debt</t>
  </si>
  <si>
    <t>Retirement of short-term debt</t>
  </si>
  <si>
    <t>Proceeds from long-term debt, net of issuance costs</t>
  </si>
  <si>
    <t>Retirement of long-term debt</t>
  </si>
  <si>
    <t>Proceeds from the exercise of stock options/employee withholding tax on stock awards, net</t>
  </si>
  <si>
    <t>NET CASH USED BY FINANCING ACTIVITIES</t>
  </si>
  <si>
    <t>Effect of exchange rate changes on cash and cash equivalents</t>
  </si>
  <si>
    <t>De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cash paid for acquisitions</t>
  </si>
  <si>
    <t>Summary of Significant Accounting Policies</t>
  </si>
  <si>
    <t>Accounting Policies [Abstract]</t>
  </si>
  <si>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December 31, 2017 . The unaudited interim financial statements include all adjustments (consisting only of normal recurring adjustments) and accruals necessary in the judgment of management for a fair statement of the results for the periods presented. New Accounting Standards Recently Adopted Accounting Standards ASU 2017-12 : Targeted Improvements to Accounting for Hedging Activities The Company elected to early adopt this standard as of the beginning of the fiscal second quarter of 2018. This update makes more financial and nonfinancial hedging strategies eligible for hedge accounting. It also amends the presentation and disclosure requirements and changes how companies assess effectiveness. The adoption of this standard did not have a material impact on the Company's consolidated financial statements. For additional required disclosures see Note 4 to the Consolidated Financial Statements. ASU 2014-09 : Revenue from Contracts with Customers On January 1, 2018, the Company adopted the new accounting standard, ASC 606, Revenue from Contracts with Customers and all the related amendments (new revenue standard) to all contracts using the modified retrospective method. The cumulative effect of initially applying the new standard was recognized as an adjustment to the opening balance of retained earnings. The comparative information has not been restated and continues to be reported under the accounting standards in effect for those periods. The adoption of the new revenue standard has not had a material impact to either reported Sales to customers or Net earnings. Additionally, the Company will continue to recognize revenue from product sales as goods are shipped or delivered to the customer, as control of goods occurs at the same time. In accordance with the new standard requirements, the disclosure of the impact of adoption on the Company's Consolidated Statement of Earnings and Balance Sheet was as follows: Statement of Earnings - For the fiscal six months ended July 1, 2018 (Dollars in millions) As Reported Effect of change Balance without adoption of ASC 606 Sales to customers $ 40,839 (40 ) 40,799 Net earnings 8,321 (33 ) 8,288 Statement of Earnings - For the fiscal second quarter ended July 1, 2018 (Dollars in millions) As Reported Effect of change Balance without adoption of ASC 606 Sales to customers $ 20,830 (11 ) 20,819 Net earnings 3,954 (8 ) 3,946 Balance Sheet - As of July 1, 2018 As Reported Effect of change Balance without adoption of ASC 606 Assets 155,365 24 155,389 Liabilities 92,476 10 92,486 Equity $ 62,889 14 62,903 The Company made a cumulative effect adjustment to the 2018 opening balance of retained earnings upon adoption of ASU 2014-09, which decreased beginning retained earnings by $47 million . As part of the adoption of ASC 606 see Note 9 to the Consolidated Financial Statements for further disaggregation of revenue.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and discounts to customers are accounted as variable consideration and recorded as a reduction in sales. Product discounts granted are based on the terms of arrangements with direct, indirect and other market participants, as well as market conditions, including prices charged by competitors. Rebates are estimated based on contractual terms, historical experience, patient outcomes,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net trade sales during the fiscal reporting years 2017, 2016 and 2015. Promotional programs, such as product listing allowances and cooperative advertising arrangements, are recorded in the same period as related sales.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service revenue for co-promotion of certain products, which is included in sales to customers. ASU 2016-01 : Financial Instruments: Recognition and Measurement of Financial Assets and Financial Liabilities The Company adopted this standard as of the beginning of the fiscal year 2018 on a modified retrospective basi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earnings. The standard amends financial reporting by providing relevant information about an entity’s equity investments and reducing the number of items that are recognized in other comprehensive income. The Company made a cumulative effect adjustment to the opening balance of retained earnings upon adoption of ASU 2016-01 that increased retained earnings by $232 million net of tax and decreased accumulated other comprehensive income for previously unrealized gains from equity investments. For additional details see Note 4 to the Consolidated Financial Statements. ASU 2016-16 : Income Taxes: Intra-Entity Transfers of Assets Other Than Inventory The Company adopted this standard as of the beginning of the fiscal year 2018.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Company recorded net adjustments to deferred taxes of approximately $2.0 billion , a decrease to Other Assets of approximately $0.7 billion and an increase to retained earnings of approximately $1.3 billion . The adoption of this standard did not have a material impact on the Company's consolidated financial statements. ASU 2017-01 : Clarifying the Definition of a Business The Company adopted this standard as of the beginning of the fiscal year 2018.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or a group of similar identifiable assets. This update was applied prospectively. The adoption of this standard did not have a material impact on the Company's consolidated financial statements. ASU 2017-07 : Improving the Presentation of Net Periodic Pension Cost and Net Periodic Postretirement Benefit Cost The Company adopted this standard as of the beginning of the fiscal year 2018. This update requires that an employer disaggregate the service cost component from the other components of net periodic benefit cost (NPBC). In addition, only the service cost component will be eligible for capitalization. The amendments in this update are required to be applied retrospectively for the presentation of the service cost component and the other components of NPBC in the Consolidated Statement of Earnings and prospectively, on and after the adoption date, for the capitalization of the service cost component of NPBC in assets. As required by the transition provisions of this update, the Company made the following reclassifications to the 2017 fiscal second quarter and fiscal six months Consolidated Statement of Earnings to retroactively apply classification of the service cost component and the other components of NPBC: (Dollars In millions) Increase (Decrease) to Net Expense Fiscal Second Quarter Ended Fiscal Six Months Ended Cost of products sold $ 23 46 Selling, marketing and administrative expenses 27 53 Research and development expense 11 21 Other (income) expense, net (61 ) (120 ) Earnings before provision for taxes on income $ — — The following table summarizes the cumulative effect adjustments made to the 2018 opening balance of retained earnings upon adoption of the new accounting standards mentioned above: (Dollars in Millions) Cumulative Effect Adjustment Increase (Decrease) to Retained Earnings ASU 2014-09 - Revenue from Contracts with Customers $ (47 ) ASU 2016-01 - Financial Instruments 232 ASU 2016-16 - Income Taxes: Intra-Entity Transfers 1,311 Total $ 1,496 Recently Issued Accounting Standards Not Adopted as of July 1, 2018 ASU 2018-02 : Reclassification of Certain Tax Effects from Accumulated Other Comprehensive Income This update allows a reclassification from accumulated other comprehensive income to retained earnings for stranded tax effects resulting from the Tax Cuts and Job Act enacted in December 2017. This update will be effective for the Company for fiscal years beginning after December 15, 2018 and interim periods within those fiscal years. Early adoption is permitted. The Company does not expect this standard to have a material impact on the Company's consolidated financial statements. ASU 2016-02 : Leases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current generally accepted accounting principles. This update will be effective for the Company for all annual periods beginning after December 15, 2018, including interim periods within those fiscal years. Early application is permitted. The Company will apply the new standard at its adoption date rather than at the earliest comparative period presented in the financial statements. The Company anticipates that most of its operating leases will result in the recognition of additional assets and the corresponding liabilities on its Consolidated Balance Sheets, however it does not expect the standard to have a material impact on the financial position. The actual impact will depend on the Company's lease portfolio at the time of adoption. The Company continues to assess all implications of the standard and related financial disclosures.</t>
  </si>
  <si>
    <t>Inventories</t>
  </si>
  <si>
    <t>Inventory Disclosure [Abstract]</t>
  </si>
  <si>
    <t>INVENTORIES (Dollars in Millions) July 1, 2018 December 31, 2017 Raw materials and supplies $ 1,166 1,140 Goods in process 2,282 2,317 Finished goods 5,362 5,308 Total inventories (1) $ 8,810 8,765 (1) Net of assets held for sale on the Consolidated Balance Sheet for approximately $0.1 billion related to the divestiture of the LifeScan business and $0.1 billion related to the divestiture of the Advanced Sterilization Products business, both of which were pending as of July 1, 2018.</t>
  </si>
  <si>
    <t>Intangible Assets and Goodwill</t>
  </si>
  <si>
    <t>Goodwill and Intangible Assets Disclosure [Abstract]</t>
  </si>
  <si>
    <t>INTANGIBLE ASSETS AND GOODWILL Intangible assets that have finite useful lives are amortized over their estimated useful lives. The latest annual impairment assessment of goodwill and indefinite lived intangible assets was completed in the fiscal fourth quarter of 2017 . Future impairment tests for goodwill and indefinite lived intangible assets will be performed annually in the fiscal fourth quarter, or sooner, if warranted. (Dollars in Millions) July 1, 2018 December 31, 2017 Intangible assets with definite lives: Patents and trademarks — gross $ 34,823 36,427 Less accumulated amortization 8,267 7,223 Patents and trademarks — net (1) 26,556 29,204 Customer relationships and other intangibles — gross 21,059 20,204 Less accumulated amortization 7,915 7,463 Customer relationships and other intangibles — net 13,144 12,741 Intangible assets with indefinite lives: Trademarks 6,952 7,082 Purchased in-process research and development 3,404 4,201 Total intangible assets with indefinite lives 10,356 11,283 Total intangible assets — net $ 50,056 53,228 (1) Net of approximately $0.1 billion classified as assets held for sale on the Consolidated Balance Sheet related to the divestiture of the LifeScan business, which was pending as of July 1, 2018. Goodwill as of July 1, 2018 was allocated by segment of business as follows: (Dollars in Millions) Consumer Pharm Med Devices Total Goodwill, net at December 31, 2017 $ 8,875 9,109 13,922 31,906 Goodwill, related to acquisitions — 51 53 104 Goodwill, related to divestitures — — — — Currency translation/Other (297 ) (118 ) (1,249 ) (1) (1,664 ) Goodwill, net at July 1, 2018 $ 8,578 9,042 12,726 30,346 (1) Net of approximately $1.2 billion classified as assets held for sale on the Consolidated Balance Sheet. Goodwill of $1.0 billion was related to the divestiture of the LifeScan business and $0.2 billion was related to the divestiture of the Advanced Sterilization Products business, both of which were pending as of July 1, 2018. The weighted average amortization periods for patents and trademarks and customer relationships and other intangible assets are 11 years and 22 years, respectively. The amortization expense of amortizable intangible assets included in cost of products sold was $2.2 billion and $0.8 billion for the fiscal six months ended July 1, 2018 and July 2, 2017 , respectively. The estimated amortization expense for the five succeeding years approximates $4.4 billion , before tax, per year. Intangible asset write-downs are included in Other (income) expense, net. See Note 10 to the Consolidated Financial Statements for additional details related to acquisitions and divestitures.</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The Company also uses equity collar contracts to manage exposure to market risk associated with certain equity investments. All three types of derivatives are designated as cash flow hedges.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early adopted ASU 2017-12: Targeted Improvements to Accounting for Hedge Activities effective as of the beginning of fiscal second quarter of 2018. The Company does not enter into derivative financial instruments for trading or speculative purposes, or that contain credit risk related contingent features. During the fiscal second quarter of 2017, the Company entered into credit support agreements (CSA) with certain derivative counterparties establishing collateral thresholds based on respective credit ratings and netting agreements. As of July 1, 2018 , the total amount of collateral paid under the credit support agreements amounted to $126 million , net. For equity collar contracts, the Company pledged the underlying hedged marketable equity securities to the counter-party as collateral.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July 1, 2018 , the Company had notional amounts outstanding for forward foreign exchange contracts, cross currency interest rate swaps and interest rate swaps of $37.0 billion , $5.3 billion and $1.1 billion , respectively. As of December 31, 2017, the Company had notional amounts outstanding for forward foreign exchange contracts, cross currency interest rate swaps and interest rate swaps of $34.5 billion , $2.3 billion and $1.1 billion ,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On an ongoing basis, the Company assesses whether each derivative continues to be highly effective in offsetting changes of hedged items. If a derivative is no longer expected to be highly effective, hedge accounting is discontinued. During the fiscal second quarter of 2016,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July 1, 2018 , the balance of deferred net loss on derivatives included in accumulated other comprehensive income was $80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net investment hedges and equity collar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second quarters in 2018 and 2017 : July 1, 2018 July 2, 2017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5 — — — — 5 — Derivatives designated as hedging instruments — — — (5 ) — — — — (5 ) — Gain (Loss) on net investment hedging relationship: Cross currency interest rate swaps contracts: Amount of gain or (loss) recognized in income on derivative amount excluded from effectiveness testing — — — 2 — — — — — — Amount of gain or (loss) recognized in AOCI — — — 2 — — — — — — Gain (Loss) on cash flow hedging relationship: Forward foreign exchange contracts: Amount of gain or (loss) reclassified from AOCI into income (1) 17 76 (14 ) — (10 ) (6 ) (68 ) 1 — (2 ) Amount of gain or (loss) recognized in AOCI (1) (49 ) (57 ) 21 — 3 36 218 (19 ) — (12 ) Cross currency interest rate swaps contracts: Amount of gain or (loss) reclassified from AOCI into income — — — 32 — — — (65 ) — Amount of gain or (loss) recognized in AOCI $ — — — 19 — — — — (69 ) — The following table is a summary of the activity related to derivatives and hedges for the fiscal six months in 2018 and 2017 : July 1, 2018 July 2, 2017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0 — — — — (1 ) — Derivatives designated as hedging instruments — — — (10 ) — — — — 1 — Gain (Loss) on net investment hedging relationship: Cross currency interest rate swaps contracts: Amount of gain or (loss) recognized in income on derivative amount excluded from effectiveness testing — — — 2 — — — — — — Amount of gain or (loss) recognized in AOCI — — — 2 — — — — — — Gain (Loss) on cash flow hedging relationship: Forward foreign exchange contracts: Amount of gain or (loss) reclassified from AOCI into income (1) 46 78 (252 ) — (21 ) (39 ) (99 ) (101 ) — (37 ) Amount of gain or (loss) recognized in AOCI (1) (18 ) (54 ) (216 ) — (15 ) 22 121 (128 ) — (44 ) Cross currency interest rate swaps contracts: Amount of gain or (loss) reclassified from AOCI into income — — — 72 — — — — (43 ) — Amount of gain or (loss) recognized in AOCI $ — — — 76 — — — — (41 ) — (1) Includes equity collar contracts. The equity collar contracts expired in December of 2017. As of July 1, 2018 and December 31, 2017,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July 1, 2018 December 31, 2017 July 1, 2018 December 31, 2017 Current Portion of Long-term Debt $ 597 597 3 2 Long-term Debt 492 496 7 3 The following table is the effect of derivatives not designated as hedging instrument for the fiscal second quarters and fiscal six months in 2018 and 2017: Gain/(Loss) Recognized In Income on Derivative Gain/(Loss) Recognized In Income on Derivative (Dollars in Millions) Location of Gain /(Loss) Recognized in Income on Derivative Fiscal Second Quarters Ended Fiscal Six Months Ended Derivatives Not Designated as Hedging Instruments July 1, 2018 July 2, 2017 July 1, 2018 July 2, 2017 Foreign Exchange Contracts Other (income) expense $ (53 ) 63 (72 ) 34 The following table is the effect of net investment hedges for the fiscal second quarters in 2018 and 2017: Gain/(Loss) Recognized In Accumulated OCI Location of Gain or (Loss) Reclassified from Accumulated Other Comprehensive Income Into Income Gain/(Loss) Reclassified From Accumulated OCI Into Income (Dollars in Millions) Fiscal Second Quarters Ended July 1, 2018 July 2, 2017 July 1, 2018 July 2, 2017 Debt $ 306 (268 ) Other (income) expense — — Cross Currency interest rate swaps $ 37 — Other (income) expense — — The following table is the effect of net investment hedges for the fiscal six months in 2018 and 2017: Gain/(Loss) Recognized In Accumulated OCI Location of Gain or (Loss) Reclassified from Accumulated Other Comprehensive Income Into Income Gain/(Loss) Reclassified From Accumulated OCI Into Income (Dollars in Millions) Fiscal Six Months Ended July 1, 2018 July 2, 2017 July 1, 2018 July 2, 2017 Debt $ 156 (378 ) Other (income) expense — — Cross Currency interest rate swaps $ 37 — Other (income) expense — — The Company adopted ASU 2016-01: Financial Instruments: Recognition and Measurement of Financial Assets and Financial Liabilities as of the beginning of the fiscal year 2018. This ASU amends prior guidance to classify equity investments with readily determinable market values into different categories (that is, trading or available-for-sale) and require equity investments to be measured at fair value with changes in fair value recognized through net earnings. The Company made a cumulative effect adjustment to the opening balance of retained earnings upon adoption of ASU 2016-01 which increased retained earnings by $232 million , net of tax, and decreased accumulated other comprehensive income for previously net unrealized gains from equity investments.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as of July 1, 2018: (Dollars in Millions) December 31, 2017 July 1, 2018 Carrying Value Changes in Fair Value Reflected in Net Income (1) Sales/ Purchases/Other (2) Carrying Value Non Current Other Assets Equity Investments with readily determinable value $ 751 (25 ) (29 ) 697 697 Equity Investments without readily determinable value $ 510 13 101 624 624 (1) Recorded in Other Income/Expense (2) Other includes impact of currency For equity investments without readily determinable market values, $25 million of the changes in fair value reflected in net income were the result of impairments. There were $38 million of changes in fair value reflected in net income due to changes in observable prices. For the fiscal six months ended July 2, 2017, changes in fair value reflected within other comprehensive income due to previously unrealized gains on equity investments with readily determinable fair values net of tax was a net gain of $354 million .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did not have any other significant financial assets or liabilities which would require revised valuations under this standard that are recognized at fair value.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July 1, 2018 and December 31, 2017 were as follows: July 1, 2018 December 31, 2017 (Dollars in Millions) Level 1 Level 2 Level 3 Total Total (1) Derivatives designated as hedging instruments: Assets: Forward foreign exchange contracts $ — 547 — 547 418 Interest rate contracts (2)(4) — 46 — 46 7 Total (7) — 593 — 593 425 Liabilities: Forward foreign exchange contracts — 471 — 471 402 Interest rate contracts (3)(4) — 236 — 236 165 Total (8) — 707 — 707 567 Derivatives not designated as hedging instruments: Assets: Forward foreign exchange contracts (7) — 58 — 58 38 Liabilities: Forward foreign exchange contracts (8) — 71 — 71 38 Other Investments: Equity investments (5) 697 — — 697 751 Debt securities (6) $ — 9,031 — 9,031 5,310 Gross to Net Derivative Reconciliation July 1, 2018 December 31, 2017 (Dollars in Millions) Total Gross Assets $ 651 463 Credit Support Agreement (CSA) (295 ) (76 ) Total Net Asset 356 387 Total Gross Liabilities 778 605 Credit Support Agreement (CSA) (421 ) (238 ) Total Net Liabilities $ 357 367 (1) 2017 assets and liabilities are all classified as Level 2 with the exception of equity investments of $751 million , which are classified as Level 1. (2) Includes $0 million and $7 million of non-current other assets for July 1, 2018 and December 31, 2017 , respectively. (3) Includes $0 million and $9 million of non-current other liabilities for July 1, 2018 and December 31, 2017 , respectively. (4) Includes cross currency interest rate swaps and interest rate swaps. (5) Classified as non-current other assets. The carrying amount of the equity investments were $697 million and $751 million as of July 1, 2018 and December 31, 2017 , respectively. (6) Classified as cash equivalents and current marketable securities. (7) Equal sum of total gross assets. (8) Equal sum total gross liabilities. The Company's cash, cash equivalents and current marketable securities as of July 1, 2018 comprised: July 1, 2018 (Dollars in Millions) Carrying Amount Estimated Fair Value Cash &amp; Cash Equivalents Current Marketable Securities Cash $ 2,473 2,473 2,473 Other sovereign securities (1) 180 180 180 U.S. reverse repurchase agreements 2,425 2,425 2,425 Other reverse repurchase agreements 425 425 425 Corporate debt securities (1) — — — — Money market funds 2,507 2,507 2,507 Time deposits (1) 1,098 1,098 1,098 Subtotal 9,108 9,108 9,108 — Government securities 8,766 8,766 8,437 329 Other sovereign securities — — — — Corporate debt securities 265 265 24 241 Subtotal available for sale debt (2) $ 9,031 9,031 8,461 570 Total cash, cash equivalents and current marketable securities 17,569 570 (1) Held to maturity investments are reported at amortized cost and gains or losses are reported in earnings. (2) Available for sale debt securities are reported at fair value with unrealized gains and losses reported net of taxes in other comprehensive income. In the fiscal second quarter ended July 1, 2018 and the fiscal year ended December 31, 2017 the carrying amount was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ash equivalents and current marketable securities. The contractual maturities of the available for sale securities at July 1, 2018 are as follows: (Dollars in Millions) Cost Basis Fair Value Due within one year $ 8,956 8,956 Due after one year through five years 75 75 Due after five years through ten years — — Total debt securities $ 9,031 9,031 Financial Instruments not measured at Fair Value: The following financial liabilities are held at carrying amount on the consolidated balance sheet as of July 1, 2018 : (Dollars in Millions) Carrying Amount Estimated Fair Value Financial Liabilities Current Debt $ 2,678 2,678 Non-Current Debt 4.75% Notes due 2019 (1B Euro 1.1556) 1,154 1,234 1.875% Notes due 2019 492 488 3% Zero Coupon Convertible Subordinated Debentures due in 2020 52 88 1.950% Notes due 2020 499 491 2.95% Debentures due 2020 547 551 3.55% Notes due 2021 448 459 2.45% Notes due 2021 349 347 1.65% Notes due 2021 998 971 0.250% Notes due 2022 (1B Euro 1.1556) 1,153 1,162 2.25% Notes due 2022 996 974 6.73% Debentures due 2023 250 292 3.375% Notes due 2023 806 815 2.05% Notes due 2023 498 478 0.650% Notes due 2024 (750MM Euro 1.1556) 863 873 5.50% Notes due 2024 (500 MM GBP 1.3052) 647 799 2.625% Notes due 2025 747 718 2.45% Notes due 2026 1,991 1,866 2.95% Notes due 2027 995 959 2.90% Notes due 2028 1,492 1,436 1.150% Notes due 2028 (750MM Euro 1.1556) 859 873 6.95% Notes due 2029 296 388 4.95% Debentures due 2033 498 567 4.375% Notes due 2033 856 919 1.650% Notes due 2035 (1.5B Euro 1.1556) 1,716 1,776 3.55% Notes due 2036 987 957 5.95% Notes due 2037 991 1,269 3.625% Notes due 2037 1,486 1,461 3.40% Notes due 2038 990 941 5.85% Debentures due 2038 696 885 4.50% Debentures due 2040 538 579 4.85% Notes due 2041 296 333 4.50% Notes due 2043 495 540 3.70% Notes due 2046 1,971 1,907 3.75% Notes due 2047 991 967 3.50% Notes due 2048 742 695 Other 20 20 Total Non-Current Debt $ 29,405 30,078 The weighted average effective interest rate on non-current debt is 3.20% . The excess of the estimated fair value over the carrying value of debt was $2.0 billion at December 31, 2017. Fair value of the non-current debt was estimated using market prices, which were corroborated by quoted broker prices and significant other observable inputs.</t>
  </si>
  <si>
    <t>Income Taxes</t>
  </si>
  <si>
    <t>Income Tax Disclosure [Abstract]</t>
  </si>
  <si>
    <t>INCOME TAXES The worldwide effective income tax rates for the fiscal six months of 2018 and 2017 were 20.4% and 20.1% , respectively. The U.S. Tax Cuts and Jobs Act (TCJA) was enacted into law effective January 1, 2018. This law reduces the U.S. statutory corporate tax rate from 35% to 21%, eliminates or reduces certain corporate income tax deductions and introduces a tax on global intangible low-taxed income (GILTI). In December 2017, the Company recorded a provisional tax cost of $13.0 billion related to the enactment of the TCJA. Under the guidance in SEC Staff Accounting Bulletin 118 (SAB 118), the provisional amount was a reasonable estimate based on the most recent information and guidance available related to the calculation of the tax liability and the impact to its deferred tax assets and liabilities, including those recorded for foreign local and withholding taxes as of the 2017 assessment date of January 18, 2018. As noted below, the Company has made adjustments through the second quarter of 2018. All amounts recorded remain provisional and may require further adjustments and changes to the Company’s estimates as new guidance is made available. The estimate is subject to the finalization of management’s analysis related to certain matters, such as developing interpretations of the provisions of the TCJA, changes to certain estimates and amounts related to the earnings and profits of certain subsidiaries and the filing of tax returns. Revisions to the provisional charge may be material to the Company's future financial results. See Note 8 to the Consolidated Financial Statements in the Annual Report on Form 10-K for the fiscal year ended December 31, 2017 for further details on the TCJA and SAB 118. The Company completed its acquisition of AMO in the first fiscal quarter of 2017, and incurred incremental tax costs that were discretely recorded in the first quarter of 2017, which had increased the effective tax rate by 2.1% for the first six months of 2017 compared to the same period in 2018. Additionally, in 2018 the Company had more income in higher tax jurisdictions relative to lower tax jurisdictions as compared to 2017. Tax benefits received from stock-based compensation during the fiscal six months of 2018 and 2017, reduced the effective tax rate by 1.3% and 2.7% , respectively. The reduction of the U.S. statutory corporate tax rate, offset by the elimination of the corporate income tax deductions, measurement period adjustments (1) and the GILTI tax (2) , decreased the Company’s worldwide effective rate as compared to the same period of the prior year. As previously disclosed, the Company has elected to provisionally treat the GILTI tax as a period expense, pending further analysis by management of this new tax provision. (1) The following adjustments were made to the provisional tax amounts through the fiscal second quarter of 2018 due to issued Treasury guidance and revisions to the Company’s estimates since the assessment date: • $0.2 billion increase to the transition tax on previously undistributed foreign earnings as of December 31, 2017 due to U.S. Treasury Department’s issuance of Notice 2018-13 on January 19, 2018 and Notice 2018-26 on April 2, 2018. • $0.3 billion decrease to the deferred tax liability for foreign withholding and local taxes, partially offset by a decrease of $0.1 billion in deferred tax assets for U.S. foreign tax credits due to updated estimates from the amounts recorded in 2017. These measurement period adjustments decreased the Company’s effective tax rate by approximately 0.5% through the first fiscal six months of 2018 as compared to the same period of the prior year. (2) The impact of GILTI on the effective tax rate through the first fiscal six months of 2018 was an increase of 2.1% . In 2017, the Company provisionally recorded the TCJA transition tax and foreign local and withholding taxes on substantially all of the Company’s foreign earnings. The Company has currently designated a portion of its 2018 foreign earnings as indefinitely reinvested in certain foreign jurisdictions and, as such, has not accrued for the impact of foreign local and withholding taxes in its financial results related to these earnings. The estimated impact of these taxes would have been an increase of approximately 2.5% to the year-to-date effective tax rate. As of July 1, 2018, the Company has no plans or intention to repatriate these designated earnings to the United States. However, the Company is continuing to evaluate its reinvestment plans based on the enacted provisions of the TCJA and related guidance issued to-date in 2018 by the U.S. Department of Treasury, specifically related to the eligibility of these earnings to utilize foreign tax credits. As further Treasury guidance is provided, the Company may re-evaluate its reinvestment plans and strategies for all of its foreign earnings. As of July 1, 2018 , the Company had approximately $3.2 billion of liabilities from unrecognized tax benefits. The Company believes it is possible that audits may be completed by tax authorities in some jurisdictions over the next twelve months. The Company is not able to provide a reasonably reliable estimate of the timing of any future tax payments relating to uncertain tax positions. The IRS has completed its audit for the tax years through 2009 and is currently auditing the tax years 2010 through 2012. The Company currently expects completion of this audit during 2019. Final conclusion of the tax audit may result in an outcome that is different than the Company’s estimates and may result in a material impact on the Company’s current and future operating results or cash flows in the period that the audit is concluded.</t>
  </si>
  <si>
    <t>Pensions and Other Benefit Plans</t>
  </si>
  <si>
    <t>Retirement Benefits [Abstract]</t>
  </si>
  <si>
    <t>Pension and Other Postretirement Benefits</t>
  </si>
  <si>
    <t>PENSIONS AND OTHER BENEFIT PLANS Components of Net Periodic Benefit Cost Net periodic benefit cost for the Company’s defined benefit retirement plans and other benefit plans for the fiscal second quarters and fiscal six months of 2018 and 2017 include the following components: Fiscal Second Quarters Ended Fiscal Six Months Ended Retirement Plans Other Benefit Plans Retirement Plans Other Benefit Plans (Dollars in Millions) July 1, 2018 July 2, 2017 July 1, 2018 July 2, 2017 July 1, 2018 July 2, 2017 July 1, 2018 July 2, 2017 Service cost $ 309 255 68 62 618 506 135 123 Interest cost 249 231 38 40 501 461 75 79 Expected return on plan assets (554 ) (509 ) (2 ) (1 ) (1,114 ) (1,014 ) (4 ) (3 ) Amortization of prior service cost/(credit) — 1 (8 ) (8 ) 1 1 (16 ) (15 ) Recognized actuarial losses 213 150 31 35 428 302 61 69 Curtailments and settlements — (1 ) — — (2 ) (1 ) — — Net periodic benefit cost $ 217 127 127 128 432 255 251 253 As per the adoption of ASU 2017-07, the service cost component of net periodic benefit cost was presented in the same line items on the Consolidated Statement of Earnings where other employee compensation costs are reported. All other components of net periodic benefit cost are presented as part of Other (income) expense, net on the Consolidated Statement of Earnings. Company Contributions For the fiscal six months ended July 1, 2018 , the Company contributed $36 million and $19 million to its U.S. and international retirement plans, respectively. The Company plans to continue to fund its U.S. defined benefit plans to comply with the Pension Protection Act of 2006. International plans are funded in accordance with local regulations.</t>
  </si>
  <si>
    <t>Accumulated Other Comprehensive Income</t>
  </si>
  <si>
    <t>Equity [Abstract]</t>
  </si>
  <si>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December 31, 2017 $ (7,351 ) 232 (6,150 ) 70 (13,199 ) Net change (1,567 ) — 371 (150 ) (1,346 ) Cumulative adjustment to retained earnings (232 ) (1) (232 ) July 1, 2018 $ (8,918 ) — (5,779 ) (80 ) (14,777 ) (1) See Note 1 to the Consolidated Financial Statements for additional details on the adoption of ASU 2016-01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si>
  <si>
    <t>Earnings Per Share</t>
  </si>
  <si>
    <t>Earnings Per Share [Abstract]</t>
  </si>
  <si>
    <t>EARNINGS PER SHARE The following is a reconciliation of basic net earnings per share to diluted net earnings per share for the fiscal second quarters and fiscal six months ended July 1, 2018 and July 2, 2017 : Fiscal Second Quarters Ended Fiscal Six Months Ended (Shares in Millions) July 1, 2018 July 2, 2017 July 1, 2018 July 2, 2017 Basic net earnings per share $ 1.47 1.42 3.10 3.06 Average shares outstanding — basic 2,682.3 2,691.9 2,682.2 2,699.3 Potential shares exercisable under stock option plans 127.5 143.2 141.8 142.2 Less: shares which could be repurchased under treasury stock method (89.3 ) (94.6 ) (96.3 ) (93.1 ) Convertible debt shares 0.8 1.0 0.8 1.0 Average shares outstanding — diluted 2,721.3 2,741.5 2,728.5 2,749.4 Diluted net earnings per share $ 1.45 1.40 3.05 3.00 The diluted net earnings per share calculation for both the fiscal second quarters ended July 1, 2018 and July 2, 2017 included the dilutive effect of convertible debt that was offset by the related reduction in interest expense. The diluted net earnings per share calculation for the fiscal second quarter ended July 1, 2018 excluded 17 million shares related to stock options, as the exercise price of these options was greater than their average market value. The diluted net earnings per share calculation for the fiscal second quarter of July 2, 2017 included all shares related to stock options, as there were no options or other instruments which were anti-dilutive. The diluted net earnings per share calculation for both the fiscal six months ended July 1, 2018 and July 2, 2017 included the dilutive effect of convertible debt that was offset by the related reduction in interest expense. The diluted net earnings per share calculation for both the fiscal six months ended July 1, 2018 and July 2, 2017 included all shares related to stock options, as there were no options or other instruments which were anti-dilutive.</t>
  </si>
  <si>
    <t>Segments of Business and Geographic Areas</t>
  </si>
  <si>
    <t>Segment Reporting [Abstract]</t>
  </si>
  <si>
    <t>SEGMENTS OF BUSINESS AND GEOGRAPHIC AREAS SALES BY SEGMENT OF BUSINESS Fiscal Second Quarters Ended Fiscal Six Months Ended (Dollars in Millions) July 1, July 2, Percent Change July 1, July 2, Percent Change CONSUMER Baby Care U.S. $ 89 113 (21.2 )% $ 186 226 (17.7 )% International 367 381 (3.7 ) 727 723 0.6 Worldwide 456 494 (7.7 ) 913 949 (3.8 ) Beauty U.S. 637 649 (1.8 ) 1,248 1,216 2.6 International 472 427 10.5 945 841 12.4 Worldwide 1,109 1,076 3.1 2,193 2,057 6.6 Oral Care U.S. 157 150 4.7 314 306 2.6 International 236 244 (3.3 ) 458 450 1.8 Worldwide 393 394 (0.3 ) 772 756 2.1 OTC U.S. 454 432 5.1 919 909 1.1 International 612 574 6.6 1,219 1,110 9.8 Worldwide 1,066 1,006 6.0 2,138 2,019 5.9 Women's Health U.S. 4 3 33.3 7 6 16.7 International 276 273 1.1 516 512 0.8 Worldwide 280 276 1.4 523 518 1.0 Wound Care/Other U.S. 135 140 (3.6 ) 238 238 0.0 International 65 92 (29.3 ) 125 169 (26.0 ) Worldwide 200 232 (13.8 ) 363 407 (10.8 ) TOTAL CONSUMER U.S. 1,476 1,487 (0.7 ) 2,912 2,901 0.4 International 2,028 1,991 1.9 3,990 3,805 4.9 Worldwide 3,504 3,478 0.7 6,902 6,706 2.9 PHARMACEUTICAL Immunology U.S. 2,317 2,101 10.3 4,317 4,224 2.2 International 1,021 858 19.0 2,063 1,665 23.9 Worldwide 3,338 2,959 12.8 6,380 5,889 8.3 REMICADE ® U.S. 918 1,064 (13.7 ) 1,834 2,246 (18.3 ) U.S. Exports 104 127 (18.1 ) 246 292 (15.8 ) International 298 339 (12.1 ) 629 664 (5.3 ) Worldwide 1,320 1,530 (13.7 ) 2,709 3,202 (15.4 ) SIMPONI / SIMPONI ARIA ® U.S. 274 230 19.1 498 459 8.5 International 274 209 31.1 568 408 39.2 Worldwide 548 439 24.8 1,066 867 23.0 STELARA ® U.S. 919 680 35.1 1,571 1,227 28.0 International 422 303 39.3 831 579 43.5 Worldwide 1,341 983 36.4 2,402 1,806 33.0 OTHER IMMUNOLOGY U.S. 102 — * 168 — * International 27 7 * 35 14 * Worldwide 129 7 * 203 14 * Infectious Diseases U.S. 328 341 (3.8 ) 661 667 (0.9 ) International 521 451 15.5 1,018 874 16.5 Worldwide 849 792 7.2 1,679 1,541 9.0 EDURANT ® / rilpivirine U.S. 15 17 (11.8 ) 29 29 0.0 International 196 162 21.0 392 299 31.1 Worldwide 211 179 17.9 421 328 28.4 PREZISTA ® / PREZCOBIX ® / REZOLSTA ® / SYMTUZA ® U.S. 277 278 (0.4 ) 550 537 2.4 International 215 176 22.2 420 347 21.0 Worldwide 492 454 8.4 970 884 9.7 OTHER INFECTIOUS DISEASES U.S. 36 46 (21.7 ) 82 101 (18.8 ) International 110 113 (2.7 ) 206 228 (9.6 ) Worldwide 146 159 (8.2 ) 288 329 (12.5 ) Neuroscience U.S. 639 620 3.1 1,263 1,284 (1.6 ) International 889 847 5.0 1,824 1,680 8.6 Worldwide 1,528 1,467 4.2 3,087 2,964 4.1 CONCERTA ® / Methylphenidate U.S. 68 76 (10.5 ) 134 184 (27.2 ) International 115 105 9.5 222 206 7.8 Worldwide 183 181 1.1 356 390 (8.7 ) INVEGA SUSTENNA ® / XEPLION ® / TRINZA ® / TREVICTA ® U.S. 438 387 13.2 838 759 10.4 International 282 242 16.5 578 474 21.9 Worldwide 720 629 14.5 1,416 1,233 14.8 RISPERDAL CONSTA ® U.S. 80 91 (12.1 ) 162 186 (12.9 ) International 108 116 (6.9 ) 222 228 (2.6 ) Worldwide 188 207 (9.2 ) 384 414 (7.2 ) OTHER NEUROSCIENCE U.S. 53 66 (19.7 ) 129 155 (16.8 ) International 384 384 0.0 802 772 3.9 Worldwide 437 450 (2.9 ) 931 927 0.4 Oncology U.S. 1,085 697 55.7 2,018 1,361 48.3 International 1,371 1,030 33.1 2,749 1,960 40.3 Worldwide 2,456 1,727 42.2 4,767 3,321 43.5 DARZALEX ® U.S. 298 212 40.6 562 413 36.1 International 213 87 * 381 141 * Worldwide 511 299 70.9 943 554 70.2 IMBRUVICA ® U.S. 250 202 23.8 477 392 21.7 International 370 248 49.2 730 467 56.3 Worldwide 620 450 37.8 1,207 859 40.5 VELCADE ® U.S. — — — — — — International 280 290 (3.4 ) 593 570 4.0 Worldwide 280 290 (3.4 ) 593 570 4.0 ZYTIGA ® U.S. 486 241 * 893 474 88.4 International 423 317 33.4 861 607 41.8 Worldwide 909 558 62.9 1,754 1,081 62.3 OTHER ONCOLOGY U.S. 51 42 21.4 86 82 4.9 International 85 88 (3.4 ) 184 175 5.1 Worldwide 136 130 4.6 270 257 5.1 Pulmonary Hypertension U.S. 429 37 * 790 37 * International 236 48 * 460 48 * Worldwide 665 85 * 1,250 85 * OPSUMIT ® U.S. 180 24 * 329 24 * International 131 21 * 253 21 * Worldwide 311 45 * 582 45 * TRACLEER ® U.S. 71 2 * 139 2 * International 72 24 * 144 24 * Worldwide 143 26 * 283 26 * UPTRAVI ® U.S. 155 8 * 279 8 * International 16 1 * 32 1 * Worldwide 171 9 * 311 9 * OTHER U.S. 23 3 * 43 3 * International 17 2 * 31 2 * Worldwide 40 5 * 74 5 * Cardiovascular / Metabolism / Other U.S. 1,101 1,214 (9.3 ) 2,204 2,309 (4.5 ) International 417 391 6.6 831 771 7.8 Worldwide 1,518 1,605 (5.4 ) 3,035 3,080 (1.5 ) XARELTO ® U.S. 679 642 5.8 1,257 1,155 8.8 International — — — — — — Worldwide 679 642 5.8 1,257 1,155 8.8 INVOKANA ® / INVOKAMET ® U.S. 169 256 (34.0 ) 373 503 (25.8 ) International 46 39 17.9 90 76 18.4 Worldwide 215 295 (27.1 ) 463 579 (20.0 ) PROCRIT ® / EPREX ® U.S. 156 174 (10.3 ) 345 343 0.6 International 80 81 (1.2 ) 167 159 5.0 Worldwide 236 255 (7.5 ) 512 502 2.0 OTHER U.S. 97 142 (31.7 ) 229 308 (25.6 ) International 291 271 7.4 574 536 7.1 Worldwide 388 413 (6.1 ) 803 844 (4.9 ) TOTAL PHARMACEUTICAL U.S. 5,899 5,010 17.7 11,253 9,882 13.9 International 4,455 3,625 22.9 8,945 6,998 27.8 Worldwide 10,354 8,635 19.9 20,198 16,880 19.7 MEDICAL DEVICES Diabetes Care U.S. 129 160 (19.4 ) 246 314 (21.7 ) International 226 261 (13.4 ) 448 506 (11.5 ) Worldwide 355 421 (15.7 ) 694 820 (15.4 ) Diagnostics U.S. — — — — — — International — — — — 1 * Worldwide — — — — 1 * Interventional Solutions U.S. 323 285 13.3 627 564 11.2 International 344 288 19.4 680 558 21.9 Worldwide 667 573 16.4 1,307 1,122 16.5 Orthopaedics U.S. 1,332 1,367 (2.6 ) 2,639 2,726 (3.2 ) International 930 926 0.4 1,873 1,842 1.7 Worldwide 2,262 2,293 (1.4 ) 4,512 4,568 (1.2 ) HIPS U.S. 211 208 1.4 420 417 0.7 International 149 142 4.9 303 285 6.3 Worldwide 360 350 2.9 723 702 3.0 KNEES U.S. 229 236 (3.0 ) 457 482 (5.2 ) International 153 149 2.7 312 301 3.7 Worldwide 382 385 (0.8 ) 769 783 (1.8 ) TRAUMA U.S. 394 390 1.0 801 781 2.6 International 281 253 11.1 570 504 13.1 Worldwide 675 643 5.0 1,371 1,285 6.7 SPINE &amp; OTHER U.S. 498 533 (6.6 ) 961 1,046 (8.1 ) International 347 382 (9.2 ) 688 752 (8.5 ) Worldwide 845 915 (7.7 ) 1,649 1,798 (8.3 ) Surgery U.S. 1,022 1,012 1.0 2,015 2,007 0.4 International 1,493 1,372 8.8 2,923 2,648 10.4 Worldwide 2,515 2,384 5.5 4,938 4,655 6.1 ADVANCED U.S. 402 400 0.5 795 792 0.4 International 603 533 13.1 1,176 1,018 15.5 Worldwide 1,005 933 7.7 1,971 1,810 8.9 GENERAL U.S. 436 423 3.1 859 846 1.5 International 733 691 6.1 1,437 1,342 7.1 Worldwide 1,169 1,114 4.9 2,296 2,188 4.9 SPECIALTY U.S. 184 189 (2.6 ) 361 369 (2.2 ) International 157 148 6.1 310 288 7.6 Worldwide 341 337 1.2 671 657 2.1 Vision U.S. 459 405 13.3 899 710 26.6 International 714 650 9.8 1,389 1,143 21.5 Worldwide 1,173 1,055 11.2 2,288 1,853 23.5 CONTACT LENSES / OTHER U.S. 320 274 16.8 629 530 18.7 International 524 479 9.4 1,022 906 12.8 Worldwide 844 753 12.1 1,651 1,436 15.0 SURGICAL U.S. 139 131 6.1 270 180 50.0 International 190 171 11.1 367 237 54.9 Worldwide 329 302 8.9 637 417 52.8 TOTAL MEDICAL DEVICES U.S. 3,265 3,229 1.1 6,426 6,321 1.7 International 3,707 3,497 6.0 7,313 6,698 9.2 Worldwide 6,972 6,726 3.7 13,739 13,019 5.5 WORLDWIDE U.S. 10,640 9,726 9.4 20,591 19,104 7.8 International 10,190 9,113 11.8 20,248 17,501 15.7 Worldwide $ 20,830 18,839 10.6 % $ 40,839 36,605 11.6 % *Percentage greater than 100% or not meaningful EARNINGS BEFORE PROVISION FOR TAXES BY SEGMENT Fiscal Second Quarters Ended Fiscal Six Months Ended (Dollars in Millions) July 1, July 2, Percent Change July 1, July 2, Percent Change Consumer (1) $ 829 658 26.0 % $ 1,377 1,254 9.8 % Pharmaceutical (2) 3,651 3,414 6.9 7,317 7,077 3.4 Medical Devices (3) 796 992 (19.8 ) 2,375 2,555 (7.0 ) Segment earnings before provision for taxes 5,276 5,064 4.2 11,069 10,886 1.7 Less: Expense not allocated to segments (4) 303 316 615 563 Worldwide income before tax $ 4,973 4,748 4.7 % $ 10,454 10,323 1.3 % (1) Includes a gain of $0.3 billion from the divestiture of NIZORAL ® in the fiscal second quarter and six months of 2018. Includes amortization expense of $0.1 billion in the fiscal second quarters and fiscal six months of 2018 and 2017. (2) Includes acquisition costs related to the Actelion acquisition of $0.1 billion and $0.2 billion in the fiscal second quarters of 2018 and 2017, respectively. Includes acquisition costs related to the Actelion acquisition of $0.2 billion in the fiscal six months of 2018 and 2017. Includes a gain of $0.2 billion related to monetization of future royalty receivables in the fiscal second quarter and fiscal six months of 2017. Includes a gain of $0.2 billion in the fiscal six months of 2017 related to the sale of certain investments in equity securities held by Johnson &amp; Johnson Innovation - JJDC, Inc. Includes amortization expense of $0.8 billion and $0.2 billion in the fiscal second quarters of 2018 and 2017, respectively. Includes a gain of $0.1 billion from the divestiture of PANCREASE ® in the fiscal second quarter and six months of 2018. Includes amortization expense of $1.5 billion and $0.2 billion in the fiscal six months of 2018 and 2017, respectively. (3) Includes a restructuring related charge of $0.1 billion and $0.1 billion in the fiscal second quarters of 2018 and 2017, respectively. Includes a restructuring related charge of $0.2 billion and $0.3 billion in the fiscal six months of 2018 and 2017, respectively. Includes litigation expense of $0.7 billion and $0.4 billion in the fiscal second quarters and fiscal six months of 2018 and 2017, respectively. Includes an asset impairment of $0.2 billion primarily related to the insulin pump business in the fiscal second quarter and fiscal six months of 2017. Includes amortization expense of $0.3 billion and $0.3 billion in the fiscal second quarters of 2018 and 2017, respectively. Includes amortization expense of $0.5 billion and $0.5 billion in the fiscal six months of 2018 and 2017, respectively. (4) Amounts not allocated to segments include interest income/expense and general corporate income/expense. SALES BY GEOGRAPHIC AREA Fiscal Second Quarters Ended Fiscal Six Months Ended (Dollars in Millions) July 1, 2018 July 2, 2017 Percent Change July 1, 2018 July 2, 2017 Percent Change United States $ 10,640 9,726 9.4 % $ 20,591 19,104 7.8 % Europe 4,810 4,232 13.7 9,607 8,090 18.8 Western Hemisphere, excluding U.S. 1,540 1,499 2.7 3,107 2,953 5.2 Asia-Pacific, Africa 3,840 3,382 13.5 7,534 6,458 16.7 Total $ 20,830 18,839 10.6 % $ 40,839 36,605 11.6 %</t>
  </si>
  <si>
    <t>Business Combinations and Divestitures</t>
  </si>
  <si>
    <t>Business Combinations [Abstract]</t>
  </si>
  <si>
    <t>BUSINESS COMBINATIONS AND DIVESTITURES Subsequent to the quarter, on July 30, 2018, the Company announced that it has entered into a definitive agreement to acquire Zarbee’s, Inc., a privately held company that is a leader in naturally-based healthcare products. The acquisition will include the full line of Zarbee’s Naturals ™ products for children and adults. During the fiscal second quarter of 2018, the Company announced acceptance of the binding offer from Platinum Equity, previously announced in the fiscal first quarter of 2018, to acquire its LifeScan business for approximately $2.1 billion , subject to customary adjustments. The transaction is expected to close by the end of 2018. As of July 1, 2018, the assets held for sale on the Consolidated Balance Sheet were $0.1 billion of inventory, $0.1 billion of property, plant and equipment, $0.1 billion of intangible assets, net and $1.0 billion of goodwill. The Company will retain certain net liabilities of approximately $0.4 billion associated with the LifeScan business. Additionally, in the fiscal second quarter of 2018, the Company announced receipt of a binding offer from Fortive Corporation to acquire its Advanced Sterilization Products (ASP) business for approximately $2.7 billion , subject to customary adjustments. The transaction is expected to close in early 2019. As of July 1, 2018, the assets held for sale on the Consolidated Balance Sheet were $0.1 billion of inventory, $0.1 billion of property, plant and equipment and $0.2 billion of goodwill. The Company will retain certain net receivables of approximately $0.1 billion associated with the ASP business. During the fiscal second quarter of 2018, the Company completed the acquisition BeneVir Biopharm, Inc. (BeneVir), a privately-held, biopharmaceutical company specializing in the development of oncolytic immunotherapies. Additionally, during the fiscal second quarter of 2018, the Company completed the divestitures of NIZORAL ® , PANCREASE ® and VALCHLOR ® products. During the fiscal first quarter of 2018, the Company announced the acquisition of Orthotaxy, a privately-held developer of software-enabled surgery technologies, including a differentiated robotic-assisted surgery solution. On June 16, 2017, the Company completed the acquisition of Actelion Ltd through an all cash tender offer in Switzerland for $280 per share, amounting to $29.6 billion , net of cash acquired. As part of the transaction, immediately prior to the completion of the acquisition, Actelion spun out its drug discovery operations and early-stage clinical development assets into a newly created Swiss biopharmaceutical company, Idorsia Ltd. The shares of Idorsia are listed on the SIX Swiss Exchange (SIX). The Company currently holds 9.9% of the shares of Idorsia and has rights to an additional 22.1% of Idorsia equity through a convertible loan with a principal amount of approximately $0.5 billion . The convertible loan may be converted into Idorsia shares as follows: (i) up to an aggregate shareholding of 16% of Idorsia shares as a result of certain shareholders holding more than 20% of the issued Idorsia shares, and (ii) up to the balance of the remaining amount within 20 business days of the maturity date of the convertible loan, which has a ten -year term, or if Idorsia undergoes a change of control transaction. The investment in Idorsia was recorded as a cost method investment in Other assets in the Company's consolidated Balance Sheet. The Company also exercised the option acquired on ACT-132577, a product within Idorsia being developed for resistant hypertension currently in phase 2 of clinical development. The Company has also entered into an agreement to provide Idorsia with a Swiss franc denominated credit facility of approximately $250 million . As of July 1, 2018, Idorsia has not made any draw-downs under the credit facility. Actelion has entered into a transitional services agreement with Idorsia. Actelion has established a leading franchise of differentiated, innovative products for pulmonary arterial hypertension (PAH) that are highly complementary to the existing portfolio of the Company. The addition of Actelion’s specialty in-market medicines and late-stage products is consistent with the Company's efforts to grow in attractive and complementary therapeutic areas and serve patients with serious illnesses and significant unmet medical need. The Company has finalized the purchase price allocation to the individual assets acquired and liabilities assumed using the acquisition method. The following table presents the amounts recognized for assets acquired and liabilities assumed as of the acquisition date with adjustments made through July 1, 2018: (Dollars in Millions) July 1, 2018 Cash &amp; Cash equivalents 469 Inventory (1) 759 Accounts Receivable 485 Other current assets 93 Property, plant and equipment 104 Goodwill 6,161 Intangible assets 25,010 Deferred Taxes 99 Other non-current assets 19 Total Assets Acquired 33,199 Current liabilities 956 Deferred Taxes 1,776 Other non-current liabilities 413 Total Liabilities Assumed 3,145 Net Assets Acquired 30,054 (1) Includes adjustment of $642 million to write-up the acquired inventory to its estimated fair value. The adjustments made since the date of acquisition were $0.2 billion to the deferred taxes and $0.4 billion to the current liabilities with the offset to goodwill. The assets acquired are recorded in the Pharmaceutical segment. The acquisition of Actelion resulted in approximately $6.2 billion of goodwill. The goodwill is primarily attributable to synergies expected to arise from the acquisition. The goodwill is not expected to be deductible for tax purposes. The purchase price allocation to the identifiable intangible assets is as follows: (Dollars in Millions) Intangible assets with definite lives: Patents and trademarks* $ 24,230 Total amortizable intangibles 24,230 In-process research and development 780 Total intangible assets $ 25,010 *Includes $0.4 billion related to VALCHLOR ® , one of the acquired products, which was divested in the fiscal second quarter of 2018. The patents and trademarks acquired are comprised of developed technology with a weighted average life of 9 years and was primarily based on the patent life of the marketed products. The intangible assets with definite lives were assigned asset lives ranging from 4 to 10 years . The in-process research and development intangible assets were valued for technology programs for unapproved products. The value of the IPR&amp;D was calculated using probability adjusted cash flow projections discounted for the risk inherent in such projects. The discount rate applied was 9% . The acquisition was accounted for using the acquisition method and, accordingly, the results of operations of Actelion were reported in the Company's financial statements beginning on June 16, 2017, the date of acquisition. The following table provides pro forma results of operations for the fiscal second quarter ended July 2, 2017 as if Actelion had been acquired as of January 4, 2016. The pro forma results include the effect of certain purchase accounting adjustments such as the estimated changes in depreciation and amortization expense on the acquired tangible and intangible assets. However, pro forma results do not include any anticipated cost savings or other effects of the planned integration of Actelion. Accordingly, such amounts are not necessarily indicative of the results if the acquisition had occurred on the dates indicated or which may occur in the future. Unaudited Pro forma Consolidated Results (Dollars in Millions Except Per Share Data) Fiscal Second Quarter Ended Fiscal Six Months Ended July 2, 2017 July 2, 2017 Net Sales $ 19,426 37,836 Net Earnings 3,788 7,890 Diluted Net Earnings per Common Share $ 1.38 2.87 In the fiscal second quarter and fiscal six months of 2018, the Company recorded acquisition related costs, of approximately $0.1 billion and $0.2 billion before tax, respectively, which was recorded in Other (income)/expense and Cost of products sold. Additionally, during the fiscal second quarter of 2017, the Company completed the acquisition of Neuravi Limited, a privately-held medical device company that develops and markets medical devices for neurointerventional therapy. During the fiscal first quarter of 2017, the Company acquired Abbott Medical Optics (AMO), a wholly-owned subsidiary of Abbott Laboratories, for $4.3 billion , net of cash acquired. The acquisition included ophthalmic products related to: cataract surgery, laser refractive surgery and consumer eye health. The net purchase price was primarily recorded as amortizable intangible assets for $2.3 billion and goodwill for $1.7 billion . The weighted average life of total amortizable intangibles, the majority being customer relationships, is approximately 14.4 years . The goodwill is primarily attributable to synergies expected to arise from the business acquisition and is not deductible for tax purposes. The intangible assets and goodwill amounts are based on the final purchase price allocation. The assets acquired were recorded in the Medical Devices segment. Additionally, during the fiscal first quarter of 2017, the Company completed the acquisitions of Torax Medical, Inc., a privately-held medical device company that manufactures and markets the LINX™ Reflux Management System for the surgical treatment of gastroesophageal reflux disease and Megadyne Medical Products, Inc., a privately-held medical device company that develops, manufactures and markets electrosurgical tools.</t>
  </si>
  <si>
    <t>Legal Proceedings</t>
  </si>
  <si>
    <t>Commitments and Contingencies Disclosure [Abstract]</t>
  </si>
  <si>
    <t>LEGAL PROCEEDINGS 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July 1, 2018 ,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The ability to make such estimates and judgment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To the extent adverse verdicts have been rendered against the Company, the Company does not record an accrual until a loss is determined to be probable and can be reasonably estimated.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 body powders containing talc, primarily JOHNSONS ® Baby Powder; and INVOKANA ® . As of July 1, 2018 , in the United States there were approximately 2,000 plaintiffs with direct claims in pending lawsuits regarding injuries allegedly due to the DePuy ASR™ XL Acetabular System and DePuy ASR™ Hip Resurfacing System; 10,300 with respect to the PINNACLE ® Acetabular Cup System; 54,000 with respect to pelvic meshes; 13,500 with respect to RISPERDAL ® ; 24,800 with respect to XARELTO ® ; 10,600 with respect to body powders containing talc; and 1,100 with respect to INVOKANA ® . In August 2010, DePuy Orthopaedics, Inc. (DePuy) announced a worldwide voluntary recall of its ASR ™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and Italy.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DePuy reached additional agreements in February 2015 and March 2017, which further extended the settlement program to include ASR Hip patients who had revision surgeries after August 31, 2013 and prior to February 15, 2017. This settlement program has resolved more than 10,000 claims, with more expected from the recent extension, therefore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wo pending class actions which have been approved by the Québec Superior Court and the Supreme Court of British Columbia. The Company continues to receive information with respect to potential additional costs associated with this recall on a worldwide basis. The Company has established accruals for the costs associated with the United States settlement program and DePuy ASR ™ Hip-related product liability litigation. Claims for personal injury have also been made against DePuy Orthopaedics, Inc. and Johnson &amp; Johnson relating to the PINNACLE ®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some state courts and in countries outside of the United States, primarily in the United Kingdom. In the United Kingdom, a trial was completed regarding common issues of liability and the Queen’s Bench Division in the Royal Courts of Justice in London returned a judgment in favor of the Company in May 2018, ruling that the product was not defective and the Company was not liable to the claimants in the proceeding. The Company has established an accrual for defense costs only in connection with product liability litigation associated with the PINNACLE ® Acetabular Cup System. Claims for personal injury have been made against Ethicon, Inc. (Ethicon) and Johnson &amp; Johnson arising out of Ethicon's pelvic mesh devices used to treat stress urinary incontinence and pelvic organ prolapse. The Company continues to receive information with respect to potential costs and additional cases. Cases filed in federal courts in the United States have been organized as a multi-district litigation in the United States District Court for the Southern District of West Virginia. The Company has settled or otherwise resolved a majority of the United States cases and the costs associated with these settlements are reflected in the Company's accruals. In addition, class actions and individual personal injury cases or claims have been commenced in various countries outside of the United States, including claims and cases in the United Kingdom, the Netherlands and Belgium, and class actions in Israel, Australia and Canada, seeking damages for alleged injury resulting from Ethicon's pelvic mesh devices. In Australia, a trial of class action issues has been completed and a decision is expected in 2018. The Company has established accruals with respect to product liability litigation associated with Ethicon's pelvic mesh products.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Lawsuits have been primarily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ettled or otherwise resolved many of the United States cases and the costs associated with these settlements are reflected in the Company's accruals. Claims for personal injury arising out of the use of XARELTO ® , an oral anticoagulant, have been made against Janssen Pharmaceuticals, Inc. (JPI); Johnson &amp; Johnson; and JPI's collaboration partner for XARELTO ® Bayer AG and certain of its affiliates.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Eastern District of Louisiana. In addition, cases have been filed in state courts across the United States. Many of these cases have been consolidated into a state mass tort litigation in Philadelphia, Pennsylvania; and there are coordinated proceedings in Delaware, California and Missouri. Class action lawsuits also have been filed in Canada. The Company has established an accrual for defense costs only in connection with product liability litigation associated with XARELTO ® . Personal injury claims alleging that talc causes cancer have been made against Johnson &amp; Johnson Consumer Inc. and Johnson &amp; Johnson arising out of the use of body powders containing talc, primarily JOHNSONS ® Baby Powder. The number of pending product liability lawsuits continues to increase, and the Company continues to receive information with respect to potential costs and the anticipated number of cases. Lawsuits have been primarily filed in state courts in Missouri, New Jersey and California. Cases filed in federal courts in the United States have been organized as a multi-district litigation in the United States District Court for the District of New Jersey. The Company has successfully defended a number of these cases but there have been verdicts against the Company, including a recent jury verdict of $4.7 billion . The Company believes that it has strong grounds on appeal to overturn these verdicts. The Company has established an accrual for defense costs only in connection with product liability litigation associated with body powders containing talc. Claims for personal injury have been made against a number of Johnson &amp; Johnson companies, including Janssen Pharmaceuticals, Inc. and Johnson &amp; Johnson, arising out of the use of INVOKANA ® , a prescription medication indicated to improve glycemic control in adults with Type 2 diabetes.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District of New Jersey. Cases have also been filed in state courts in Pennsylvania, California and New Jersey. Class action lawsuits have been filed in Canada. The Company has established an accrual with respect to product liability litigation associated with INVOKANA ® .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June 2009, Rembrandt Vision Technologies, L.P. (Rembrandt) filed a patent infringement lawsuit against Johnson &amp; Johnson Vision Care, Inc. (JJVCI) in the United States District Court for the Eastern District of Texas alleging that JJVCI's manufacture and sale of its ACUVUE ® ADVANCE and ACUVUE OASYS ® Hydrogel Contact Lenses infringed Rembrandt’s United States Patent No. 5,712,327 and seeking monetary relief. The case was transferred to the United States District Court for the Middle District of Florida, where a trial in May 2012 resulted in a verdict of non-infringement that was subsequently upheld on appeal. In July 2014, Rembrandt sought a new trial based on alleged new evidence, which the District Court denied. In April 2016, the Court of Appeals overturned that ruling and remanded the case to the District Court for a new trial. A new trial was held in August 2017, and the jury returned a verdict of non-infringement in favor of JJVCI. Rembrandt has appealed the verdict to the United States Court of Appeals for the Federal Circuit. In March 2013, Medinol Ltd. (Medinol) filed a patent infringement lawsuit against Cordis Corporation (Cordis) and Johnson &amp; Johnson in the United States District Court for the Southern District of New York alleging that Cordis’s sales of the CYPHER ™ and CYPHER SELECT ™ stents made in the United States since 2005 willfully infringed four of Medinol's patents directed to the geometry of articulated stents. Medinol is seeking damages and attorneys’ fees. Although Johnson &amp; Johnson has since sold Cordis, it has retained liability for this case. After trial in January 2014, the District Court dismissed the case, finding Medinol unreasonably delayed bringing its claims (the laches defense). In September 2014, the District Court denied a motion by Medinol to vacate the judgment and grant it a new trial. Medinol appealed the decision to the United States Court of Appeals for the Federal Circuit. In March 2017, the United States Supreme Court held that the laches defense is not available in patent cases. In April 2018, the United States Court of Appeals for the Federal Circuit remanded the case back to the District Court to reconsider Medinol's motion for a new trial, and briefing in the District Court was completed in June 2018. In November 2016, MedIdea, L.L.C. (MedIdea) filed a patent infringement lawsuit against DePuy Orthopaedics, Inc. in the United States District Court for the Northern District of Illinois alleging infringement by the ATTUNE ® Knee System. In April 2017, MedIdea filed an amended complaint adding DePuy Synthes Products, Inc. and DePuy Synthes Sales, Inc. as named defendants. MedIdea alleges infringement of United States Patent Nos. 6,558,426 (’426); 8,273,132; 8,721,730 and 9,492,280 relating to posterior stabilized knee systems. Specifically, MedIdea alleges that the SOFCAM TM Contact feature of the ATTUNE ® posterior stabilized knee products infringes the patents-in-suit. MedIdea is seeking monetary damages and injunctive relief. In June 2017, the case was transferred to the United States District Court for the District of Massachusetts. A claim construction hearing is scheduled for August 2018. In December 2017, DePuy Synthes Products, Inc. filed a Petition for Inter Partes Review with the United States Patent and Trademark Office (USPTO), seeking to invalidate the ’426 patent, and in June 2018, the USPTO instituted review of the patent. In December 2016, Ethicon Endo-Surgery, Inc. and Ethicon Endo-Surgery, LLC (now known as Ethicon LLC) sued Covidien, Inc. in the United States District Court for the District of Massachusetts seeking a declaration that United States Patent Nos. 6,585,735 (the ’735 patent); 7,118,587; 7,473,253; 8,070,748 and 8,241,284 (the ’284 patent), are either invalid or not infringed by Ethicon’s ENSEAL ® X1 Large Jaw Tissue Sealer product. In April 2017, Covidien LP, Covidien Sales LLC, and Covidien AG (collectively, Covidien) answered and counterclaimed, denying the allegations, asserting willful infringement of the ’735 patent, the ’284 patent and United States Patent Nos. 8,323,310 (the ’310 patent); 9,084,608; 9,241,759 (the ’759 patent) and 9,113,882, and seeking damages and an injunction. Covidien filed a motion for preliminary injunction, which was denied in October 2017. The parties have entered joint stipulations such that only the the ’284 patent, the ’735 patent, the ’310 patent and the ’759 patent remain in dispute. Trial is scheduled to begin in September 2019. In November 2017, Board of Regents, The University of Texas System and Tissuegen, Inc. filed a lawsuit in the United States District Court for the Western District of Texas against Ethicon, Inc. and Ethicon US, LLC alleging the manufacture and sale of VICRYL ® Plus Antibacterial Sutures, MONOCRYL ® Plus Antibacterial Sutures, PDS ® Plus Antibacterial Sutures, STRATAFIX ® POS ® Antibacterial Sutures and STRATAFIX ® MONOCRYL ® Plus Antibacterial Sutures infringe plaintiffs’ United States Patent Nos. 6,596,296 and 7,033,603 directed to implantable polymer drug releasing biodegradable fibers containing a therapeutic agent. A claim construction hearing is scheduled in October 2018. Pharmaceutical In April 2016, MorphoSys AG, a German biotech company, filed a patent infringement lawsuit against Janssen Biotech, Inc. (JBI), Genmab U.S. Inc. and Genmab A/S (collectively, Genmab) in the United States District Court for the District of Delaware. MorphoSys alleges that JBI’s manufacture and sale of DARZALEX ® (daratumumab) willfully infringes MorphoSys’ United States Patent Nos. 8,263,746, 9,200,061 and 9,785,590. MorphoSys is seeking money damages. JBI licenses patents and the commercial rights to DARZALEX ® from Genmab. Trial on liability and damages is scheduled to commence in February 2019. In August 2016, Sandoz Ltd and Hexal AG (collectively, Sandoz) filed a lawsuit in the English High Court against G.D. Searle LLC, a Pfizer company (Searle) and Janssen Sciences Ireland UC (JSI) alleging that Searle’s supplementary protection certificate SPC/GB07/038 (SPC), which is exclusively licensed to JSI, is invalid and should be revoked. Janssen-Cilag Limited sells PREZISTA ® (darunavir) in the United Kingdom pursuant to this license. In October 2016, Searle and JSI counterclaimed against Sandoz for threatened infringement of the SPC based on statements of its plans to launch generic darunavir in the United Kingdom. Sandoz admitted that its generic darunavir product would infringe the SPC if it is found valid. Searle and JSI are seeking an order enjoining Sandoz from marketing its generic darunavir before the expiration of the SPC. Following a trial in April 2017, the Court entered a decision holding that the SPC is valid and granting a final injunction. Sandoz has appealed the Court’s decision and the injunction will be stayed pending the appeal. In January 2018, the Court referred the issue on appeal to the Court of Justice for the European Union (CJEU) and stayed the proceedings pending the CJEU’s ruling on the issue. REMICADE ® Related Cases In August 2014, Celltrion Healthcare Co. Ltd. and Celltrion Inc. (collectively, Celltrion) filed an application with the United States Food and Drug Administration (FDA) for approval to make and sell its own infliximab biosimilar. In March 2015, Janssen Biotech, Inc. (JBI) filed a lawsuit in the United States District Court for the District of Massachusetts against Celltrion and Hospira Healthcare Corporation (Hospira), which has exclusive marketing rights for Celltrion's infliximab biosimilar in the United States, seeking, among other things, a declaratory judgment that their biosimilar product infringes or potentially infringes several JBI patents, including United States Patent No. 6,284,471 relating to REMICADE ® (infliximab) (the ’471 patent) and United States Patent No. 7,598,083 (the ’083 patent) directed to the cell culture media used to make Celltrion’s biosimilar. In August 2016, the District Court granted both Celltrion's and Hospira's motions for summary judgment of invalidity of the ’471 patent. JBI appealed those decisions to the United States Court of Appeals for the Federal Circuit. In January 2018, the Federal Circuit dismissed the appeal as moot based on its affirmance of a decision by the USPTO’s Patent Trial and Appeal Board affirming invalidity of the ’471 patent. In June 2016, JBI filed two additional patent infringement lawsuits asserting the ’083 patent, one against Celltrion and Hospira in the United States District Court for the District of Massachusetts and the other against HyClone Laboratories, Inc., the manufacturer of the cell culture media that Celltrion uses to make its biosimilar product, in the United States District Court for the District of Utah. On July 30, 2018 the District Court granted Celltrion’s motion for summary judgment of non-infringement and entered an order dismissing the ’083 lawsuit against Celltrion and Hospira. The litigation against HyClone in Utah is stayed pending the outcome of the Massachusetts actions. The FDA approved the first infliximab biosimilar for sale in the United States in 2016, and a number of such products have been launched. Litigation Against Filers of Abbreviated New Drug Applications (ANDAs) 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to the market, resulting in the potential for substantial market share and revenue losses for those products, and which may result in a non-cash impairment charge in any associated intangible asset. In addition, from time to time, subsidiaries may settle these actions and such settlements can involve the introduction of generic versions of the products at issue to the market prior to the expiration of the relevant patents. The inter partes review (IPR) process with the United States Patent and Trademark Office (USPTO), created under the 2011 America Invents Act, is also being used by generic companies in conjunction with these ANDAs and lawsuits to challenge patents held by the Company’s subsidiaries. ZYTIGA ® In July 2015, Janssen Biotech, Inc., Janssen Oncology, Inc. and Janssen Research &amp; Development, LLC (collectively, Janssen) and BTG International Ltd. (BTG) initiated a patent infringement lawsuit in the United States District Court for the District of New Jersey against a number of generic companies (and certain of their affiliates and/or suppliers) who filed ANDAs seeking approval to market a generic version of ZYTIGA ® 250mg before the expiration of United States Patent No. 8,822,438 (the ’438 patent). The generic companies currently include Amneal Pharmaceuticals, LLC and Amneal Pharmaceuticals of New York, LLC (collectively, Amneal); Apotex Inc. and Apotex Corp. (collectively, Apotex); Citron Pharma LLC (Citron); Dr. Reddy’s Laboratories, Ltd. and Dr. Reddy’s Laboratories, Inc. (collectively, Dr. Reddy’s); Mylan Pharmaceuticals Inc. and Mylan Inc. (collectively, Mylan); Par Pharmaceuticals, Inc. and Par Pharmaceutical Companies, Inc. (collectively, Par); Sun Pharmaceutical Industries Ltd. and Sun Pharmaceuticals Industries, Inc. (collectively, Sun); Teva Pharmaceuticals USA, Inc. (Teva); Wockhardt Bio A.G.; Wockhardt USA LLC and Wockhardt Ltd. (collectively, Wockhardt); West-Ward Pharmaceutical Corp. (West-Ward) and Hikma Pharmaceuticals, LLC (Hikma). Janssen and BTG also initiated patent infringement lawsuits in the United States District Court for the District of New Jersey against Amerigen Pharmaceuticals Limited (Amerigen) in May 2016, and Glenmark Pharmaceuticals, Inc. (Glenmark) in June 2016, each of whom filed an ANDA seeking approval to market its generic version of ZYTIGA ® before the expiration of the ’438 patent. This lawsuit has been consolidated with the lawsuit filed in July 2015. In August 2015, Janssen and BTG filed an additional jurisdictional protective lawsuit against the Mylan defendants in the United States District Court for the Northern District of West Virginia, which has been stayed. In August 2017, Janssen and BTG initiated a patent infringement lawsuit in the United States District Court for the District of New Jersey against Teva, who filed an ANDA seeking approval to market a generic version of ZYTIGA ® 500mg before the expiration of the ’438 patent. This lawsuit has been consolidated with the lawsuit filed in July 2015. In February 2018, Janssen and BTG filed a patent infringement lawsuit against MSN Pharmaceuticals, Inc. and MSN Laboratories Private Limited (collectively, MSN) based on its ANDA seeking approval for a generic version of ZYTIGA ® prior to the expiration of the ‘438 patent. In February 2018, the court heard oral arguments on a motion for summary judgment of non-infringement filed by certain defendants and, in May 2018, administratively terminated the motion without prejudice to reassertion following trial. Trial on the matter is ongoing. If the decision if unfavorable, the stay could be lifted and a generic version of ZYTIGA ® could enter the market. In December 2017, Janssen and BTG entered into a settlement agreement with Glenmark. In January 2018, Janssen dismissed its lawsuit against Sun after it withdrew its ANDA. In April 2018, Janssen and BTG entered into a settlement agreement with Apotex. In each of the above lawsuits, Janssen is seeking an order enjoining the defendants from marketing their generic versions of ZYTIGA ® before the expiration of the ’438 patent. Several generic companies including Amerigen, Argentum Pharmaceuticals LLC (Argentum), Mylan, Wockhardt, Actavis, Amneal, Dr. Reddy’s, Sun, Teva, West-Ward and Hikma filed Petitions for Inter Partes Review (IPR) with the USPTO, seeking to invalidate the ’438 patent. In January 2018, the USPTO issued decisions finding the '438 patent claims unpatentable, and Janssen has requested rehearing. The IPR decisions are not binding on the district court in the pending litigation. In October 2017, Janssen Inc. and Janssen Oncology, Inc. (collectively, Janssen) initiated two Notices of Application under Section 6 of the Patented Medicines (Notice of Compliance) Regulations against Teva Canada Limited (Teva) and the Minister of Health in Canada in response to Teva's filing Abbreviated New Drug Submissions (ANDS) and seeking approval to market generic versions of ZYTIGA ® 250mg and ZYTIGA ® 500mg before the expiration of Canadian Patent No. 2,661,422. In June 2018, the parties entered into a settlement agreement. In November 2017, Janssen initiated a Notice of Application under Section 6 of the Patented Medicines (Notice of Compliance) Regulations against Apotex Inc. (Apotex) and the Minister of Health in Canada in response to Apotex’s filing of an Abbreviated New Drug Submission (ANDS) seeking approval to market a generic version of ZYTIGA ® before the expiration of Canadian Patent No. 2,661,422. The federal court of Canada scheduled the Final Hearing for April 2019. Janssen is seeking an order prohibiting the Minister of Health from issuing a Notice of Compliance with respect to Apotex's ANDS before the expiration of Janssen's patent. XARELTO ® B eginning in October 2015, Janssen Pharmaceuticals, Inc. (JPI) and Bayer Pharma AG and Bayer Intellectual Property GmbH (collectively, Bayer) filed patent infringement lawsuits in the United States District Court for the District of Delaware against a number of generic companies who filed ANDAs seeking approval to market generic versions of XARELTO ® before expiration of Bayer’s United States Patent Nos. 7,157,456, 7,585,860 and 7,592,339 relating to XARELTO ® . JPI is the exclusive sublicensee of the asserted patents. The following generic companies are named defendants: Aurobindo Pharma Limited and Aurobindo Pharma USA, Inc. (collectively, Aurobindo); Breckenridge Pharmaceutical, Inc. (Breckenridge); InvaGen Pharmaceuticals Inc. (InvaGen); Micro Labs USA Inc. and Micro Labs Ltd (collectively, Micro); Mylan Pharmaceuticals Inc. (Mylan); Prinston Pharmaceuticals, Inc.; Sigmapharm Laboratories, LLC (Sigmapharm); Torrent Pharmaceuticals, Limited and Torrent Pharma Inc. (collectively, Torrent). All defendants except Mylan and Sigmapharm have agreed to have their cases stayed and to be bound by the outcome of any final judgment rendered against any of the other defendants. Trial concluded in April 2018. In July 2018 the court entered judgment in JPI's and Bayer's favor, holding that the asserted compound patent is valid and infringed. Beginning in April 2017, JPI and Bayer Intellectual Property GmbH and Bayer AG (collectively, Bayer AG) filed patent infringement lawsuits in the United States District Court for the District of Delaware against a number of generic companies who filed ANDAs seeking approval to market generic versions of XARELTO ® before expiration of Bayer AG’s United States Patent No. 9,539,218 (’218) relating to XARELTO ® . The following generic companies are named defendants: Alembic Pharmaceuticals Limited, Alembic Global Holding SA and Alembic Pharmaceuticals, Inc. (Alembic); Aurobindo; Breckenridge; InvaGen; Lupin Limited and Lupin Pharmaceuticals, Inc. (collectively, Lupin); Micro; Mylan; Sigmapharm; Taro Pharmaceutical Industries Ltd. and Taro Pharmaceuticals U.S.A., Inc. (collectively, Taro) and Torrent. Lupin counterclaimed for declaratory judgment of noninfringement and invalidity of United States Patent No. 9,415,053, but Lupin dismissed its counterclaims after it was provided a covenant not to sue on that patent. Aurobindo, Taro, Torrent, Micro, Breckenridge and Alembic have agreed to have their cases stayed and to be bound by the outcome of any final judgment rendered against any of the other defendants. The ’218 cases have been consolidated for discovery and trial, and are currently set for trial in April 2019. In each of these lawsuits, JPI is seeking an order enjoining the defendants from marketing their generic versions of XARELTO ® before the expiration of the relevant patents. PREZISTA ® In November 2017, Janssen Inc. (Janssen) initiated Notices of Application under Section 6 of the Patented Medicines (Notice of Compl</t>
  </si>
  <si>
    <t>Restructuring</t>
  </si>
  <si>
    <t>Restructuring and Related Activities [Abstract]</t>
  </si>
  <si>
    <t>RESTRUCTURING In the first quarter of 2016, the Company announced restructuring actions in its Medical Devices segment to better serve the needs of patients and customers in today’s evolving healthcare marketplace. The Company is undertaking actions to strengthen its go-to-market model, accelerate the pace of innovation, further prioritize key platforms and geographies, and streamline operations while maintaining high quality standards. The Company estimates that, in connection with its plans, it will record pre-tax restructuring related charges of approximately $2.4 billion . In the fiscal second quarter of 2018, the Company recorded a pre-tax charge of $117 million , of which $19 million was included in cost of products sold and $54 million was included in other (income) expense. See the following table for additional details on the restructuring programs. Total project costs of $2.3 billion have been recorded since the restructuring was announced. Additionally, as part of the plan, the Company expects that the restructuring actions will result in position eliminations of approximately 5 percent of the Medical Devices segment’s global workforce. Approximately 2,600 positions have been eliminated of which 1,900 received separation payments since the restructuring announcement. On April 17, 2018,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will include expanding the use of strategic collaborations and bolstering initiatives to reduce complexity, improve cost-competitiveness, enhance capabilities and optimize the Supply Chain network. In the fiscal second quarter of 2018, the Company recorded a pre-tax charge of $59 million , of which $25 million was included in cost of products sold and $21 million was included in other (income) expense. See the following table for additional details on the restructuring programs. Subsequent to the second quarter, the Company received a binding offer to form a strategic collaboration with Jabil Inc., one of the world’s leading manufacturing services providers for health care products and technology products. Upon acceptance of the full binding offer, the Company would expand a 12-year relationship with Jabil to produce a range of products within the Ethicon Endo-Surgery and DePuy Synthes businesses. This strategic collaboration has been accepted with respect to the North American sites and is pending applicable consultative processes in other jurisdictions. There is not a significant accounting impact upon signing of the agreement with Jabil Inc. In total, the Company expects these actions to generate approximately $0.6 billion to $0.8 billion in annual pre-tax cost savings that will be substantially delivered by 2022. The Company expects to record pre-tax restructuring charges of approximately $1.9 billion to $2.3 billion , over the 4 to 5 year period of this activity. The Company estimates that approximately 70% of the cumulative pre-tax costs will result in cash outlays. These costs are associated with network optimizations, exit costs and accelerated depreciation and amortization. The following table summarizes the severance related reserves and the associated spending under these restructuring programs through the fiscal six months of 2018: (Dollars in Millions) Severance Asset Write-offs Other** Total Reserve balance, December 31, 2017 $ 229 — 38 267 Current year activity: Charges — 49 234 283 Cash payments (23 ) — (241 ) (264 ) Settled non cash — (49 ) — (49 ) Reserve balance, July 1, 2018* $ 206 — 31 237 *Cash outlays for severance are expected to be substantially paid out over the next 2 years in accordance with the Company's plans and local laws. **Other includes project expense such as salaries for employees supporting the initiative and consulting expenses. The Company expects that the Medical Devices restructuring program will be completed by the end of fiscal year 2018 with certain projects and severance charges continuing beyond that date. The Company continuously reevaluates its severance reserves related to restructuring and the timing of payments has extended due to the planned release of associates regarding several longer-term projects. The Company believes that the existing severance reserves are sufficient to cover the Global Supply Chain plans given the period over which the actions will take place. The Company will continue to assess and make adjustments as necessary if additional amounts become probable and estimable.</t>
  </si>
  <si>
    <t>Fair Value Measurements (Policies)</t>
  </si>
  <si>
    <t>Cash and Cash Equivalents, Policy</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ash equivalents and current marketable securities.</t>
  </si>
  <si>
    <t>Summary of Significant Accounting Policies (Tables)</t>
  </si>
  <si>
    <t>Schedule of New Accounting Pronouncements</t>
  </si>
  <si>
    <t xml:space="preserve">As required by the transition provisions of this update, the Company made the following reclassifications to the 2017 fiscal second quarter and fiscal six months Consolidated Statement of Earnings to retroactively apply classification of the service cost component and the other components of NPBC: (Dollars In millions) Increase (Decrease) to Net Expense Fiscal Second Quarter Ended Fiscal Six Months Ended Cost of products sold $ 23 46 Selling, marketing and administrative expenses 27 53 Research and development expense 11 21 Other (income) expense, net (61 ) (120 ) Earnings before provision for taxes on income $ — — The following table summarizes the cumulative effect adjustments made to the 2018 opening balance of retained earnings upon adoption of the new accounting standards mentioned above: (Dollars in Millions) Cumulative Effect Adjustment Increase (Decrease) to Retained Earnings ASU 2014-09 - Revenue from Contracts with Customers $ (47 ) ASU 2016-01 - Financial Instruments 232 ASU 2016-16 - Income Taxes: Intra-Entity Transfers 1,311 Total $ 1,496 In accordance with the new standard requirements, the disclosure of the impact of adoption on the Company's Consolidated Statement of Earnings and Balance Sheet was as follows: Statement of Earnings - For the fiscal six months ended July 1, 2018 (Dollars in millions) As Reported Effect of change Balance without adoption of ASC 606 Sales to customers $ 40,839 (40 ) 40,799 Net earnings 8,321 (33 ) 8,288 Statement of Earnings - For the fiscal second quarter ended July 1, 2018 (Dollars in millions) As Reported Effect of change Balance without adoption of ASC 606 Sales to customers $ 20,830 (11 ) 20,819 Net earnings 3,954 (8 ) 3,946 Balance Sheet - As of July 1, 2018 As Reported Effect of change Balance without adoption of ASC 606 Assets 155,365 24 155,389 Liabilities 92,476 10 92,486 Equity $ 62,889 14 62,903 </t>
  </si>
  <si>
    <t>Inventories (Tables)</t>
  </si>
  <si>
    <t>Summary of Inventories</t>
  </si>
  <si>
    <t>(Dollars in Millions) July 1, 2018 December 31, 2017 Raw materials and supplies $ 1,166 1,140 Goods in process 2,282 2,317 Finished goods 5,362 5,308 Total inventories (1) $ 8,810 8,765 (1) Net of assets held for sale on the Consolidated Balance Sheet for approximately $0.1 billion related to the divestiture of the LifeScan business and $0.1 billion related to the divestiture of the Advanced Sterilization Products business, both of which were pending as of July 1, 2018.</t>
  </si>
  <si>
    <t>Intangible Assets and Goodwill (Tables)</t>
  </si>
  <si>
    <t>(Dollars in Millions) July 1, 2018 December 31, 2017 Intangible assets with definite lives: Patents and trademarks — gross $ 34,823 36,427 Less accumulated amortization 8,267 7,223 Patents and trademarks — net (1) 26,556 29,204 Customer relationships and other intangibles — gross 21,059 20,204 Less accumulated amortization 7,915 7,463 Customer relationships and other intangibles — net 13,144 12,741 Intangible assets with indefinite lives: Trademarks 6,952 7,082 Purchased in-process research and development 3,404 4,201 Total intangible assets with indefinite lives 10,356 11,283 Total intangible assets — net $ 50,056 53,228 (1) Net of approximately $0.1 billion classified as assets held for sale on the Consolidated Balance Sheet related to the divestiture of the LifeScan business, which was pending as of July 1, 2018.</t>
  </si>
  <si>
    <t>Goodwill</t>
  </si>
  <si>
    <t>Goodwill as of July 1, 2018 was allocated by segment of business as follows: (Dollars in Millions) Consumer Pharm Med Devices Total Goodwill, net at December 31, 2017 $ 8,875 9,109 13,922 31,906 Goodwill, related to acquisitions — 51 53 104 Goodwill, related to divestitures — — — — Currency translation/Other (297 ) (118 ) (1,249 ) (1) (1,664 ) Goodwill, net at July 1, 2018 $ 8,578 9,042 12,726 30,346 (1) Net of approximately $1.2 billion classified as assets held for sale on the Consolidated Balance Sheet. Goodwill of $1.0 billion was related to the divestiture of the LifeScan business and $0.2 billion was related to the divestiture of the Advanced Sterilization Products business, both of which were pending as of July 1, 2018.</t>
  </si>
  <si>
    <t>Fair Value Measurements (Tables)</t>
  </si>
  <si>
    <t>Summary of Derivative Activity</t>
  </si>
  <si>
    <t>The following table is a summary of the activity related to derivatives and hedges for the fiscal second quarters in 2018 and 2017 : July 1, 2018 July 2, 2017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5 — — — — 5 — Derivatives designated as hedging instruments — — — (5 ) — — — — (5 ) — Gain (Loss) on net investment hedging relationship: Cross currency interest rate swaps contracts: Amount of gain or (loss) recognized in income on derivative amount excluded from effectiveness testing — — — 2 — — — — — — Amount of gain or (loss) recognized in AOCI — — — 2 — — — — — — Gain (Loss) on cash flow hedging relationship: Forward foreign exchange contracts: Amount of gain or (loss) reclassified from AOCI into income (1) 17 76 (14 ) — (10 ) (6 ) (68 ) 1 — (2 ) Amount of gain or (loss) recognized in AOCI (1) (49 ) (57 ) 21 — 3 36 218 (19 ) — (12 ) Cross currency interest rate swaps contracts: Amount of gain or (loss) reclassified from AOCI into income — — — 32 — — — (65 ) — Amount of gain or (loss) recognized in AOCI $ — — — 19 — — — — (69 ) — The following table is a summary of the activity related to derivatives and hedges for the fiscal six months in 2018 and 2017 : July 1, 2018 July 2, 2017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0 — — — — (1 ) — Derivatives designated as hedging instruments — — — (10 ) — — — — 1 — Gain (Loss) on net investment hedging relationship: Cross currency interest rate swaps contracts: Amount of gain or (loss) recognized in income on derivative amount excluded from effectiveness testing — — — 2 — — — — — — Amount of gain or (loss) recognized in AOCI — — — 2 — — — — — — Gain (Loss) on cash flow hedging relationship: Forward foreign exchange contracts: Amount of gain or (loss) reclassified from AOCI into income (1) 46 78 (252 ) — (21 ) (39 ) (99 ) (101 ) — (37 ) Amount of gain or (loss) recognized in AOCI (1) (18 ) (54 ) (216 ) — (15 ) 22 121 (128 ) — (44 ) Cross currency interest rate swaps contracts: Amount of gain or (loss) reclassified from AOCI into income — — — 72 — — — — (43 ) — Amount of gain or (loss) recognized in AOCI $ — — — 76 — — — — (41 ) — (1) Includes equity collar contracts. The equity collar contracts expired in December of 2017</t>
  </si>
  <si>
    <t>Schedule of Derivatives Recorded in Consolidated Balance Sheet</t>
  </si>
  <si>
    <t>As of July 1, 2018 and December 31, 2017,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July 1, 2018 December 31, 2017 July 1, 2018 December 31, 2017 Current Portion of Long-term Debt $ 597 597 3 2 Long-term Debt 492 496 7 3</t>
  </si>
  <si>
    <t>Schedule of Effect of Derivatives not Designated as Hedging Instruments</t>
  </si>
  <si>
    <t>The following table is the effect of derivatives not designated as hedging instrument for the fiscal second quarters and fiscal six months in 2018 and 2017: Gain/(Loss) Recognized In Income on Derivative Gain/(Loss) Recognized In Income on Derivative (Dollars in Millions) Location of Gain /(Loss) Recognized in Income on Derivative Fiscal Second Quarters Ended Fiscal Six Months Ended Derivatives Not Designated as Hedging Instruments July 1, 2018 July 2, 2017 July 1, 2018 July 2, 2017 Foreign Exchange Contracts Other (income) expense $ (53 ) 63 (72 ) 34</t>
  </si>
  <si>
    <t>Schedule of Effect of Net Investment Hedges</t>
  </si>
  <si>
    <t>The following table is the effect of net investment hedges for the fiscal second quarters in 2018 and 2017: Gain/(Loss) Recognized In Accumulated OCI Location of Gain or (Loss) Reclassified from Accumulated Other Comprehensive Income Into Income Gain/(Loss) Reclassified From Accumulated OCI Into Income (Dollars in Millions) Fiscal Second Quarters Ended July 1, 2018 July 2, 2017 July 1, 2018 July 2, 2017 Debt $ 306 (268 ) Other (income) expense — — Cross Currency interest rate swaps $ 37 — Other (income) expense — — The following table is the effect of net investment hedges for the fiscal six months in 2018 and 2017: Gain/(Loss) Recognized In Accumulated OCI Location of Gain or (Loss) Reclassified from Accumulated Other Comprehensive Income Into Income Gain/(Loss) Reclassified From Accumulated OCI Into Income (Dollars in Millions) Fiscal Six Months Ended July 1, 2018 July 2, 2017 July 1, 2018 July 2, 2017 Debt $ 156 (378 ) Other (income) expense — — Cross Currency interest rate swaps $ 37 — Other (income) expense — —</t>
  </si>
  <si>
    <t>Summary of Activity Related to Equity Investments</t>
  </si>
  <si>
    <t>The following table is a summary of the activity related to equity investments as of July 1, 2018: (Dollars in Millions) December 31, 2017 July 1, 2018 Carrying Value Changes in Fair Value Reflected in Net Income (1) Sales/ Purchases/Other (2) Carrying Value Non Current Other Assets Equity Investments with readily determinable value $ 751 (25 ) (29 ) 697 697 Equity Investments without readily determinable value $ 510 13 101 624 624 (1) Recorded in Other Income/Expense (2) Other includes impact of currency</t>
  </si>
  <si>
    <t>Financial Assets and Liabilities at Fair Value</t>
  </si>
  <si>
    <t>The Company’s significant financial assets and liabilities measured at fair value as of July 1, 2018 and December 31, 2017 were as follows: July 1, 2018 December 31, 2017 (Dollars in Millions) Level 1 Level 2 Level 3 Total Total (1) Derivatives designated as hedging instruments: Assets: Forward foreign exchange contracts $ — 547 — 547 418 Interest rate contracts (2)(4) — 46 — 46 7 Total (7) — 593 — 593 425 Liabilities: Forward foreign exchange contracts — 471 — 471 402 Interest rate contracts (3)(4) — 236 — 236 165 Total (8) — 707 — 707 567 Derivatives not designated as hedging instruments: Assets: Forward foreign exchange contracts (7) — 58 — 58 38 Liabilities: Forward foreign exchange contracts (8) — 71 — 71 38 Other Investments: Equity investments (5) 697 — — 697 751 Debt securities (6) $ — 9,031 — 9,031 5,310 Gross to Net Derivative Reconciliation July 1, 2018 December 31, 2017 (Dollars in Millions) Total Gross Assets $ 651 463 Credit Support Agreement (CSA) (295 ) (76 ) Total Net Asset 356 387 Total Gross Liabilities 778 605 Credit Support Agreement (CSA) (421 ) (238 ) Total Net Liabilities $ 357 367 (1) 2017 assets and liabilities are all classified as Level 2 with the exception of equity investments of $751 million , which are classified as Level 1. (2) Includes $0 million and $7 million of non-current other assets for July 1, 2018 and December 31, 2017 , respectively. (3) Includes $0 million and $9 million of non-current other liabilities for July 1, 2018 and December 31, 2017 , respectively. (4) Includes cross currency interest rate swaps and interest rate swaps. (5) Classified as non-current other assets. The carrying amount of the equity investments were $697 million and $751 million as of July 1, 2018 and December 31, 2017 , respectively. (6) Classified as cash equivalents and current marketable securities. (7) Equal sum of total gross assets. (8) Equal sum total gross liabilities.</t>
  </si>
  <si>
    <t>Marketable Securities</t>
  </si>
  <si>
    <t>The Company's cash, cash equivalents and current marketable securities as of July 1, 2018 comprised: July 1, 2018 (Dollars in Millions) Carrying Amount Estimated Fair Value Cash &amp; Cash Equivalents Current Marketable Securities Cash $ 2,473 2,473 2,473 Other sovereign securities (1) 180 180 180 U.S. reverse repurchase agreements 2,425 2,425 2,425 Other reverse repurchase agreements 425 425 425 Corporate debt securities (1) — — — — Money market funds 2,507 2,507 2,507 Time deposits (1) 1,098 1,098 1,098 Subtotal 9,108 9,108 9,108 — Government securities 8,766 8,766 8,437 329 Other sovereign securities — — — — Corporate debt securities 265 265 24 241 Subtotal available for sale debt (2) $ 9,031 9,031 8,461 570 Total cash, cash equivalents and current marketable securities 17,569 570 (1) Held to maturity investments are reported at amortized cost and gains or losses are reported in earnings. (2) Available for sale debt securities are reported at fair value with unrealized gains and losses reported net of taxes in other comprehensive income.</t>
  </si>
  <si>
    <t>Schedule of Available for Sale Securities Maturities</t>
  </si>
  <si>
    <t>The contractual maturities of the available for sale securities at July 1, 2018 are as follows: (Dollars in Millions) Cost Basis Fair Value Due within one year $ 8,956 8,956 Due after one year through five years 75 75 Due after five years through ten years — — Total debt securities $ 9,031 9,031</t>
  </si>
  <si>
    <t>Financial Liabilities not Measured at Fair Value</t>
  </si>
  <si>
    <t>Financial Instruments not measured at Fair Value: The following financial liabilities are held at carrying amount on the consolidated balance sheet as of July 1, 2018 : (Dollars in Millions) Carrying Amount Estimated Fair Value Financial Liabilities Current Debt $ 2,678 2,678 Non-Current Debt 4.75% Notes due 2019 (1B Euro 1.1556) 1,154 1,234 1.875% Notes due 2019 492 488 3% Zero Coupon Convertible Subordinated Debentures due in 2020 52 88 1.950% Notes due 2020 499 491 2.95% Debentures due 2020 547 551 3.55% Notes due 2021 448 459 2.45% Notes due 2021 349 347 1.65% Notes due 2021 998 971 0.250% Notes due 2022 (1B Euro 1.1556) 1,153 1,162 2.25% Notes due 2022 996 974 6.73% Debentures due 2023 250 292 3.375% Notes due 2023 806 815 2.05% Notes due 2023 498 478 0.650% Notes due 2024 (750MM Euro 1.1556) 863 873 5.50% Notes due 2024 (500 MM GBP 1.3052) 647 799 2.625% Notes due 2025 747 718 2.45% Notes due 2026 1,991 1,866 2.95% Notes due 2027 995 959 2.90% Notes due 2028 1,492 1,436 1.150% Notes due 2028 (750MM Euro 1.1556) 859 873 6.95% Notes due 2029 296 388 4.95% Debentures due 2033 498 567 4.375% Notes due 2033 856 919 1.650% Notes due 2035 (1.5B Euro 1.1556) 1,716 1,776 3.55% Notes due 2036 987 957 5.95% Notes due 2037 991 1,269 3.625% Notes due 2037 1,486 1,461 3.40% Notes due 2038 990 941 5.85% Debentures due 2038 696 885 4.50% Debentures due 2040 538 579 4.85% Notes due 2041 296 333 4.50% Notes due 2043 495 540 3.70% Notes due 2046 1,971 1,907 3.75% Notes due 2047 991 967 3.50% Notes due 2048 742 695 Other 20 20 Total Non-Current Debt $ 29,405 30,078</t>
  </si>
  <si>
    <t>Pensions and Other Postretirement Benefits (Tables)</t>
  </si>
  <si>
    <t>Components of Net Periodic Benefit Cost</t>
  </si>
  <si>
    <t xml:space="preserve">Net periodic benefit cost for the Company’s defined benefit retirement plans and other benefit plans for the fiscal second quarters and fiscal six months of 2018 and 2017 include the following components: Fiscal Second Quarters Ended Fiscal Six Months Ended Retirement Plans Other Benefit Plans Retirement Plans Other Benefit Plans (Dollars in Millions) July 1, 2018 July 2, 2017 July 1, 2018 July 2, 2017 July 1, 2018 July 2, 2017 July 1, 2018 July 2, 2017 Service cost $ 309 255 68 62 618 506 135 123 Interest cost 249 231 38 40 501 461 75 79 Expected return on plan assets (554 ) (509 ) (2 ) (1 ) (1,114 ) (1,014 ) (4 ) (3 ) Amortization of prior service cost/(credit) — 1 (8 ) (8 ) 1 1 (16 ) (15 ) Recognized actuarial losses 213 150 31 35 428 302 61 69 Curtailments and settlements — (1 ) — — (2 ) (1 ) — — Net periodic benefit cost $ 217 127 127 128 432 255 251 253 </t>
  </si>
  <si>
    <t>Accumulated Other Comprehensive Income (Tables)</t>
  </si>
  <si>
    <t>Components of Accumulated Other Comprehensive Income</t>
  </si>
  <si>
    <t xml:space="preserve">Components of other comprehensive income (loss) consist of the following: Foreign Gain/(Loss) Employee Gain/(Loss) Total Accumulated Currency On Benefit On Derivatives Other Comprehensive (Dollars in Millions) Translation Securities Plans &amp; Hedges Income (Loss) December 31, 2017 $ (7,351 ) 232 (6,150 ) 70 (13,199 ) Net change (1,567 ) — 371 (150 ) (1,346 ) Cumulative adjustment to retained earnings (232 ) (1) (232 ) July 1, 2018 $ (8,918 ) — (5,779 ) (80 ) (14,777 ) (1) See Note 1 to the Consolidated Financial Statements for additional details on the adoption of ASU 2016-01 </t>
  </si>
  <si>
    <t>Earnings Per Share (Tables)</t>
  </si>
  <si>
    <t>Reconciliation of Basic Net Earnings per Share to Diluted Net Earnings per Share</t>
  </si>
  <si>
    <t>The following is a reconciliation of basic net earnings per share to diluted net earnings per share for the fiscal second quarters and fiscal six months ended July 1, 2018 and July 2, 2017 : Fiscal Second Quarters Ended Fiscal Six Months Ended (Shares in Millions) July 1, 2018 July 2, 2017 July 1, 2018 July 2, 2017 Basic net earnings per share $ 1.47 1.42 3.10 3.06 Average shares outstanding — basic 2,682.3 2,691.9 2,682.2 2,699.3 Potential shares exercisable under stock option plans 127.5 143.2 141.8 142.2 Less: shares which could be repurchased under treasury stock method (89.3 ) (94.6 ) (96.3 ) (93.1 ) Convertible debt shares 0.8 1.0 0.8 1.0 Average shares outstanding — diluted 2,721.3 2,741.5 2,728.5 2,749.4 Diluted net earnings per share $ 1.45 1.40 3.05 3.00</t>
  </si>
  <si>
    <t>Segments of Business and Geographic Areas (Tables)</t>
  </si>
  <si>
    <t>Sales By Segment Of Business</t>
  </si>
  <si>
    <t>SALES BY SEGMENT OF BUSINESS Fiscal Second Quarters Ended Fiscal Six Months Ended (Dollars in Millions) July 1, July 2, Percent Change July 1, July 2, Percent Change CONSUMER Baby Care U.S. $ 89 113 (21.2 )% $ 186 226 (17.7 )% International 367 381 (3.7 ) 727 723 0.6 Worldwide 456 494 (7.7 ) 913 949 (3.8 ) Beauty U.S. 637 649 (1.8 ) 1,248 1,216 2.6 International 472 427 10.5 945 841 12.4 Worldwide 1,109 1,076 3.1 2,193 2,057 6.6 Oral Care U.S. 157 150 4.7 314 306 2.6 International 236 244 (3.3 ) 458 450 1.8 Worldwide 393 394 (0.3 ) 772 756 2.1 OTC U.S. 454 432 5.1 919 909 1.1 International 612 574 6.6 1,219 1,110 9.8 Worldwide 1,066 1,006 6.0 2,138 2,019 5.9 Women's Health U.S. 4 3 33.3 7 6 16.7 International 276 273 1.1 516 512 0.8 Worldwide 280 276 1.4 523 518 1.0 Wound Care/Other U.S. 135 140 (3.6 ) 238 238 0.0 International 65 92 (29.3 ) 125 169 (26.0 ) Worldwide 200 232 (13.8 ) 363 407 (10.8 ) TOTAL CONSUMER U.S. 1,476 1,487 (0.7 ) 2,912 2,901 0.4 International 2,028 1,991 1.9 3,990 3,805 4.9 Worldwide 3,504 3,478 0.7 6,902 6,706 2.9 PHARMACEUTICAL Immunology U.S. 2,317 2,101 10.3 4,317 4,224 2.2 International 1,021 858 19.0 2,063 1,665 23.9 Worldwide 3,338 2,959 12.8 6,380 5,889 8.3 REMICADE ® U.S. 918 1,064 (13.7 ) 1,834 2,246 (18.3 ) U.S. Exports 104 127 (18.1 ) 246 292 (15.8 ) International 298 339 (12.1 ) 629 664 (5.3 ) Worldwide 1,320 1,530 (13.7 ) 2,709 3,202 (15.4 ) SIMPONI / SIMPONI ARIA ® U.S. 274 230 19.1 498 459 8.5 International 274 209 31.1 568 408 39.2 Worldwide 548 439 24.8 1,066 867 23.0 STELARA ® U.S. 919 680 35.1 1,571 1,227 28.0 International 422 303 39.3 831 579 43.5 Worldwide 1,341 983 36.4 2,402 1,806 33.0 OTHER IMMUNOLOGY U.S. 102 — * 168 — * International 27 7 * 35 14 * Worldwide 129 7 * 203 14 * Infectious Diseases U.S. 328 341 (3.8 ) 661 667 (0.9 ) International 521 451 15.5 1,018 874 16.5 Worldwide 849 792 7.2 1,679 1,541 9.0 EDURANT ® / rilpivirine U.S. 15 17 (11.8 ) 29 29 0.0 International 196 162 21.0 392 299 31.1 Worldwide 211 179 17.9 421 328 28.4 PREZISTA ® / PREZCOBIX ® / REZOLSTA ® / SYMTUZA ® U.S. 277 278 (0.4 ) 550 537 2.4 International 215 176 22.2 420 347 21.0 Worldwide 492 454 8.4 970 884 9.7 OTHER INFECTIOUS DISEASES U.S. 36 46 (21.7 ) 82 101 (18.8 ) International 110 113 (2.7 ) 206 228 (9.6 ) Worldwide 146 159 (8.2 ) 288 329 (12.5 ) Neuroscience U.S. 639 620 3.1 1,263 1,284 (1.6 ) International 889 847 5.0 1,824 1,680 8.6 Worldwide 1,528 1,467 4.2 3,087 2,964 4.1 CONCERTA ® / Methylphenidate U.S. 68 76 (10.5 ) 134 184 (27.2 ) International 115 105 9.5 222 206 7.8 Worldwide 183 181 1.1 356 390 (8.7 ) INVEGA SUSTENNA ® / XEPLION ® / TRINZA ® / TREVICTA ® U.S. 438 387 13.2 838 759 10.4 International 282 242 16.5 578 474 21.9 Worldwide 720 629 14.5 1,416 1,233 14.8 RISPERDAL CONSTA ® U.S. 80 91 (12.1 ) 162 186 (12.9 ) International 108 116 (6.9 ) 222 228 (2.6 ) Worldwide 188 207 (9.2 ) 384 414 (7.2 ) OTHER NEUROSCIENCE U.S. 53 66 (19.7 ) 129 155 (16.8 ) International 384 384 0.0 802 772 3.9 Worldwide 437 450 (2.9 ) 931 927 0.4 Oncology U.S. 1,085 697 55.7 2,018 1,361 48.3 International 1,371 1,030 33.1 2,749 1,960 40.3 Worldwide 2,456 1,727 42.2 4,767 3,321 43.5 DARZALEX ® U.S. 298 212 40.6 562 413 36.1 International 213 87 * 381 141 * Worldwide 511 299 70.9 943 554 70.2 IMBRUVICA ® U.S. 250 202 23.8 477 392 21.7 International 370 248 49.2 730 467 56.3 Worldwide 620 450 37.8 1,207 859 40.5 VELCADE ® U.S. — — — — — — International 280 290 (3.4 ) 593 570 4.0 Worldwide 280 290 (3.4 ) 593 570 4.0 ZYTIGA ® U.S. 486 241 * 893 474 88.4 International 423 317 33.4 861 607 41.8 Worldwide 909 558 62.9 1,754 1,081 62.3 OTHER ONCOLOGY U.S. 51 42 21.4 86 82 4.9 International 85 88 (3.4 ) 184 175 5.1 Worldwide 136 130 4.6 270 257 5.1 Pulmonary Hypertension U.S. 429 37 * 790 37 * International 236 48 * 460 48 * Worldwide 665 85 * 1,250 85 * OPSUMIT ® U.S. 180 24 * 329 24 * International 131 21 * 253 21 * Worldwide 311 45 * 582 45 * TRACLEER ® U.S. 71 2 * 139 2 * International 72 24 * 144 24 * Worldwide 143 26 * 283 26 * UPTRAVI ® U.S. 155 8 * 279 8 * International 16 1 * 32 1 * Worldwide 171 9 * 311 9 * OTHER U.S. 23 3 * 43 3 * International 17 2 * 31 2 * Worldwide 40 5 * 74 5 * Cardiovascular / Metabolism / Other U.S. 1,101 1,214 (9.3 ) 2,204 2,309 (4.5 ) International 417 391 6.6 831 771 7.8 Worldwide 1,518 1,605 (5.4 ) 3,035 3,080 (1.5 ) XARELTO ® U.S. 679 642 5.8 1,257 1,155 8.8 International — — — — — — Worldwide 679 642 5.8 1,257 1,155 8.8 INVOKANA ® / INVOKAMET ® U.S. 169 256 (34.0 ) 373 503 (25.8 ) International 46 39 17.9 90 76 18.4 Worldwide 215 295 (27.1 ) 463 579 (20.0 ) PROCRIT ® / EPREX ® U.S. 156 174 (10.3 ) 345 343 0.6 International 80 81 (1.2 ) 167 159 5.0 Worldwide 236 255 (7.5 ) 512 502 2.0 OTHER U.S. 97 142 (31.7 ) 229 308 (25.6 ) International 291 271 7.4 574 536 7.1 Worldwide 388 413 (6.1 ) 803 844 (4.9 ) TOTAL PHARMACEUTICAL U.S. 5,899 5,010 17.7 11,253 9,882 13.9 International 4,455 3,625 22.9 8,945 6,998 27.8 Worldwide 10,354 8,635 19.9 20,198 16,880 19.7 MEDICAL DEVICES Diabetes Care U.S. 129 160 (19.4 ) 246 314 (21.7 ) International 226 261 (13.4 ) 448 506 (11.5 ) Worldwide 355 421 (15.7 ) 694 820 (15.4 ) Diagnostics U.S. — — — — — — International — — — — 1 * Worldwide — — — — 1 * Interventional Solutions U.S. 323 285 13.3 627 564 11.2 International 344 288 19.4 680 558 21.9 Worldwide 667 573 16.4 1,307 1,122 16.5 Orthopaedics U.S. 1,332 1,367 (2.6 ) 2,639 2,726 (3.2 ) International 930 926 0.4 1,873 1,842 1.7 Worldwide 2,262 2,293 (1.4 ) 4,512 4,568 (1.2 ) HIPS U.S. 211 208 1.4 420 417 0.7 International 149 142 4.9 303 285 6.3 Worldwide 360 350 2.9 723 702 3.0 KNEES U.S. 229 236 (3.0 ) 457 482 (5.2 ) International 153 149 2.7 312 301 3.7 Worldwide 382 385 (0.8 ) 769 783 (1.8 ) TRAUMA U.S. 394 390 1.0 801 781 2.6 International 281 253 11.1 570 504 13.1 Worldwide 675 643 5.0 1,371 1,285 6.7 SPINE &amp; OTHER U.S. 498 533 (6.6 ) 961 1,046 (8.1 ) International 347 382 (9.2 ) 688 752 (8.5 ) Worldwide 845 915 (7.7 ) 1,649 1,798 (8.3 ) Surgery U.S. 1,022 1,012 1.0 2,015 2,007 0.4 International 1,493 1,372 8.8 2,923 2,648 10.4 Worldwide 2,515 2,384 5.5 4,938 4,655 6.1 ADVANCED U.S. 402 400 0.5 795 792 0.4 International 603 533 13.1 1,176 1,018 15.5 Worldwide 1,005 933 7.7 1,971 1,810 8.9 GENERAL U.S. 436 423 3.1 859 846 1.5 International 733 691 6.1 1,437 1,342 7.1 Worldwide 1,169 1,114 4.9 2,296 2,188 4.9 SPECIALTY U.S. 184 189 (2.6 ) 361 369 (2.2 ) International 157 148 6.1 310 288 7.6 Worldwide 341 337 1.2 671 657 2.1 Vision U.S. 459 405 13.3 899 710 26.6 International 714 650 9.8 1,389 1,143 21.5 Worldwide 1,173 1,055 11.2 2,288 1,853 23.5 CONTACT LENSES / OTHER U.S. 320 274 16.8 629 530 18.7 International 524 479 9.4 1,022 906 12.8 Worldwide 844 753 12.1 1,651 1,436 15.0 SURGICAL U.S. 139 131 6.1 270 180 50.0 International 190 171 11.1 367 237 54.9 Worldwide 329 302 8.9 637 417 52.8 TOTAL MEDICAL DEVICES U.S. 3,265 3,229 1.1 6,426 6,321 1.7 International 3,707 3,497 6.0 7,313 6,698 9.2 Worldwide 6,972 6,726 3.7 13,739 13,019 5.5 WORLDWIDE U.S. 10,640 9,726 9.4 20,591 19,104 7.8 International 10,190 9,113 11.8 20,248 17,501 15.7 Worldwide $ 20,830 18,839 10.6 % $ 40,839 36,605 11.6 % *Percentage greater than 100% or not meaningful</t>
  </si>
  <si>
    <t>Operating Profit by Segment of Business</t>
  </si>
  <si>
    <t xml:space="preserve">EARNINGS BEFORE PROVISION FOR TAXES BY SEGMENT Fiscal Second Quarters Ended Fiscal Six Months Ended (Dollars in Millions) July 1, July 2, Percent Change July 1, July 2, Percent Change Consumer (1) $ 829 658 26.0 % $ 1,377 1,254 9.8 % Pharmaceutical (2) 3,651 3,414 6.9 7,317 7,077 3.4 Medical Devices (3) 796 992 (19.8 ) 2,375 2,555 (7.0 ) Segment earnings before provision for taxes 5,276 5,064 4.2 11,069 10,886 1.7 Less: Expense not allocated to segments (4) 303 316 615 563 Worldwide income before tax $ 4,973 4,748 4.7 % $ 10,454 10,323 1.3 % (1) Includes a gain of $0.3 billion from the divestiture of NIZORAL ® in the fiscal second quarter and six months of 2018. Includes amortization expense of $0.1 billion in the fiscal second quarters and fiscal six months of 2018 and 2017. (2) Includes acquisition costs related to the Actelion acquisition of $0.1 billion and $0.2 billion in the fiscal second quarters of 2018 and 2017, respectively. Includes acquisition costs related to the Actelion acquisition of $0.2 billion in the fiscal six months of 2018 and 2017. Includes a gain of $0.2 billion related to monetization of future royalty receivables in the fiscal second quarter and fiscal six months of 2017. Includes a gain of $0.2 billion in the fiscal six months of 2017 related to the sale of certain investments in equity securities held by Johnson &amp; Johnson Innovation - JJDC, Inc. Includes amortization expense of $0.8 billion and $0.2 billion in the fiscal second quarters of 2018 and 2017, respectively. Includes a gain of $0.1 billion from the divestiture of PANCREASE ® in the fiscal second quarter and six months of 2018. Includes amortization expense of $1.5 billion and $0.2 billion in the fiscal six months of 2018 and 2017, respectively. (3) Includes a restructuring related charge of $0.1 billion and $0.1 billion in the fiscal second quarters of 2018 and 2017, respectively. Includes a restructuring related charge of $0.2 billion and $0.3 billion in the fiscal six months of 2018 and 2017, respectively. Includes litigation expense of $0.7 billion and $0.4 billion in the fiscal second quarters and fiscal six months of 2018 and 2017, respectively. Includes an asset impairment of $0.2 billion primarily related to the insulin pump business in the fiscal second quarter and fiscal six months of 2017. Includes amortization expense of $0.3 billion and $0.3 billion in the fiscal second quarters of 2018 and 2017, respectively. Includes amortization expense of $0.5 billion and $0.5 billion in the fiscal six months of 2018 and 2017, respectively. (4) Amounts not allocated to segments include interest income/expense and general corporate income/expense. </t>
  </si>
  <si>
    <t>Schedule of Revenue from External Customers and Long-Lived Assets, by Geographical Areas</t>
  </si>
  <si>
    <t>SALES BY GEOGRAPHIC AREA Fiscal Second Quarters Ended Fiscal Six Months Ended (Dollars in Millions) July 1, 2018 July 2, 2017 Percent Change July 1, 2018 July 2, 2017 Percent Change United States $ 10,640 9,726 9.4 % $ 20,591 19,104 7.8 % Europe 4,810 4,232 13.7 9,607 8,090 18.8 Western Hemisphere, excluding U.S. 1,540 1,499 2.7 3,107 2,953 5.2 Asia-Pacific, Africa 3,840 3,382 13.5 7,534 6,458 16.7 Total $ 20,830 18,839 10.6 % $ 40,839 36,605 11.6 %</t>
  </si>
  <si>
    <t>Business Combinations and Divestitures (Tables)</t>
  </si>
  <si>
    <t>Schedule of Preliminary Amounts Recognized for Assets Acquired and Liabilities Assumed</t>
  </si>
  <si>
    <t>The following table presents the amounts recognized for assets acquired and liabilities assumed as of the acquisition date with adjustments made through July 1, 2018: (Dollars in Millions) July 1, 2018 Cash &amp; Cash equivalents 469 Inventory (1) 759 Accounts Receivable 485 Other current assets 93 Property, plant and equipment 104 Goodwill 6,161 Intangible assets 25,010 Deferred Taxes 99 Other non-current assets 19 Total Assets Acquired 33,199 Current liabilities 956 Deferred Taxes 1,776 Other non-current liabilities 413 Total Liabilities Assumed 3,145 Net Assets Acquired 30,054 (1) Includes adjustment of $642 million to write-up the acquired inventory to its estimated fair value.</t>
  </si>
  <si>
    <t>Purchase Price Allocation of Identifiable Intangible Assets</t>
  </si>
  <si>
    <t xml:space="preserve">The purchase price allocation to the identifiable intangible assets is as follows: (Dollars in Millions) Intangible assets with definite lives: Patents and trademarks* $ 24,230 Total amortizable intangibles 24,230 In-process research and development 780 Total intangible assets $ 25,010 *Includes $0.4 billion related to VALCHLOR ® , one of the acquired products, which was divested in the fiscal second quarter of 2018. </t>
  </si>
  <si>
    <t>Schedule of Pro Forma Results</t>
  </si>
  <si>
    <t>The following table provides pro forma results of operations for the fiscal second quarter ended July 2, 2017 as if Actelion had been acquired as of January 4, 2016. The pro forma results include the effect of certain purchase accounting adjustments such as the estimated changes in depreciation and amortization expense on the acquired tangible and intangible assets. However, pro forma results do not include any anticipated cost savings or other effects of the planned integration of Actelion. Accordingly, such amounts are not necessarily indicative of the results if the acquisition had occurred on the dates indicated or which may occur in the future. Unaudited Pro forma Consolidated Results (Dollars in Millions Except Per Share Data) Fiscal Second Quarter Ended Fiscal Six Months Ended July 2, 2017 July 2, 2017 Net Sales $ 19,426 37,836 Net Earnings 3,788 7,890 Diluted Net Earnings per Common Share $ 1.38 2.87</t>
  </si>
  <si>
    <t>Restructuring (Tables)</t>
  </si>
  <si>
    <t>Schedule of Restructuring Reserve</t>
  </si>
  <si>
    <t>The following table summarizes the severance related reserves and the associated spending under these restructuring programs through the fiscal six months of 2018: (Dollars in Millions) Severance Asset Write-offs Other** Total Reserve balance, December 31, 2017 $ 229 — 38 267 Current year activity: Charges — 49 234 283 Cash payments (23 ) — (241 ) (264 ) Settled non cash — (49 ) — (49 ) Reserve balance, July 1, 2018* $ 206 — 31 237 *Cash outlays for severance are expected to be substantially paid out over the next 2 years in accordance with the Company's plans and local laws. **Other includes project expense such as salaries for employees supporting the initiative and consulting expenses.</t>
  </si>
  <si>
    <t>Summary of Significant Accounting Policies - Narrative (Details) - USD ($) $ in Millions</t>
  </si>
  <si>
    <t>12 Months Ended</t>
  </si>
  <si>
    <t>Jan. 01, 2017</t>
  </si>
  <si>
    <t>Jan. 03, 2016</t>
  </si>
  <si>
    <t>Jan. 01, 2018</t>
  </si>
  <si>
    <t>New Accounting Pronouncements or Change in Accounting Principle [Line Items]</t>
  </si>
  <si>
    <t>Assets</t>
  </si>
  <si>
    <t>Sales return reserve (as a percent)</t>
  </si>
  <si>
    <t>Other assets decrease</t>
  </si>
  <si>
    <t>ASU 2016-16 - Income Taxes: Intra-Entity Transfers</t>
  </si>
  <si>
    <t>Deferred taxes</t>
  </si>
  <si>
    <t>AOCI Attributable to Parent | ASU 2016-01 - Financial Instruments</t>
  </si>
  <si>
    <t>Cumulative effect adjustment</t>
  </si>
  <si>
    <t>Retained Earnings | Accounting Standards Update 2014-09</t>
  </si>
  <si>
    <t>Retained Earnings | ASU 2016-01 - Financial Instruments</t>
  </si>
  <si>
    <t>Retained Earnings | ASU 2016-16 - Income Taxes: Intra-Entity Transfers</t>
  </si>
  <si>
    <t>Summary of Significant Accounting Policies - Schedule of Impact of Adoption (Details) - USD ($) $ in Millions</t>
  </si>
  <si>
    <t>Revenue, Initial Application Period Cumulative Effect Transition [Line Items]</t>
  </si>
  <si>
    <t>Sales to customers</t>
  </si>
  <si>
    <t>Liabilities</t>
  </si>
  <si>
    <t>Equity</t>
  </si>
  <si>
    <t>Balance without adoption of ASC 606</t>
  </si>
  <si>
    <t>Accounting Standards Update 2014-09 | Effect of change</t>
  </si>
  <si>
    <t>Summary of Significant Accounting Policies - Schedule of Adjustments for Accounting Standards Update 2017-07 (Details) - USD ($) $ in Millions</t>
  </si>
  <si>
    <t>Accounting Standards Update 2017-07</t>
  </si>
  <si>
    <t>Summary of Significant Accounting Policies - Schedule of Cumulative Effect Adjustments (Details) - Retained Earnings $ in Millions</t>
  </si>
  <si>
    <t>Jan. 01, 2018USD ($)</t>
  </si>
  <si>
    <t>Adjustments for New Accounting Pronouncement</t>
  </si>
  <si>
    <t>ASU 2014-09 - Revenue from Contracts with Customers</t>
  </si>
  <si>
    <t>ASU 2016-01 - Financial Instruments</t>
  </si>
  <si>
    <t>Inventories (Details) - USD ($) $ in Millions</t>
  </si>
  <si>
    <t>Raw materials and supplies</t>
  </si>
  <si>
    <t>Goods in process</t>
  </si>
  <si>
    <t>Finished goods</t>
  </si>
  <si>
    <t>Total inventories</t>
  </si>
  <si>
    <t>LifeScan | Discontinued Operations, Held-for-sale or Disposed of by Sale</t>
  </si>
  <si>
    <t>Assets held for sale, current</t>
  </si>
  <si>
    <t>AdvancedSterilizationProducts | Discontinued Operations, Held-for-sale or Disposed of by Sale</t>
  </si>
  <si>
    <t>Intangible Assets and Goodwill (Details) - USD ($) $ in Millions</t>
  </si>
  <si>
    <t>Intangible assets with indefinite lives:</t>
  </si>
  <si>
    <t>Indefinite-Lived Intangible Assets</t>
  </si>
  <si>
    <t>Total intangible assets - net</t>
  </si>
  <si>
    <t>Trademarks</t>
  </si>
  <si>
    <t>Purchased In-Process Research And Development</t>
  </si>
  <si>
    <t>Patents And Trademarks</t>
  </si>
  <si>
    <t>Intangible assets with definite lives:</t>
  </si>
  <si>
    <t>Finite-Lived Intangible Assets, Gross</t>
  </si>
  <si>
    <t>Less accumulated amortization</t>
  </si>
  <si>
    <t>Finite-Lived Intangible Assets, Net</t>
  </si>
  <si>
    <t>Customer relationships and other intangible assets</t>
  </si>
  <si>
    <t>Goodwill By Segment (Details) $ in Millions</t>
  </si>
  <si>
    <t>Jul. 01, 2018USD ($)</t>
  </si>
  <si>
    <t>Goodwill [Roll Forward]</t>
  </si>
  <si>
    <t>Goodwill Beginning of Period</t>
  </si>
  <si>
    <t>Goodwill, related to acquisitions</t>
  </si>
  <si>
    <t>Goodwill, related to divestitures</t>
  </si>
  <si>
    <t>Currency translation/Other</t>
  </si>
  <si>
    <t>Goodwill End of Period</t>
  </si>
  <si>
    <t>CONSUMER</t>
  </si>
  <si>
    <t>PHARMACEUTICAL</t>
  </si>
  <si>
    <t>Medical Devices</t>
  </si>
  <si>
    <t>Intangible Assets and Goodwill - Narrative (Details) - USD ($) $ in Million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and Goodwill (Textuals)</t>
  </si>
  <si>
    <t>Amortization expense of amortizable intangible assets</t>
  </si>
  <si>
    <t>Finite-Lived Intangible Assets, Weighted-Average Useful Life</t>
  </si>
  <si>
    <t>11 years</t>
  </si>
  <si>
    <t>22 years</t>
  </si>
  <si>
    <t>Patents And Trademarks | LifeScan</t>
  </si>
  <si>
    <t>Disposal Group, Including Discontinued Operation, Other Assets, Noncurrent</t>
  </si>
  <si>
    <t>Goodwill | LifeScan</t>
  </si>
  <si>
    <t>Goodwill | AdvancedSterilizationProducts</t>
  </si>
  <si>
    <t>Fair Value Measurements - Narrative (Details) - USD ($) $ in Millions</t>
  </si>
  <si>
    <t>Derivative [Line Items]</t>
  </si>
  <si>
    <t>Available-for-sale Securities, Equity Securities</t>
  </si>
  <si>
    <t>Accumulated other comprehensive income on derivatives, after tax</t>
  </si>
  <si>
    <t>Reclassification of foreign exchange contracts into earnings, period</t>
  </si>
  <si>
    <t>next 12 months</t>
  </si>
  <si>
    <t>Maximum length of time for hedge exposure</t>
  </si>
  <si>
    <t>18 months</t>
  </si>
  <si>
    <t>Unrealized gains on equity investments</t>
  </si>
  <si>
    <t>Weighted average interest rate on non-current debt</t>
  </si>
  <si>
    <t>3.20%</t>
  </si>
  <si>
    <t>Excess of the estimated fair value over the carrying value of debt</t>
  </si>
  <si>
    <t>Foreign exchange contracts</t>
  </si>
  <si>
    <t>Collateral Already Posted, Aggregate Fair Value</t>
  </si>
  <si>
    <t>Derivative notional amounts outstanding</t>
  </si>
  <si>
    <t>Cross currency interest rate swaps</t>
  </si>
  <si>
    <t>Interest Rate Contract [Member]</t>
  </si>
  <si>
    <t>Derivative Liability, Noncurrent</t>
  </si>
  <si>
    <t>Equity Securities</t>
  </si>
  <si>
    <t>Equity Investments without readily determinable value | Equity Securities</t>
  </si>
  <si>
    <t>Equity, Fair Value Adjustment, Impairment Loss</t>
  </si>
  <si>
    <t>Changes in fair value, changes in observable prices</t>
  </si>
  <si>
    <t>Equity Investments with readily determinable value | Equity Securities</t>
  </si>
  <si>
    <t>Fair Value Measurements - Summary of Derivative Activity (Details) - USD ($) $ in Millions</t>
  </si>
  <si>
    <t>Summary of designated derivatives</t>
  </si>
  <si>
    <t>Gain/ (Loss) recognized in Accumulated OCI</t>
  </si>
  <si>
    <t>Other (income) expense</t>
  </si>
  <si>
    <t>Gain/ (Loss) reclassified from Accumulated OCI into income</t>
  </si>
  <si>
    <t>Derivative Instruments, Gain (Loss) [Line Items]</t>
  </si>
  <si>
    <t>Derivative, Notional Amount</t>
  </si>
  <si>
    <t>Fair Value Hedging | Interest Rate Contract [Member] | Sales to customers</t>
  </si>
  <si>
    <t>Change in Unrealized Gain (Loss) on Fair Value Hedging Instruments</t>
  </si>
  <si>
    <t>Fair Value Hedging | Interest Rate Contract [Member] | Cost of products sold</t>
  </si>
  <si>
    <t>Fair Value Hedging | Interest Rate Contract [Member] | Research and Development Expense</t>
  </si>
  <si>
    <t>Fair Value Hedging | Interest Rate Contract [Member] | Investment Income (Expense)</t>
  </si>
  <si>
    <t>Fair Value Hedging | Interest Rate Contract [Member] | Other (income) expense</t>
  </si>
  <si>
    <t>Fair Value Hedging | Interest Rate Contract [Member] | Interest (income)/Interest expense, net</t>
  </si>
  <si>
    <t>Fair Value Hedging | Cross currency interest rate swaps | Sales to customers</t>
  </si>
  <si>
    <t>Derivative Instruments, Gain (Loss) Recognized in Income, Ineffective Portion and Amount Excluded from Effectiveness Testing, Net</t>
  </si>
  <si>
    <t>Fair Value Hedging | Cross currency interest rate swaps | Cost of products sold</t>
  </si>
  <si>
    <t>Fair Value Hedging | Cross currency interest rate swaps | Research and Development Expense</t>
  </si>
  <si>
    <t>Fair Value Hedging | Cross currency interest rate swaps | Other (income) expense</t>
  </si>
  <si>
    <t>Fair Value Hedging | Cross currency interest rate swaps | Interest (income)/Interest expense, net</t>
  </si>
  <si>
    <t>Fair Value Hedging | Designated as Hedging Instrument | Interest Rate Contract [Member] | Sales to customers</t>
  </si>
  <si>
    <t>Fair Value Hedging | Designated as Hedging Instrument | Interest Rate Contract [Member] | Cost of products sold</t>
  </si>
  <si>
    <t>Fair Value Hedging | Designated as Hedging Instrument | Interest Rate Contract [Member] | Research and Development Expense</t>
  </si>
  <si>
    <t>Fair Value Hedging | Designated as Hedging Instrument | Interest Rate Contract [Member] | Investment Income (Expense)</t>
  </si>
  <si>
    <t>Fair Value Hedging | Designated as Hedging Instrument | Interest Rate Contract [Member] | Other (income) expense</t>
  </si>
  <si>
    <t>Fair Value Hedging | Designated as Hedging Instrument | Interest Rate Contract [Member] | Interest (income)/Interest expense, net</t>
  </si>
  <si>
    <t>Cash Flow Hedging | Foreign exchange contracts | Sales to customers</t>
  </si>
  <si>
    <t>Cash Flow Hedging | Foreign exchange contracts | Cost of products sold</t>
  </si>
  <si>
    <t>Cash Flow Hedging | Foreign exchange contracts | Research and Development Expense</t>
  </si>
  <si>
    <t>Cash Flow Hedging | Foreign exchange contracts | Other (income) expense</t>
  </si>
  <si>
    <t>Cash Flow Hedging | Foreign exchange contracts | Interest (income)/Interest expense, net</t>
  </si>
  <si>
    <t>Cash Flow Hedging | Cross currency interest rate swaps | Sales to customers</t>
  </si>
  <si>
    <t>Cash Flow Hedging | Cross currency interest rate swaps | Cost of products sold</t>
  </si>
  <si>
    <t xml:space="preserve"> </t>
  </si>
  <si>
    <t>Cash Flow Hedging | Cross currency interest rate swaps | Research and Development Expense</t>
  </si>
  <si>
    <t>Cash Flow Hedging | Cross currency interest rate swaps | Other (income) expense</t>
  </si>
  <si>
    <t>Cash Flow Hedging | Cross currency interest rate swaps | Interest (income)/Interest expense, net</t>
  </si>
  <si>
    <t>Fair Value Measurements - Schedule of Derivatives Recorded in Consolidated Balance Sheet (Details) - USD ($) $ in Millions</t>
  </si>
  <si>
    <t>Carrying Amount of the Hedged Liability</t>
  </si>
  <si>
    <t>Current Portion of Long-term Debt</t>
  </si>
  <si>
    <t>Cumulative Amount of Fair Value Hedging Adjustment Included in the Carrying Amount of the Hedged Liability</t>
  </si>
  <si>
    <t>Long-term Debt [Member]</t>
  </si>
  <si>
    <t>Fair Value Measurements - Summary of Activity Related to Equity Investments (Details) - USD ($) $ in Millions</t>
  </si>
  <si>
    <t>Equity Investment [Roll Forward]</t>
  </si>
  <si>
    <t>Non Current Other Assets</t>
  </si>
  <si>
    <t>Equity Securities | Equity Investments with readily determinable value</t>
  </si>
  <si>
    <t>Carrying value, beginning of period</t>
  </si>
  <si>
    <t>Changes in Fair Value Reflected in Net Income</t>
  </si>
  <si>
    <t>Sales/ Purchases/Other</t>
  </si>
  <si>
    <t>Carrying value, end of period</t>
  </si>
  <si>
    <t>Equity Securities | Equity Investments without readily determinable value</t>
  </si>
  <si>
    <t>Fair Value Measurements - Financial Assets and Liabilities at Fair Value (Details) - USD ($) $ in Millions</t>
  </si>
  <si>
    <t>Financial assets and liabilities at fair value</t>
  </si>
  <si>
    <t>Derivatives designated as hedging instruments : Assets</t>
  </si>
  <si>
    <t>Derivatives designated as hedging instruments : Liabilities</t>
  </si>
  <si>
    <t>Available-for-sale Securities</t>
  </si>
  <si>
    <t>Total Gross Assets</t>
  </si>
  <si>
    <t>Credit Support Agreement (CSA)</t>
  </si>
  <si>
    <t>Total Net Asset</t>
  </si>
  <si>
    <t>Total Gross Liabilities</t>
  </si>
  <si>
    <t>Total Net Liabilities</t>
  </si>
  <si>
    <t>Quoted prices in active markets for identical assets and liabilities Level 1</t>
  </si>
  <si>
    <t>Significant other observable inputs Level 2</t>
  </si>
  <si>
    <t>Significant unobservable inputs Level 3</t>
  </si>
  <si>
    <t>Derivative Assets, Noncurrent</t>
  </si>
  <si>
    <t>Derivative Liabilities, Noncurrent - interest swap</t>
  </si>
  <si>
    <t>Interest Rate Contract [Member] | Quoted prices in active markets for identical assets and liabilities Level 1</t>
  </si>
  <si>
    <t>Interest Rate Contract [Member] | Significant other observable inputs Level 2</t>
  </si>
  <si>
    <t>Interest Rate Contract [Member] | Significant unobservable inputs Level 3</t>
  </si>
  <si>
    <t>Derivatives not designated as hedging instruments : Assets</t>
  </si>
  <si>
    <t>Derivatives not designated as hedging instruments : Liabilities</t>
  </si>
  <si>
    <t>Foreign exchange contracts | Quoted prices in active markets for identical assets and liabilities Level 1</t>
  </si>
  <si>
    <t>Foreign exchange contracts | Significant other observable inputs Level 2</t>
  </si>
  <si>
    <t>Foreign exchange contracts | Significant unobservable inputs Level 3</t>
  </si>
  <si>
    <t>Fair Value Measurements - Schedule of Effect of Derivatives not Designated as Hedging Instruments (Details) - USD ($) $ in Millions</t>
  </si>
  <si>
    <t>Not Designated as Hedging Instrument | Foreign exchange contracts | Other (income) expense</t>
  </si>
  <si>
    <t>Gain/(Loss) Recognized In Income on Derivative</t>
  </si>
  <si>
    <t>Fair Value Measurements - Schedule of Effect of Net Investment Hedges (Details) - USD ($) $ in Millions</t>
  </si>
  <si>
    <t>Gain/(Loss) Recognized In Accumulated OCI</t>
  </si>
  <si>
    <t>Sale of Subsidiary Gain (Loss) [Member]</t>
  </si>
  <si>
    <t>Gain/(Loss) Reclassified From Accumulated OCI Into Income</t>
  </si>
  <si>
    <t>Other Income Expense Net [Member]</t>
  </si>
  <si>
    <t>Cross Currency Interest Rate Contract [Member]</t>
  </si>
  <si>
    <t>Fair Value Measurements - Cash, Cash Equivalents and Marketable Securities (Details) - USD ($) $ in Millions</t>
  </si>
  <si>
    <t>Available-for-sale Securities [Abstract]</t>
  </si>
  <si>
    <t>Available-for-sale Securities - Estimated Fair Value</t>
  </si>
  <si>
    <t>Available-for-sale Securities and Held-to-maturity Securities [Abstract]</t>
  </si>
  <si>
    <t>Cash and Cash Equivalents</t>
  </si>
  <si>
    <t>Held-to-maturity Securities</t>
  </si>
  <si>
    <t>Held-to-maturity Securities [Abstract]</t>
  </si>
  <si>
    <t>Held-to-maturity Securities - Carrying Amount</t>
  </si>
  <si>
    <t>Held-to-maturity Securities - Estimated Fair Value</t>
  </si>
  <si>
    <t>Held-to-maturity Securities | Cash</t>
  </si>
  <si>
    <t>Held-to-maturity Securities | Other sovereign securities(1)</t>
  </si>
  <si>
    <t>Held-to-maturity Securities | U.S. reverse repurchase agreements</t>
  </si>
  <si>
    <t>Held-to-maturity Securities | Other reverse repurchase agreements</t>
  </si>
  <si>
    <t>Held-to-maturity Securities | Corporate debt securities(1)</t>
  </si>
  <si>
    <t>Held-to-maturity Securities | Money market funds</t>
  </si>
  <si>
    <t>Held-to-maturity Securities | Time deposits(1)</t>
  </si>
  <si>
    <t>Available-for-sale Securities - Carrying Amount</t>
  </si>
  <si>
    <t>Available-for-sale Securities | Other sovereign securities(1)</t>
  </si>
  <si>
    <t>Available-for-sale Securities | Corporate debt securities(1)</t>
  </si>
  <si>
    <t>Available-for-sale Securities | US Treasury and Government [Member]</t>
  </si>
  <si>
    <t>Fair Value Measurements - Schedule of Available for Sale Securities Maturities (Details) $ in Millions</t>
  </si>
  <si>
    <t>Cost Basis</t>
  </si>
  <si>
    <t>Due within one year</t>
  </si>
  <si>
    <t>Due after one year through five years</t>
  </si>
  <si>
    <t>Due after five years through ten years</t>
  </si>
  <si>
    <t>Total debt securities</t>
  </si>
  <si>
    <t>Fair Value</t>
  </si>
  <si>
    <t>Fair Value Measurements - Financial Liabilities not Measured at Fair Value (Details) - USD ($) $ in Millions</t>
  </si>
  <si>
    <t>Financial Liabilities</t>
  </si>
  <si>
    <t>Current Debt</t>
  </si>
  <si>
    <t>Non-Current Debt</t>
  </si>
  <si>
    <t>Carrying Amount</t>
  </si>
  <si>
    <t>Estimated Fair Value</t>
  </si>
  <si>
    <t>4.75% Notes due 2019 (1B Euro 1.1556)</t>
  </si>
  <si>
    <t>Stated interest rate (as a percent)</t>
  </si>
  <si>
    <t>4.75%</t>
  </si>
  <si>
    <t>4.75% Notes due 2019 (1B Euro 1.1556) | Carrying Amount</t>
  </si>
  <si>
    <t>4.75% Notes due 2019 (1B Euro 1.1556) | Estimated Fair Value</t>
  </si>
  <si>
    <t>1.875% Notes due 2019</t>
  </si>
  <si>
    <t>1.875%</t>
  </si>
  <si>
    <t>1.875% Notes due 2019 | Carrying Amount</t>
  </si>
  <si>
    <t>1.875% Notes due 2019 | Estimated Fair Value</t>
  </si>
  <si>
    <t>3% Zero Coupon Convertible Subordinated Debentures due in 2020</t>
  </si>
  <si>
    <t>3.00%</t>
  </si>
  <si>
    <t>3% Zero Coupon Convertible Subordinated Debentures due in 2020 | Carrying Amount</t>
  </si>
  <si>
    <t>3% Zero Coupon Convertible Subordinated Debentures due in 2020 | Estimated Fair Value</t>
  </si>
  <si>
    <t>1.950% Notes due 2020</t>
  </si>
  <si>
    <t>1.95%</t>
  </si>
  <si>
    <t>1.950% Notes due 2020 | Carrying Amount</t>
  </si>
  <si>
    <t>1.950% Notes due 2020 | Estimated Fair Value</t>
  </si>
  <si>
    <t>2.95% Debentures due 2020</t>
  </si>
  <si>
    <t>2.95%</t>
  </si>
  <si>
    <t>2.95% Debentures due 2020 | Carrying Amount</t>
  </si>
  <si>
    <t>2.95% Debentures due 2020 | Estimated Fair Value</t>
  </si>
  <si>
    <t>3.55% Notes due 2021</t>
  </si>
  <si>
    <t>3.55%</t>
  </si>
  <si>
    <t>3.55% Notes due 2021 | Carrying Amount</t>
  </si>
  <si>
    <t>3.55% Notes due 2021 | Estimated Fair Value</t>
  </si>
  <si>
    <t>2.45% Notes due 2021</t>
  </si>
  <si>
    <t>2.45%</t>
  </si>
  <si>
    <t>2.45% Notes due 2021 | Carrying Amount</t>
  </si>
  <si>
    <t>2.45% Notes due 2021 | Estimated Fair Value</t>
  </si>
  <si>
    <t>1.65% Notes due 2021</t>
  </si>
  <si>
    <t>1.65%</t>
  </si>
  <si>
    <t>1.65% Notes due 2021 | Carrying Amount</t>
  </si>
  <si>
    <t>1.65% Notes due 2021 | Estimated Fair Value</t>
  </si>
  <si>
    <t>0.250% Notes due 2022 (1B Euro 1.1556)</t>
  </si>
  <si>
    <t>0.25%</t>
  </si>
  <si>
    <t>0.250% Notes due 2022 (1B Euro 1.1556) | Carrying Amount</t>
  </si>
  <si>
    <t>0.250% Notes due 2022 (1B Euro 1.1556) | Estimated Fair Value</t>
  </si>
  <si>
    <t>2.25% Notes due 2022</t>
  </si>
  <si>
    <t>2.25%</t>
  </si>
  <si>
    <t>2.25% Notes due 2022 | Carrying Amount</t>
  </si>
  <si>
    <t>2.25% Notes due 2022 | Estimated Fair Value</t>
  </si>
  <si>
    <t>6.73% Debentures due 2023</t>
  </si>
  <si>
    <t>6.73%</t>
  </si>
  <si>
    <t>6.73% Debentures due 2023 | Carrying Amount</t>
  </si>
  <si>
    <t>6.73% Debentures due 2023 | Estimated Fair Value</t>
  </si>
  <si>
    <t>3.375% Notes due 2023</t>
  </si>
  <si>
    <t>3.375%</t>
  </si>
  <si>
    <t>3.375% Notes due 2023 | Carrying Amount</t>
  </si>
  <si>
    <t>3.375% Notes due 2023 | Estimated Fair Value</t>
  </si>
  <si>
    <t>2.05% Notes due 2023</t>
  </si>
  <si>
    <t>2.05%</t>
  </si>
  <si>
    <t>2.05% Notes due 2023 | Carrying Amount</t>
  </si>
  <si>
    <t>2.05% Notes due 2023 | Estimated Fair Value</t>
  </si>
  <si>
    <t>0.650% Notes due 2024 (750MM Euro 1.1556)</t>
  </si>
  <si>
    <t>0.65%</t>
  </si>
  <si>
    <t>0.650% Notes due 2024 (750MM Euro 1.1556) | Carrying Amount</t>
  </si>
  <si>
    <t>0.650% Notes due 2024 (750MM Euro 1.1556) | Estimated Fair Value</t>
  </si>
  <si>
    <t>5.50% Notes due 2024 (500 MM GBP 1.3052)</t>
  </si>
  <si>
    <t>5.50%</t>
  </si>
  <si>
    <t>5.50% Notes due 2024 (500 MM GBP 1.3052) | Carrying Amount</t>
  </si>
  <si>
    <t>5.50% Notes due 2024 (500 MM GBP 1.3052) | Estimated Fair Value</t>
  </si>
  <si>
    <t>2.625% Notes due 2025</t>
  </si>
  <si>
    <t>2.625%</t>
  </si>
  <si>
    <t>2.625% Notes due 2025 | Carrying Amount</t>
  </si>
  <si>
    <t>2.625% Notes due 2025 | Estimated Fair Value</t>
  </si>
  <si>
    <t>2.45% Notes due 2026</t>
  </si>
  <si>
    <t>2.45% Notes due 2026 | Carrying Amount</t>
  </si>
  <si>
    <t>2.45% Notes due 2026 | Estimated Fair Value</t>
  </si>
  <si>
    <t>2.95% Notes due 2027</t>
  </si>
  <si>
    <t>2.95% Notes due 2027 | Carrying Amount</t>
  </si>
  <si>
    <t>2.95% Notes due 2027 | Estimated Fair Value</t>
  </si>
  <si>
    <t>2.90% Notes due 2028</t>
  </si>
  <si>
    <t>2.90%</t>
  </si>
  <si>
    <t>2.90% Notes due 2028 | Carrying Amount</t>
  </si>
  <si>
    <t>2.90% Notes due 2028 | Estimated Fair Value</t>
  </si>
  <si>
    <t>1.150% Notes due 2028 (750MM Euro 1.1556)</t>
  </si>
  <si>
    <t>1.15%</t>
  </si>
  <si>
    <t>1.150% Notes due 2028 (750MM Euro 1.1556) | Carrying Amount</t>
  </si>
  <si>
    <t>1.150% Notes due 2028 (750MM Euro 1.1556) | Estimated Fair Value</t>
  </si>
  <si>
    <t>6.95% Notes due 2029</t>
  </si>
  <si>
    <t>6.95%</t>
  </si>
  <si>
    <t>6.95% Notes due 2029 | Carrying Amount</t>
  </si>
  <si>
    <t>6.95% Notes due 2029 | Estimated Fair Value</t>
  </si>
  <si>
    <t>4.95% Debentures due 2033</t>
  </si>
  <si>
    <t>4.95%</t>
  </si>
  <si>
    <t>4.95% Debentures due 2033 | Carrying Amount</t>
  </si>
  <si>
    <t>4.95% Debentures due 2033 | Estimated Fair Value</t>
  </si>
  <si>
    <t>4.375% Notes due 2033</t>
  </si>
  <si>
    <t>4.375%</t>
  </si>
  <si>
    <t>4.375% Notes due 2033 | Carrying Amount</t>
  </si>
  <si>
    <t>4.375% Notes due 2033 | Estimated Fair Value</t>
  </si>
  <si>
    <t>1.650% Notes due 2035 (1.5B Euro 1.1556)</t>
  </si>
  <si>
    <t>1.650% Notes due 2035 (1.5B Euro 1.1556) | Carrying Amount</t>
  </si>
  <si>
    <t>1.650% Notes due 2035 (1.5B Euro 1.1556) | Estimated Fair Value</t>
  </si>
  <si>
    <t>3.55% Notes due 2036</t>
  </si>
  <si>
    <t>3.55% Notes due 2036 | Carrying Amount</t>
  </si>
  <si>
    <t>3.55% Notes due 2036 | Estimated Fair Value</t>
  </si>
  <si>
    <t>5.95% Notes due 2037</t>
  </si>
  <si>
    <t>5.95%</t>
  </si>
  <si>
    <t>5.95% Notes due 2037 | Carrying Amount</t>
  </si>
  <si>
    <t>5.95% Notes due 2037 | Estimated Fair Value</t>
  </si>
  <si>
    <t>3.625% Notes due 2037</t>
  </si>
  <si>
    <t>3.625%</t>
  </si>
  <si>
    <t>3.625% Notes due 2037 | Carrying Amount</t>
  </si>
  <si>
    <t>3.625% Notes due 2037 | Estimated Fair Value</t>
  </si>
  <si>
    <t>3.40% Notes due 2038</t>
  </si>
  <si>
    <t>3.40%</t>
  </si>
  <si>
    <t>3.40% Notes due 2038 | Carrying Amount</t>
  </si>
  <si>
    <t>3.40% Notes due 2038 | Estimated Fair Value</t>
  </si>
  <si>
    <t>5.85% Debentures due 2038</t>
  </si>
  <si>
    <t>5.85%</t>
  </si>
  <si>
    <t>5.85% Debentures due 2038 | Carrying Amount</t>
  </si>
  <si>
    <t>5.85% Debentures due 2038 | Estimated Fair Value</t>
  </si>
  <si>
    <t>4.50% Debentures due 2040</t>
  </si>
  <si>
    <t>4.50%</t>
  </si>
  <si>
    <t>4.50% Debentures due 2040 | Carrying Amount</t>
  </si>
  <si>
    <t>4.50% Debentures due 2040 | Estimated Fair Value</t>
  </si>
  <si>
    <t>4.85% Notes due 2041</t>
  </si>
  <si>
    <t>4.85%</t>
  </si>
  <si>
    <t>4.85% Notes due 2041 | Carrying Amount</t>
  </si>
  <si>
    <t>4.85% Notes due 2041 | Estimated Fair Value</t>
  </si>
  <si>
    <t>4.50% Notes due 2043</t>
  </si>
  <si>
    <t>4.50% Notes due 2043 | Carrying Amount</t>
  </si>
  <si>
    <t>4.50% Notes due 2043 | Estimated Fair Value</t>
  </si>
  <si>
    <t>3.70% Notes due 2046</t>
  </si>
  <si>
    <t>3.70%</t>
  </si>
  <si>
    <t>3.70% Notes due 2046 | Carrying Amount</t>
  </si>
  <si>
    <t>3.70% Notes due 2046 | Estimated Fair Value</t>
  </si>
  <si>
    <t>3.75% Notes due 2047</t>
  </si>
  <si>
    <t>3.75%</t>
  </si>
  <si>
    <t>3.75% Notes due 2047 | Carrying Amount</t>
  </si>
  <si>
    <t>3.75% Notes due 2047 | Estimated Fair Value</t>
  </si>
  <si>
    <t>3.50% Notes due 2048</t>
  </si>
  <si>
    <t>3.50%</t>
  </si>
  <si>
    <t>3.50% Notes due 2048 | Carrying Amount</t>
  </si>
  <si>
    <t>3.50% Notes due 2048 | Estimated Fair Value</t>
  </si>
  <si>
    <t>Other | Carrying Amount</t>
  </si>
  <si>
    <t>Other | Estimated Fair Value</t>
  </si>
  <si>
    <t>Income Taxes (Details) - USD ($) $ in Billions</t>
  </si>
  <si>
    <t>1 Months Ended</t>
  </si>
  <si>
    <t>Income Tax (Textuals)</t>
  </si>
  <si>
    <t>Worldwide effective income tax rate (as a percent)</t>
  </si>
  <si>
    <t>20.10%</t>
  </si>
  <si>
    <t>Provisional tax cost</t>
  </si>
  <si>
    <t>Effective income tax rate adjustment business combination (as a percent)</t>
  </si>
  <si>
    <t>2.10%</t>
  </si>
  <si>
    <t>Excess tax benefit from share based compensation</t>
  </si>
  <si>
    <t>2.70%</t>
  </si>
  <si>
    <t>Estimated tax impact, foreign taxes (as a percent)</t>
  </si>
  <si>
    <t>2.50%</t>
  </si>
  <si>
    <t>Increase to the transition tax on undistributed foreign earnings</t>
  </si>
  <si>
    <t>Deferred tax liability foreign earnings</t>
  </si>
  <si>
    <t>Deferred tax assets offset</t>
  </si>
  <si>
    <t>Unrecognized tax benefits</t>
  </si>
  <si>
    <t>Foreign Tax Authority</t>
  </si>
  <si>
    <t>Change in enacted rate (as a percent)</t>
  </si>
  <si>
    <t>Domestic Tax Authority</t>
  </si>
  <si>
    <t>0.50%</t>
  </si>
  <si>
    <t>Pensions and Other Postretirement Benefits - Components of Net Periodic Benefit Cost (Details) - USD ($) $ in Millions</t>
  </si>
  <si>
    <t>Retirement Plans</t>
  </si>
  <si>
    <t>Components of net periodic benefit cost</t>
  </si>
  <si>
    <t>Service cost</t>
  </si>
  <si>
    <t>Interest cost</t>
  </si>
  <si>
    <t>Expected return on plan assets</t>
  </si>
  <si>
    <t>Amortization of prior service cost/(credit)</t>
  </si>
  <si>
    <t>Recognized actuarial losses</t>
  </si>
  <si>
    <t>Curtailments and settlements</t>
  </si>
  <si>
    <t>Net periodic benefit cost</t>
  </si>
  <si>
    <t>Other Benefit Plans</t>
  </si>
  <si>
    <t>Pensions and Other Postretirement Benefit (Details) $ in Millions</t>
  </si>
  <si>
    <t>U.S. retirement plans</t>
  </si>
  <si>
    <t>Defined Benefit Plan Disclosure [Line Items]</t>
  </si>
  <si>
    <t>Contribution to pension plans</t>
  </si>
  <si>
    <t>International retirement plans</t>
  </si>
  <si>
    <t>Accumulated Other Comprehensive Income (Details) - USD ($) $ in Millions</t>
  </si>
  <si>
    <t>AOCI Including Portion Attributable to Noncontrolling Interest, Net of Tax [Roll Forward]</t>
  </si>
  <si>
    <t>Beginning balance</t>
  </si>
  <si>
    <t>Ending balance</t>
  </si>
  <si>
    <t>Accumulated Foreign Currency Adjustment Attributable to Parent</t>
  </si>
  <si>
    <t>Accumulated Net Investment Gain (Loss) Attributable to Parent</t>
  </si>
  <si>
    <t>Cumulative adjustment to retained earnings</t>
  </si>
  <si>
    <t>Accumulated Defined Benefit Plans Adjustment Attributable to Parent</t>
  </si>
  <si>
    <t>Accumulated Net Gain (Loss) from Cash Flow Hedges Attributable to Parent</t>
  </si>
  <si>
    <t>AOCI Attributable to Parent</t>
  </si>
  <si>
    <t>Earnings Per Share (Details) - $ / shares</t>
  </si>
  <si>
    <t>Reconciliation of basic net earnings per share to diluted net earnings per share</t>
  </si>
  <si>
    <t>Basic net earnings per share</t>
  </si>
  <si>
    <t>Average shares outstanding — basic</t>
  </si>
  <si>
    <t>Potential shares exercisable under stock option plans</t>
  </si>
  <si>
    <t>Less: shares which could be repurchased under treasury stock method</t>
  </si>
  <si>
    <t>Convertible debt shares</t>
  </si>
  <si>
    <t>Average shares outstanding — diluted</t>
  </si>
  <si>
    <t>Diluted net earnings per share</t>
  </si>
  <si>
    <t>Antidilutive Securities Excluded from Computation of Earnings Per Share, Amount</t>
  </si>
  <si>
    <t>Segments of Business and Geographic Areas - Sales By Segment Of Business (Details) - USD ($) $ in Millions</t>
  </si>
  <si>
    <t>Sales by segment of business</t>
  </si>
  <si>
    <t>Sales</t>
  </si>
  <si>
    <t>Percent Change (as a percent)</t>
  </si>
  <si>
    <t>10.60%</t>
  </si>
  <si>
    <t>11.60%</t>
  </si>
  <si>
    <t>U.S.</t>
  </si>
  <si>
    <t>9.40%</t>
  </si>
  <si>
    <t>7.80%</t>
  </si>
  <si>
    <t>International</t>
  </si>
  <si>
    <t>11.80%</t>
  </si>
  <si>
    <t>15.70%</t>
  </si>
  <si>
    <t>0.70%</t>
  </si>
  <si>
    <t>CONSUMER | U.S.</t>
  </si>
  <si>
    <t>(0.70%)</t>
  </si>
  <si>
    <t>0.40%</t>
  </si>
  <si>
    <t>CONSUMER | International</t>
  </si>
  <si>
    <t>1.90%</t>
  </si>
  <si>
    <t>CONSUMER | Baby Care</t>
  </si>
  <si>
    <t>(7.70%)</t>
  </si>
  <si>
    <t>(3.80%)</t>
  </si>
  <si>
    <t>CONSUMER | Baby Care | U.S.</t>
  </si>
  <si>
    <t>(21.20%)</t>
  </si>
  <si>
    <t>(17.70%)</t>
  </si>
  <si>
    <t>CONSUMER | Baby Care | International</t>
  </si>
  <si>
    <t>(3.70%)</t>
  </si>
  <si>
    <t>0.60%</t>
  </si>
  <si>
    <t>CONSUMER | Beauty</t>
  </si>
  <si>
    <t>3.10%</t>
  </si>
  <si>
    <t>6.60%</t>
  </si>
  <si>
    <t>CONSUMER | Beauty | U.S.</t>
  </si>
  <si>
    <t>(1.80%)</t>
  </si>
  <si>
    <t>2.60%</t>
  </si>
  <si>
    <t>CONSUMER | Beauty | International</t>
  </si>
  <si>
    <t>10.50%</t>
  </si>
  <si>
    <t>12.40%</t>
  </si>
  <si>
    <t>CONSUMER | Oral Care</t>
  </si>
  <si>
    <t>(0.30%)</t>
  </si>
  <si>
    <t>CONSUMER | Oral Care | U.S.</t>
  </si>
  <si>
    <t>4.70%</t>
  </si>
  <si>
    <t>CONSUMER | Oral Care | International</t>
  </si>
  <si>
    <t>(3.30%)</t>
  </si>
  <si>
    <t>1.80%</t>
  </si>
  <si>
    <t>CONSUMER | OTC</t>
  </si>
  <si>
    <t>6.00%</t>
  </si>
  <si>
    <t>5.90%</t>
  </si>
  <si>
    <t>CONSUMER | OTC | U.S.</t>
  </si>
  <si>
    <t>5.10%</t>
  </si>
  <si>
    <t>1.10%</t>
  </si>
  <si>
    <t>CONSUMER | OTC | International</t>
  </si>
  <si>
    <t>9.80%</t>
  </si>
  <si>
    <t>CONSUMER | Women's Health</t>
  </si>
  <si>
    <t>1.40%</t>
  </si>
  <si>
    <t>CONSUMER | Women's Health | U.S.</t>
  </si>
  <si>
    <t>16.70%</t>
  </si>
  <si>
    <t>CONSUMER | Women's Health | International</t>
  </si>
  <si>
    <t>CONSUMER | Wound Care/Other</t>
  </si>
  <si>
    <t>(13.80%)</t>
  </si>
  <si>
    <t>(10.80%)</t>
  </si>
  <si>
    <t>CONSUMER | Wound Care/Other | U.S.</t>
  </si>
  <si>
    <t>(3.60%)</t>
  </si>
  <si>
    <t>0.00%</t>
  </si>
  <si>
    <t>CONSUMER | Wound Care/Other | International</t>
  </si>
  <si>
    <t>(29.30%)</t>
  </si>
  <si>
    <t>(26.00%)</t>
  </si>
  <si>
    <t>19.90%</t>
  </si>
  <si>
    <t>19.70%</t>
  </si>
  <si>
    <t>PHARMACEUTICAL | U.S.</t>
  </si>
  <si>
    <t>17.70%</t>
  </si>
  <si>
    <t>13.90%</t>
  </si>
  <si>
    <t>PHARMACEUTICAL | International</t>
  </si>
  <si>
    <t>22.90%</t>
  </si>
  <si>
    <t>27.80%</t>
  </si>
  <si>
    <t>PHARMACEUTICAL | Immunology</t>
  </si>
  <si>
    <t>12.80%</t>
  </si>
  <si>
    <t>8.30%</t>
  </si>
  <si>
    <t>PHARMACEUTICAL | Immunology | U.S.</t>
  </si>
  <si>
    <t>10.30%</t>
  </si>
  <si>
    <t>2.20%</t>
  </si>
  <si>
    <t>PHARMACEUTICAL | Immunology | International</t>
  </si>
  <si>
    <t>PHARMACEUTICAL | Immunology | REMICADE®</t>
  </si>
  <si>
    <t>(13.70%)</t>
  </si>
  <si>
    <t>(15.40%)</t>
  </si>
  <si>
    <t>PHARMACEUTICAL | Immunology | REMICADE® | U.S.</t>
  </si>
  <si>
    <t>(18.30%)</t>
  </si>
  <si>
    <t>PHARMACEUTICAL | Immunology | REMICADE® | U.S. Exports</t>
  </si>
  <si>
    <t>(18.10%)</t>
  </si>
  <si>
    <t>(15.80%)</t>
  </si>
  <si>
    <t>PHARMACEUTICAL | Immunology | REMICADE® | International</t>
  </si>
  <si>
    <t>(12.10%)</t>
  </si>
  <si>
    <t>(5.30%)</t>
  </si>
  <si>
    <t>PHARMACEUTICAL | Immunology | SIMPONI / SIMPONI ARIA®</t>
  </si>
  <si>
    <t>24.80%</t>
  </si>
  <si>
    <t>23.00%</t>
  </si>
  <si>
    <t>PHARMACEUTICAL | Immunology | SIMPONI / SIMPONI ARIA® | U.S.</t>
  </si>
  <si>
    <t>19.10%</t>
  </si>
  <si>
    <t>8.50%</t>
  </si>
  <si>
    <t>PHARMACEUTICAL | Immunology | SIMPONI / SIMPONI ARIA® | International</t>
  </si>
  <si>
    <t>31.10%</t>
  </si>
  <si>
    <t>39.20%</t>
  </si>
  <si>
    <t>PHARMACEUTICAL | Immunology | STELARA®</t>
  </si>
  <si>
    <t>36.40%</t>
  </si>
  <si>
    <t>33.00%</t>
  </si>
  <si>
    <t>PHARMACEUTICAL | Immunology | STELARA® | U.S.</t>
  </si>
  <si>
    <t>35.10%</t>
  </si>
  <si>
    <t>28.00%</t>
  </si>
  <si>
    <t>PHARMACEUTICAL | Immunology | STELARA® | International</t>
  </si>
  <si>
    <t>39.30%</t>
  </si>
  <si>
    <t>43.50%</t>
  </si>
  <si>
    <t>PHARMACEUTICAL | Immunology | OTHER IMMUNOLOGY</t>
  </si>
  <si>
    <t>PHARMACEUTICAL | Immunology | OTHER IMMUNOLOGY | U.S.</t>
  </si>
  <si>
    <t>PHARMACEUTICAL | Immunology | OTHER IMMUNOLOGY | International</t>
  </si>
  <si>
    <t>PHARMACEUTICAL | Infectious Diseases</t>
  </si>
  <si>
    <t>7.20%</t>
  </si>
  <si>
    <t>9.00%</t>
  </si>
  <si>
    <t>PHARMACEUTICAL | Infectious Diseases | U.S.</t>
  </si>
  <si>
    <t>(0.90%)</t>
  </si>
  <si>
    <t>PHARMACEUTICAL | Infectious Diseases | International</t>
  </si>
  <si>
    <t>15.50%</t>
  </si>
  <si>
    <t>16.50%</t>
  </si>
  <si>
    <t>PHARMACEUTICAL | Infectious Diseases | EDURANT® / rilpivirine</t>
  </si>
  <si>
    <t>17.90%</t>
  </si>
  <si>
    <t>28.40%</t>
  </si>
  <si>
    <t>PHARMACEUTICAL | Infectious Diseases | EDURANT® / rilpivirine | U.S.</t>
  </si>
  <si>
    <t>(11.80%)</t>
  </si>
  <si>
    <t>PHARMACEUTICAL | Infectious Diseases | EDURANT® / rilpivirine | International</t>
  </si>
  <si>
    <t>21.00%</t>
  </si>
  <si>
    <t>PHARMACEUTICAL | Infectious Diseases | PREZISTA® / PREZCOBIX® / REZOLSTA® / SYMTUZA®</t>
  </si>
  <si>
    <t>8.40%</t>
  </si>
  <si>
    <t>9.70%</t>
  </si>
  <si>
    <t>PHARMACEUTICAL | Infectious Diseases | PREZISTA® / PREZCOBIX® / REZOLSTA® / SYMTUZA® | U.S.</t>
  </si>
  <si>
    <t>(0.40%)</t>
  </si>
  <si>
    <t>2.40%</t>
  </si>
  <si>
    <t>PHARMACEUTICAL | Infectious Diseases | PREZISTA® / PREZCOBIX® / REZOLSTA® / SYMTUZA® | International</t>
  </si>
  <si>
    <t>22.20%</t>
  </si>
  <si>
    <t>PHARMACEUTICAL | Infectious Diseases | OTHER INFECTIOUS DISEASES</t>
  </si>
  <si>
    <t>(8.20%)</t>
  </si>
  <si>
    <t>(12.50%)</t>
  </si>
  <si>
    <t>PHARMACEUTICAL | Infectious Diseases | OTHER INFECTIOUS DISEASES | U.S.</t>
  </si>
  <si>
    <t>(21.70%)</t>
  </si>
  <si>
    <t>(18.80%)</t>
  </si>
  <si>
    <t>PHARMACEUTICAL | Infectious Diseases | OTHER INFECTIOUS DISEASES | International</t>
  </si>
  <si>
    <t>(2.70%)</t>
  </si>
  <si>
    <t>(9.60%)</t>
  </si>
  <si>
    <t>PHARMACEUTICAL | Neuroscience</t>
  </si>
  <si>
    <t>4.20%</t>
  </si>
  <si>
    <t>4.10%</t>
  </si>
  <si>
    <t>PHARMACEUTICAL | Neuroscience | U.S.</t>
  </si>
  <si>
    <t>(1.60%)</t>
  </si>
  <si>
    <t>PHARMACEUTICAL | Neuroscience | International</t>
  </si>
  <si>
    <t>5.00%</t>
  </si>
  <si>
    <t>8.60%</t>
  </si>
  <si>
    <t>PHARMACEUTICAL | Neuroscience | CONCERTA® / Methylphenidate</t>
  </si>
  <si>
    <t>(8.70%)</t>
  </si>
  <si>
    <t>PHARMACEUTICAL | Neuroscience | CONCERTA® / Methylphenidate | U.S.</t>
  </si>
  <si>
    <t>(10.50%)</t>
  </si>
  <si>
    <t>(27.20%)</t>
  </si>
  <si>
    <t>PHARMACEUTICAL | Neuroscience | CONCERTA® / Methylphenidate | International</t>
  </si>
  <si>
    <t>9.50%</t>
  </si>
  <si>
    <t>PHARMACEUTICAL | Neuroscience | INVEGA SUSTENNA® / XEPLION® / TRINZA® / TREVICTA®</t>
  </si>
  <si>
    <t>14.50%</t>
  </si>
  <si>
    <t>14.80%</t>
  </si>
  <si>
    <t>PHARMACEUTICAL | Neuroscience | INVEGA SUSTENNA® / XEPLION® / TRINZA® / TREVICTA® | U.S.</t>
  </si>
  <si>
    <t>13.20%</t>
  </si>
  <si>
    <t>10.40%</t>
  </si>
  <si>
    <t>PHARMACEUTICAL | Neuroscience | INVEGA SUSTENNA® / XEPLION® / TRINZA® / TREVICTA® | International</t>
  </si>
  <si>
    <t>21.90%</t>
  </si>
  <si>
    <t>PHARMACEUTICAL | Neuroscience | RISPERDAL CONSTA®</t>
  </si>
  <si>
    <t>(9.20%)</t>
  </si>
  <si>
    <t>(7.20%)</t>
  </si>
  <si>
    <t>PHARMACEUTICAL | Neuroscience | RISPERDAL CONSTA® | U.S.</t>
  </si>
  <si>
    <t>(12.90%)</t>
  </si>
  <si>
    <t>PHARMACEUTICAL | Neuroscience | RISPERDAL CONSTA® | International</t>
  </si>
  <si>
    <t>(6.90%)</t>
  </si>
  <si>
    <t>(2.60%)</t>
  </si>
  <si>
    <t>PHARMACEUTICAL | Neuroscience | OTHER NEUROSCIENCE</t>
  </si>
  <si>
    <t>(2.90%)</t>
  </si>
  <si>
    <t>PHARMACEUTICAL | Neuroscience | OTHER NEUROSCIENCE | U.S.</t>
  </si>
  <si>
    <t>(19.70%)</t>
  </si>
  <si>
    <t>(16.80%)</t>
  </si>
  <si>
    <t>PHARMACEUTICAL | Neuroscience | OTHER NEUROSCIENCE | International</t>
  </si>
  <si>
    <t>3.90%</t>
  </si>
  <si>
    <t>PHARMACEUTICAL | Oncology</t>
  </si>
  <si>
    <t>42.20%</t>
  </si>
  <si>
    <t>PHARMACEUTICAL | Oncology | U.S.</t>
  </si>
  <si>
    <t>55.70%</t>
  </si>
  <si>
    <t>48.30%</t>
  </si>
  <si>
    <t>PHARMACEUTICAL | Oncology | International</t>
  </si>
  <si>
    <t>33.10%</t>
  </si>
  <si>
    <t>40.30%</t>
  </si>
  <si>
    <t>PHARMACEUTICAL | Oncology | DARZALEX®</t>
  </si>
  <si>
    <t>70.90%</t>
  </si>
  <si>
    <t>70.20%</t>
  </si>
  <si>
    <t>PHARMACEUTICAL | Oncology | DARZALEX® | U.S.</t>
  </si>
  <si>
    <t>40.60%</t>
  </si>
  <si>
    <t>36.10%</t>
  </si>
  <si>
    <t>PHARMACEUTICAL | Oncology | DARZALEX® | International</t>
  </si>
  <si>
    <t>PHARMACEUTICAL | Oncology | IMBRUVICA®</t>
  </si>
  <si>
    <t>37.80%</t>
  </si>
  <si>
    <t>40.50%</t>
  </si>
  <si>
    <t>PHARMACEUTICAL | Oncology | IMBRUVICA® | U.S.</t>
  </si>
  <si>
    <t>23.80%</t>
  </si>
  <si>
    <t>21.70%</t>
  </si>
  <si>
    <t>PHARMACEUTICAL | Oncology | IMBRUVICA® | International</t>
  </si>
  <si>
    <t>49.20%</t>
  </si>
  <si>
    <t>56.30%</t>
  </si>
  <si>
    <t>PHARMACEUTICAL | Oncology | VELCADE®</t>
  </si>
  <si>
    <t>(3.40%)</t>
  </si>
  <si>
    <t>4.00%</t>
  </si>
  <si>
    <t>PHARMACEUTICAL | Oncology | VELCADE® | U.S.</t>
  </si>
  <si>
    <t>PHARMACEUTICAL | Oncology | VELCADE® | International</t>
  </si>
  <si>
    <t>PHARMACEUTICAL | Oncology | ZYTIGA®</t>
  </si>
  <si>
    <t>62.90%</t>
  </si>
  <si>
    <t>62.30%</t>
  </si>
  <si>
    <t>PHARMACEUTICAL | Oncology | ZYTIGA® | U.S.</t>
  </si>
  <si>
    <t>88.40%</t>
  </si>
  <si>
    <t>PHARMACEUTICAL | Oncology | ZYTIGA® | International</t>
  </si>
  <si>
    <t>33.40%</t>
  </si>
  <si>
    <t>41.80%</t>
  </si>
  <si>
    <t>PHARMACEUTICAL | Oncology | OTHER ONCOLOGY</t>
  </si>
  <si>
    <t>4.60%</t>
  </si>
  <si>
    <t>PHARMACEUTICAL | Oncology | OTHER ONCOLOGY | U.S.</t>
  </si>
  <si>
    <t>21.40%</t>
  </si>
  <si>
    <t>PHARMACEUTICAL | Oncology | OTHER ONCOLOGY | International</t>
  </si>
  <si>
    <t>PHARMACEUTICAL | Pulmonary Hypertension</t>
  </si>
  <si>
    <t>PHARMACEUTICAL | Pulmonary Hypertension | U.S.</t>
  </si>
  <si>
    <t>PHARMACEUTICAL | Pulmonary Hypertension | International</t>
  </si>
  <si>
    <t>PHARMACEUTICAL | Pulmonary Hypertension | OPSUMIT®</t>
  </si>
  <si>
    <t>PHARMACEUTICAL | Pulmonary Hypertension | OPSUMIT® | U.S.</t>
  </si>
  <si>
    <t>PHARMACEUTICAL | Pulmonary Hypertension | OPSUMIT® | International</t>
  </si>
  <si>
    <t>PHARMACEUTICAL | Pulmonary Hypertension | TRACLEER®</t>
  </si>
  <si>
    <t>PHARMACEUTICAL | Pulmonary Hypertension | TRACLEER® | U.S.</t>
  </si>
  <si>
    <t>PHARMACEUTICAL | Pulmonary Hypertension | TRACLEER® | International</t>
  </si>
  <si>
    <t>PHARMACEUTICAL | Pulmonary Hypertension | UPTRAVI®</t>
  </si>
  <si>
    <t>PHARMACEUTICAL | Pulmonary Hypertension | UPTRAVI® | U.S.</t>
  </si>
  <si>
    <t>PHARMACEUTICAL | Pulmonary Hypertension | UPTRAVI® | International</t>
  </si>
  <si>
    <t>PHARMACEUTICAL | Pulmonary Hypertension | OTHER</t>
  </si>
  <si>
    <t>PHARMACEUTICAL | Pulmonary Hypertension | OTHER | U.S.</t>
  </si>
  <si>
    <t>PHARMACEUTICAL | Pulmonary Hypertension | OTHER | International</t>
  </si>
  <si>
    <t>PHARMACEUTICAL | Cardiovascular / Metabolism / Other</t>
  </si>
  <si>
    <t>(5.40%)</t>
  </si>
  <si>
    <t>(1.50%)</t>
  </si>
  <si>
    <t>PHARMACEUTICAL | Cardiovascular / Metabolism / Other | U.S.</t>
  </si>
  <si>
    <t>(9.30%)</t>
  </si>
  <si>
    <t>(4.50%)</t>
  </si>
  <si>
    <t>PHARMACEUTICAL | Cardiovascular / Metabolism / Other | International</t>
  </si>
  <si>
    <t>PHARMACEUTICAL | Cardiovascular / Metabolism / Other | OTHER</t>
  </si>
  <si>
    <t>(6.10%)</t>
  </si>
  <si>
    <t>(4.90%)</t>
  </si>
  <si>
    <t>PHARMACEUTICAL | Cardiovascular / Metabolism / Other | OTHER | U.S.</t>
  </si>
  <si>
    <t>(31.70%)</t>
  </si>
  <si>
    <t>(25.60%)</t>
  </si>
  <si>
    <t>PHARMACEUTICAL | Cardiovascular / Metabolism / Other | OTHER | International</t>
  </si>
  <si>
    <t>7.40%</t>
  </si>
  <si>
    <t>7.10%</t>
  </si>
  <si>
    <t>PHARMACEUTICAL | Cardiovascular / Metabolism / Other | XARELTO®</t>
  </si>
  <si>
    <t>5.80%</t>
  </si>
  <si>
    <t>8.80%</t>
  </si>
  <si>
    <t>PHARMACEUTICAL | Cardiovascular / Metabolism / Other | XARELTO® | U.S.</t>
  </si>
  <si>
    <t>PHARMACEUTICAL | Cardiovascular / Metabolism / Other | XARELTO® | International</t>
  </si>
  <si>
    <t>PHARMACEUTICAL | Cardiovascular / Metabolism / Other | INVOKANA® / INVOKAMET®</t>
  </si>
  <si>
    <t>(27.10%)</t>
  </si>
  <si>
    <t>(20.00%)</t>
  </si>
  <si>
    <t>PHARMACEUTICAL | Cardiovascular / Metabolism / Other | INVOKANA® / INVOKAMET® | U.S.</t>
  </si>
  <si>
    <t>(34.00%)</t>
  </si>
  <si>
    <t>(25.80%)</t>
  </si>
  <si>
    <t>PHARMACEUTICAL | Cardiovascular / Metabolism / Other | INVOKANA® / INVOKAMET® | International</t>
  </si>
  <si>
    <t>18.40%</t>
  </si>
  <si>
    <t>PHARMACEUTICAL | Cardiovascular / Metabolism / Other | PROCRIT® / EPREX®</t>
  </si>
  <si>
    <t>(7.50%)</t>
  </si>
  <si>
    <t>2.00%</t>
  </si>
  <si>
    <t>PHARMACEUTICAL | Cardiovascular / Metabolism / Other | PROCRIT® / EPREX® | U.S.</t>
  </si>
  <si>
    <t>(10.30%)</t>
  </si>
  <si>
    <t>PHARMACEUTICAL | Cardiovascular / Metabolism / Other | PROCRIT® / EPREX® | International</t>
  </si>
  <si>
    <t>(1.20%)</t>
  </si>
  <si>
    <t>MEDICAL DEVICES</t>
  </si>
  <si>
    <t>MEDICAL DEVICES | U.S.</t>
  </si>
  <si>
    <t>MEDICAL DEVICES | International</t>
  </si>
  <si>
    <t>9.20%</t>
  </si>
  <si>
    <t>MEDICAL DEVICES | Diabetes Care</t>
  </si>
  <si>
    <t>(15.70%)</t>
  </si>
  <si>
    <t>MEDICAL DEVICES | Diabetes Care | U.S.</t>
  </si>
  <si>
    <t>(19.40%)</t>
  </si>
  <si>
    <t>MEDICAL DEVICES | Diabetes Care | International</t>
  </si>
  <si>
    <t>(13.40%)</t>
  </si>
  <si>
    <t>(11.50%)</t>
  </si>
  <si>
    <t>MEDICAL DEVICES | Diagnostics</t>
  </si>
  <si>
    <t>MEDICAL DEVICES | Diagnostics | U.S.</t>
  </si>
  <si>
    <t>MEDICAL DEVICES | Diagnostics | International</t>
  </si>
  <si>
    <t>MEDICAL DEVICES | Interventional Solutions</t>
  </si>
  <si>
    <t>16.40%</t>
  </si>
  <si>
    <t>MEDICAL DEVICES | Interventional Solutions | U.S.</t>
  </si>
  <si>
    <t>13.30%</t>
  </si>
  <si>
    <t>11.20%</t>
  </si>
  <si>
    <t>MEDICAL DEVICES | Interventional Solutions | International</t>
  </si>
  <si>
    <t>19.40%</t>
  </si>
  <si>
    <t>MEDICAL DEVICES | Orthopaedics</t>
  </si>
  <si>
    <t>(1.40%)</t>
  </si>
  <si>
    <t>MEDICAL DEVICES | Orthopaedics | U.S.</t>
  </si>
  <si>
    <t>(3.20%)</t>
  </si>
  <si>
    <t>MEDICAL DEVICES | Orthopaedics | International</t>
  </si>
  <si>
    <t>MEDICAL DEVICES | Orthopaedics | HIPS</t>
  </si>
  <si>
    <t>MEDICAL DEVICES | Orthopaedics | HIPS | U.S.</t>
  </si>
  <si>
    <t>MEDICAL DEVICES | Orthopaedics | HIPS | International</t>
  </si>
  <si>
    <t>6.30%</t>
  </si>
  <si>
    <t>MEDICAL DEVICES | Orthopaedics | KNEES</t>
  </si>
  <si>
    <t>(0.80%)</t>
  </si>
  <si>
    <t>MEDICAL DEVICES | Orthopaedics | KNEES | U.S.</t>
  </si>
  <si>
    <t>(3.00%)</t>
  </si>
  <si>
    <t>(5.20%)</t>
  </si>
  <si>
    <t>MEDICAL DEVICES | Orthopaedics | KNEES | International</t>
  </si>
  <si>
    <t>MEDICAL DEVICES | Orthopaedics | TRAUMA</t>
  </si>
  <si>
    <t>6.70%</t>
  </si>
  <si>
    <t>MEDICAL DEVICES | Orthopaedics | TRAUMA | U.S.</t>
  </si>
  <si>
    <t>MEDICAL DEVICES | Orthopaedics | TRAUMA | International</t>
  </si>
  <si>
    <t>11.10%</t>
  </si>
  <si>
    <t>13.10%</t>
  </si>
  <si>
    <t>MEDICAL DEVICES | Orthopaedics | SPINE &amp; OTHER</t>
  </si>
  <si>
    <t>(8.30%)</t>
  </si>
  <si>
    <t>MEDICAL DEVICES | Orthopaedics | SPINE &amp; OTHER | U.S.</t>
  </si>
  <si>
    <t>(6.60%)</t>
  </si>
  <si>
    <t>(8.10%)</t>
  </si>
  <si>
    <t>MEDICAL DEVICES | Orthopaedics | SPINE &amp; OTHER | International</t>
  </si>
  <si>
    <t>(8.50%)</t>
  </si>
  <si>
    <t>MEDICAL DEVICES | Surgery</t>
  </si>
  <si>
    <t>6.10%</t>
  </si>
  <si>
    <t>MEDICAL DEVICES | Surgery | U.S.</t>
  </si>
  <si>
    <t>MEDICAL DEVICES | Surgery | International</t>
  </si>
  <si>
    <t>MEDICAL DEVICES | Surgery | ADVANCED</t>
  </si>
  <si>
    <t>7.70%</t>
  </si>
  <si>
    <t>8.90%</t>
  </si>
  <si>
    <t>MEDICAL DEVICES | Surgery | ADVANCED | U.S.</t>
  </si>
  <si>
    <t>MEDICAL DEVICES | Surgery | ADVANCED | International</t>
  </si>
  <si>
    <t>MEDICAL DEVICES | Surgery | GENERAL</t>
  </si>
  <si>
    <t>MEDICAL DEVICES | Surgery | GENERAL | U.S.</t>
  </si>
  <si>
    <t>1.50%</t>
  </si>
  <si>
    <t>MEDICAL DEVICES | Surgery | GENERAL | International</t>
  </si>
  <si>
    <t>MEDICAL DEVICES | Surgery | SPECIALTY</t>
  </si>
  <si>
    <t>MEDICAL DEVICES | Surgery | SPECIALTY | U.S.</t>
  </si>
  <si>
    <t>(2.20%)</t>
  </si>
  <si>
    <t>MEDICAL DEVICES | Surgery | SPECIALTY | International</t>
  </si>
  <si>
    <t>7.60%</t>
  </si>
  <si>
    <t>MEDICAL DEVICES | Vision</t>
  </si>
  <si>
    <t>23.50%</t>
  </si>
  <si>
    <t>MEDICAL DEVICES | Vision | U.S.</t>
  </si>
  <si>
    <t>26.60%</t>
  </si>
  <si>
    <t>MEDICAL DEVICES | Vision | International</t>
  </si>
  <si>
    <t>21.50%</t>
  </si>
  <si>
    <t>MEDICAL DEVICES | Vision | CONTACT LENSES / OTHER</t>
  </si>
  <si>
    <t>12.10%</t>
  </si>
  <si>
    <t>15.00%</t>
  </si>
  <si>
    <t>MEDICAL DEVICES | Vision | CONTACT LENSES / OTHER | U.S.</t>
  </si>
  <si>
    <t>16.80%</t>
  </si>
  <si>
    <t>18.70%</t>
  </si>
  <si>
    <t>MEDICAL DEVICES | Vision | CONTACT LENSES / OTHER | International</t>
  </si>
  <si>
    <t>MEDICAL DEVICES | Vision | SURGICAL</t>
  </si>
  <si>
    <t>MEDICAL DEVICES | Vision | SURGICAL | U.S.</t>
  </si>
  <si>
    <t>MEDICAL DEVICES | Vision | SURGICAL | International</t>
  </si>
  <si>
    <t>Segments of Business and Geographic Areas - Operating Profit by Segment of Business (Details) - USD ($) $ in Millions</t>
  </si>
  <si>
    <t>Segment Reporting Information [Line Items]</t>
  </si>
  <si>
    <t>Percentage Change in Operating Income Loss</t>
  </si>
  <si>
    <t>Restructuring charges</t>
  </si>
  <si>
    <t>Asset Impairment Charges</t>
  </si>
  <si>
    <t>Royalty Revenue, Monetization of Royalty</t>
  </si>
  <si>
    <t>Litigation Settlement, Expense</t>
  </si>
  <si>
    <t>Operating Segments</t>
  </si>
  <si>
    <t>Total Segment Operating Income</t>
  </si>
  <si>
    <t>Operating Segments | CONSUMER</t>
  </si>
  <si>
    <t>26.00%</t>
  </si>
  <si>
    <t>Amortization</t>
  </si>
  <si>
    <t>Operating Segments | PHARMACEUTICAL</t>
  </si>
  <si>
    <t>6.90%</t>
  </si>
  <si>
    <t>Gain on sale of equity investments</t>
  </si>
  <si>
    <t>Operating Segments | Medical Devices</t>
  </si>
  <si>
    <t>(19.80%)</t>
  </si>
  <si>
    <t>(7.00%)</t>
  </si>
  <si>
    <t>Corporate, Non-Segment</t>
  </si>
  <si>
    <t>Actelion</t>
  </si>
  <si>
    <t>Business Combination, Acquisition Related Costs</t>
  </si>
  <si>
    <t>Actelion | PHARMACEUTICAL</t>
  </si>
  <si>
    <t>NIZORAL [Member] | Operating Segments | CONSUMER</t>
  </si>
  <si>
    <t>Gain (Loss) on Disposition of Assets</t>
  </si>
  <si>
    <t>PANCREASE [Member] | Operating Segments | PHARMACEUTICAL</t>
  </si>
  <si>
    <t>Segments of Business and Geographic Areas - Schedule of Revenue from External Customers and Long-Lived Assets, by Geographical Areas (Details) - USD ($) $ in Millions</t>
  </si>
  <si>
    <t>Sales by geographic area</t>
  </si>
  <si>
    <t>Percentage Change In Sales By Geographic Area</t>
  </si>
  <si>
    <t>United States</t>
  </si>
  <si>
    <t>Europe</t>
  </si>
  <si>
    <t>13.70%</t>
  </si>
  <si>
    <t>18.80%</t>
  </si>
  <si>
    <t>Western Hemisphere, excluding U.S.</t>
  </si>
  <si>
    <t>Asia-Pacific, Africa</t>
  </si>
  <si>
    <t>13.50%</t>
  </si>
  <si>
    <t>Business Combinations and Divestitures (Details) - USD ($)</t>
  </si>
  <si>
    <t>Jun. 16, 2017</t>
  </si>
  <si>
    <t>Apr. 02, 2017</t>
  </si>
  <si>
    <t>Oct. 01, 2017</t>
  </si>
  <si>
    <t>Business Acquisition [Line Items]</t>
  </si>
  <si>
    <t>Proceeds from Sale of Productive Assets</t>
  </si>
  <si>
    <t>Payments to acquire businesses</t>
  </si>
  <si>
    <t>Goodwill, Subsequent Recognition of Deferred Tax Asset</t>
  </si>
  <si>
    <t>Business Combination, Initial Accounting Incomplete, Adjustment, Current Liabilities</t>
  </si>
  <si>
    <t>Business Acquisition, Share Price</t>
  </si>
  <si>
    <t>Weighted average useful life</t>
  </si>
  <si>
    <t>9 years</t>
  </si>
  <si>
    <t>Actelion | Minimum</t>
  </si>
  <si>
    <t>Finite-Lived Intangible Asset, Useful Life</t>
  </si>
  <si>
    <t>4 years</t>
  </si>
  <si>
    <t>Actelion | Maximum</t>
  </si>
  <si>
    <t>10 years</t>
  </si>
  <si>
    <t>Actelion | In-process research and development</t>
  </si>
  <si>
    <t>Fair Value Inputs, Discount Rate</t>
  </si>
  <si>
    <t>Idorsia</t>
  </si>
  <si>
    <t>Business Acquisition, Percentage of Voting Interests Acquired</t>
  </si>
  <si>
    <t>9.90%</t>
  </si>
  <si>
    <t>Convertible Note, Equity Interest, Percentage</t>
  </si>
  <si>
    <t>22.10%</t>
  </si>
  <si>
    <t>Idorsia | Convertible Debt</t>
  </si>
  <si>
    <t>Long-term Debt</t>
  </si>
  <si>
    <t>Debt Instrument, Term</t>
  </si>
  <si>
    <t>Idorsia | Line of Credit</t>
  </si>
  <si>
    <t>Line of Credit Facility, Maximum Borrowing Capacity</t>
  </si>
  <si>
    <t>Idorsia | Debt Instrument, Redemption, Period One | Convertible Debt</t>
  </si>
  <si>
    <t>16.00%</t>
  </si>
  <si>
    <t>Debt Instrument, Restrictive Covenants, Shareholder Ownership Threshold, Percent</t>
  </si>
  <si>
    <t>20.00%</t>
  </si>
  <si>
    <t>AMO</t>
  </si>
  <si>
    <t>14 years 4 months 24 days</t>
  </si>
  <si>
    <t>AMO | Medical Devices</t>
  </si>
  <si>
    <t>Total amortizable intangibles</t>
  </si>
  <si>
    <t>Discontinued Operations, Held-for-sale or Disposed of by Sale | LifeScan</t>
  </si>
  <si>
    <t>Disposal group consideration</t>
  </si>
  <si>
    <t>Disposal group inventory</t>
  </si>
  <si>
    <t>Disposal group property, plant and equipment</t>
  </si>
  <si>
    <t>Disposal group intangible assets</t>
  </si>
  <si>
    <t>Disposal group goodwill</t>
  </si>
  <si>
    <t>Liabilities retained</t>
  </si>
  <si>
    <t>Discontinued Operations, Held-for-sale or Disposed of by Sale | AdvancedSterilizationProducts</t>
  </si>
  <si>
    <t>Receivables retained</t>
  </si>
  <si>
    <t>Business Combinations and Divestitures - Schedule of Preliminary Amounts Recognized for Assets Acquired and Liabilities Assumed (Details) - USD ($) $ in Millions</t>
  </si>
  <si>
    <t>Cash &amp; Cash equivalents</t>
  </si>
  <si>
    <t>Inventory</t>
  </si>
  <si>
    <t>Accounts Receivable</t>
  </si>
  <si>
    <t>Other current assets</t>
  </si>
  <si>
    <t>Property, plant and equipment</t>
  </si>
  <si>
    <t>Intangible assets</t>
  </si>
  <si>
    <t>Deferred Taxes</t>
  </si>
  <si>
    <t>Other non-current assets</t>
  </si>
  <si>
    <t>Total Assets Acquired</t>
  </si>
  <si>
    <t>Current liabilities</t>
  </si>
  <si>
    <t>Other non-current liabilities</t>
  </si>
  <si>
    <t>Total Liabilities Assumed</t>
  </si>
  <si>
    <t>Net Assets Acquired</t>
  </si>
  <si>
    <t>Inventory write up</t>
  </si>
  <si>
    <t>Business Combinations and Divestitures - Purchase Price Allocation of Identifiable Intangible Assets (Details) - USD ($) $ in Millions</t>
  </si>
  <si>
    <t>Total intangible assets</t>
  </si>
  <si>
    <t>Indefinite-lived Intangible Assets Acquired</t>
  </si>
  <si>
    <t>Actelion | Patents and trademarks</t>
  </si>
  <si>
    <t>Valchlor | Patents and trademarks</t>
  </si>
  <si>
    <t>Business Combinations and Divestitures - Schedule of Pro Forma Results (Details) - Actelion - USD ($) $ / shares in Units, $ in Millions</t>
  </si>
  <si>
    <t>Net Sales</t>
  </si>
  <si>
    <t>Net Earnings</t>
  </si>
  <si>
    <t>Diluted Net Earnings per Common Share</t>
  </si>
  <si>
    <t>Legal Proceedings (Details) $ in Billions</t>
  </si>
  <si>
    <t>Jul. 01, 2018USD ($)patientclaimant</t>
  </si>
  <si>
    <t>ASR</t>
  </si>
  <si>
    <t>Legal Proceeding (Textuals)</t>
  </si>
  <si>
    <t>Product Liability Contingency Number Of Claimants</t>
  </si>
  <si>
    <t>Pinnacle Acetabular Cup System</t>
  </si>
  <si>
    <t>Pelvic Meshes</t>
  </si>
  <si>
    <t>Risperdal</t>
  </si>
  <si>
    <t>XARELTO®</t>
  </si>
  <si>
    <t>Talc</t>
  </si>
  <si>
    <t>Invokana</t>
  </si>
  <si>
    <t>DePuy ASR U.S. | settled litigation</t>
  </si>
  <si>
    <t>Number of patients in settlement | patient</t>
  </si>
  <si>
    <t>Damages from Product Defects | Baby Powder | Judicial Ruling</t>
  </si>
  <si>
    <t>Litigation contingency | $</t>
  </si>
  <si>
    <t>Restructuring - Narrative (Details) $ in Millions</t>
  </si>
  <si>
    <t>Jul. 02, 2017USD ($)</t>
  </si>
  <si>
    <t>Jul. 01, 2018USD ($)Employee</t>
  </si>
  <si>
    <t>Restructuring Cost and Reserve [Line Items]</t>
  </si>
  <si>
    <t>Supply Chain</t>
  </si>
  <si>
    <t>Supply Chain | Cost of products sold</t>
  </si>
  <si>
    <t>Supply Chain | Other (income) expense</t>
  </si>
  <si>
    <t>Supply Chain | Minimum</t>
  </si>
  <si>
    <t>Restructuring estimated cost</t>
  </si>
  <si>
    <t>Cost savings expected</t>
  </si>
  <si>
    <t>Supply Chain | Maximum</t>
  </si>
  <si>
    <t>Estimated cost settled with cash (as a percent)</t>
  </si>
  <si>
    <t>70.00%</t>
  </si>
  <si>
    <t>Restructuring charges recorded to date</t>
  </si>
  <si>
    <t>Number of positions eliminated | Employee</t>
  </si>
  <si>
    <t>Number of positions eliminated and receiving severance | Employee</t>
  </si>
  <si>
    <t>Medical Devices | Cost of products sold</t>
  </si>
  <si>
    <t>Medical Devices | Other (income) expense</t>
  </si>
  <si>
    <t>Medical Devices | Minimum</t>
  </si>
  <si>
    <t>Positions eliminated (as a percent)</t>
  </si>
  <si>
    <t>Medical Devices | Maximum</t>
  </si>
  <si>
    <t>Medical Devices | Supply Chain | Minimum</t>
  </si>
  <si>
    <t>Period for activity</t>
  </si>
  <si>
    <t>Medical Devices | Supply Chain | Maximum</t>
  </si>
  <si>
    <t>5 years</t>
  </si>
  <si>
    <t>Restructuring - Schedule of Restructuring Reserve (Details) - USD ($) $ in Millions</t>
  </si>
  <si>
    <t>Restructuring Reserve [Roll Forward]</t>
  </si>
  <si>
    <t>Reserve balance beginning</t>
  </si>
  <si>
    <t>Payments for Restructuring</t>
  </si>
  <si>
    <t>Restructuring Reserve, Settled without Cash</t>
  </si>
  <si>
    <t>Reserve balance ending</t>
  </si>
  <si>
    <t>Medical Devices | Employee Severance</t>
  </si>
  <si>
    <t>Medical Devices | Asset Write-off</t>
  </si>
  <si>
    <t>Medical Devices | Other Restructuring</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0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682756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569</v>
      </c>
      <c r="C3" s="7" t="n">
        <v>17824</v>
      </c>
    </row>
    <row r="4" spans="1:3">
      <c r="A4" s="4" t="s">
        <v>26</v>
      </c>
      <c r="B4" s="5" t="n">
        <v>570</v>
      </c>
      <c r="C4" s="5" t="n">
        <v>472</v>
      </c>
    </row>
    <row r="5" spans="1:3">
      <c r="A5" s="4" t="s">
        <v>27</v>
      </c>
      <c r="B5" s="5" t="n">
        <v>14111</v>
      </c>
      <c r="C5" s="5" t="n">
        <v>13490</v>
      </c>
    </row>
    <row r="6" spans="1:3">
      <c r="A6" s="4" t="s">
        <v>28</v>
      </c>
      <c r="B6" s="5" t="n">
        <v>8810</v>
      </c>
      <c r="C6" s="5" t="n">
        <v>8765</v>
      </c>
    </row>
    <row r="7" spans="1:3">
      <c r="A7" s="4" t="s">
        <v>29</v>
      </c>
      <c r="B7" s="5" t="n">
        <v>2569</v>
      </c>
      <c r="C7" s="5" t="n">
        <v>2537</v>
      </c>
    </row>
    <row r="8" spans="1:3">
      <c r="A8" s="4" t="s">
        <v>30</v>
      </c>
      <c r="B8" s="5" t="n">
        <v>1809</v>
      </c>
      <c r="C8" s="5" t="n">
        <v>0</v>
      </c>
    </row>
    <row r="9" spans="1:3">
      <c r="A9" s="4" t="s">
        <v>31</v>
      </c>
      <c r="B9" s="5" t="n">
        <v>45438</v>
      </c>
      <c r="C9" s="5" t="n">
        <v>43088</v>
      </c>
    </row>
    <row r="10" spans="1:3">
      <c r="A10" s="4" t="s">
        <v>32</v>
      </c>
      <c r="B10" s="5" t="n">
        <v>41293</v>
      </c>
      <c r="C10" s="5" t="n">
        <v>41466</v>
      </c>
    </row>
    <row r="11" spans="1:3">
      <c r="A11" s="4" t="s">
        <v>33</v>
      </c>
      <c r="B11" s="5" t="n">
        <v>-24661</v>
      </c>
      <c r="C11" s="5" t="n">
        <v>-24461</v>
      </c>
    </row>
    <row r="12" spans="1:3">
      <c r="A12" s="4" t="s">
        <v>34</v>
      </c>
      <c r="B12" s="5" t="n">
        <v>16632</v>
      </c>
      <c r="C12" s="5" t="n">
        <v>17005</v>
      </c>
    </row>
    <row r="13" spans="1:3">
      <c r="A13" s="4" t="s">
        <v>35</v>
      </c>
      <c r="B13" s="5" t="n">
        <v>50056</v>
      </c>
      <c r="C13" s="5" t="n">
        <v>53228</v>
      </c>
    </row>
    <row r="14" spans="1:3">
      <c r="A14" s="4" t="s">
        <v>36</v>
      </c>
      <c r="B14" s="5" t="n">
        <v>30346</v>
      </c>
      <c r="C14" s="5" t="n">
        <v>31906</v>
      </c>
    </row>
    <row r="15" spans="1:3">
      <c r="A15" s="4" t="s">
        <v>37</v>
      </c>
      <c r="B15" s="5" t="n">
        <v>8472</v>
      </c>
      <c r="C15" s="5" t="n">
        <v>7105</v>
      </c>
    </row>
    <row r="16" spans="1:3">
      <c r="A16" s="4" t="s">
        <v>38</v>
      </c>
      <c r="B16" s="5" t="n">
        <v>4421</v>
      </c>
      <c r="C16" s="5" t="n">
        <v>4971</v>
      </c>
    </row>
    <row r="17" spans="1:3">
      <c r="A17" s="4" t="s">
        <v>39</v>
      </c>
      <c r="B17" s="5" t="n">
        <v>155365</v>
      </c>
      <c r="C17" s="5" t="n">
        <v>157303</v>
      </c>
    </row>
    <row r="18" spans="1:3">
      <c r="A18" s="3" t="s">
        <v>40</v>
      </c>
    </row>
    <row r="19" spans="1:3">
      <c r="A19" s="4" t="s">
        <v>41</v>
      </c>
      <c r="B19" s="5" t="n">
        <v>2678</v>
      </c>
      <c r="C19" s="5" t="n">
        <v>3906</v>
      </c>
    </row>
    <row r="20" spans="1:3">
      <c r="A20" s="4" t="s">
        <v>42</v>
      </c>
      <c r="B20" s="5" t="n">
        <v>6516</v>
      </c>
      <c r="C20" s="5" t="n">
        <v>7310</v>
      </c>
    </row>
    <row r="21" spans="1:3">
      <c r="A21" s="4" t="s">
        <v>43</v>
      </c>
      <c r="B21" s="5" t="n">
        <v>6394</v>
      </c>
      <c r="C21" s="5" t="n">
        <v>7304</v>
      </c>
    </row>
    <row r="22" spans="1:3">
      <c r="A22" s="4" t="s">
        <v>44</v>
      </c>
      <c r="B22" s="5" t="n">
        <v>8717</v>
      </c>
      <c r="C22" s="5" t="n">
        <v>7210</v>
      </c>
    </row>
    <row r="23" spans="1:3">
      <c r="A23" s="4" t="s">
        <v>45</v>
      </c>
      <c r="B23" s="5" t="n">
        <v>2255</v>
      </c>
      <c r="C23" s="5" t="n">
        <v>2953</v>
      </c>
    </row>
    <row r="24" spans="1:3">
      <c r="A24" s="4" t="s">
        <v>46</v>
      </c>
      <c r="B24" s="5" t="n">
        <v>928</v>
      </c>
      <c r="C24" s="5" t="n">
        <v>1854</v>
      </c>
    </row>
    <row r="25" spans="1:3">
      <c r="A25" s="4" t="s">
        <v>47</v>
      </c>
      <c r="B25" s="5" t="n">
        <v>27488</v>
      </c>
      <c r="C25" s="5" t="n">
        <v>30537</v>
      </c>
    </row>
    <row r="26" spans="1:3">
      <c r="A26" s="4" t="s">
        <v>48</v>
      </c>
      <c r="B26" s="5" t="n">
        <v>29405</v>
      </c>
      <c r="C26" s="5" t="n">
        <v>30675</v>
      </c>
    </row>
    <row r="27" spans="1:3">
      <c r="A27" s="4" t="s">
        <v>37</v>
      </c>
      <c r="B27" s="5" t="n">
        <v>7666</v>
      </c>
      <c r="C27" s="5" t="n">
        <v>8368</v>
      </c>
    </row>
    <row r="28" spans="1:3">
      <c r="A28" s="4" t="s">
        <v>49</v>
      </c>
      <c r="B28" s="5" t="n">
        <v>9989</v>
      </c>
      <c r="C28" s="5" t="n">
        <v>10074</v>
      </c>
    </row>
    <row r="29" spans="1:3">
      <c r="A29" s="4" t="s">
        <v>50</v>
      </c>
      <c r="B29" s="5" t="n">
        <v>8647</v>
      </c>
      <c r="C29" s="5" t="n">
        <v>8472</v>
      </c>
    </row>
    <row r="30" spans="1:3">
      <c r="A30" s="4" t="s">
        <v>51</v>
      </c>
      <c r="B30" s="5" t="n">
        <v>9281</v>
      </c>
      <c r="C30" s="5" t="n">
        <v>9017</v>
      </c>
    </row>
    <row r="31" spans="1:3">
      <c r="A31" s="4" t="s">
        <v>52</v>
      </c>
      <c r="B31" s="5" t="n">
        <v>92476</v>
      </c>
      <c r="C31" s="5" t="n">
        <v>97143</v>
      </c>
    </row>
    <row r="32" spans="1:3">
      <c r="A32" s="3" t="s">
        <v>53</v>
      </c>
    </row>
    <row r="33" spans="1:3">
      <c r="A33" s="4" t="s">
        <v>54</v>
      </c>
      <c r="B33" s="5" t="n">
        <v>3120</v>
      </c>
      <c r="C33" s="5" t="n">
        <v>3120</v>
      </c>
    </row>
    <row r="34" spans="1:3">
      <c r="A34" s="4" t="s">
        <v>55</v>
      </c>
      <c r="B34" s="5" t="n">
        <v>-14777</v>
      </c>
      <c r="C34" s="5" t="n">
        <v>-13199</v>
      </c>
    </row>
    <row r="35" spans="1:3">
      <c r="A35" s="4" t="s">
        <v>56</v>
      </c>
      <c r="B35" s="5" t="n">
        <v>106123</v>
      </c>
      <c r="C35" s="5" t="n">
        <v>101793</v>
      </c>
    </row>
    <row r="36" spans="1:3">
      <c r="A36" s="4" t="s">
        <v>57</v>
      </c>
      <c r="B36" s="5" t="n">
        <v>31577</v>
      </c>
      <c r="C36" s="5" t="n">
        <v>31554</v>
      </c>
    </row>
    <row r="37" spans="1:3">
      <c r="A37" s="4" t="s">
        <v>58</v>
      </c>
      <c r="B37" s="5" t="n">
        <v>62889</v>
      </c>
      <c r="C37" s="5" t="n">
        <v>60160</v>
      </c>
    </row>
    <row r="38" spans="1:3">
      <c r="A38" s="4" t="s">
        <v>59</v>
      </c>
      <c r="B38" s="7" t="n">
        <v>155365</v>
      </c>
      <c r="C38" s="7" t="n">
        <v>157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09</v>
      </c>
    </row>
    <row r="4" spans="1:2">
      <c r="A4" s="4" t="s">
        <v>20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1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8</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3</v>
      </c>
    </row>
    <row r="2" spans="1:3">
      <c r="A2" s="3" t="s">
        <v>24</v>
      </c>
    </row>
    <row r="3" spans="1:3">
      <c r="A3" s="4" t="s">
        <v>61</v>
      </c>
      <c r="B3" s="7" t="n">
        <v>269</v>
      </c>
      <c r="C3" s="7" t="n">
        <v>291</v>
      </c>
    </row>
    <row r="4" spans="1:3">
      <c r="A4" s="3" t="s">
        <v>62</v>
      </c>
    </row>
    <row r="5" spans="1:3">
      <c r="A5" s="4" t="s">
        <v>63</v>
      </c>
      <c r="B5" s="7" t="n">
        <v>1</v>
      </c>
      <c r="C5" s="7" t="n">
        <v>1</v>
      </c>
    </row>
    <row r="6" spans="1:3">
      <c r="A6" s="4" t="s">
        <v>64</v>
      </c>
      <c r="B6" s="5" t="n">
        <v>4320000000</v>
      </c>
      <c r="C6" s="5" t="n">
        <v>4320000000</v>
      </c>
    </row>
    <row r="7" spans="1:3">
      <c r="A7" s="4" t="s">
        <v>65</v>
      </c>
      <c r="B7" s="5" t="n">
        <v>3119843000</v>
      </c>
      <c r="C7" s="5" t="n">
        <v>3119843000</v>
      </c>
    </row>
    <row r="8" spans="1:3">
      <c r="A8" s="4" t="s">
        <v>66</v>
      </c>
      <c r="B8" s="5" t="n">
        <v>437542000</v>
      </c>
      <c r="C8" s="5" t="n">
        <v>4373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97</v>
      </c>
      <c r="B1" s="2" t="s">
        <v>298</v>
      </c>
    </row>
    <row r="2" spans="1:6">
      <c r="B2" s="2" t="s">
        <v>23</v>
      </c>
      <c r="C2" s="2" t="s">
        <v>299</v>
      </c>
      <c r="D2" s="2" t="s">
        <v>300</v>
      </c>
      <c r="E2" s="2" t="s">
        <v>2</v>
      </c>
      <c r="F2" s="2" t="s">
        <v>301</v>
      </c>
    </row>
    <row r="3" spans="1:6">
      <c r="A3" s="3" t="s">
        <v>302</v>
      </c>
    </row>
    <row r="4" spans="1:6">
      <c r="A4" s="4" t="s">
        <v>303</v>
      </c>
      <c r="B4" s="7" t="n">
        <v>157303</v>
      </c>
      <c r="E4" s="7" t="n">
        <v>155365</v>
      </c>
    </row>
    <row r="5" spans="1:6">
      <c r="A5" s="4" t="s">
        <v>304</v>
      </c>
      <c r="B5" s="4" t="s">
        <v>108</v>
      </c>
      <c r="C5" s="4" t="s">
        <v>108</v>
      </c>
      <c r="D5" s="4" t="s">
        <v>108</v>
      </c>
    </row>
    <row r="6" spans="1:6">
      <c r="A6" s="4" t="s">
        <v>305</v>
      </c>
      <c r="B6" s="7" t="n">
        <v>-4971</v>
      </c>
      <c r="E6" s="5" t="n">
        <v>-4421</v>
      </c>
    </row>
    <row r="7" spans="1:6">
      <c r="A7" s="4" t="s">
        <v>56</v>
      </c>
      <c r="B7" s="7" t="n">
        <v>101793</v>
      </c>
      <c r="E7" s="7" t="n">
        <v>106123</v>
      </c>
    </row>
    <row r="8" spans="1:6">
      <c r="A8" s="4" t="s">
        <v>306</v>
      </c>
    </row>
    <row r="9" spans="1:6">
      <c r="A9" s="3" t="s">
        <v>302</v>
      </c>
    </row>
    <row r="10" spans="1:6">
      <c r="A10" s="4" t="s">
        <v>307</v>
      </c>
      <c r="F10" s="7" t="n">
        <v>2000</v>
      </c>
    </row>
    <row r="11" spans="1:6">
      <c r="A11" s="4" t="s">
        <v>305</v>
      </c>
      <c r="F11" s="5" t="n">
        <v>700</v>
      </c>
    </row>
    <row r="12" spans="1:6">
      <c r="A12" s="4" t="s">
        <v>56</v>
      </c>
      <c r="F12" s="5" t="n">
        <v>1300</v>
      </c>
    </row>
    <row r="13" spans="1:6">
      <c r="A13" s="4" t="s">
        <v>308</v>
      </c>
    </row>
    <row r="14" spans="1:6">
      <c r="A14" s="3" t="s">
        <v>302</v>
      </c>
    </row>
    <row r="15" spans="1:6">
      <c r="A15" s="4" t="s">
        <v>309</v>
      </c>
      <c r="F15" s="5" t="n">
        <v>-232</v>
      </c>
    </row>
    <row r="16" spans="1:6">
      <c r="A16" s="4" t="s">
        <v>310</v>
      </c>
    </row>
    <row r="17" spans="1:6">
      <c r="A17" s="3" t="s">
        <v>302</v>
      </c>
    </row>
    <row r="18" spans="1:6">
      <c r="A18" s="4" t="s">
        <v>309</v>
      </c>
      <c r="F18" s="5" t="n">
        <v>-47</v>
      </c>
    </row>
    <row r="19" spans="1:6">
      <c r="A19" s="4" t="s">
        <v>311</v>
      </c>
    </row>
    <row r="20" spans="1:6">
      <c r="A20" s="3" t="s">
        <v>302</v>
      </c>
    </row>
    <row r="21" spans="1:6">
      <c r="A21" s="4" t="s">
        <v>309</v>
      </c>
      <c r="F21" s="5" t="n">
        <v>232</v>
      </c>
    </row>
    <row r="22" spans="1:6">
      <c r="A22" s="4" t="s">
        <v>312</v>
      </c>
    </row>
    <row r="23" spans="1:6">
      <c r="A23" s="3" t="s">
        <v>302</v>
      </c>
    </row>
    <row r="24" spans="1:6">
      <c r="A24" s="4" t="s">
        <v>309</v>
      </c>
      <c r="F24" s="7" t="n">
        <v>131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3</v>
      </c>
      <c r="B1" s="2" t="s">
        <v>68</v>
      </c>
      <c r="D1" s="2" t="s">
        <v>1</v>
      </c>
    </row>
    <row r="2" spans="1:6">
      <c r="B2" s="2" t="s">
        <v>2</v>
      </c>
      <c r="C2" s="2" t="s">
        <v>69</v>
      </c>
      <c r="D2" s="2" t="s">
        <v>2</v>
      </c>
      <c r="E2" s="2" t="s">
        <v>69</v>
      </c>
      <c r="F2" s="2" t="s">
        <v>23</v>
      </c>
    </row>
    <row r="3" spans="1:6">
      <c r="A3" s="3" t="s">
        <v>314</v>
      </c>
    </row>
    <row r="4" spans="1:6">
      <c r="A4" s="4" t="s">
        <v>315</v>
      </c>
      <c r="B4" s="7" t="n">
        <v>20830</v>
      </c>
      <c r="C4" s="7" t="n">
        <v>18839</v>
      </c>
      <c r="D4" s="7" t="n">
        <v>40839</v>
      </c>
      <c r="E4" s="7" t="n">
        <v>36605</v>
      </c>
    </row>
    <row r="5" spans="1:6">
      <c r="A5" s="4" t="s">
        <v>141</v>
      </c>
      <c r="B5" s="5" t="n">
        <v>3954</v>
      </c>
      <c r="C5" s="7" t="n">
        <v>3827</v>
      </c>
      <c r="D5" s="5" t="n">
        <v>8321</v>
      </c>
      <c r="E5" s="7" t="n">
        <v>8249</v>
      </c>
    </row>
    <row r="6" spans="1:6">
      <c r="A6" s="4" t="s">
        <v>303</v>
      </c>
      <c r="B6" s="5" t="n">
        <v>155365</v>
      </c>
      <c r="D6" s="5" t="n">
        <v>155365</v>
      </c>
      <c r="F6" s="7" t="n">
        <v>157303</v>
      </c>
    </row>
    <row r="7" spans="1:6">
      <c r="A7" s="4" t="s">
        <v>316</v>
      </c>
      <c r="B7" s="5" t="n">
        <v>92476</v>
      </c>
      <c r="D7" s="5" t="n">
        <v>92476</v>
      </c>
      <c r="F7" s="5" t="n">
        <v>97143</v>
      </c>
    </row>
    <row r="8" spans="1:6">
      <c r="A8" s="4" t="s">
        <v>317</v>
      </c>
      <c r="B8" s="5" t="n">
        <v>62889</v>
      </c>
      <c r="D8" s="5" t="n">
        <v>62889</v>
      </c>
      <c r="F8" s="7" t="n">
        <v>60160</v>
      </c>
    </row>
    <row r="9" spans="1:6">
      <c r="A9" s="4" t="s">
        <v>318</v>
      </c>
    </row>
    <row r="10" spans="1:6">
      <c r="A10" s="3" t="s">
        <v>314</v>
      </c>
    </row>
    <row r="11" spans="1:6">
      <c r="A11" s="4" t="s">
        <v>315</v>
      </c>
      <c r="B11" s="5" t="n">
        <v>20819</v>
      </c>
      <c r="D11" s="5" t="n">
        <v>40799</v>
      </c>
    </row>
    <row r="12" spans="1:6">
      <c r="A12" s="4" t="s">
        <v>141</v>
      </c>
      <c r="B12" s="5" t="n">
        <v>3946</v>
      </c>
      <c r="D12" s="5" t="n">
        <v>8288</v>
      </c>
    </row>
    <row r="13" spans="1:6">
      <c r="A13" s="4" t="s">
        <v>303</v>
      </c>
      <c r="B13" s="5" t="n">
        <v>155389</v>
      </c>
      <c r="D13" s="5" t="n">
        <v>155389</v>
      </c>
    </row>
    <row r="14" spans="1:6">
      <c r="A14" s="4" t="s">
        <v>316</v>
      </c>
      <c r="B14" s="5" t="n">
        <v>92486</v>
      </c>
      <c r="D14" s="5" t="n">
        <v>92486</v>
      </c>
    </row>
    <row r="15" spans="1:6">
      <c r="A15" s="4" t="s">
        <v>317</v>
      </c>
      <c r="B15" s="5" t="n">
        <v>62903</v>
      </c>
      <c r="D15" s="5" t="n">
        <v>62903</v>
      </c>
    </row>
    <row r="16" spans="1:6">
      <c r="A16" s="4" t="s">
        <v>319</v>
      </c>
    </row>
    <row r="17" spans="1:6">
      <c r="A17" s="3" t="s">
        <v>314</v>
      </c>
    </row>
    <row r="18" spans="1:6">
      <c r="A18" s="4" t="s">
        <v>315</v>
      </c>
      <c r="B18" s="5" t="n">
        <v>-11</v>
      </c>
      <c r="D18" s="5" t="n">
        <v>-40</v>
      </c>
    </row>
    <row r="19" spans="1:6">
      <c r="A19" s="4" t="s">
        <v>141</v>
      </c>
      <c r="B19" s="5" t="n">
        <v>-8</v>
      </c>
      <c r="D19" s="5" t="n">
        <v>-33</v>
      </c>
    </row>
    <row r="20" spans="1:6">
      <c r="A20" s="4" t="s">
        <v>303</v>
      </c>
      <c r="B20" s="5" t="n">
        <v>24</v>
      </c>
      <c r="D20" s="5" t="n">
        <v>24</v>
      </c>
    </row>
    <row r="21" spans="1:6">
      <c r="A21" s="4" t="s">
        <v>316</v>
      </c>
      <c r="B21" s="5" t="n">
        <v>10</v>
      </c>
      <c r="D21" s="5" t="n">
        <v>10</v>
      </c>
    </row>
    <row r="22" spans="1:6">
      <c r="A22" s="4" t="s">
        <v>317</v>
      </c>
      <c r="B22" s="7" t="n">
        <v>14</v>
      </c>
      <c r="D22" s="7" t="n">
        <v>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8</v>
      </c>
      <c r="D1" s="2" t="s">
        <v>1</v>
      </c>
    </row>
    <row r="2" spans="1:5">
      <c r="B2" s="2" t="s">
        <v>2</v>
      </c>
      <c r="C2" s="2" t="s">
        <v>69</v>
      </c>
      <c r="D2" s="2" t="s">
        <v>2</v>
      </c>
      <c r="E2" s="2" t="s">
        <v>69</v>
      </c>
    </row>
    <row r="3" spans="1:5">
      <c r="A3" s="3" t="s">
        <v>302</v>
      </c>
    </row>
    <row r="4" spans="1:5">
      <c r="A4" s="4" t="s">
        <v>74</v>
      </c>
      <c r="B4" s="7" t="n">
        <v>6927</v>
      </c>
      <c r="C4" s="7" t="n">
        <v>5846</v>
      </c>
      <c r="D4" s="7" t="n">
        <v>13541</v>
      </c>
      <c r="E4" s="7" t="n">
        <v>11255</v>
      </c>
    </row>
    <row r="5" spans="1:5">
      <c r="A5" s="4" t="s">
        <v>86</v>
      </c>
      <c r="B5" s="5" t="n">
        <v>5743</v>
      </c>
      <c r="C5" s="5" t="n">
        <v>5289</v>
      </c>
      <c r="D5" s="5" t="n">
        <v>11006</v>
      </c>
      <c r="E5" s="5" t="n">
        <v>10052</v>
      </c>
    </row>
    <row r="6" spans="1:5">
      <c r="A6" s="4" t="s">
        <v>91</v>
      </c>
      <c r="B6" s="5" t="n">
        <v>2639</v>
      </c>
      <c r="C6" s="5" t="n">
        <v>2296</v>
      </c>
      <c r="D6" s="5" t="n">
        <v>5043</v>
      </c>
      <c r="E6" s="5" t="n">
        <v>4366</v>
      </c>
    </row>
    <row r="7" spans="1:5">
      <c r="A7" s="4" t="s">
        <v>104</v>
      </c>
      <c r="B7" s="5" t="n">
        <v>-364</v>
      </c>
      <c r="C7" s="5" t="n">
        <v>-527</v>
      </c>
      <c r="D7" s="5" t="n">
        <v>-424</v>
      </c>
      <c r="E7" s="5" t="n">
        <v>-308</v>
      </c>
    </row>
    <row r="8" spans="1:5">
      <c r="A8" s="4" t="s">
        <v>115</v>
      </c>
      <c r="B8" s="7" t="n">
        <v>4973</v>
      </c>
      <c r="C8" s="5" t="n">
        <v>4748</v>
      </c>
      <c r="D8" s="7" t="n">
        <v>10454</v>
      </c>
      <c r="E8" s="5" t="n">
        <v>10323</v>
      </c>
    </row>
    <row r="9" spans="1:5">
      <c r="A9" s="4" t="s">
        <v>321</v>
      </c>
    </row>
    <row r="10" spans="1:5">
      <c r="A10" s="3" t="s">
        <v>302</v>
      </c>
    </row>
    <row r="11" spans="1:5">
      <c r="A11" s="4" t="s">
        <v>74</v>
      </c>
      <c r="C11" s="5" t="n">
        <v>23</v>
      </c>
      <c r="E11" s="5" t="n">
        <v>46</v>
      </c>
    </row>
    <row r="12" spans="1:5">
      <c r="A12" s="4" t="s">
        <v>86</v>
      </c>
      <c r="C12" s="5" t="n">
        <v>27</v>
      </c>
      <c r="E12" s="5" t="n">
        <v>53</v>
      </c>
    </row>
    <row r="13" spans="1:5">
      <c r="A13" s="4" t="s">
        <v>91</v>
      </c>
      <c r="C13" s="5" t="n">
        <v>11</v>
      </c>
      <c r="E13" s="5" t="n">
        <v>21</v>
      </c>
    </row>
    <row r="14" spans="1:5">
      <c r="A14" s="4" t="s">
        <v>104</v>
      </c>
      <c r="C14" s="5" t="n">
        <v>-61</v>
      </c>
      <c r="E14" s="5" t="n">
        <v>-120</v>
      </c>
    </row>
    <row r="15" spans="1:5">
      <c r="A15" s="4" t="s">
        <v>115</v>
      </c>
      <c r="C15" s="7" t="n">
        <v>0</v>
      </c>
      <c r="E1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4" t="s">
        <v>324</v>
      </c>
    </row>
    <row r="3" spans="1:2">
      <c r="A3" s="3" t="s">
        <v>302</v>
      </c>
    </row>
    <row r="4" spans="1:2">
      <c r="A4" s="4" t="s">
        <v>309</v>
      </c>
      <c r="B4" s="7" t="n">
        <v>1496</v>
      </c>
    </row>
    <row r="5" spans="1:2">
      <c r="A5" s="4" t="s">
        <v>325</v>
      </c>
    </row>
    <row r="6" spans="1:2">
      <c r="A6" s="3" t="s">
        <v>302</v>
      </c>
    </row>
    <row r="7" spans="1:2">
      <c r="A7" s="4" t="s">
        <v>309</v>
      </c>
      <c r="B7" s="5" t="n">
        <v>-47</v>
      </c>
    </row>
    <row r="8" spans="1:2">
      <c r="A8" s="4" t="s">
        <v>326</v>
      </c>
    </row>
    <row r="9" spans="1:2">
      <c r="A9" s="3" t="s">
        <v>302</v>
      </c>
    </row>
    <row r="10" spans="1:2">
      <c r="A10" s="4" t="s">
        <v>309</v>
      </c>
      <c r="B10" s="5" t="n">
        <v>232</v>
      </c>
    </row>
    <row r="11" spans="1:2">
      <c r="A11" s="4" t="s">
        <v>306</v>
      </c>
    </row>
    <row r="12" spans="1:2">
      <c r="A12" s="3" t="s">
        <v>302</v>
      </c>
    </row>
    <row r="13" spans="1:2">
      <c r="A13" s="4" t="s">
        <v>309</v>
      </c>
      <c r="B13" s="7" t="n">
        <v>1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3</v>
      </c>
    </row>
    <row r="2" spans="1:3">
      <c r="A2" s="3" t="s">
        <v>246</v>
      </c>
    </row>
    <row r="3" spans="1:3">
      <c r="A3" s="4" t="s">
        <v>328</v>
      </c>
      <c r="B3" s="7" t="n">
        <v>1166</v>
      </c>
      <c r="C3" s="7" t="n">
        <v>1140</v>
      </c>
    </row>
    <row r="4" spans="1:3">
      <c r="A4" s="4" t="s">
        <v>329</v>
      </c>
      <c r="B4" s="5" t="n">
        <v>2282</v>
      </c>
      <c r="C4" s="5" t="n">
        <v>2317</v>
      </c>
    </row>
    <row r="5" spans="1:3">
      <c r="A5" s="4" t="s">
        <v>330</v>
      </c>
      <c r="B5" s="5" t="n">
        <v>5362</v>
      </c>
      <c r="C5" s="5" t="n">
        <v>5308</v>
      </c>
    </row>
    <row r="6" spans="1:3">
      <c r="A6" s="4" t="s">
        <v>331</v>
      </c>
      <c r="B6" s="5" t="n">
        <v>8810</v>
      </c>
      <c r="C6" s="7" t="n">
        <v>8765</v>
      </c>
    </row>
    <row r="7" spans="1:3">
      <c r="A7" s="4" t="s">
        <v>332</v>
      </c>
    </row>
    <row r="8" spans="1:3">
      <c r="A8" s="3" t="s">
        <v>246</v>
      </c>
    </row>
    <row r="9" spans="1:3">
      <c r="A9" s="4" t="s">
        <v>333</v>
      </c>
      <c r="B9" s="5" t="n">
        <v>100</v>
      </c>
    </row>
    <row r="10" spans="1:3">
      <c r="A10" s="4" t="s">
        <v>334</v>
      </c>
    </row>
    <row r="11" spans="1:3">
      <c r="A11" s="3" t="s">
        <v>246</v>
      </c>
    </row>
    <row r="12" spans="1:3">
      <c r="A12" s="4" t="s">
        <v>333</v>
      </c>
      <c r="B12" s="7"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5</v>
      </c>
      <c r="B1" s="2" t="s">
        <v>2</v>
      </c>
      <c r="C1" s="2" t="s">
        <v>23</v>
      </c>
    </row>
    <row r="2" spans="1:3">
      <c r="A2" s="3" t="s">
        <v>336</v>
      </c>
    </row>
    <row r="3" spans="1:3">
      <c r="A3" s="4" t="s">
        <v>337</v>
      </c>
      <c r="B3" s="7" t="n">
        <v>10356</v>
      </c>
      <c r="C3" s="7" t="n">
        <v>11283</v>
      </c>
    </row>
    <row r="4" spans="1:3">
      <c r="A4" s="4" t="s">
        <v>338</v>
      </c>
      <c r="B4" s="5" t="n">
        <v>50056</v>
      </c>
      <c r="C4" s="5" t="n">
        <v>53228</v>
      </c>
    </row>
    <row r="5" spans="1:3">
      <c r="A5" s="4" t="s">
        <v>339</v>
      </c>
    </row>
    <row r="6" spans="1:3">
      <c r="A6" s="3" t="s">
        <v>336</v>
      </c>
    </row>
    <row r="7" spans="1:3">
      <c r="A7" s="4" t="s">
        <v>337</v>
      </c>
      <c r="B7" s="5" t="n">
        <v>6952</v>
      </c>
      <c r="C7" s="5" t="n">
        <v>7082</v>
      </c>
    </row>
    <row r="8" spans="1:3">
      <c r="A8" s="4" t="s">
        <v>340</v>
      </c>
    </row>
    <row r="9" spans="1:3">
      <c r="A9" s="3" t="s">
        <v>336</v>
      </c>
    </row>
    <row r="10" spans="1:3">
      <c r="A10" s="4" t="s">
        <v>337</v>
      </c>
      <c r="B10" s="5" t="n">
        <v>3404</v>
      </c>
      <c r="C10" s="5" t="n">
        <v>4201</v>
      </c>
    </row>
    <row r="11" spans="1:3">
      <c r="A11" s="4" t="s">
        <v>341</v>
      </c>
    </row>
    <row r="12" spans="1:3">
      <c r="A12" s="3" t="s">
        <v>342</v>
      </c>
    </row>
    <row r="13" spans="1:3">
      <c r="A13" s="4" t="s">
        <v>343</v>
      </c>
      <c r="B13" s="5" t="n">
        <v>34823</v>
      </c>
      <c r="C13" s="5" t="n">
        <v>36427</v>
      </c>
    </row>
    <row r="14" spans="1:3">
      <c r="A14" s="4" t="s">
        <v>344</v>
      </c>
      <c r="B14" s="5" t="n">
        <v>8267</v>
      </c>
      <c r="C14" s="5" t="n">
        <v>7223</v>
      </c>
    </row>
    <row r="15" spans="1:3">
      <c r="A15" s="4" t="s">
        <v>345</v>
      </c>
      <c r="B15" s="5" t="n">
        <v>26556</v>
      </c>
      <c r="C15" s="5" t="n">
        <v>29204</v>
      </c>
    </row>
    <row r="16" spans="1:3">
      <c r="A16" s="4" t="s">
        <v>346</v>
      </c>
    </row>
    <row r="17" spans="1:3">
      <c r="A17" s="3" t="s">
        <v>342</v>
      </c>
    </row>
    <row r="18" spans="1:3">
      <c r="A18" s="4" t="s">
        <v>343</v>
      </c>
      <c r="B18" s="5" t="n">
        <v>21059</v>
      </c>
      <c r="C18" s="5" t="n">
        <v>20204</v>
      </c>
    </row>
    <row r="19" spans="1:3">
      <c r="A19" s="4" t="s">
        <v>344</v>
      </c>
      <c r="B19" s="5" t="n">
        <v>7915</v>
      </c>
      <c r="C19" s="5" t="n">
        <v>7463</v>
      </c>
    </row>
    <row r="20" spans="1:3">
      <c r="A20" s="4" t="s">
        <v>345</v>
      </c>
      <c r="B20" s="7" t="n">
        <v>13144</v>
      </c>
      <c r="C20" s="7" t="n">
        <v>127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21"/>
  </cols>
  <sheetData>
    <row r="1" spans="1:2">
      <c r="A1" s="1" t="s">
        <v>347</v>
      </c>
      <c r="B1" s="2" t="s">
        <v>1</v>
      </c>
    </row>
    <row r="2" spans="1:2">
      <c r="B2" s="2" t="s">
        <v>348</v>
      </c>
    </row>
    <row r="3" spans="1:2">
      <c r="A3" s="3" t="s">
        <v>349</v>
      </c>
    </row>
    <row r="4" spans="1:2">
      <c r="A4" s="4" t="s">
        <v>350</v>
      </c>
      <c r="B4" s="7" t="n">
        <v>31906</v>
      </c>
    </row>
    <row r="5" spans="1:2">
      <c r="A5" s="4" t="s">
        <v>351</v>
      </c>
      <c r="B5" s="5" t="n">
        <v>104</v>
      </c>
    </row>
    <row r="6" spans="1:2">
      <c r="A6" s="4" t="s">
        <v>352</v>
      </c>
      <c r="B6" s="5" t="n">
        <v>0</v>
      </c>
    </row>
    <row r="7" spans="1:2">
      <c r="A7" s="4" t="s">
        <v>353</v>
      </c>
      <c r="B7" s="5" t="n">
        <v>-1664</v>
      </c>
    </row>
    <row r="8" spans="1:2">
      <c r="A8" s="4" t="s">
        <v>354</v>
      </c>
      <c r="B8" s="5" t="n">
        <v>30346</v>
      </c>
    </row>
    <row r="9" spans="1:2">
      <c r="A9" s="4" t="s">
        <v>355</v>
      </c>
    </row>
    <row r="10" spans="1:2">
      <c r="A10" s="3" t="s">
        <v>349</v>
      </c>
    </row>
    <row r="11" spans="1:2">
      <c r="A11" s="4" t="s">
        <v>350</v>
      </c>
      <c r="B11" s="5" t="n">
        <v>8875</v>
      </c>
    </row>
    <row r="12" spans="1:2">
      <c r="A12" s="4" t="s">
        <v>351</v>
      </c>
      <c r="B12" s="5" t="n">
        <v>0</v>
      </c>
    </row>
    <row r="13" spans="1:2">
      <c r="A13" s="4" t="s">
        <v>352</v>
      </c>
      <c r="B13" s="5" t="n">
        <v>0</v>
      </c>
    </row>
    <row r="14" spans="1:2">
      <c r="A14" s="4" t="s">
        <v>353</v>
      </c>
      <c r="B14" s="5" t="n">
        <v>-297</v>
      </c>
    </row>
    <row r="15" spans="1:2">
      <c r="A15" s="4" t="s">
        <v>354</v>
      </c>
      <c r="B15" s="5" t="n">
        <v>8578</v>
      </c>
    </row>
    <row r="16" spans="1:2">
      <c r="A16" s="4" t="s">
        <v>356</v>
      </c>
    </row>
    <row r="17" spans="1:2">
      <c r="A17" s="3" t="s">
        <v>349</v>
      </c>
    </row>
    <row r="18" spans="1:2">
      <c r="A18" s="4" t="s">
        <v>350</v>
      </c>
      <c r="B18" s="5" t="n">
        <v>9109</v>
      </c>
    </row>
    <row r="19" spans="1:2">
      <c r="A19" s="4" t="s">
        <v>351</v>
      </c>
      <c r="B19" s="5" t="n">
        <v>51</v>
      </c>
    </row>
    <row r="20" spans="1:2">
      <c r="A20" s="4" t="s">
        <v>352</v>
      </c>
      <c r="B20" s="5" t="n">
        <v>0</v>
      </c>
    </row>
    <row r="21" spans="1:2">
      <c r="A21" s="4" t="s">
        <v>353</v>
      </c>
      <c r="B21" s="5" t="n">
        <v>-118</v>
      </c>
    </row>
    <row r="22" spans="1:2">
      <c r="A22" s="4" t="s">
        <v>354</v>
      </c>
      <c r="B22" s="5" t="n">
        <v>9042</v>
      </c>
    </row>
    <row r="23" spans="1:2">
      <c r="A23" s="4" t="s">
        <v>357</v>
      </c>
    </row>
    <row r="24" spans="1:2">
      <c r="A24" s="3" t="s">
        <v>349</v>
      </c>
    </row>
    <row r="25" spans="1:2">
      <c r="A25" s="4" t="s">
        <v>350</v>
      </c>
      <c r="B25" s="5" t="n">
        <v>13922</v>
      </c>
    </row>
    <row r="26" spans="1:2">
      <c r="A26" s="4" t="s">
        <v>351</v>
      </c>
      <c r="B26" s="5" t="n">
        <v>53</v>
      </c>
    </row>
    <row r="27" spans="1:2">
      <c r="A27" s="4" t="s">
        <v>352</v>
      </c>
      <c r="B27" s="5" t="n">
        <v>0</v>
      </c>
    </row>
    <row r="28" spans="1:2">
      <c r="A28" s="4" t="s">
        <v>353</v>
      </c>
      <c r="B28" s="5" t="n">
        <v>-1249</v>
      </c>
    </row>
    <row r="29" spans="1:2">
      <c r="A29" s="4" t="s">
        <v>354</v>
      </c>
      <c r="B29" s="7" t="n">
        <v>127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58</v>
      </c>
      <c r="B1" s="2" t="s">
        <v>1</v>
      </c>
    </row>
    <row r="2" spans="1:4">
      <c r="B2" s="2" t="s">
        <v>2</v>
      </c>
      <c r="C2" s="2" t="s">
        <v>69</v>
      </c>
      <c r="D2" s="2" t="s">
        <v>23</v>
      </c>
    </row>
    <row r="3" spans="1:4">
      <c r="A3" s="3" t="s">
        <v>359</v>
      </c>
    </row>
    <row r="4" spans="1:4">
      <c r="A4" s="4" t="s">
        <v>360</v>
      </c>
      <c r="B4" s="7" t="n">
        <v>4400</v>
      </c>
    </row>
    <row r="5" spans="1:4">
      <c r="A5" s="4" t="s">
        <v>361</v>
      </c>
      <c r="B5" s="5" t="n">
        <v>4400</v>
      </c>
    </row>
    <row r="6" spans="1:4">
      <c r="A6" s="4" t="s">
        <v>362</v>
      </c>
      <c r="B6" s="5" t="n">
        <v>4400</v>
      </c>
    </row>
    <row r="7" spans="1:4">
      <c r="A7" s="4" t="s">
        <v>363</v>
      </c>
      <c r="B7" s="5" t="n">
        <v>4400</v>
      </c>
    </row>
    <row r="8" spans="1:4">
      <c r="A8" s="4" t="s">
        <v>364</v>
      </c>
      <c r="B8" s="5" t="n">
        <v>4400</v>
      </c>
    </row>
    <row r="9" spans="1:4">
      <c r="A9" s="3" t="s">
        <v>365</v>
      </c>
    </row>
    <row r="10" spans="1:4">
      <c r="A10" s="4" t="s">
        <v>366</v>
      </c>
      <c r="B10" s="5" t="n">
        <v>2200</v>
      </c>
      <c r="C10" s="7" t="n">
        <v>800</v>
      </c>
    </row>
    <row r="11" spans="1:4">
      <c r="A11" s="4" t="s">
        <v>250</v>
      </c>
      <c r="B11" s="5" t="n">
        <v>30346</v>
      </c>
      <c r="D11" s="7" t="n">
        <v>31906</v>
      </c>
    </row>
    <row r="12" spans="1:4">
      <c r="A12" s="4" t="s">
        <v>341</v>
      </c>
    </row>
    <row r="13" spans="1:4">
      <c r="A13" s="3" t="s">
        <v>359</v>
      </c>
    </row>
    <row r="14" spans="1:4">
      <c r="A14" s="4" t="s">
        <v>345</v>
      </c>
      <c r="B14" s="7" t="n">
        <v>26556</v>
      </c>
      <c r="D14" s="5" t="n">
        <v>29204</v>
      </c>
    </row>
    <row r="15" spans="1:4">
      <c r="A15" s="3" t="s">
        <v>365</v>
      </c>
    </row>
    <row r="16" spans="1:4">
      <c r="A16" s="4" t="s">
        <v>367</v>
      </c>
      <c r="B16" s="4" t="s">
        <v>368</v>
      </c>
    </row>
    <row r="17" spans="1:4">
      <c r="A17" s="4" t="s">
        <v>346</v>
      </c>
    </row>
    <row r="18" spans="1:4">
      <c r="A18" s="3" t="s">
        <v>359</v>
      </c>
    </row>
    <row r="19" spans="1:4">
      <c r="A19" s="4" t="s">
        <v>345</v>
      </c>
      <c r="B19" s="7" t="n">
        <v>13144</v>
      </c>
      <c r="D19" s="5" t="n">
        <v>12741</v>
      </c>
    </row>
    <row r="20" spans="1:4">
      <c r="A20" s="3" t="s">
        <v>365</v>
      </c>
    </row>
    <row r="21" spans="1:4">
      <c r="A21" s="4" t="s">
        <v>367</v>
      </c>
      <c r="B21" s="4" t="s">
        <v>369</v>
      </c>
    </row>
    <row r="22" spans="1:4">
      <c r="A22" s="4" t="s">
        <v>356</v>
      </c>
    </row>
    <row r="23" spans="1:4">
      <c r="A23" s="3" t="s">
        <v>365</v>
      </c>
    </row>
    <row r="24" spans="1:4">
      <c r="A24" s="4" t="s">
        <v>250</v>
      </c>
      <c r="B24" s="7" t="n">
        <v>9042</v>
      </c>
      <c r="D24" s="5" t="n">
        <v>9109</v>
      </c>
    </row>
    <row r="25" spans="1:4">
      <c r="A25" s="4" t="s">
        <v>357</v>
      </c>
    </row>
    <row r="26" spans="1:4">
      <c r="A26" s="3" t="s">
        <v>365</v>
      </c>
    </row>
    <row r="27" spans="1:4">
      <c r="A27" s="4" t="s">
        <v>250</v>
      </c>
      <c r="B27" s="5" t="n">
        <v>12726</v>
      </c>
      <c r="D27" s="7" t="n">
        <v>13922</v>
      </c>
    </row>
    <row r="28" spans="1:4">
      <c r="A28" s="4" t="s">
        <v>370</v>
      </c>
    </row>
    <row r="29" spans="1:4">
      <c r="A29" s="3" t="s">
        <v>359</v>
      </c>
    </row>
    <row r="30" spans="1:4">
      <c r="A30" s="4" t="s">
        <v>371</v>
      </c>
      <c r="B30" s="5" t="n">
        <v>100</v>
      </c>
    </row>
    <row r="31" spans="1:4">
      <c r="A31" s="4" t="s">
        <v>250</v>
      </c>
    </row>
    <row r="32" spans="1:4">
      <c r="A32" s="3" t="s">
        <v>359</v>
      </c>
    </row>
    <row r="33" spans="1:4">
      <c r="A33" s="4" t="s">
        <v>371</v>
      </c>
      <c r="B33" s="5" t="n">
        <v>1200</v>
      </c>
    </row>
    <row r="34" spans="1:4">
      <c r="A34" s="4" t="s">
        <v>372</v>
      </c>
    </row>
    <row r="35" spans="1:4">
      <c r="A35" s="3" t="s">
        <v>359</v>
      </c>
    </row>
    <row r="36" spans="1:4">
      <c r="A36" s="4" t="s">
        <v>371</v>
      </c>
      <c r="B36" s="5" t="n">
        <v>1000</v>
      </c>
    </row>
    <row r="37" spans="1:4">
      <c r="A37" s="4" t="s">
        <v>373</v>
      </c>
    </row>
    <row r="38" spans="1:4">
      <c r="A38" s="3" t="s">
        <v>359</v>
      </c>
    </row>
    <row r="39" spans="1:4">
      <c r="A39" s="4" t="s">
        <v>371</v>
      </c>
      <c r="B39" s="7"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374</v>
      </c>
      <c r="B1" s="2" t="s">
        <v>68</v>
      </c>
      <c r="D1" s="2" t="s">
        <v>1</v>
      </c>
      <c r="F1" s="2" t="s">
        <v>298</v>
      </c>
    </row>
    <row r="2" spans="1:7">
      <c r="B2" s="2" t="s">
        <v>2</v>
      </c>
      <c r="C2" s="2" t="s">
        <v>69</v>
      </c>
      <c r="D2" s="2" t="s">
        <v>2</v>
      </c>
      <c r="E2" s="2" t="s">
        <v>69</v>
      </c>
      <c r="F2" s="2" t="s">
        <v>23</v>
      </c>
      <c r="G2" s="2" t="s">
        <v>301</v>
      </c>
    </row>
    <row r="3" spans="1:7">
      <c r="A3" s="3" t="s">
        <v>375</v>
      </c>
    </row>
    <row r="4" spans="1:7">
      <c r="A4" s="4" t="s">
        <v>376</v>
      </c>
      <c r="B4" s="7" t="n">
        <v>697</v>
      </c>
      <c r="D4" s="7" t="n">
        <v>697</v>
      </c>
      <c r="F4" s="7" t="n">
        <v>751</v>
      </c>
    </row>
    <row r="5" spans="1:7">
      <c r="A5" s="4" t="s">
        <v>377</v>
      </c>
      <c r="B5" s="5" t="n">
        <v>-80</v>
      </c>
      <c r="D5" s="7" t="n">
        <v>-80</v>
      </c>
    </row>
    <row r="6" spans="1:7">
      <c r="A6" s="4" t="s">
        <v>378</v>
      </c>
      <c r="D6" s="4" t="s">
        <v>379</v>
      </c>
    </row>
    <row r="7" spans="1:7">
      <c r="A7" s="4" t="s">
        <v>380</v>
      </c>
      <c r="D7" s="4" t="s">
        <v>381</v>
      </c>
    </row>
    <row r="8" spans="1:7">
      <c r="A8" s="4" t="s">
        <v>382</v>
      </c>
      <c r="B8" s="7" t="n">
        <v>0</v>
      </c>
      <c r="C8" s="7" t="n">
        <v>47</v>
      </c>
      <c r="D8" s="7" t="n">
        <v>0</v>
      </c>
      <c r="E8" s="7" t="n">
        <v>136</v>
      </c>
    </row>
    <row r="9" spans="1:7">
      <c r="A9" s="4" t="s">
        <v>383</v>
      </c>
      <c r="B9" s="4" t="s">
        <v>384</v>
      </c>
      <c r="D9" s="4" t="s">
        <v>384</v>
      </c>
    </row>
    <row r="10" spans="1:7">
      <c r="A10" s="4" t="s">
        <v>385</v>
      </c>
      <c r="F10" s="5" t="n">
        <v>2000</v>
      </c>
    </row>
    <row r="11" spans="1:7">
      <c r="A11" s="4" t="s">
        <v>386</v>
      </c>
    </row>
    <row r="12" spans="1:7">
      <c r="A12" s="3" t="s">
        <v>375</v>
      </c>
    </row>
    <row r="13" spans="1:7">
      <c r="A13" s="4" t="s">
        <v>387</v>
      </c>
      <c r="B13" s="7" t="n">
        <v>126</v>
      </c>
      <c r="D13" s="7" t="n">
        <v>126</v>
      </c>
    </row>
    <row r="14" spans="1:7">
      <c r="A14" s="4" t="s">
        <v>388</v>
      </c>
      <c r="B14" s="5" t="n">
        <v>37000</v>
      </c>
      <c r="D14" s="5" t="n">
        <v>37000</v>
      </c>
      <c r="F14" s="5" t="n">
        <v>34500</v>
      </c>
    </row>
    <row r="15" spans="1:7">
      <c r="A15" s="4" t="s">
        <v>389</v>
      </c>
    </row>
    <row r="16" spans="1:7">
      <c r="A16" s="3" t="s">
        <v>375</v>
      </c>
    </row>
    <row r="17" spans="1:7">
      <c r="A17" s="4" t="s">
        <v>388</v>
      </c>
      <c r="B17" s="5" t="n">
        <v>5300</v>
      </c>
      <c r="D17" s="5" t="n">
        <v>5300</v>
      </c>
      <c r="F17" s="5" t="n">
        <v>2300</v>
      </c>
    </row>
    <row r="18" spans="1:7">
      <c r="A18" s="4" t="s">
        <v>390</v>
      </c>
    </row>
    <row r="19" spans="1:7">
      <c r="A19" s="3" t="s">
        <v>375</v>
      </c>
    </row>
    <row r="20" spans="1:7">
      <c r="A20" s="4" t="s">
        <v>391</v>
      </c>
      <c r="B20" s="5" t="n">
        <v>0</v>
      </c>
      <c r="D20" s="5" t="n">
        <v>0</v>
      </c>
      <c r="F20" s="5" t="n">
        <v>9</v>
      </c>
    </row>
    <row r="21" spans="1:7">
      <c r="A21" s="4" t="s">
        <v>388</v>
      </c>
      <c r="B21" s="5" t="n">
        <v>1100</v>
      </c>
      <c r="D21" s="5" t="n">
        <v>1100</v>
      </c>
      <c r="F21" s="5" t="n">
        <v>1100</v>
      </c>
    </row>
    <row r="22" spans="1:7">
      <c r="A22" s="4" t="s">
        <v>392</v>
      </c>
    </row>
    <row r="23" spans="1:7">
      <c r="A23" s="3" t="s">
        <v>375</v>
      </c>
    </row>
    <row r="24" spans="1:7">
      <c r="A24" s="4" t="s">
        <v>376</v>
      </c>
      <c r="B24" s="7" t="n">
        <v>697</v>
      </c>
      <c r="D24" s="5" t="n">
        <v>697</v>
      </c>
      <c r="F24" s="7" t="n">
        <v>751</v>
      </c>
    </row>
    <row r="25" spans="1:7">
      <c r="A25" s="4" t="s">
        <v>393</v>
      </c>
    </row>
    <row r="26" spans="1:7">
      <c r="A26" s="3" t="s">
        <v>375</v>
      </c>
    </row>
    <row r="27" spans="1:7">
      <c r="A27" s="4" t="s">
        <v>394</v>
      </c>
      <c r="D27" s="5" t="n">
        <v>-25</v>
      </c>
    </row>
    <row r="28" spans="1:7">
      <c r="A28" s="4" t="s">
        <v>395</v>
      </c>
      <c r="D28" s="7" t="n">
        <v>38</v>
      </c>
    </row>
    <row r="29" spans="1:7">
      <c r="A29" s="4" t="s">
        <v>396</v>
      </c>
    </row>
    <row r="30" spans="1:7">
      <c r="A30" s="3" t="s">
        <v>375</v>
      </c>
    </row>
    <row r="31" spans="1:7">
      <c r="A31" s="4" t="s">
        <v>382</v>
      </c>
      <c r="E31" s="7" t="n">
        <v>354</v>
      </c>
    </row>
    <row r="32" spans="1:7">
      <c r="A32" s="4" t="s">
        <v>311</v>
      </c>
    </row>
    <row r="33" spans="1:7">
      <c r="A33" s="3" t="s">
        <v>375</v>
      </c>
    </row>
    <row r="34" spans="1:7">
      <c r="A34" s="4" t="s">
        <v>309</v>
      </c>
      <c r="G34" s="7" t="n">
        <v>2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0830</v>
      </c>
      <c r="C4" s="7" t="n">
        <v>18839</v>
      </c>
      <c r="D4" s="7" t="n">
        <v>40839</v>
      </c>
      <c r="E4" s="7" t="n">
        <v>36605</v>
      </c>
    </row>
    <row r="5" spans="1:5">
      <c r="A5" s="4" t="s">
        <v>72</v>
      </c>
      <c r="B5" s="4" t="s">
        <v>73</v>
      </c>
      <c r="C5" s="4" t="s">
        <v>73</v>
      </c>
      <c r="D5" s="4" t="s">
        <v>73</v>
      </c>
      <c r="E5" s="4" t="s">
        <v>73</v>
      </c>
    </row>
    <row r="6" spans="1:5">
      <c r="A6" s="4" t="s">
        <v>74</v>
      </c>
      <c r="B6" s="7" t="n">
        <v>6927</v>
      </c>
      <c r="C6" s="7" t="n">
        <v>5846</v>
      </c>
      <c r="D6" s="7" t="n">
        <v>13541</v>
      </c>
      <c r="E6" s="7" t="n">
        <v>11255</v>
      </c>
    </row>
    <row r="7" spans="1:5">
      <c r="A7" s="4" t="s">
        <v>75</v>
      </c>
      <c r="B7" s="4" t="s">
        <v>76</v>
      </c>
      <c r="C7" s="4" t="s">
        <v>77</v>
      </c>
      <c r="D7" s="4" t="s">
        <v>78</v>
      </c>
      <c r="E7" s="4" t="s">
        <v>79</v>
      </c>
    </row>
    <row r="8" spans="1:5">
      <c r="A8" s="4" t="s">
        <v>80</v>
      </c>
      <c r="B8" s="7" t="n">
        <v>13903</v>
      </c>
      <c r="C8" s="7" t="n">
        <v>12993</v>
      </c>
      <c r="D8" s="7" t="n">
        <v>27298</v>
      </c>
      <c r="E8" s="7" t="n">
        <v>25350</v>
      </c>
    </row>
    <row r="9" spans="1:5">
      <c r="A9" s="4" t="s">
        <v>81</v>
      </c>
      <c r="B9" s="4" t="s">
        <v>82</v>
      </c>
      <c r="C9" s="4" t="s">
        <v>83</v>
      </c>
      <c r="D9" s="4" t="s">
        <v>84</v>
      </c>
      <c r="E9" s="4" t="s">
        <v>85</v>
      </c>
    </row>
    <row r="10" spans="1:5">
      <c r="A10" s="4" t="s">
        <v>86</v>
      </c>
      <c r="B10" s="7" t="n">
        <v>5743</v>
      </c>
      <c r="C10" s="7" t="n">
        <v>5289</v>
      </c>
      <c r="D10" s="7" t="n">
        <v>11006</v>
      </c>
      <c r="E10" s="7" t="n">
        <v>10052</v>
      </c>
    </row>
    <row r="11" spans="1:5">
      <c r="A11" s="4" t="s">
        <v>87</v>
      </c>
      <c r="B11" s="4" t="s">
        <v>88</v>
      </c>
      <c r="C11" s="4" t="s">
        <v>89</v>
      </c>
      <c r="D11" s="4" t="s">
        <v>90</v>
      </c>
      <c r="E11" s="4" t="s">
        <v>88</v>
      </c>
    </row>
    <row r="12" spans="1:5">
      <c r="A12" s="4" t="s">
        <v>91</v>
      </c>
      <c r="B12" s="7" t="n">
        <v>2639</v>
      </c>
      <c r="C12" s="7" t="n">
        <v>2296</v>
      </c>
      <c r="D12" s="7" t="n">
        <v>5043</v>
      </c>
      <c r="E12" s="7" t="n">
        <v>4366</v>
      </c>
    </row>
    <row r="13" spans="1:5">
      <c r="A13" s="4" t="s">
        <v>92</v>
      </c>
      <c r="B13" s="4" t="s">
        <v>93</v>
      </c>
      <c r="C13" s="4" t="s">
        <v>94</v>
      </c>
      <c r="D13" s="4" t="s">
        <v>95</v>
      </c>
      <c r="E13" s="4" t="s">
        <v>96</v>
      </c>
    </row>
    <row r="14" spans="1:5">
      <c r="A14" s="4" t="s">
        <v>97</v>
      </c>
      <c r="B14" s="7" t="n">
        <v>-126</v>
      </c>
      <c r="C14" s="7" t="n">
        <v>-105</v>
      </c>
      <c r="D14" s="7" t="n">
        <v>-240</v>
      </c>
      <c r="E14" s="7" t="n">
        <v>-226</v>
      </c>
    </row>
    <row r="15" spans="1:5">
      <c r="A15" s="4" t="s">
        <v>98</v>
      </c>
      <c r="B15" s="4" t="s">
        <v>99</v>
      </c>
      <c r="C15" s="4" t="s">
        <v>99</v>
      </c>
      <c r="D15" s="4" t="s">
        <v>99</v>
      </c>
      <c r="E15" s="4" t="s">
        <v>99</v>
      </c>
    </row>
    <row r="16" spans="1:5">
      <c r="A16" s="4" t="s">
        <v>100</v>
      </c>
      <c r="B16" s="7" t="n">
        <v>253</v>
      </c>
      <c r="C16" s="7" t="n">
        <v>227</v>
      </c>
      <c r="D16" s="7" t="n">
        <v>512</v>
      </c>
      <c r="E16" s="7" t="n">
        <v>431</v>
      </c>
    </row>
    <row r="17" spans="1:5">
      <c r="A17" s="4" t="s">
        <v>101</v>
      </c>
      <c r="B17" s="4" t="s">
        <v>102</v>
      </c>
      <c r="C17" s="4" t="s">
        <v>102</v>
      </c>
      <c r="D17" s="4" t="s">
        <v>103</v>
      </c>
      <c r="E17" s="4" t="s">
        <v>102</v>
      </c>
    </row>
    <row r="18" spans="1:5">
      <c r="A18" s="4" t="s">
        <v>104</v>
      </c>
      <c r="B18" s="7" t="n">
        <v>364</v>
      </c>
      <c r="C18" s="7" t="n">
        <v>527</v>
      </c>
      <c r="D18" s="7" t="n">
        <v>424</v>
      </c>
      <c r="E18" s="7" t="n">
        <v>308</v>
      </c>
    </row>
    <row r="19" spans="1:5">
      <c r="A19" s="4" t="s">
        <v>105</v>
      </c>
      <c r="B19" s="4" t="s">
        <v>106</v>
      </c>
      <c r="C19" s="4" t="s">
        <v>107</v>
      </c>
      <c r="D19" s="4" t="s">
        <v>108</v>
      </c>
      <c r="E19" s="4" t="s">
        <v>109</v>
      </c>
    </row>
    <row r="20" spans="1:5">
      <c r="A20" s="4" t="s">
        <v>110</v>
      </c>
      <c r="B20" s="7" t="n">
        <v>57</v>
      </c>
      <c r="C20" s="7" t="n">
        <v>11</v>
      </c>
      <c r="D20" s="7" t="n">
        <v>99</v>
      </c>
      <c r="E20" s="7" t="n">
        <v>96</v>
      </c>
    </row>
    <row r="21" spans="1:5">
      <c r="A21" s="4" t="s">
        <v>111</v>
      </c>
      <c r="B21" s="4" t="s">
        <v>112</v>
      </c>
      <c r="C21" s="4" t="s">
        <v>113</v>
      </c>
      <c r="D21" s="4" t="s">
        <v>114</v>
      </c>
      <c r="E21" s="4" t="s">
        <v>114</v>
      </c>
    </row>
    <row r="22" spans="1:5">
      <c r="A22" s="4" t="s">
        <v>115</v>
      </c>
      <c r="B22" s="7" t="n">
        <v>4973</v>
      </c>
      <c r="C22" s="7" t="n">
        <v>4748</v>
      </c>
      <c r="D22" s="7" t="n">
        <v>10454</v>
      </c>
      <c r="E22" s="7" t="n">
        <v>10323</v>
      </c>
    </row>
    <row r="23" spans="1:5">
      <c r="A23" s="4" t="s">
        <v>116</v>
      </c>
      <c r="B23" s="4" t="s">
        <v>117</v>
      </c>
      <c r="C23" s="4" t="s">
        <v>118</v>
      </c>
      <c r="D23" s="4" t="s">
        <v>119</v>
      </c>
      <c r="E23" s="4" t="s">
        <v>120</v>
      </c>
    </row>
    <row r="24" spans="1:5">
      <c r="A24" s="4" t="s">
        <v>121</v>
      </c>
      <c r="B24" s="7" t="n">
        <v>1019</v>
      </c>
      <c r="C24" s="7" t="n">
        <v>921</v>
      </c>
      <c r="D24" s="7" t="n">
        <v>2133</v>
      </c>
      <c r="E24" s="7" t="n">
        <v>2074</v>
      </c>
    </row>
    <row r="25" spans="1:5">
      <c r="A25" s="4" t="s">
        <v>122</v>
      </c>
      <c r="B25" s="4" t="s">
        <v>123</v>
      </c>
      <c r="C25" s="4" t="s">
        <v>123</v>
      </c>
      <c r="D25" s="4" t="s">
        <v>124</v>
      </c>
      <c r="E25" s="4" t="s">
        <v>125</v>
      </c>
    </row>
    <row r="26" spans="1:5">
      <c r="A26" s="4" t="s">
        <v>126</v>
      </c>
      <c r="B26" s="7" t="n">
        <v>3954</v>
      </c>
      <c r="C26" s="7" t="n">
        <v>3827</v>
      </c>
      <c r="D26" s="7" t="n">
        <v>8321</v>
      </c>
      <c r="E26" s="7" t="n">
        <v>8249</v>
      </c>
    </row>
    <row r="27" spans="1:5">
      <c r="A27" s="4" t="s">
        <v>127</v>
      </c>
      <c r="B27" s="4" t="s">
        <v>128</v>
      </c>
      <c r="C27" s="4" t="s">
        <v>129</v>
      </c>
      <c r="D27" s="4" t="s">
        <v>130</v>
      </c>
      <c r="E27" s="4" t="s">
        <v>131</v>
      </c>
    </row>
    <row r="28" spans="1:5">
      <c r="A28" s="3" t="s">
        <v>132</v>
      </c>
    </row>
    <row r="29" spans="1:5">
      <c r="A29" s="4" t="s">
        <v>133</v>
      </c>
      <c r="B29" s="8" t="n">
        <v>1.47</v>
      </c>
      <c r="C29" s="8" t="n">
        <v>1.42</v>
      </c>
      <c r="D29" s="8" t="n">
        <v>3.1</v>
      </c>
      <c r="E29" s="8" t="n">
        <v>3.06</v>
      </c>
    </row>
    <row r="30" spans="1:5">
      <c r="A30" s="4" t="s">
        <v>134</v>
      </c>
      <c r="B30" s="9" t="n">
        <v>1.45</v>
      </c>
      <c r="C30" s="9" t="n">
        <v>1.4</v>
      </c>
      <c r="D30" s="9" t="n">
        <v>3.05</v>
      </c>
      <c r="E30" s="5" t="n">
        <v>3</v>
      </c>
    </row>
    <row r="31" spans="1:5">
      <c r="A31" s="4" t="s">
        <v>135</v>
      </c>
      <c r="B31" s="8" t="n">
        <v>0.9</v>
      </c>
      <c r="C31" s="8" t="n">
        <v>0.84</v>
      </c>
      <c r="D31" s="8" t="n">
        <v>1.74</v>
      </c>
      <c r="E31" s="8" t="n">
        <v>1.64</v>
      </c>
    </row>
    <row r="32" spans="1:5">
      <c r="A32" s="3" t="s">
        <v>136</v>
      </c>
    </row>
    <row r="33" spans="1:5">
      <c r="A33" s="4" t="s">
        <v>137</v>
      </c>
      <c r="B33" s="10" t="n">
        <v>2682.3</v>
      </c>
      <c r="C33" s="10" t="n">
        <v>2691.9</v>
      </c>
      <c r="D33" s="10" t="n">
        <v>2682.2</v>
      </c>
      <c r="E33" s="10" t="n">
        <v>2699.3</v>
      </c>
    </row>
    <row r="34" spans="1:5">
      <c r="A34" s="4" t="s">
        <v>138</v>
      </c>
      <c r="B34" s="10" t="n">
        <v>2721.3</v>
      </c>
      <c r="C34" s="10" t="n">
        <v>2741.5</v>
      </c>
      <c r="D34" s="10" t="n">
        <v>2728.5</v>
      </c>
      <c r="E34" s="10" t="n">
        <v>27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68</v>
      </c>
      <c r="D1" s="2" t="s">
        <v>1</v>
      </c>
    </row>
    <row r="2" spans="1:6">
      <c r="B2" s="2" t="s">
        <v>2</v>
      </c>
      <c r="C2" s="2" t="s">
        <v>69</v>
      </c>
      <c r="D2" s="2" t="s">
        <v>2</v>
      </c>
      <c r="E2" s="2" t="s">
        <v>69</v>
      </c>
      <c r="F2" s="2" t="s">
        <v>23</v>
      </c>
    </row>
    <row r="3" spans="1:6">
      <c r="A3" s="3" t="s">
        <v>398</v>
      </c>
    </row>
    <row r="4" spans="1:6">
      <c r="A4" s="4" t="s">
        <v>399</v>
      </c>
      <c r="B4" s="7" t="n">
        <v>306</v>
      </c>
      <c r="C4" s="7" t="n">
        <v>-268</v>
      </c>
      <c r="D4" s="7" t="n">
        <v>156</v>
      </c>
      <c r="E4" s="7" t="n">
        <v>-378</v>
      </c>
    </row>
    <row r="5" spans="1:6">
      <c r="A5" s="4" t="s">
        <v>400</v>
      </c>
    </row>
    <row r="6" spans="1:6">
      <c r="A6" s="3" t="s">
        <v>398</v>
      </c>
    </row>
    <row r="7" spans="1:6">
      <c r="A7" s="4" t="s">
        <v>401</v>
      </c>
      <c r="B7" s="5" t="n">
        <v>0</v>
      </c>
      <c r="C7" s="5" t="n">
        <v>0</v>
      </c>
      <c r="D7" s="5" t="n">
        <v>0</v>
      </c>
      <c r="E7" s="5" t="n">
        <v>0</v>
      </c>
    </row>
    <row r="8" spans="1:6">
      <c r="A8" s="4" t="s">
        <v>390</v>
      </c>
    </row>
    <row r="9" spans="1:6">
      <c r="A9" s="3" t="s">
        <v>402</v>
      </c>
    </row>
    <row r="10" spans="1:6">
      <c r="A10" s="4" t="s">
        <v>403</v>
      </c>
      <c r="B10" s="5" t="n">
        <v>1100</v>
      </c>
      <c r="D10" s="5" t="n">
        <v>1100</v>
      </c>
      <c r="F10" s="7" t="n">
        <v>1100</v>
      </c>
    </row>
    <row r="11" spans="1:6">
      <c r="A11" s="4" t="s">
        <v>386</v>
      </c>
    </row>
    <row r="12" spans="1:6">
      <c r="A12" s="3" t="s">
        <v>402</v>
      </c>
    </row>
    <row r="13" spans="1:6">
      <c r="A13" s="4" t="s">
        <v>387</v>
      </c>
      <c r="B13" s="5" t="n">
        <v>126</v>
      </c>
      <c r="D13" s="5" t="n">
        <v>126</v>
      </c>
    </row>
    <row r="14" spans="1:6">
      <c r="A14" s="4" t="s">
        <v>403</v>
      </c>
      <c r="B14" s="5" t="n">
        <v>37000</v>
      </c>
      <c r="D14" s="5" t="n">
        <v>37000</v>
      </c>
      <c r="F14" s="5" t="n">
        <v>34500</v>
      </c>
    </row>
    <row r="15" spans="1:6">
      <c r="A15" s="4" t="s">
        <v>389</v>
      </c>
    </row>
    <row r="16" spans="1:6">
      <c r="A16" s="3" t="s">
        <v>402</v>
      </c>
    </row>
    <row r="17" spans="1:6">
      <c r="A17" s="4" t="s">
        <v>403</v>
      </c>
      <c r="B17" s="5" t="n">
        <v>5300</v>
      </c>
      <c r="D17" s="5" t="n">
        <v>5300</v>
      </c>
      <c r="F17" s="7" t="n">
        <v>2300</v>
      </c>
    </row>
    <row r="18" spans="1:6">
      <c r="A18" s="3" t="s">
        <v>398</v>
      </c>
    </row>
    <row r="19" spans="1:6">
      <c r="A19" s="4" t="s">
        <v>399</v>
      </c>
      <c r="B19" s="5" t="n">
        <v>37</v>
      </c>
      <c r="C19" s="5" t="n">
        <v>0</v>
      </c>
      <c r="D19" s="5" t="n">
        <v>37</v>
      </c>
      <c r="E19" s="5" t="n">
        <v>0</v>
      </c>
    </row>
    <row r="20" spans="1:6">
      <c r="A20" s="4" t="s">
        <v>404</v>
      </c>
    </row>
    <row r="21" spans="1:6">
      <c r="A21" s="3" t="s">
        <v>402</v>
      </c>
    </row>
    <row r="22" spans="1:6">
      <c r="A22" s="4" t="s">
        <v>405</v>
      </c>
      <c r="B22" s="5" t="n">
        <v>0</v>
      </c>
      <c r="C22" s="5" t="n">
        <v>0</v>
      </c>
      <c r="D22" s="5" t="n">
        <v>0</v>
      </c>
      <c r="E22" s="5" t="n">
        <v>0</v>
      </c>
    </row>
    <row r="23" spans="1:6">
      <c r="A23" s="4" t="s">
        <v>406</v>
      </c>
    </row>
    <row r="24" spans="1:6">
      <c r="A24" s="3" t="s">
        <v>402</v>
      </c>
    </row>
    <row r="25" spans="1:6">
      <c r="A25" s="4" t="s">
        <v>405</v>
      </c>
      <c r="B25" s="5" t="n">
        <v>0</v>
      </c>
      <c r="C25" s="5" t="n">
        <v>0</v>
      </c>
      <c r="D25" s="5" t="n">
        <v>0</v>
      </c>
      <c r="E25" s="5" t="n">
        <v>0</v>
      </c>
    </row>
    <row r="26" spans="1:6">
      <c r="A26" s="4" t="s">
        <v>407</v>
      </c>
    </row>
    <row r="27" spans="1:6">
      <c r="A27" s="3" t="s">
        <v>402</v>
      </c>
    </row>
    <row r="28" spans="1:6">
      <c r="A28" s="4" t="s">
        <v>405</v>
      </c>
      <c r="B28" s="5" t="n">
        <v>0</v>
      </c>
      <c r="C28" s="5" t="n">
        <v>0</v>
      </c>
      <c r="D28" s="5" t="n">
        <v>0</v>
      </c>
      <c r="E28" s="5" t="n">
        <v>0</v>
      </c>
    </row>
    <row r="29" spans="1:6">
      <c r="A29" s="4" t="s">
        <v>408</v>
      </c>
    </row>
    <row r="30" spans="1:6">
      <c r="A30" s="3" t="s">
        <v>402</v>
      </c>
    </row>
    <row r="31" spans="1:6">
      <c r="A31" s="4" t="s">
        <v>405</v>
      </c>
      <c r="E31" s="5" t="n">
        <v>-1</v>
      </c>
    </row>
    <row r="32" spans="1:6">
      <c r="A32" s="4" t="s">
        <v>409</v>
      </c>
    </row>
    <row r="33" spans="1:6">
      <c r="A33" s="3" t="s">
        <v>402</v>
      </c>
    </row>
    <row r="34" spans="1:6">
      <c r="A34" s="4" t="s">
        <v>405</v>
      </c>
      <c r="B34" s="5" t="n">
        <v>0</v>
      </c>
      <c r="C34" s="5" t="n">
        <v>0</v>
      </c>
      <c r="D34" s="5" t="n">
        <v>0</v>
      </c>
      <c r="E34" s="5" t="n">
        <v>0</v>
      </c>
    </row>
    <row r="35" spans="1:6">
      <c r="A35" s="4" t="s">
        <v>410</v>
      </c>
    </row>
    <row r="36" spans="1:6">
      <c r="A36" s="3" t="s">
        <v>402</v>
      </c>
    </row>
    <row r="37" spans="1:6">
      <c r="A37" s="4" t="s">
        <v>405</v>
      </c>
      <c r="B37" s="5" t="n">
        <v>5</v>
      </c>
      <c r="C37" s="5" t="n">
        <v>5</v>
      </c>
      <c r="D37" s="5" t="n">
        <v>10</v>
      </c>
    </row>
    <row r="38" spans="1:6">
      <c r="A38" s="4" t="s">
        <v>411</v>
      </c>
    </row>
    <row r="39" spans="1:6">
      <c r="A39" s="3" t="s">
        <v>402</v>
      </c>
    </row>
    <row r="40" spans="1:6">
      <c r="A40" s="4" t="s">
        <v>412</v>
      </c>
      <c r="B40" s="5" t="n">
        <v>0</v>
      </c>
      <c r="C40" s="5" t="n">
        <v>0</v>
      </c>
      <c r="D40" s="5" t="n">
        <v>0</v>
      </c>
      <c r="E40" s="5" t="n">
        <v>0</v>
      </c>
    </row>
    <row r="41" spans="1:6">
      <c r="A41" s="3" t="s">
        <v>398</v>
      </c>
    </row>
    <row r="42" spans="1:6">
      <c r="A42" s="4" t="s">
        <v>399</v>
      </c>
      <c r="B42" s="5" t="n">
        <v>0</v>
      </c>
      <c r="C42" s="5" t="n">
        <v>0</v>
      </c>
      <c r="D42" s="5" t="n">
        <v>0</v>
      </c>
      <c r="E42" s="5" t="n">
        <v>0</v>
      </c>
    </row>
    <row r="43" spans="1:6">
      <c r="A43" s="4" t="s">
        <v>413</v>
      </c>
    </row>
    <row r="44" spans="1:6">
      <c r="A44" s="3" t="s">
        <v>402</v>
      </c>
    </row>
    <row r="45" spans="1:6">
      <c r="A45" s="4" t="s">
        <v>412</v>
      </c>
      <c r="B45" s="5" t="n">
        <v>0</v>
      </c>
      <c r="C45" s="5" t="n">
        <v>0</v>
      </c>
      <c r="D45" s="5" t="n">
        <v>0</v>
      </c>
      <c r="E45" s="5" t="n">
        <v>0</v>
      </c>
    </row>
    <row r="46" spans="1:6">
      <c r="A46" s="3" t="s">
        <v>398</v>
      </c>
    </row>
    <row r="47" spans="1:6">
      <c r="A47" s="4" t="s">
        <v>399</v>
      </c>
      <c r="B47" s="5" t="n">
        <v>0</v>
      </c>
      <c r="C47" s="5" t="n">
        <v>0</v>
      </c>
      <c r="D47" s="5" t="n">
        <v>0</v>
      </c>
      <c r="E47" s="5" t="n">
        <v>0</v>
      </c>
    </row>
    <row r="48" spans="1:6">
      <c r="A48" s="4" t="s">
        <v>414</v>
      </c>
    </row>
    <row r="49" spans="1:6">
      <c r="A49" s="3" t="s">
        <v>402</v>
      </c>
    </row>
    <row r="50" spans="1:6">
      <c r="A50" s="4" t="s">
        <v>412</v>
      </c>
      <c r="B50" s="5" t="n">
        <v>0</v>
      </c>
      <c r="C50" s="5" t="n">
        <v>0</v>
      </c>
      <c r="D50" s="5" t="n">
        <v>0</v>
      </c>
      <c r="E50" s="5" t="n">
        <v>0</v>
      </c>
    </row>
    <row r="51" spans="1:6">
      <c r="A51" s="3" t="s">
        <v>398</v>
      </c>
    </row>
    <row r="52" spans="1:6">
      <c r="A52" s="4" t="s">
        <v>399</v>
      </c>
      <c r="B52" s="5" t="n">
        <v>0</v>
      </c>
      <c r="C52" s="5" t="n">
        <v>0</v>
      </c>
      <c r="D52" s="5" t="n">
        <v>0</v>
      </c>
      <c r="E52" s="5" t="n">
        <v>0</v>
      </c>
    </row>
    <row r="53" spans="1:6">
      <c r="A53" s="4" t="s">
        <v>415</v>
      </c>
    </row>
    <row r="54" spans="1:6">
      <c r="A54" s="3" t="s">
        <v>402</v>
      </c>
    </row>
    <row r="55" spans="1:6">
      <c r="A55" s="4" t="s">
        <v>412</v>
      </c>
      <c r="B55" s="5" t="n">
        <v>0</v>
      </c>
      <c r="C55" s="5" t="n">
        <v>0</v>
      </c>
      <c r="D55" s="5" t="n">
        <v>0</v>
      </c>
      <c r="E55" s="5" t="n">
        <v>0</v>
      </c>
    </row>
    <row r="56" spans="1:6">
      <c r="A56" s="3" t="s">
        <v>398</v>
      </c>
    </row>
    <row r="57" spans="1:6">
      <c r="A57" s="4" t="s">
        <v>399</v>
      </c>
      <c r="B57" s="5" t="n">
        <v>0</v>
      </c>
      <c r="C57" s="5" t="n">
        <v>0</v>
      </c>
      <c r="D57" s="5" t="n">
        <v>0</v>
      </c>
      <c r="E57" s="5" t="n">
        <v>0</v>
      </c>
    </row>
    <row r="58" spans="1:6">
      <c r="A58" s="4" t="s">
        <v>416</v>
      </c>
    </row>
    <row r="59" spans="1:6">
      <c r="A59" s="3" t="s">
        <v>402</v>
      </c>
    </row>
    <row r="60" spans="1:6">
      <c r="A60" s="4" t="s">
        <v>412</v>
      </c>
      <c r="B60" s="5" t="n">
        <v>2</v>
      </c>
      <c r="C60" s="5" t="n">
        <v>0</v>
      </c>
      <c r="D60" s="5" t="n">
        <v>2</v>
      </c>
      <c r="E60" s="5" t="n">
        <v>0</v>
      </c>
    </row>
    <row r="61" spans="1:6">
      <c r="A61" s="3" t="s">
        <v>398</v>
      </c>
    </row>
    <row r="62" spans="1:6">
      <c r="A62" s="4" t="s">
        <v>399</v>
      </c>
      <c r="B62" s="5" t="n">
        <v>2</v>
      </c>
      <c r="C62" s="5" t="n">
        <v>0</v>
      </c>
      <c r="D62" s="5" t="n">
        <v>2</v>
      </c>
      <c r="E62" s="5" t="n">
        <v>0</v>
      </c>
    </row>
    <row r="63" spans="1:6">
      <c r="A63" s="4" t="s">
        <v>417</v>
      </c>
    </row>
    <row r="64" spans="1:6">
      <c r="A64" s="3" t="s">
        <v>402</v>
      </c>
    </row>
    <row r="65" spans="1:6">
      <c r="A65" s="4" t="s">
        <v>405</v>
      </c>
      <c r="B65" s="5" t="n">
        <v>0</v>
      </c>
      <c r="C65" s="5" t="n">
        <v>0</v>
      </c>
      <c r="D65" s="5" t="n">
        <v>0</v>
      </c>
      <c r="E65" s="5" t="n">
        <v>0</v>
      </c>
    </row>
    <row r="66" spans="1:6">
      <c r="A66" s="4" t="s">
        <v>418</v>
      </c>
    </row>
    <row r="67" spans="1:6">
      <c r="A67" s="3" t="s">
        <v>402</v>
      </c>
    </row>
    <row r="68" spans="1:6">
      <c r="A68" s="4" t="s">
        <v>405</v>
      </c>
      <c r="B68" s="5" t="n">
        <v>0</v>
      </c>
      <c r="C68" s="5" t="n">
        <v>0</v>
      </c>
      <c r="D68" s="5" t="n">
        <v>0</v>
      </c>
      <c r="E68" s="5" t="n">
        <v>0</v>
      </c>
    </row>
    <row r="69" spans="1:6">
      <c r="A69" s="4" t="s">
        <v>419</v>
      </c>
    </row>
    <row r="70" spans="1:6">
      <c r="A70" s="3" t="s">
        <v>402</v>
      </c>
    </row>
    <row r="71" spans="1:6">
      <c r="A71" s="4" t="s">
        <v>405</v>
      </c>
      <c r="B71" s="5" t="n">
        <v>0</v>
      </c>
      <c r="C71" s="5" t="n">
        <v>0</v>
      </c>
      <c r="D71" s="5" t="n">
        <v>0</v>
      </c>
      <c r="E71" s="5" t="n">
        <v>0</v>
      </c>
    </row>
    <row r="72" spans="1:6">
      <c r="A72" s="4" t="s">
        <v>420</v>
      </c>
    </row>
    <row r="73" spans="1:6">
      <c r="A73" s="3" t="s">
        <v>402</v>
      </c>
    </row>
    <row r="74" spans="1:6">
      <c r="A74" s="4" t="s">
        <v>405</v>
      </c>
      <c r="E74" s="5" t="n">
        <v>1</v>
      </c>
    </row>
    <row r="75" spans="1:6">
      <c r="A75" s="4" t="s">
        <v>421</v>
      </c>
    </row>
    <row r="76" spans="1:6">
      <c r="A76" s="3" t="s">
        <v>402</v>
      </c>
    </row>
    <row r="77" spans="1:6">
      <c r="A77" s="4" t="s">
        <v>405</v>
      </c>
      <c r="B77" s="5" t="n">
        <v>0</v>
      </c>
      <c r="C77" s="5" t="n">
        <v>0</v>
      </c>
      <c r="D77" s="5" t="n">
        <v>0</v>
      </c>
      <c r="E77" s="5" t="n">
        <v>0</v>
      </c>
    </row>
    <row r="78" spans="1:6">
      <c r="A78" s="4" t="s">
        <v>422</v>
      </c>
    </row>
    <row r="79" spans="1:6">
      <c r="A79" s="3" t="s">
        <v>402</v>
      </c>
    </row>
    <row r="80" spans="1:6">
      <c r="A80" s="4" t="s">
        <v>405</v>
      </c>
      <c r="B80" s="5" t="n">
        <v>-5</v>
      </c>
      <c r="C80" s="5" t="n">
        <v>-5</v>
      </c>
      <c r="D80" s="5" t="n">
        <v>-10</v>
      </c>
    </row>
    <row r="81" spans="1:6">
      <c r="A81" s="4" t="s">
        <v>423</v>
      </c>
    </row>
    <row r="82" spans="1:6">
      <c r="A82" s="3" t="s">
        <v>398</v>
      </c>
    </row>
    <row r="83" spans="1:6">
      <c r="A83" s="4" t="s">
        <v>399</v>
      </c>
      <c r="B83" s="5" t="n">
        <v>-49</v>
      </c>
      <c r="C83" s="5" t="n">
        <v>36</v>
      </c>
      <c r="D83" s="5" t="n">
        <v>-18</v>
      </c>
      <c r="E83" s="5" t="n">
        <v>22</v>
      </c>
    </row>
    <row r="84" spans="1:6">
      <c r="A84" s="4" t="s">
        <v>401</v>
      </c>
      <c r="B84" s="5" t="n">
        <v>17</v>
      </c>
      <c r="C84" s="5" t="n">
        <v>-6</v>
      </c>
      <c r="D84" s="5" t="n">
        <v>46</v>
      </c>
      <c r="E84" s="5" t="n">
        <v>-39</v>
      </c>
    </row>
    <row r="85" spans="1:6">
      <c r="A85" s="4" t="s">
        <v>424</v>
      </c>
    </row>
    <row r="86" spans="1:6">
      <c r="A86" s="3" t="s">
        <v>398</v>
      </c>
    </row>
    <row r="87" spans="1:6">
      <c r="A87" s="4" t="s">
        <v>399</v>
      </c>
      <c r="B87" s="5" t="n">
        <v>-57</v>
      </c>
      <c r="C87" s="5" t="n">
        <v>218</v>
      </c>
      <c r="D87" s="5" t="n">
        <v>-54</v>
      </c>
      <c r="E87" s="5" t="n">
        <v>121</v>
      </c>
    </row>
    <row r="88" spans="1:6">
      <c r="A88" s="4" t="s">
        <v>401</v>
      </c>
      <c r="B88" s="5" t="n">
        <v>76</v>
      </c>
      <c r="C88" s="5" t="n">
        <v>-68</v>
      </c>
      <c r="D88" s="5" t="n">
        <v>78</v>
      </c>
      <c r="E88" s="5" t="n">
        <v>-99</v>
      </c>
    </row>
    <row r="89" spans="1:6">
      <c r="A89" s="4" t="s">
        <v>425</v>
      </c>
    </row>
    <row r="90" spans="1:6">
      <c r="A90" s="3" t="s">
        <v>398</v>
      </c>
    </row>
    <row r="91" spans="1:6">
      <c r="A91" s="4" t="s">
        <v>399</v>
      </c>
      <c r="B91" s="5" t="n">
        <v>21</v>
      </c>
      <c r="C91" s="5" t="n">
        <v>-19</v>
      </c>
      <c r="D91" s="5" t="n">
        <v>-216</v>
      </c>
      <c r="E91" s="5" t="n">
        <v>-128</v>
      </c>
    </row>
    <row r="92" spans="1:6">
      <c r="A92" s="4" t="s">
        <v>401</v>
      </c>
      <c r="B92" s="5" t="n">
        <v>-14</v>
      </c>
      <c r="C92" s="5" t="n">
        <v>1</v>
      </c>
      <c r="D92" s="5" t="n">
        <v>-252</v>
      </c>
      <c r="E92" s="5" t="n">
        <v>-101</v>
      </c>
    </row>
    <row r="93" spans="1:6">
      <c r="A93" s="4" t="s">
        <v>426</v>
      </c>
    </row>
    <row r="94" spans="1:6">
      <c r="A94" s="3" t="s">
        <v>398</v>
      </c>
    </row>
    <row r="95" spans="1:6">
      <c r="A95" s="4" t="s">
        <v>399</v>
      </c>
      <c r="B95" s="5" t="n">
        <v>3</v>
      </c>
      <c r="C95" s="5" t="n">
        <v>-12</v>
      </c>
      <c r="D95" s="5" t="n">
        <v>-15</v>
      </c>
      <c r="E95" s="5" t="n">
        <v>-44</v>
      </c>
    </row>
    <row r="96" spans="1:6">
      <c r="A96" s="4" t="s">
        <v>401</v>
      </c>
      <c r="B96" s="5" t="n">
        <v>-10</v>
      </c>
      <c r="C96" s="5" t="n">
        <v>-2</v>
      </c>
      <c r="D96" s="5" t="n">
        <v>-21</v>
      </c>
      <c r="E96" s="5" t="n">
        <v>-37</v>
      </c>
    </row>
    <row r="97" spans="1:6">
      <c r="A97" s="4" t="s">
        <v>427</v>
      </c>
    </row>
    <row r="98" spans="1:6">
      <c r="A98" s="3" t="s">
        <v>398</v>
      </c>
    </row>
    <row r="99" spans="1:6">
      <c r="A99" s="4" t="s">
        <v>399</v>
      </c>
      <c r="B99" s="5" t="n">
        <v>0</v>
      </c>
      <c r="C99" s="5" t="n">
        <v>0</v>
      </c>
      <c r="D99" s="5" t="n">
        <v>0</v>
      </c>
      <c r="E99" s="5" t="n">
        <v>0</v>
      </c>
    </row>
    <row r="100" spans="1:6">
      <c r="A100" s="4" t="s">
        <v>401</v>
      </c>
      <c r="B100" s="5" t="n">
        <v>0</v>
      </c>
      <c r="C100" s="5" t="n">
        <v>0</v>
      </c>
      <c r="D100" s="5" t="n">
        <v>0</v>
      </c>
      <c r="E100" s="5" t="n">
        <v>0</v>
      </c>
    </row>
    <row r="101" spans="1:6">
      <c r="A101" s="4" t="s">
        <v>428</v>
      </c>
    </row>
    <row r="102" spans="1:6">
      <c r="A102" s="3" t="s">
        <v>398</v>
      </c>
    </row>
    <row r="103" spans="1:6">
      <c r="A103" s="4" t="s">
        <v>399</v>
      </c>
      <c r="B103" s="5" t="n">
        <v>0</v>
      </c>
      <c r="C103" s="5" t="n">
        <v>0</v>
      </c>
      <c r="D103" s="5" t="n">
        <v>0</v>
      </c>
      <c r="E103" s="5" t="n">
        <v>0</v>
      </c>
    </row>
    <row r="104" spans="1:6">
      <c r="A104" s="4" t="s">
        <v>401</v>
      </c>
      <c r="B104" s="5" t="n">
        <v>0</v>
      </c>
      <c r="C104" s="5" t="n">
        <v>0</v>
      </c>
      <c r="D104" s="5" t="n">
        <v>0</v>
      </c>
      <c r="E104" s="5" t="n">
        <v>0</v>
      </c>
    </row>
    <row r="105" spans="1:6">
      <c r="A105" s="4" t="s">
        <v>429</v>
      </c>
    </row>
    <row r="106" spans="1:6">
      <c r="A106" s="3" t="s">
        <v>398</v>
      </c>
    </row>
    <row r="107" spans="1:6">
      <c r="A107" s="4" t="s">
        <v>399</v>
      </c>
      <c r="B107" s="5" t="n">
        <v>0</v>
      </c>
      <c r="C107" s="5" t="n">
        <v>0</v>
      </c>
      <c r="D107" s="5" t="n">
        <v>0</v>
      </c>
      <c r="E107" s="5" t="n">
        <v>0</v>
      </c>
    </row>
    <row r="108" spans="1:6">
      <c r="A108" s="4" t="s">
        <v>401</v>
      </c>
      <c r="B108" s="5" t="n">
        <v>0</v>
      </c>
      <c r="C108" s="4" t="s">
        <v>430</v>
      </c>
      <c r="D108" s="5" t="n">
        <v>0</v>
      </c>
      <c r="E108" s="5" t="n">
        <v>0</v>
      </c>
    </row>
    <row r="109" spans="1:6">
      <c r="A109" s="4" t="s">
        <v>431</v>
      </c>
    </row>
    <row r="110" spans="1:6">
      <c r="A110" s="3" t="s">
        <v>398</v>
      </c>
    </row>
    <row r="111" spans="1:6">
      <c r="A111" s="4" t="s">
        <v>399</v>
      </c>
      <c r="B111" s="5" t="n">
        <v>0</v>
      </c>
      <c r="C111" s="5" t="n">
        <v>0</v>
      </c>
      <c r="D111" s="5" t="n">
        <v>0</v>
      </c>
      <c r="E111" s="5" t="n">
        <v>0</v>
      </c>
    </row>
    <row r="112" spans="1:6">
      <c r="A112" s="4" t="s">
        <v>401</v>
      </c>
      <c r="B112" s="5" t="n">
        <v>0</v>
      </c>
      <c r="C112" s="5" t="n">
        <v>0</v>
      </c>
      <c r="D112" s="5" t="n">
        <v>0</v>
      </c>
      <c r="E112" s="5" t="n">
        <v>0</v>
      </c>
    </row>
    <row r="113" spans="1:6">
      <c r="A113" s="4" t="s">
        <v>432</v>
      </c>
    </row>
    <row r="114" spans="1:6">
      <c r="A114" s="3" t="s">
        <v>398</v>
      </c>
    </row>
    <row r="115" spans="1:6">
      <c r="A115" s="4" t="s">
        <v>399</v>
      </c>
      <c r="B115" s="5" t="n">
        <v>0</v>
      </c>
      <c r="C115" s="5" t="n">
        <v>0</v>
      </c>
      <c r="D115" s="5" t="n">
        <v>0</v>
      </c>
      <c r="E115" s="5" t="n">
        <v>0</v>
      </c>
    </row>
    <row r="116" spans="1:6">
      <c r="A116" s="4" t="s">
        <v>401</v>
      </c>
      <c r="B116" s="5" t="n">
        <v>0</v>
      </c>
      <c r="C116" s="5" t="n">
        <v>0</v>
      </c>
      <c r="D116" s="5" t="n">
        <v>0</v>
      </c>
      <c r="E116" s="5" t="n">
        <v>0</v>
      </c>
    </row>
    <row r="117" spans="1:6">
      <c r="A117" s="4" t="s">
        <v>433</v>
      </c>
    </row>
    <row r="118" spans="1:6">
      <c r="A118" s="3" t="s">
        <v>398</v>
      </c>
    </row>
    <row r="119" spans="1:6">
      <c r="A119" s="4" t="s">
        <v>399</v>
      </c>
      <c r="B119" s="5" t="n">
        <v>19</v>
      </c>
      <c r="C119" s="5" t="n">
        <v>-69</v>
      </c>
      <c r="D119" s="5" t="n">
        <v>76</v>
      </c>
      <c r="E119" s="5" t="n">
        <v>-41</v>
      </c>
    </row>
    <row r="120" spans="1:6">
      <c r="A120" s="4" t="s">
        <v>401</v>
      </c>
      <c r="B120" s="7" t="n">
        <v>32</v>
      </c>
      <c r="C120" s="7" t="n">
        <v>-65</v>
      </c>
      <c r="D120" s="7" t="n">
        <v>72</v>
      </c>
      <c r="E120" s="7" t="n">
        <v>-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3" t="s">
        <v>402</v>
      </c>
    </row>
    <row r="3" spans="1:3">
      <c r="A3" s="4" t="s">
        <v>435</v>
      </c>
      <c r="B3" s="7" t="n">
        <v>357</v>
      </c>
      <c r="C3" s="7" t="n">
        <v>367</v>
      </c>
    </row>
    <row r="4" spans="1:3">
      <c r="A4" s="4" t="s">
        <v>436</v>
      </c>
    </row>
    <row r="5" spans="1:3">
      <c r="A5" s="3" t="s">
        <v>402</v>
      </c>
    </row>
    <row r="6" spans="1:3">
      <c r="A6" s="4" t="s">
        <v>435</v>
      </c>
      <c r="B6" s="5" t="n">
        <v>597</v>
      </c>
      <c r="C6" s="5" t="n">
        <v>597</v>
      </c>
    </row>
    <row r="7" spans="1:3">
      <c r="A7" s="4" t="s">
        <v>437</v>
      </c>
      <c r="B7" s="5" t="n">
        <v>3</v>
      </c>
      <c r="C7" s="5" t="n">
        <v>2</v>
      </c>
    </row>
    <row r="8" spans="1:3">
      <c r="A8" s="4" t="s">
        <v>438</v>
      </c>
    </row>
    <row r="9" spans="1:3">
      <c r="A9" s="3" t="s">
        <v>402</v>
      </c>
    </row>
    <row r="10" spans="1:3">
      <c r="A10" s="4" t="s">
        <v>435</v>
      </c>
      <c r="B10" s="5" t="n">
        <v>492</v>
      </c>
      <c r="C10" s="5" t="n">
        <v>496</v>
      </c>
    </row>
    <row r="11" spans="1:3">
      <c r="A11" s="4" t="s">
        <v>437</v>
      </c>
      <c r="B11" s="7" t="n">
        <v>7</v>
      </c>
      <c r="C11"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3</v>
      </c>
    </row>
    <row r="3" spans="1:3">
      <c r="A3" s="3" t="s">
        <v>440</v>
      </c>
    </row>
    <row r="4" spans="1:3">
      <c r="A4" s="4" t="s">
        <v>441</v>
      </c>
      <c r="B4" s="7" t="n">
        <v>4421</v>
      </c>
      <c r="C4" s="7" t="n">
        <v>4971</v>
      </c>
    </row>
    <row r="5" spans="1:3">
      <c r="A5" s="4" t="s">
        <v>442</v>
      </c>
    </row>
    <row r="6" spans="1:3">
      <c r="A6" s="3" t="s">
        <v>440</v>
      </c>
    </row>
    <row r="7" spans="1:3">
      <c r="A7" s="4" t="s">
        <v>443</v>
      </c>
      <c r="B7" s="5" t="n">
        <v>751</v>
      </c>
    </row>
    <row r="8" spans="1:3">
      <c r="A8" s="4" t="s">
        <v>444</v>
      </c>
      <c r="B8" s="5" t="n">
        <v>-25</v>
      </c>
    </row>
    <row r="9" spans="1:3">
      <c r="A9" s="4" t="s">
        <v>445</v>
      </c>
      <c r="B9" s="5" t="n">
        <v>-29</v>
      </c>
    </row>
    <row r="10" spans="1:3">
      <c r="A10" s="4" t="s">
        <v>446</v>
      </c>
      <c r="B10" s="5" t="n">
        <v>697</v>
      </c>
    </row>
    <row r="11" spans="1:3">
      <c r="A11" s="4" t="s">
        <v>441</v>
      </c>
      <c r="B11" s="5" t="n">
        <v>697</v>
      </c>
    </row>
    <row r="12" spans="1:3">
      <c r="A12" s="4" t="s">
        <v>447</v>
      </c>
    </row>
    <row r="13" spans="1:3">
      <c r="A13" s="3" t="s">
        <v>440</v>
      </c>
    </row>
    <row r="14" spans="1:3">
      <c r="A14" s="4" t="s">
        <v>443</v>
      </c>
      <c r="B14" s="5" t="n">
        <v>510</v>
      </c>
    </row>
    <row r="15" spans="1:3">
      <c r="A15" s="4" t="s">
        <v>444</v>
      </c>
      <c r="B15" s="5" t="n">
        <v>13</v>
      </c>
    </row>
    <row r="16" spans="1:3">
      <c r="A16" s="4" t="s">
        <v>445</v>
      </c>
      <c r="B16" s="5" t="n">
        <v>101</v>
      </c>
    </row>
    <row r="17" spans="1:3">
      <c r="A17" s="4" t="s">
        <v>446</v>
      </c>
      <c r="B17" s="5" t="n">
        <v>624</v>
      </c>
    </row>
    <row r="18" spans="1:3">
      <c r="A18" s="4" t="s">
        <v>441</v>
      </c>
      <c r="B18" s="7" t="n">
        <v>6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3" t="s">
        <v>449</v>
      </c>
    </row>
    <row r="3" spans="1:3">
      <c r="A3" s="4" t="s">
        <v>450</v>
      </c>
      <c r="B3" s="7" t="n">
        <v>593</v>
      </c>
    </row>
    <row r="4" spans="1:3">
      <c r="A4" s="4" t="s">
        <v>451</v>
      </c>
      <c r="B4" s="5" t="n">
        <v>707</v>
      </c>
    </row>
    <row r="5" spans="1:3">
      <c r="A5" s="4" t="s">
        <v>376</v>
      </c>
      <c r="B5" s="5" t="n">
        <v>697</v>
      </c>
      <c r="C5" s="7" t="n">
        <v>751</v>
      </c>
    </row>
    <row r="6" spans="1:3">
      <c r="A6" s="4" t="s">
        <v>452</v>
      </c>
      <c r="B6" s="5" t="n">
        <v>9031</v>
      </c>
      <c r="C6" s="5" t="n">
        <v>5310</v>
      </c>
    </row>
    <row r="7" spans="1:3">
      <c r="A7" s="4" t="s">
        <v>453</v>
      </c>
      <c r="B7" s="5" t="n">
        <v>651</v>
      </c>
      <c r="C7" s="5" t="n">
        <v>463</v>
      </c>
    </row>
    <row r="8" spans="1:3">
      <c r="A8" s="4" t="s">
        <v>454</v>
      </c>
      <c r="B8" s="5" t="n">
        <v>-295</v>
      </c>
      <c r="C8" s="5" t="n">
        <v>-76</v>
      </c>
    </row>
    <row r="9" spans="1:3">
      <c r="A9" s="4" t="s">
        <v>455</v>
      </c>
      <c r="B9" s="5" t="n">
        <v>356</v>
      </c>
      <c r="C9" s="5" t="n">
        <v>387</v>
      </c>
    </row>
    <row r="10" spans="1:3">
      <c r="A10" s="4" t="s">
        <v>456</v>
      </c>
      <c r="B10" s="5" t="n">
        <v>778</v>
      </c>
      <c r="C10" s="5" t="n">
        <v>605</v>
      </c>
    </row>
    <row r="11" spans="1:3">
      <c r="A11" s="4" t="s">
        <v>454</v>
      </c>
      <c r="B11" s="5" t="n">
        <v>-421</v>
      </c>
      <c r="C11" s="5" t="n">
        <v>-238</v>
      </c>
    </row>
    <row r="12" spans="1:3">
      <c r="A12" s="4" t="s">
        <v>457</v>
      </c>
      <c r="B12" s="5" t="n">
        <v>357</v>
      </c>
      <c r="C12" s="5" t="n">
        <v>367</v>
      </c>
    </row>
    <row r="13" spans="1:3">
      <c r="A13" s="4" t="s">
        <v>458</v>
      </c>
    </row>
    <row r="14" spans="1:3">
      <c r="A14" s="3" t="s">
        <v>449</v>
      </c>
    </row>
    <row r="15" spans="1:3">
      <c r="A15" s="4" t="s">
        <v>450</v>
      </c>
      <c r="B15" s="5" t="n">
        <v>0</v>
      </c>
    </row>
    <row r="16" spans="1:3">
      <c r="A16" s="4" t="s">
        <v>451</v>
      </c>
      <c r="B16" s="5" t="n">
        <v>0</v>
      </c>
    </row>
    <row r="17" spans="1:3">
      <c r="A17" s="4" t="s">
        <v>376</v>
      </c>
      <c r="B17" s="5" t="n">
        <v>697</v>
      </c>
      <c r="C17" s="5" t="n">
        <v>751</v>
      </c>
    </row>
    <row r="18" spans="1:3">
      <c r="A18" s="4" t="s">
        <v>452</v>
      </c>
      <c r="B18" s="5" t="n">
        <v>0</v>
      </c>
    </row>
    <row r="19" spans="1:3">
      <c r="A19" s="4" t="s">
        <v>459</v>
      </c>
    </row>
    <row r="20" spans="1:3">
      <c r="A20" s="3" t="s">
        <v>449</v>
      </c>
    </row>
    <row r="21" spans="1:3">
      <c r="A21" s="4" t="s">
        <v>450</v>
      </c>
      <c r="B21" s="5" t="n">
        <v>593</v>
      </c>
      <c r="C21" s="5" t="n">
        <v>425</v>
      </c>
    </row>
    <row r="22" spans="1:3">
      <c r="A22" s="4" t="s">
        <v>451</v>
      </c>
      <c r="B22" s="5" t="n">
        <v>707</v>
      </c>
      <c r="C22" s="5" t="n">
        <v>567</v>
      </c>
    </row>
    <row r="23" spans="1:3">
      <c r="A23" s="4" t="s">
        <v>376</v>
      </c>
      <c r="B23" s="5" t="n">
        <v>0</v>
      </c>
    </row>
    <row r="24" spans="1:3">
      <c r="A24" s="4" t="s">
        <v>452</v>
      </c>
      <c r="B24" s="5" t="n">
        <v>9031</v>
      </c>
    </row>
    <row r="25" spans="1:3">
      <c r="A25" s="4" t="s">
        <v>460</v>
      </c>
    </row>
    <row r="26" spans="1:3">
      <c r="A26" s="3" t="s">
        <v>449</v>
      </c>
    </row>
    <row r="27" spans="1:3">
      <c r="A27" s="4" t="s">
        <v>450</v>
      </c>
      <c r="B27" s="5" t="n">
        <v>0</v>
      </c>
    </row>
    <row r="28" spans="1:3">
      <c r="A28" s="4" t="s">
        <v>451</v>
      </c>
      <c r="B28" s="5" t="n">
        <v>0</v>
      </c>
    </row>
    <row r="29" spans="1:3">
      <c r="A29" s="4" t="s">
        <v>376</v>
      </c>
      <c r="B29" s="5" t="n">
        <v>0</v>
      </c>
    </row>
    <row r="30" spans="1:3">
      <c r="A30" s="4" t="s">
        <v>452</v>
      </c>
      <c r="B30" s="5" t="n">
        <v>0</v>
      </c>
    </row>
    <row r="31" spans="1:3">
      <c r="A31" s="4" t="s">
        <v>390</v>
      </c>
    </row>
    <row r="32" spans="1:3">
      <c r="A32" s="3" t="s">
        <v>449</v>
      </c>
    </row>
    <row r="33" spans="1:3">
      <c r="A33" s="4" t="s">
        <v>403</v>
      </c>
      <c r="B33" s="5" t="n">
        <v>1100</v>
      </c>
      <c r="C33" s="5" t="n">
        <v>1100</v>
      </c>
    </row>
    <row r="34" spans="1:3">
      <c r="A34" s="4" t="s">
        <v>450</v>
      </c>
      <c r="B34" s="5" t="n">
        <v>46</v>
      </c>
    </row>
    <row r="35" spans="1:3">
      <c r="A35" s="4" t="s">
        <v>451</v>
      </c>
      <c r="B35" s="5" t="n">
        <v>236</v>
      </c>
    </row>
    <row r="36" spans="1:3">
      <c r="A36" s="4" t="s">
        <v>461</v>
      </c>
      <c r="B36" s="5" t="n">
        <v>0</v>
      </c>
      <c r="C36" s="5" t="n">
        <v>7</v>
      </c>
    </row>
    <row r="37" spans="1:3">
      <c r="A37" s="4" t="s">
        <v>462</v>
      </c>
      <c r="B37" s="5" t="n">
        <v>0</v>
      </c>
      <c r="C37" s="5" t="n">
        <v>9</v>
      </c>
    </row>
    <row r="38" spans="1:3">
      <c r="A38" s="4" t="s">
        <v>463</v>
      </c>
    </row>
    <row r="39" spans="1:3">
      <c r="A39" s="3" t="s">
        <v>449</v>
      </c>
    </row>
    <row r="40" spans="1:3">
      <c r="A40" s="4" t="s">
        <v>450</v>
      </c>
      <c r="B40" s="5" t="n">
        <v>0</v>
      </c>
    </row>
    <row r="41" spans="1:3">
      <c r="A41" s="4" t="s">
        <v>451</v>
      </c>
      <c r="B41" s="5" t="n">
        <v>0</v>
      </c>
    </row>
    <row r="42" spans="1:3">
      <c r="A42" s="4" t="s">
        <v>464</v>
      </c>
    </row>
    <row r="43" spans="1:3">
      <c r="A43" s="3" t="s">
        <v>449</v>
      </c>
    </row>
    <row r="44" spans="1:3">
      <c r="A44" s="4" t="s">
        <v>450</v>
      </c>
      <c r="B44" s="5" t="n">
        <v>46</v>
      </c>
      <c r="C44" s="5" t="n">
        <v>7</v>
      </c>
    </row>
    <row r="45" spans="1:3">
      <c r="A45" s="4" t="s">
        <v>451</v>
      </c>
      <c r="B45" s="5" t="n">
        <v>236</v>
      </c>
      <c r="C45" s="5" t="n">
        <v>165</v>
      </c>
    </row>
    <row r="46" spans="1:3">
      <c r="A46" s="4" t="s">
        <v>465</v>
      </c>
    </row>
    <row r="47" spans="1:3">
      <c r="A47" s="3" t="s">
        <v>449</v>
      </c>
    </row>
    <row r="48" spans="1:3">
      <c r="A48" s="4" t="s">
        <v>450</v>
      </c>
      <c r="B48" s="5" t="n">
        <v>0</v>
      </c>
    </row>
    <row r="49" spans="1:3">
      <c r="A49" s="4" t="s">
        <v>451</v>
      </c>
      <c r="B49" s="5" t="n">
        <v>0</v>
      </c>
    </row>
    <row r="50" spans="1:3">
      <c r="A50" s="4" t="s">
        <v>386</v>
      </c>
    </row>
    <row r="51" spans="1:3">
      <c r="A51" s="3" t="s">
        <v>449</v>
      </c>
    </row>
    <row r="52" spans="1:3">
      <c r="A52" s="4" t="s">
        <v>403</v>
      </c>
      <c r="B52" s="5" t="n">
        <v>37000</v>
      </c>
      <c r="C52" s="5" t="n">
        <v>34500</v>
      </c>
    </row>
    <row r="53" spans="1:3">
      <c r="A53" s="4" t="s">
        <v>450</v>
      </c>
      <c r="B53" s="5" t="n">
        <v>547</v>
      </c>
    </row>
    <row r="54" spans="1:3">
      <c r="A54" s="4" t="s">
        <v>451</v>
      </c>
      <c r="B54" s="5" t="n">
        <v>471</v>
      </c>
    </row>
    <row r="55" spans="1:3">
      <c r="A55" s="4" t="s">
        <v>466</v>
      </c>
      <c r="B55" s="5" t="n">
        <v>58</v>
      </c>
    </row>
    <row r="56" spans="1:3">
      <c r="A56" s="4" t="s">
        <v>467</v>
      </c>
      <c r="B56" s="5" t="n">
        <v>71</v>
      </c>
    </row>
    <row r="57" spans="1:3">
      <c r="A57" s="4" t="s">
        <v>468</v>
      </c>
    </row>
    <row r="58" spans="1:3">
      <c r="A58" s="3" t="s">
        <v>449</v>
      </c>
    </row>
    <row r="59" spans="1:3">
      <c r="A59" s="4" t="s">
        <v>450</v>
      </c>
      <c r="B59" s="5" t="n">
        <v>0</v>
      </c>
    </row>
    <row r="60" spans="1:3">
      <c r="A60" s="4" t="s">
        <v>451</v>
      </c>
      <c r="B60" s="5" t="n">
        <v>0</v>
      </c>
    </row>
    <row r="61" spans="1:3">
      <c r="A61" s="4" t="s">
        <v>466</v>
      </c>
      <c r="B61" s="5" t="n">
        <v>0</v>
      </c>
    </row>
    <row r="62" spans="1:3">
      <c r="A62" s="4" t="s">
        <v>467</v>
      </c>
      <c r="B62" s="5" t="n">
        <v>0</v>
      </c>
    </row>
    <row r="63" spans="1:3">
      <c r="A63" s="4" t="s">
        <v>469</v>
      </c>
    </row>
    <row r="64" spans="1:3">
      <c r="A64" s="3" t="s">
        <v>449</v>
      </c>
    </row>
    <row r="65" spans="1:3">
      <c r="A65" s="4" t="s">
        <v>450</v>
      </c>
      <c r="B65" s="5" t="n">
        <v>547</v>
      </c>
      <c r="C65" s="5" t="n">
        <v>418</v>
      </c>
    </row>
    <row r="66" spans="1:3">
      <c r="A66" s="4" t="s">
        <v>451</v>
      </c>
      <c r="B66" s="5" t="n">
        <v>471</v>
      </c>
      <c r="C66" s="5" t="n">
        <v>402</v>
      </c>
    </row>
    <row r="67" spans="1:3">
      <c r="A67" s="4" t="s">
        <v>466</v>
      </c>
      <c r="B67" s="5" t="n">
        <v>58</v>
      </c>
      <c r="C67" s="5" t="n">
        <v>38</v>
      </c>
    </row>
    <row r="68" spans="1:3">
      <c r="A68" s="4" t="s">
        <v>467</v>
      </c>
      <c r="B68" s="5" t="n">
        <v>71</v>
      </c>
      <c r="C68" s="5" t="n">
        <v>38</v>
      </c>
    </row>
    <row r="69" spans="1:3">
      <c r="A69" s="4" t="s">
        <v>470</v>
      </c>
    </row>
    <row r="70" spans="1:3">
      <c r="A70" s="3" t="s">
        <v>449</v>
      </c>
    </row>
    <row r="71" spans="1:3">
      <c r="A71" s="4" t="s">
        <v>450</v>
      </c>
      <c r="B71" s="5" t="n">
        <v>0</v>
      </c>
    </row>
    <row r="72" spans="1:3">
      <c r="A72" s="4" t="s">
        <v>451</v>
      </c>
      <c r="B72" s="5" t="n">
        <v>0</v>
      </c>
    </row>
    <row r="73" spans="1:3">
      <c r="A73" s="4" t="s">
        <v>466</v>
      </c>
      <c r="B73" s="5" t="n">
        <v>0</v>
      </c>
    </row>
    <row r="74" spans="1:3">
      <c r="A74" s="4" t="s">
        <v>467</v>
      </c>
      <c r="B74" s="5" t="n">
        <v>0</v>
      </c>
    </row>
    <row r="75" spans="1:3">
      <c r="A75" s="4" t="s">
        <v>389</v>
      </c>
    </row>
    <row r="76" spans="1:3">
      <c r="A76" s="3" t="s">
        <v>449</v>
      </c>
    </row>
    <row r="77" spans="1:3">
      <c r="A77" s="4" t="s">
        <v>403</v>
      </c>
      <c r="B77" s="5" t="n">
        <v>5300</v>
      </c>
      <c r="C77" s="5" t="n">
        <v>2300</v>
      </c>
    </row>
    <row r="78" spans="1:3">
      <c r="A78" s="4" t="s">
        <v>392</v>
      </c>
    </row>
    <row r="79" spans="1:3">
      <c r="A79" s="3" t="s">
        <v>449</v>
      </c>
    </row>
    <row r="80" spans="1:3">
      <c r="A80" s="4" t="s">
        <v>376</v>
      </c>
      <c r="B80" s="7" t="n">
        <v>697</v>
      </c>
      <c r="C80" s="7" t="n">
        <v>7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8</v>
      </c>
      <c r="D1" s="2" t="s">
        <v>1</v>
      </c>
    </row>
    <row r="2" spans="1:5">
      <c r="B2" s="2" t="s">
        <v>2</v>
      </c>
      <c r="C2" s="2" t="s">
        <v>69</v>
      </c>
      <c r="D2" s="2" t="s">
        <v>2</v>
      </c>
      <c r="E2" s="2" t="s">
        <v>69</v>
      </c>
    </row>
    <row r="3" spans="1:5">
      <c r="A3" s="4" t="s">
        <v>472</v>
      </c>
    </row>
    <row r="4" spans="1:5">
      <c r="A4" s="3" t="s">
        <v>402</v>
      </c>
    </row>
    <row r="5" spans="1:5">
      <c r="A5" s="4" t="s">
        <v>473</v>
      </c>
      <c r="B5" s="7" t="n">
        <v>-53</v>
      </c>
      <c r="C5" s="7" t="n">
        <v>63</v>
      </c>
      <c r="D5" s="7" t="n">
        <v>-72</v>
      </c>
      <c r="E5" s="7" t="n">
        <v>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68</v>
      </c>
      <c r="D1" s="2" t="s">
        <v>1</v>
      </c>
    </row>
    <row r="2" spans="1:5">
      <c r="B2" s="2" t="s">
        <v>2</v>
      </c>
      <c r="C2" s="2" t="s">
        <v>69</v>
      </c>
      <c r="D2" s="2" t="s">
        <v>2</v>
      </c>
      <c r="E2" s="2" t="s">
        <v>69</v>
      </c>
    </row>
    <row r="3" spans="1:5">
      <c r="A3" s="3" t="s">
        <v>402</v>
      </c>
    </row>
    <row r="4" spans="1:5">
      <c r="A4" s="4" t="s">
        <v>475</v>
      </c>
      <c r="B4" s="7" t="n">
        <v>306</v>
      </c>
      <c r="C4" s="7" t="n">
        <v>-268</v>
      </c>
      <c r="D4" s="7" t="n">
        <v>156</v>
      </c>
      <c r="E4" s="7" t="n">
        <v>-378</v>
      </c>
    </row>
    <row r="5" spans="1:5">
      <c r="A5" s="4" t="s">
        <v>476</v>
      </c>
    </row>
    <row r="6" spans="1:5">
      <c r="A6" s="3" t="s">
        <v>402</v>
      </c>
    </row>
    <row r="7" spans="1:5">
      <c r="A7" s="4" t="s">
        <v>477</v>
      </c>
      <c r="B7" s="5" t="n">
        <v>0</v>
      </c>
      <c r="C7" s="5" t="n">
        <v>0</v>
      </c>
      <c r="D7" s="5" t="n">
        <v>0</v>
      </c>
      <c r="E7" s="5" t="n">
        <v>0</v>
      </c>
    </row>
    <row r="8" spans="1:5">
      <c r="A8" s="4" t="s">
        <v>478</v>
      </c>
    </row>
    <row r="9" spans="1:5">
      <c r="A9" s="3" t="s">
        <v>402</v>
      </c>
    </row>
    <row r="10" spans="1:5">
      <c r="A10" s="4" t="s">
        <v>477</v>
      </c>
      <c r="B10" s="5" t="n">
        <v>0</v>
      </c>
      <c r="C10" s="5" t="n">
        <v>0</v>
      </c>
      <c r="D10" s="5" t="n">
        <v>0</v>
      </c>
      <c r="E10" s="5" t="n">
        <v>0</v>
      </c>
    </row>
    <row r="11" spans="1:5">
      <c r="A11" s="4" t="s">
        <v>479</v>
      </c>
    </row>
    <row r="12" spans="1:5">
      <c r="A12" s="3" t="s">
        <v>402</v>
      </c>
    </row>
    <row r="13" spans="1:5">
      <c r="A13" s="4" t="s">
        <v>475</v>
      </c>
      <c r="B13" s="7" t="n">
        <v>37</v>
      </c>
      <c r="C13" s="7" t="n">
        <v>0</v>
      </c>
      <c r="D13" s="7" t="n">
        <v>37</v>
      </c>
      <c r="E1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23</v>
      </c>
      <c r="D1" s="2" t="s">
        <v>69</v>
      </c>
      <c r="E1" s="2" t="s">
        <v>299</v>
      </c>
    </row>
    <row r="2" spans="1:5">
      <c r="A2" s="3" t="s">
        <v>481</v>
      </c>
    </row>
    <row r="3" spans="1:5">
      <c r="A3" s="4" t="s">
        <v>482</v>
      </c>
      <c r="B3" s="7" t="n">
        <v>9031</v>
      </c>
      <c r="C3" s="7" t="n">
        <v>5310</v>
      </c>
    </row>
    <row r="4" spans="1:5">
      <c r="A4" s="3" t="s">
        <v>483</v>
      </c>
    </row>
    <row r="5" spans="1:5">
      <c r="A5" s="4" t="s">
        <v>484</v>
      </c>
      <c r="B5" s="5" t="n">
        <v>17569</v>
      </c>
      <c r="C5" s="5" t="n">
        <v>17824</v>
      </c>
      <c r="D5" s="7" t="n">
        <v>12598</v>
      </c>
      <c r="E5" s="7" t="n">
        <v>18972</v>
      </c>
    </row>
    <row r="6" spans="1:5">
      <c r="A6" s="4" t="s">
        <v>26</v>
      </c>
      <c r="B6" s="5" t="n">
        <v>570</v>
      </c>
      <c r="C6" s="7" t="n">
        <v>472</v>
      </c>
    </row>
    <row r="7" spans="1:5">
      <c r="A7" s="4" t="s">
        <v>485</v>
      </c>
    </row>
    <row r="8" spans="1:5">
      <c r="A8" s="3" t="s">
        <v>486</v>
      </c>
    </row>
    <row r="9" spans="1:5">
      <c r="A9" s="4" t="s">
        <v>487</v>
      </c>
      <c r="B9" s="5" t="n">
        <v>9108</v>
      </c>
    </row>
    <row r="10" spans="1:5">
      <c r="A10" s="4" t="s">
        <v>488</v>
      </c>
      <c r="B10" s="5" t="n">
        <v>9108</v>
      </c>
    </row>
    <row r="11" spans="1:5">
      <c r="A11" s="3" t="s">
        <v>483</v>
      </c>
    </row>
    <row r="12" spans="1:5">
      <c r="A12" s="4" t="s">
        <v>484</v>
      </c>
      <c r="B12" s="5" t="n">
        <v>9108</v>
      </c>
    </row>
    <row r="13" spans="1:5">
      <c r="A13" s="4" t="s">
        <v>26</v>
      </c>
      <c r="B13" s="5" t="n">
        <v>0</v>
      </c>
    </row>
    <row r="14" spans="1:5">
      <c r="A14" s="4" t="s">
        <v>489</v>
      </c>
    </row>
    <row r="15" spans="1:5">
      <c r="A15" s="3" t="s">
        <v>486</v>
      </c>
    </row>
    <row r="16" spans="1:5">
      <c r="A16" s="4" t="s">
        <v>487</v>
      </c>
      <c r="B16" s="5" t="n">
        <v>2473</v>
      </c>
    </row>
    <row r="17" spans="1:5">
      <c r="A17" s="4" t="s">
        <v>488</v>
      </c>
      <c r="B17" s="5" t="n">
        <v>2473</v>
      </c>
    </row>
    <row r="18" spans="1:5">
      <c r="A18" s="3" t="s">
        <v>483</v>
      </c>
    </row>
    <row r="19" spans="1:5">
      <c r="A19" s="4" t="s">
        <v>484</v>
      </c>
      <c r="B19" s="5" t="n">
        <v>2473</v>
      </c>
    </row>
    <row r="20" spans="1:5">
      <c r="A20" s="4" t="s">
        <v>490</v>
      </c>
    </row>
    <row r="21" spans="1:5">
      <c r="A21" s="3" t="s">
        <v>486</v>
      </c>
    </row>
    <row r="22" spans="1:5">
      <c r="A22" s="4" t="s">
        <v>487</v>
      </c>
      <c r="B22" s="5" t="n">
        <v>180</v>
      </c>
    </row>
    <row r="23" spans="1:5">
      <c r="A23" s="4" t="s">
        <v>488</v>
      </c>
      <c r="B23" s="5" t="n">
        <v>180</v>
      </c>
    </row>
    <row r="24" spans="1:5">
      <c r="A24" s="3" t="s">
        <v>483</v>
      </c>
    </row>
    <row r="25" spans="1:5">
      <c r="A25" s="4" t="s">
        <v>484</v>
      </c>
      <c r="B25" s="5" t="n">
        <v>180</v>
      </c>
    </row>
    <row r="26" spans="1:5">
      <c r="A26" s="4" t="s">
        <v>26</v>
      </c>
      <c r="B26" s="4" t="s">
        <v>430</v>
      </c>
    </row>
    <row r="27" spans="1:5">
      <c r="A27" s="4" t="s">
        <v>491</v>
      </c>
    </row>
    <row r="28" spans="1:5">
      <c r="A28" s="3" t="s">
        <v>486</v>
      </c>
    </row>
    <row r="29" spans="1:5">
      <c r="A29" s="4" t="s">
        <v>487</v>
      </c>
      <c r="B29" s="5" t="n">
        <v>2425</v>
      </c>
    </row>
    <row r="30" spans="1:5">
      <c r="A30" s="4" t="s">
        <v>488</v>
      </c>
      <c r="B30" s="5" t="n">
        <v>2425</v>
      </c>
    </row>
    <row r="31" spans="1:5">
      <c r="A31" s="3" t="s">
        <v>483</v>
      </c>
    </row>
    <row r="32" spans="1:5">
      <c r="A32" s="4" t="s">
        <v>484</v>
      </c>
      <c r="B32" s="5" t="n">
        <v>2425</v>
      </c>
    </row>
    <row r="33" spans="1:5">
      <c r="A33" s="4" t="s">
        <v>26</v>
      </c>
      <c r="B33" s="4" t="s">
        <v>430</v>
      </c>
    </row>
    <row r="34" spans="1:5">
      <c r="A34" s="4" t="s">
        <v>492</v>
      </c>
    </row>
    <row r="35" spans="1:5">
      <c r="A35" s="3" t="s">
        <v>486</v>
      </c>
    </row>
    <row r="36" spans="1:5">
      <c r="A36" s="4" t="s">
        <v>487</v>
      </c>
      <c r="B36" s="5" t="n">
        <v>425</v>
      </c>
    </row>
    <row r="37" spans="1:5">
      <c r="A37" s="4" t="s">
        <v>488</v>
      </c>
      <c r="B37" s="5" t="n">
        <v>425</v>
      </c>
    </row>
    <row r="38" spans="1:5">
      <c r="A38" s="3" t="s">
        <v>483</v>
      </c>
    </row>
    <row r="39" spans="1:5">
      <c r="A39" s="4" t="s">
        <v>484</v>
      </c>
      <c r="B39" s="5" t="n">
        <v>425</v>
      </c>
    </row>
    <row r="40" spans="1:5">
      <c r="A40" s="4" t="s">
        <v>493</v>
      </c>
    </row>
    <row r="41" spans="1:5">
      <c r="A41" s="3" t="s">
        <v>486</v>
      </c>
    </row>
    <row r="42" spans="1:5">
      <c r="A42" s="4" t="s">
        <v>487</v>
      </c>
      <c r="B42" s="5" t="n">
        <v>0</v>
      </c>
    </row>
    <row r="43" spans="1:5">
      <c r="A43" s="4" t="s">
        <v>488</v>
      </c>
      <c r="B43" s="5" t="n">
        <v>0</v>
      </c>
    </row>
    <row r="44" spans="1:5">
      <c r="A44" s="3" t="s">
        <v>483</v>
      </c>
    </row>
    <row r="45" spans="1:5">
      <c r="A45" s="4" t="s">
        <v>484</v>
      </c>
      <c r="B45" s="5" t="n">
        <v>0</v>
      </c>
    </row>
    <row r="46" spans="1:5">
      <c r="A46" s="4" t="s">
        <v>26</v>
      </c>
      <c r="B46" s="5" t="n">
        <v>0</v>
      </c>
    </row>
    <row r="47" spans="1:5">
      <c r="A47" s="4" t="s">
        <v>494</v>
      </c>
    </row>
    <row r="48" spans="1:5">
      <c r="A48" s="3" t="s">
        <v>486</v>
      </c>
    </row>
    <row r="49" spans="1:5">
      <c r="A49" s="4" t="s">
        <v>487</v>
      </c>
      <c r="B49" s="5" t="n">
        <v>2507</v>
      </c>
    </row>
    <row r="50" spans="1:5">
      <c r="A50" s="4" t="s">
        <v>488</v>
      </c>
      <c r="B50" s="5" t="n">
        <v>2507</v>
      </c>
    </row>
    <row r="51" spans="1:5">
      <c r="A51" s="3" t="s">
        <v>483</v>
      </c>
    </row>
    <row r="52" spans="1:5">
      <c r="A52" s="4" t="s">
        <v>484</v>
      </c>
      <c r="B52" s="5" t="n">
        <v>2507</v>
      </c>
    </row>
    <row r="53" spans="1:5">
      <c r="A53" s="4" t="s">
        <v>495</v>
      </c>
    </row>
    <row r="54" spans="1:5">
      <c r="A54" s="3" t="s">
        <v>486</v>
      </c>
    </row>
    <row r="55" spans="1:5">
      <c r="A55" s="4" t="s">
        <v>487</v>
      </c>
      <c r="B55" s="5" t="n">
        <v>1098</v>
      </c>
    </row>
    <row r="56" spans="1:5">
      <c r="A56" s="4" t="s">
        <v>488</v>
      </c>
      <c r="B56" s="5" t="n">
        <v>1098</v>
      </c>
    </row>
    <row r="57" spans="1:5">
      <c r="A57" s="3" t="s">
        <v>483</v>
      </c>
    </row>
    <row r="58" spans="1:5">
      <c r="A58" s="4" t="s">
        <v>484</v>
      </c>
      <c r="B58" s="5" t="n">
        <v>1098</v>
      </c>
    </row>
    <row r="59" spans="1:5">
      <c r="A59" s="4" t="s">
        <v>452</v>
      </c>
    </row>
    <row r="60" spans="1:5">
      <c r="A60" s="3" t="s">
        <v>481</v>
      </c>
    </row>
    <row r="61" spans="1:5">
      <c r="A61" s="4" t="s">
        <v>496</v>
      </c>
      <c r="B61" s="5" t="n">
        <v>9031</v>
      </c>
    </row>
    <row r="62" spans="1:5">
      <c r="A62" s="4" t="s">
        <v>482</v>
      </c>
      <c r="B62" s="5" t="n">
        <v>9031</v>
      </c>
    </row>
    <row r="63" spans="1:5">
      <c r="A63" s="3" t="s">
        <v>483</v>
      </c>
    </row>
    <row r="64" spans="1:5">
      <c r="A64" s="4" t="s">
        <v>484</v>
      </c>
      <c r="B64" s="5" t="n">
        <v>8461</v>
      </c>
    </row>
    <row r="65" spans="1:5">
      <c r="A65" s="4" t="s">
        <v>26</v>
      </c>
      <c r="B65" s="5" t="n">
        <v>570</v>
      </c>
    </row>
    <row r="66" spans="1:5">
      <c r="A66" s="4" t="s">
        <v>497</v>
      </c>
    </row>
    <row r="67" spans="1:5">
      <c r="A67" s="3" t="s">
        <v>481</v>
      </c>
    </row>
    <row r="68" spans="1:5">
      <c r="A68" s="4" t="s">
        <v>496</v>
      </c>
      <c r="B68" s="5" t="n">
        <v>0</v>
      </c>
    </row>
    <row r="69" spans="1:5">
      <c r="A69" s="4" t="s">
        <v>482</v>
      </c>
      <c r="B69" s="5" t="n">
        <v>0</v>
      </c>
    </row>
    <row r="70" spans="1:5">
      <c r="A70" s="3" t="s">
        <v>483</v>
      </c>
    </row>
    <row r="71" spans="1:5">
      <c r="A71" s="4" t="s">
        <v>484</v>
      </c>
      <c r="B71" s="5" t="n">
        <v>0</v>
      </c>
    </row>
    <row r="72" spans="1:5">
      <c r="A72" s="4" t="s">
        <v>26</v>
      </c>
      <c r="B72" s="5" t="n">
        <v>0</v>
      </c>
    </row>
    <row r="73" spans="1:5">
      <c r="A73" s="4" t="s">
        <v>498</v>
      </c>
    </row>
    <row r="74" spans="1:5">
      <c r="A74" s="3" t="s">
        <v>481</v>
      </c>
    </row>
    <row r="75" spans="1:5">
      <c r="A75" s="4" t="s">
        <v>496</v>
      </c>
      <c r="B75" s="5" t="n">
        <v>265</v>
      </c>
    </row>
    <row r="76" spans="1:5">
      <c r="A76" s="4" t="s">
        <v>482</v>
      </c>
      <c r="B76" s="5" t="n">
        <v>265</v>
      </c>
    </row>
    <row r="77" spans="1:5">
      <c r="A77" s="3" t="s">
        <v>483</v>
      </c>
    </row>
    <row r="78" spans="1:5">
      <c r="A78" s="4" t="s">
        <v>484</v>
      </c>
      <c r="B78" s="5" t="n">
        <v>24</v>
      </c>
    </row>
    <row r="79" spans="1:5">
      <c r="A79" s="4" t="s">
        <v>26</v>
      </c>
      <c r="B79" s="5" t="n">
        <v>241</v>
      </c>
    </row>
    <row r="80" spans="1:5">
      <c r="A80" s="4" t="s">
        <v>499</v>
      </c>
    </row>
    <row r="81" spans="1:5">
      <c r="A81" s="3" t="s">
        <v>481</v>
      </c>
    </row>
    <row r="82" spans="1:5">
      <c r="A82" s="4" t="s">
        <v>496</v>
      </c>
      <c r="B82" s="5" t="n">
        <v>8766</v>
      </c>
    </row>
    <row r="83" spans="1:5">
      <c r="A83" s="4" t="s">
        <v>482</v>
      </c>
      <c r="B83" s="5" t="n">
        <v>8766</v>
      </c>
    </row>
    <row r="84" spans="1:5">
      <c r="A84" s="3" t="s">
        <v>483</v>
      </c>
    </row>
    <row r="85" spans="1:5">
      <c r="A85" s="4" t="s">
        <v>484</v>
      </c>
      <c r="B85" s="5" t="n">
        <v>8437</v>
      </c>
    </row>
    <row r="86" spans="1:5">
      <c r="A86" s="4" t="s">
        <v>26</v>
      </c>
      <c r="B86" s="7" t="n">
        <v>3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48</v>
      </c>
    </row>
    <row r="2" spans="1:2">
      <c r="A2" s="3" t="s">
        <v>501</v>
      </c>
    </row>
    <row r="3" spans="1:2">
      <c r="A3" s="4" t="s">
        <v>502</v>
      </c>
      <c r="B3" s="7" t="n">
        <v>8956</v>
      </c>
    </row>
    <row r="4" spans="1:2">
      <c r="A4" s="4" t="s">
        <v>503</v>
      </c>
      <c r="B4" s="5" t="n">
        <v>75</v>
      </c>
    </row>
    <row r="5" spans="1:2">
      <c r="A5" s="4" t="s">
        <v>504</v>
      </c>
      <c r="B5" s="5" t="n">
        <v>0</v>
      </c>
    </row>
    <row r="6" spans="1:2">
      <c r="A6" s="4" t="s">
        <v>505</v>
      </c>
      <c r="B6" s="5" t="n">
        <v>9031</v>
      </c>
    </row>
    <row r="7" spans="1:2">
      <c r="A7" s="3" t="s">
        <v>506</v>
      </c>
    </row>
    <row r="8" spans="1:2">
      <c r="A8" s="4" t="s">
        <v>502</v>
      </c>
      <c r="B8" s="5" t="n">
        <v>8956</v>
      </c>
    </row>
    <row r="9" spans="1:2">
      <c r="A9" s="4" t="s">
        <v>503</v>
      </c>
      <c r="B9" s="5" t="n">
        <v>75</v>
      </c>
    </row>
    <row r="10" spans="1:2">
      <c r="A10" s="4" t="s">
        <v>504</v>
      </c>
      <c r="B10" s="5" t="n">
        <v>0</v>
      </c>
    </row>
    <row r="11" spans="1:2">
      <c r="A11" s="4" t="s">
        <v>505</v>
      </c>
      <c r="B11" s="7" t="n">
        <v>90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3</v>
      </c>
    </row>
    <row r="2" spans="1:3">
      <c r="A2" s="3" t="s">
        <v>508</v>
      </c>
    </row>
    <row r="3" spans="1:3">
      <c r="A3" s="4" t="s">
        <v>509</v>
      </c>
      <c r="B3" s="7" t="n">
        <v>2678</v>
      </c>
      <c r="C3" s="7" t="n">
        <v>3906</v>
      </c>
    </row>
    <row r="4" spans="1:3">
      <c r="A4" s="3" t="s">
        <v>510</v>
      </c>
    </row>
    <row r="5" spans="1:3">
      <c r="A5" s="4" t="s">
        <v>510</v>
      </c>
      <c r="B5" s="5" t="n">
        <v>29405</v>
      </c>
      <c r="C5" s="7" t="n">
        <v>30675</v>
      </c>
    </row>
    <row r="6" spans="1:3">
      <c r="A6" s="4" t="s">
        <v>511</v>
      </c>
    </row>
    <row r="7" spans="1:3">
      <c r="A7" s="3" t="s">
        <v>508</v>
      </c>
    </row>
    <row r="8" spans="1:3">
      <c r="A8" s="4" t="s">
        <v>509</v>
      </c>
      <c r="B8" s="5" t="n">
        <v>2678</v>
      </c>
    </row>
    <row r="9" spans="1:3">
      <c r="A9" s="3" t="s">
        <v>510</v>
      </c>
    </row>
    <row r="10" spans="1:3">
      <c r="A10" s="4" t="s">
        <v>510</v>
      </c>
      <c r="B10" s="5" t="n">
        <v>29405</v>
      </c>
    </row>
    <row r="11" spans="1:3">
      <c r="A11" s="4" t="s">
        <v>512</v>
      </c>
    </row>
    <row r="12" spans="1:3">
      <c r="A12" s="3" t="s">
        <v>508</v>
      </c>
    </row>
    <row r="13" spans="1:3">
      <c r="A13" s="4" t="s">
        <v>509</v>
      </c>
      <c r="B13" s="5" t="n">
        <v>2678</v>
      </c>
    </row>
    <row r="14" spans="1:3">
      <c r="A14" s="3" t="s">
        <v>510</v>
      </c>
    </row>
    <row r="15" spans="1:3">
      <c r="A15" s="4" t="s">
        <v>510</v>
      </c>
      <c r="B15" s="7" t="n">
        <v>30078</v>
      </c>
    </row>
    <row r="16" spans="1:3">
      <c r="A16" s="4" t="s">
        <v>513</v>
      </c>
    </row>
    <row r="17" spans="1:3">
      <c r="A17" s="3" t="s">
        <v>510</v>
      </c>
    </row>
    <row r="18" spans="1:3">
      <c r="A18" s="4" t="s">
        <v>514</v>
      </c>
      <c r="B18" s="4" t="s">
        <v>515</v>
      </c>
    </row>
    <row r="19" spans="1:3">
      <c r="A19" s="4" t="s">
        <v>516</v>
      </c>
    </row>
    <row r="20" spans="1:3">
      <c r="A20" s="3" t="s">
        <v>510</v>
      </c>
    </row>
    <row r="21" spans="1:3">
      <c r="A21" s="4" t="s">
        <v>510</v>
      </c>
      <c r="B21" s="7" t="n">
        <v>1154</v>
      </c>
    </row>
    <row r="22" spans="1:3">
      <c r="A22" s="4" t="s">
        <v>517</v>
      </c>
    </row>
    <row r="23" spans="1:3">
      <c r="A23" s="3" t="s">
        <v>510</v>
      </c>
    </row>
    <row r="24" spans="1:3">
      <c r="A24" s="4" t="s">
        <v>510</v>
      </c>
      <c r="B24" s="7" t="n">
        <v>1234</v>
      </c>
    </row>
    <row r="25" spans="1:3">
      <c r="A25" s="4" t="s">
        <v>518</v>
      </c>
    </row>
    <row r="26" spans="1:3">
      <c r="A26" s="3" t="s">
        <v>510</v>
      </c>
    </row>
    <row r="27" spans="1:3">
      <c r="A27" s="4" t="s">
        <v>514</v>
      </c>
      <c r="B27" s="4" t="s">
        <v>519</v>
      </c>
    </row>
    <row r="28" spans="1:3">
      <c r="A28" s="4" t="s">
        <v>520</v>
      </c>
    </row>
    <row r="29" spans="1:3">
      <c r="A29" s="3" t="s">
        <v>510</v>
      </c>
    </row>
    <row r="30" spans="1:3">
      <c r="A30" s="4" t="s">
        <v>510</v>
      </c>
      <c r="B30" s="7" t="n">
        <v>492</v>
      </c>
    </row>
    <row r="31" spans="1:3">
      <c r="A31" s="4" t="s">
        <v>521</v>
      </c>
    </row>
    <row r="32" spans="1:3">
      <c r="A32" s="3" t="s">
        <v>510</v>
      </c>
    </row>
    <row r="33" spans="1:3">
      <c r="A33" s="4" t="s">
        <v>510</v>
      </c>
      <c r="B33" s="7" t="n">
        <v>488</v>
      </c>
    </row>
    <row r="34" spans="1:3">
      <c r="A34" s="4" t="s">
        <v>522</v>
      </c>
    </row>
    <row r="35" spans="1:3">
      <c r="A35" s="3" t="s">
        <v>510</v>
      </c>
    </row>
    <row r="36" spans="1:3">
      <c r="A36" s="4" t="s">
        <v>514</v>
      </c>
      <c r="B36" s="4" t="s">
        <v>523</v>
      </c>
    </row>
    <row r="37" spans="1:3">
      <c r="A37" s="4" t="s">
        <v>524</v>
      </c>
    </row>
    <row r="38" spans="1:3">
      <c r="A38" s="3" t="s">
        <v>510</v>
      </c>
    </row>
    <row r="39" spans="1:3">
      <c r="A39" s="4" t="s">
        <v>510</v>
      </c>
      <c r="B39" s="7" t="n">
        <v>52</v>
      </c>
    </row>
    <row r="40" spans="1:3">
      <c r="A40" s="4" t="s">
        <v>525</v>
      </c>
    </row>
    <row r="41" spans="1:3">
      <c r="A41" s="3" t="s">
        <v>510</v>
      </c>
    </row>
    <row r="42" spans="1:3">
      <c r="A42" s="4" t="s">
        <v>510</v>
      </c>
      <c r="B42" s="7" t="n">
        <v>88</v>
      </c>
    </row>
    <row r="43" spans="1:3">
      <c r="A43" s="4" t="s">
        <v>526</v>
      </c>
    </row>
    <row r="44" spans="1:3">
      <c r="A44" s="3" t="s">
        <v>510</v>
      </c>
    </row>
    <row r="45" spans="1:3">
      <c r="A45" s="4" t="s">
        <v>514</v>
      </c>
      <c r="B45" s="4" t="s">
        <v>527</v>
      </c>
    </row>
    <row r="46" spans="1:3">
      <c r="A46" s="4" t="s">
        <v>528</v>
      </c>
    </row>
    <row r="47" spans="1:3">
      <c r="A47" s="3" t="s">
        <v>510</v>
      </c>
    </row>
    <row r="48" spans="1:3">
      <c r="A48" s="4" t="s">
        <v>510</v>
      </c>
      <c r="B48" s="7" t="n">
        <v>499</v>
      </c>
    </row>
    <row r="49" spans="1:3">
      <c r="A49" s="4" t="s">
        <v>529</v>
      </c>
    </row>
    <row r="50" spans="1:3">
      <c r="A50" s="3" t="s">
        <v>510</v>
      </c>
    </row>
    <row r="51" spans="1:3">
      <c r="A51" s="4" t="s">
        <v>510</v>
      </c>
      <c r="B51" s="7" t="n">
        <v>491</v>
      </c>
    </row>
    <row r="52" spans="1:3">
      <c r="A52" s="4" t="s">
        <v>530</v>
      </c>
    </row>
    <row r="53" spans="1:3">
      <c r="A53" s="3" t="s">
        <v>510</v>
      </c>
    </row>
    <row r="54" spans="1:3">
      <c r="A54" s="4" t="s">
        <v>514</v>
      </c>
      <c r="B54" s="4" t="s">
        <v>531</v>
      </c>
    </row>
    <row r="55" spans="1:3">
      <c r="A55" s="4" t="s">
        <v>532</v>
      </c>
    </row>
    <row r="56" spans="1:3">
      <c r="A56" s="3" t="s">
        <v>510</v>
      </c>
    </row>
    <row r="57" spans="1:3">
      <c r="A57" s="4" t="s">
        <v>510</v>
      </c>
      <c r="B57" s="7" t="n">
        <v>547</v>
      </c>
    </row>
    <row r="58" spans="1:3">
      <c r="A58" s="4" t="s">
        <v>533</v>
      </c>
    </row>
    <row r="59" spans="1:3">
      <c r="A59" s="3" t="s">
        <v>510</v>
      </c>
    </row>
    <row r="60" spans="1:3">
      <c r="A60" s="4" t="s">
        <v>510</v>
      </c>
      <c r="B60" s="7" t="n">
        <v>551</v>
      </c>
    </row>
    <row r="61" spans="1:3">
      <c r="A61" s="4" t="s">
        <v>534</v>
      </c>
    </row>
    <row r="62" spans="1:3">
      <c r="A62" s="3" t="s">
        <v>510</v>
      </c>
    </row>
    <row r="63" spans="1:3">
      <c r="A63" s="4" t="s">
        <v>514</v>
      </c>
      <c r="B63" s="4" t="s">
        <v>535</v>
      </c>
    </row>
    <row r="64" spans="1:3">
      <c r="A64" s="4" t="s">
        <v>536</v>
      </c>
    </row>
    <row r="65" spans="1:3">
      <c r="A65" s="3" t="s">
        <v>510</v>
      </c>
    </row>
    <row r="66" spans="1:3">
      <c r="A66" s="4" t="s">
        <v>510</v>
      </c>
      <c r="B66" s="7" t="n">
        <v>448</v>
      </c>
    </row>
    <row r="67" spans="1:3">
      <c r="A67" s="4" t="s">
        <v>537</v>
      </c>
    </row>
    <row r="68" spans="1:3">
      <c r="A68" s="3" t="s">
        <v>510</v>
      </c>
    </row>
    <row r="69" spans="1:3">
      <c r="A69" s="4" t="s">
        <v>510</v>
      </c>
      <c r="B69" s="7" t="n">
        <v>459</v>
      </c>
    </row>
    <row r="70" spans="1:3">
      <c r="A70" s="4" t="s">
        <v>538</v>
      </c>
    </row>
    <row r="71" spans="1:3">
      <c r="A71" s="3" t="s">
        <v>510</v>
      </c>
    </row>
    <row r="72" spans="1:3">
      <c r="A72" s="4" t="s">
        <v>514</v>
      </c>
      <c r="B72" s="4" t="s">
        <v>539</v>
      </c>
    </row>
    <row r="73" spans="1:3">
      <c r="A73" s="4" t="s">
        <v>540</v>
      </c>
    </row>
    <row r="74" spans="1:3">
      <c r="A74" s="3" t="s">
        <v>510</v>
      </c>
    </row>
    <row r="75" spans="1:3">
      <c r="A75" s="4" t="s">
        <v>510</v>
      </c>
      <c r="B75" s="7" t="n">
        <v>349</v>
      </c>
    </row>
    <row r="76" spans="1:3">
      <c r="A76" s="4" t="s">
        <v>541</v>
      </c>
    </row>
    <row r="77" spans="1:3">
      <c r="A77" s="3" t="s">
        <v>510</v>
      </c>
    </row>
    <row r="78" spans="1:3">
      <c r="A78" s="4" t="s">
        <v>510</v>
      </c>
      <c r="B78" s="7" t="n">
        <v>347</v>
      </c>
    </row>
    <row r="79" spans="1:3">
      <c r="A79" s="4" t="s">
        <v>542</v>
      </c>
    </row>
    <row r="80" spans="1:3">
      <c r="A80" s="3" t="s">
        <v>510</v>
      </c>
    </row>
    <row r="81" spans="1:3">
      <c r="A81" s="4" t="s">
        <v>514</v>
      </c>
      <c r="B81" s="4" t="s">
        <v>543</v>
      </c>
    </row>
    <row r="82" spans="1:3">
      <c r="A82" s="4" t="s">
        <v>544</v>
      </c>
    </row>
    <row r="83" spans="1:3">
      <c r="A83" s="3" t="s">
        <v>510</v>
      </c>
    </row>
    <row r="84" spans="1:3">
      <c r="A84" s="4" t="s">
        <v>510</v>
      </c>
      <c r="B84" s="7" t="n">
        <v>998</v>
      </c>
    </row>
    <row r="85" spans="1:3">
      <c r="A85" s="4" t="s">
        <v>545</v>
      </c>
    </row>
    <row r="86" spans="1:3">
      <c r="A86" s="3" t="s">
        <v>510</v>
      </c>
    </row>
    <row r="87" spans="1:3">
      <c r="A87" s="4" t="s">
        <v>510</v>
      </c>
      <c r="B87" s="7" t="n">
        <v>971</v>
      </c>
    </row>
    <row r="88" spans="1:3">
      <c r="A88" s="4" t="s">
        <v>546</v>
      </c>
    </row>
    <row r="89" spans="1:3">
      <c r="A89" s="3" t="s">
        <v>510</v>
      </c>
    </row>
    <row r="90" spans="1:3">
      <c r="A90" s="4" t="s">
        <v>514</v>
      </c>
      <c r="B90" s="4" t="s">
        <v>547</v>
      </c>
    </row>
    <row r="91" spans="1:3">
      <c r="A91" s="4" t="s">
        <v>548</v>
      </c>
    </row>
    <row r="92" spans="1:3">
      <c r="A92" s="3" t="s">
        <v>510</v>
      </c>
    </row>
    <row r="93" spans="1:3">
      <c r="A93" s="4" t="s">
        <v>510</v>
      </c>
      <c r="B93" s="7" t="n">
        <v>1153</v>
      </c>
    </row>
    <row r="94" spans="1:3">
      <c r="A94" s="4" t="s">
        <v>549</v>
      </c>
    </row>
    <row r="95" spans="1:3">
      <c r="A95" s="3" t="s">
        <v>510</v>
      </c>
    </row>
    <row r="96" spans="1:3">
      <c r="A96" s="4" t="s">
        <v>510</v>
      </c>
      <c r="B96" s="7" t="n">
        <v>1162</v>
      </c>
    </row>
    <row r="97" spans="1:3">
      <c r="A97" s="4" t="s">
        <v>550</v>
      </c>
    </row>
    <row r="98" spans="1:3">
      <c r="A98" s="3" t="s">
        <v>510</v>
      </c>
    </row>
    <row r="99" spans="1:3">
      <c r="A99" s="4" t="s">
        <v>514</v>
      </c>
      <c r="B99" s="4" t="s">
        <v>551</v>
      </c>
    </row>
    <row r="100" spans="1:3">
      <c r="A100" s="4" t="s">
        <v>552</v>
      </c>
    </row>
    <row r="101" spans="1:3">
      <c r="A101" s="3" t="s">
        <v>510</v>
      </c>
    </row>
    <row r="102" spans="1:3">
      <c r="A102" s="4" t="s">
        <v>510</v>
      </c>
      <c r="B102" s="7" t="n">
        <v>996</v>
      </c>
    </row>
    <row r="103" spans="1:3">
      <c r="A103" s="4" t="s">
        <v>553</v>
      </c>
    </row>
    <row r="104" spans="1:3">
      <c r="A104" s="3" t="s">
        <v>510</v>
      </c>
    </row>
    <row r="105" spans="1:3">
      <c r="A105" s="4" t="s">
        <v>510</v>
      </c>
      <c r="B105" s="7" t="n">
        <v>974</v>
      </c>
    </row>
    <row r="106" spans="1:3">
      <c r="A106" s="4" t="s">
        <v>554</v>
      </c>
    </row>
    <row r="107" spans="1:3">
      <c r="A107" s="3" t="s">
        <v>510</v>
      </c>
    </row>
    <row r="108" spans="1:3">
      <c r="A108" s="4" t="s">
        <v>514</v>
      </c>
      <c r="B108" s="4" t="s">
        <v>555</v>
      </c>
    </row>
    <row r="109" spans="1:3">
      <c r="A109" s="4" t="s">
        <v>556</v>
      </c>
    </row>
    <row r="110" spans="1:3">
      <c r="A110" s="3" t="s">
        <v>510</v>
      </c>
    </row>
    <row r="111" spans="1:3">
      <c r="A111" s="4" t="s">
        <v>510</v>
      </c>
      <c r="B111" s="7" t="n">
        <v>250</v>
      </c>
    </row>
    <row r="112" spans="1:3">
      <c r="A112" s="4" t="s">
        <v>557</v>
      </c>
    </row>
    <row r="113" spans="1:3">
      <c r="A113" s="3" t="s">
        <v>510</v>
      </c>
    </row>
    <row r="114" spans="1:3">
      <c r="A114" s="4" t="s">
        <v>510</v>
      </c>
      <c r="B114" s="7" t="n">
        <v>292</v>
      </c>
    </row>
    <row r="115" spans="1:3">
      <c r="A115" s="4" t="s">
        <v>558</v>
      </c>
    </row>
    <row r="116" spans="1:3">
      <c r="A116" s="3" t="s">
        <v>510</v>
      </c>
    </row>
    <row r="117" spans="1:3">
      <c r="A117" s="4" t="s">
        <v>514</v>
      </c>
      <c r="B117" s="4" t="s">
        <v>559</v>
      </c>
    </row>
    <row r="118" spans="1:3">
      <c r="A118" s="4" t="s">
        <v>560</v>
      </c>
    </row>
    <row r="119" spans="1:3">
      <c r="A119" s="3" t="s">
        <v>510</v>
      </c>
    </row>
    <row r="120" spans="1:3">
      <c r="A120" s="4" t="s">
        <v>510</v>
      </c>
      <c r="B120" s="7" t="n">
        <v>806</v>
      </c>
    </row>
    <row r="121" spans="1:3">
      <c r="A121" s="4" t="s">
        <v>561</v>
      </c>
    </row>
    <row r="122" spans="1:3">
      <c r="A122" s="3" t="s">
        <v>510</v>
      </c>
    </row>
    <row r="123" spans="1:3">
      <c r="A123" s="4" t="s">
        <v>510</v>
      </c>
      <c r="B123" s="7" t="n">
        <v>815</v>
      </c>
    </row>
    <row r="124" spans="1:3">
      <c r="A124" s="4" t="s">
        <v>562</v>
      </c>
    </row>
    <row r="125" spans="1:3">
      <c r="A125" s="3" t="s">
        <v>510</v>
      </c>
    </row>
    <row r="126" spans="1:3">
      <c r="A126" s="4" t="s">
        <v>514</v>
      </c>
      <c r="B126" s="4" t="s">
        <v>563</v>
      </c>
    </row>
    <row r="127" spans="1:3">
      <c r="A127" s="4" t="s">
        <v>564</v>
      </c>
    </row>
    <row r="128" spans="1:3">
      <c r="A128" s="3" t="s">
        <v>510</v>
      </c>
    </row>
    <row r="129" spans="1:3">
      <c r="A129" s="4" t="s">
        <v>510</v>
      </c>
      <c r="B129" s="7" t="n">
        <v>498</v>
      </c>
    </row>
    <row r="130" spans="1:3">
      <c r="A130" s="4" t="s">
        <v>565</v>
      </c>
    </row>
    <row r="131" spans="1:3">
      <c r="A131" s="3" t="s">
        <v>510</v>
      </c>
    </row>
    <row r="132" spans="1:3">
      <c r="A132" s="4" t="s">
        <v>510</v>
      </c>
      <c r="B132" s="7" t="n">
        <v>478</v>
      </c>
    </row>
    <row r="133" spans="1:3">
      <c r="A133" s="4" t="s">
        <v>566</v>
      </c>
    </row>
    <row r="134" spans="1:3">
      <c r="A134" s="3" t="s">
        <v>510</v>
      </c>
    </row>
    <row r="135" spans="1:3">
      <c r="A135" s="4" t="s">
        <v>514</v>
      </c>
      <c r="B135" s="4" t="s">
        <v>567</v>
      </c>
    </row>
    <row r="136" spans="1:3">
      <c r="A136" s="4" t="s">
        <v>568</v>
      </c>
    </row>
    <row r="137" spans="1:3">
      <c r="A137" s="3" t="s">
        <v>510</v>
      </c>
    </row>
    <row r="138" spans="1:3">
      <c r="A138" s="4" t="s">
        <v>510</v>
      </c>
      <c r="B138" s="7" t="n">
        <v>863</v>
      </c>
    </row>
    <row r="139" spans="1:3">
      <c r="A139" s="4" t="s">
        <v>569</v>
      </c>
    </row>
    <row r="140" spans="1:3">
      <c r="A140" s="3" t="s">
        <v>510</v>
      </c>
    </row>
    <row r="141" spans="1:3">
      <c r="A141" s="4" t="s">
        <v>510</v>
      </c>
      <c r="B141" s="7" t="n">
        <v>873</v>
      </c>
    </row>
    <row r="142" spans="1:3">
      <c r="A142" s="4" t="s">
        <v>570</v>
      </c>
    </row>
    <row r="143" spans="1:3">
      <c r="A143" s="3" t="s">
        <v>510</v>
      </c>
    </row>
    <row r="144" spans="1:3">
      <c r="A144" s="4" t="s">
        <v>514</v>
      </c>
      <c r="B144" s="4" t="s">
        <v>571</v>
      </c>
    </row>
    <row r="145" spans="1:3">
      <c r="A145" s="4" t="s">
        <v>572</v>
      </c>
    </row>
    <row r="146" spans="1:3">
      <c r="A146" s="3" t="s">
        <v>510</v>
      </c>
    </row>
    <row r="147" spans="1:3">
      <c r="A147" s="4" t="s">
        <v>510</v>
      </c>
      <c r="B147" s="7" t="n">
        <v>647</v>
      </c>
    </row>
    <row r="148" spans="1:3">
      <c r="A148" s="4" t="s">
        <v>573</v>
      </c>
    </row>
    <row r="149" spans="1:3">
      <c r="A149" s="3" t="s">
        <v>510</v>
      </c>
    </row>
    <row r="150" spans="1:3">
      <c r="A150" s="4" t="s">
        <v>510</v>
      </c>
      <c r="B150" s="7" t="n">
        <v>799</v>
      </c>
    </row>
    <row r="151" spans="1:3">
      <c r="A151" s="4" t="s">
        <v>574</v>
      </c>
    </row>
    <row r="152" spans="1:3">
      <c r="A152" s="3" t="s">
        <v>510</v>
      </c>
    </row>
    <row r="153" spans="1:3">
      <c r="A153" s="4" t="s">
        <v>514</v>
      </c>
      <c r="B153" s="4" t="s">
        <v>575</v>
      </c>
    </row>
    <row r="154" spans="1:3">
      <c r="A154" s="4" t="s">
        <v>576</v>
      </c>
    </row>
    <row r="155" spans="1:3">
      <c r="A155" s="3" t="s">
        <v>510</v>
      </c>
    </row>
    <row r="156" spans="1:3">
      <c r="A156" s="4" t="s">
        <v>510</v>
      </c>
      <c r="B156" s="7" t="n">
        <v>747</v>
      </c>
    </row>
    <row r="157" spans="1:3">
      <c r="A157" s="4" t="s">
        <v>577</v>
      </c>
    </row>
    <row r="158" spans="1:3">
      <c r="A158" s="3" t="s">
        <v>510</v>
      </c>
    </row>
    <row r="159" spans="1:3">
      <c r="A159" s="4" t="s">
        <v>510</v>
      </c>
      <c r="B159" s="7" t="n">
        <v>718</v>
      </c>
    </row>
    <row r="160" spans="1:3">
      <c r="A160" s="4" t="s">
        <v>578</v>
      </c>
    </row>
    <row r="161" spans="1:3">
      <c r="A161" s="3" t="s">
        <v>510</v>
      </c>
    </row>
    <row r="162" spans="1:3">
      <c r="A162" s="4" t="s">
        <v>514</v>
      </c>
      <c r="B162" s="4" t="s">
        <v>539</v>
      </c>
    </row>
    <row r="163" spans="1:3">
      <c r="A163" s="4" t="s">
        <v>579</v>
      </c>
    </row>
    <row r="164" spans="1:3">
      <c r="A164" s="3" t="s">
        <v>510</v>
      </c>
    </row>
    <row r="165" spans="1:3">
      <c r="A165" s="4" t="s">
        <v>510</v>
      </c>
      <c r="B165" s="7" t="n">
        <v>1991</v>
      </c>
    </row>
    <row r="166" spans="1:3">
      <c r="A166" s="4" t="s">
        <v>580</v>
      </c>
    </row>
    <row r="167" spans="1:3">
      <c r="A167" s="3" t="s">
        <v>510</v>
      </c>
    </row>
    <row r="168" spans="1:3">
      <c r="A168" s="4" t="s">
        <v>510</v>
      </c>
      <c r="B168" s="7" t="n">
        <v>1866</v>
      </c>
    </row>
    <row r="169" spans="1:3">
      <c r="A169" s="4" t="s">
        <v>581</v>
      </c>
    </row>
    <row r="170" spans="1:3">
      <c r="A170" s="3" t="s">
        <v>510</v>
      </c>
    </row>
    <row r="171" spans="1:3">
      <c r="A171" s="4" t="s">
        <v>514</v>
      </c>
      <c r="B171" s="4" t="s">
        <v>531</v>
      </c>
    </row>
    <row r="172" spans="1:3">
      <c r="A172" s="4" t="s">
        <v>582</v>
      </c>
    </row>
    <row r="173" spans="1:3">
      <c r="A173" s="3" t="s">
        <v>510</v>
      </c>
    </row>
    <row r="174" spans="1:3">
      <c r="A174" s="4" t="s">
        <v>510</v>
      </c>
      <c r="B174" s="7" t="n">
        <v>995</v>
      </c>
    </row>
    <row r="175" spans="1:3">
      <c r="A175" s="4" t="s">
        <v>583</v>
      </c>
    </row>
    <row r="176" spans="1:3">
      <c r="A176" s="3" t="s">
        <v>510</v>
      </c>
    </row>
    <row r="177" spans="1:3">
      <c r="A177" s="4" t="s">
        <v>510</v>
      </c>
      <c r="B177" s="7" t="n">
        <v>959</v>
      </c>
    </row>
    <row r="178" spans="1:3">
      <c r="A178" s="4" t="s">
        <v>584</v>
      </c>
    </row>
    <row r="179" spans="1:3">
      <c r="A179" s="3" t="s">
        <v>510</v>
      </c>
    </row>
    <row r="180" spans="1:3">
      <c r="A180" s="4" t="s">
        <v>514</v>
      </c>
      <c r="B180" s="4" t="s">
        <v>585</v>
      </c>
    </row>
    <row r="181" spans="1:3">
      <c r="A181" s="4" t="s">
        <v>586</v>
      </c>
    </row>
    <row r="182" spans="1:3">
      <c r="A182" s="3" t="s">
        <v>510</v>
      </c>
    </row>
    <row r="183" spans="1:3">
      <c r="A183" s="4" t="s">
        <v>510</v>
      </c>
      <c r="B183" s="7" t="n">
        <v>1492</v>
      </c>
    </row>
    <row r="184" spans="1:3">
      <c r="A184" s="4" t="s">
        <v>587</v>
      </c>
    </row>
    <row r="185" spans="1:3">
      <c r="A185" s="3" t="s">
        <v>510</v>
      </c>
    </row>
    <row r="186" spans="1:3">
      <c r="A186" s="4" t="s">
        <v>510</v>
      </c>
      <c r="B186" s="7" t="n">
        <v>1436</v>
      </c>
    </row>
    <row r="187" spans="1:3">
      <c r="A187" s="4" t="s">
        <v>588</v>
      </c>
    </row>
    <row r="188" spans="1:3">
      <c r="A188" s="3" t="s">
        <v>510</v>
      </c>
    </row>
    <row r="189" spans="1:3">
      <c r="A189" s="4" t="s">
        <v>514</v>
      </c>
      <c r="B189" s="4" t="s">
        <v>589</v>
      </c>
    </row>
    <row r="190" spans="1:3">
      <c r="A190" s="4" t="s">
        <v>590</v>
      </c>
    </row>
    <row r="191" spans="1:3">
      <c r="A191" s="3" t="s">
        <v>510</v>
      </c>
    </row>
    <row r="192" spans="1:3">
      <c r="A192" s="4" t="s">
        <v>510</v>
      </c>
      <c r="B192" s="7" t="n">
        <v>859</v>
      </c>
    </row>
    <row r="193" spans="1:3">
      <c r="A193" s="4" t="s">
        <v>591</v>
      </c>
    </row>
    <row r="194" spans="1:3">
      <c r="A194" s="3" t="s">
        <v>510</v>
      </c>
    </row>
    <row r="195" spans="1:3">
      <c r="A195" s="4" t="s">
        <v>510</v>
      </c>
      <c r="B195" s="7" t="n">
        <v>873</v>
      </c>
    </row>
    <row r="196" spans="1:3">
      <c r="A196" s="4" t="s">
        <v>592</v>
      </c>
    </row>
    <row r="197" spans="1:3">
      <c r="A197" s="3" t="s">
        <v>510</v>
      </c>
    </row>
    <row r="198" spans="1:3">
      <c r="A198" s="4" t="s">
        <v>514</v>
      </c>
      <c r="B198" s="4" t="s">
        <v>593</v>
      </c>
    </row>
    <row r="199" spans="1:3">
      <c r="A199" s="4" t="s">
        <v>594</v>
      </c>
    </row>
    <row r="200" spans="1:3">
      <c r="A200" s="3" t="s">
        <v>510</v>
      </c>
    </row>
    <row r="201" spans="1:3">
      <c r="A201" s="4" t="s">
        <v>510</v>
      </c>
      <c r="B201" s="7" t="n">
        <v>296</v>
      </c>
    </row>
    <row r="202" spans="1:3">
      <c r="A202" s="4" t="s">
        <v>595</v>
      </c>
    </row>
    <row r="203" spans="1:3">
      <c r="A203" s="3" t="s">
        <v>510</v>
      </c>
    </row>
    <row r="204" spans="1:3">
      <c r="A204" s="4" t="s">
        <v>510</v>
      </c>
      <c r="B204" s="7" t="n">
        <v>388</v>
      </c>
    </row>
    <row r="205" spans="1:3">
      <c r="A205" s="4" t="s">
        <v>596</v>
      </c>
    </row>
    <row r="206" spans="1:3">
      <c r="A206" s="3" t="s">
        <v>510</v>
      </c>
    </row>
    <row r="207" spans="1:3">
      <c r="A207" s="4" t="s">
        <v>514</v>
      </c>
      <c r="B207" s="4" t="s">
        <v>597</v>
      </c>
    </row>
    <row r="208" spans="1:3">
      <c r="A208" s="4" t="s">
        <v>598</v>
      </c>
    </row>
    <row r="209" spans="1:3">
      <c r="A209" s="3" t="s">
        <v>510</v>
      </c>
    </row>
    <row r="210" spans="1:3">
      <c r="A210" s="4" t="s">
        <v>510</v>
      </c>
      <c r="B210" s="7" t="n">
        <v>498</v>
      </c>
    </row>
    <row r="211" spans="1:3">
      <c r="A211" s="4" t="s">
        <v>599</v>
      </c>
    </row>
    <row r="212" spans="1:3">
      <c r="A212" s="3" t="s">
        <v>510</v>
      </c>
    </row>
    <row r="213" spans="1:3">
      <c r="A213" s="4" t="s">
        <v>510</v>
      </c>
      <c r="B213" s="7" t="n">
        <v>567</v>
      </c>
    </row>
    <row r="214" spans="1:3">
      <c r="A214" s="4" t="s">
        <v>600</v>
      </c>
    </row>
    <row r="215" spans="1:3">
      <c r="A215" s="3" t="s">
        <v>510</v>
      </c>
    </row>
    <row r="216" spans="1:3">
      <c r="A216" s="4" t="s">
        <v>514</v>
      </c>
      <c r="B216" s="4" t="s">
        <v>601</v>
      </c>
    </row>
    <row r="217" spans="1:3">
      <c r="A217" s="4" t="s">
        <v>602</v>
      </c>
    </row>
    <row r="218" spans="1:3">
      <c r="A218" s="3" t="s">
        <v>510</v>
      </c>
    </row>
    <row r="219" spans="1:3">
      <c r="A219" s="4" t="s">
        <v>510</v>
      </c>
      <c r="B219" s="7" t="n">
        <v>856</v>
      </c>
    </row>
    <row r="220" spans="1:3">
      <c r="A220" s="4" t="s">
        <v>603</v>
      </c>
    </row>
    <row r="221" spans="1:3">
      <c r="A221" s="3" t="s">
        <v>510</v>
      </c>
    </row>
    <row r="222" spans="1:3">
      <c r="A222" s="4" t="s">
        <v>510</v>
      </c>
      <c r="B222" s="7" t="n">
        <v>919</v>
      </c>
    </row>
    <row r="223" spans="1:3">
      <c r="A223" s="4" t="s">
        <v>604</v>
      </c>
    </row>
    <row r="224" spans="1:3">
      <c r="A224" s="3" t="s">
        <v>510</v>
      </c>
    </row>
    <row r="225" spans="1:3">
      <c r="A225" s="4" t="s">
        <v>514</v>
      </c>
      <c r="B225" s="4" t="s">
        <v>543</v>
      </c>
    </row>
    <row r="226" spans="1:3">
      <c r="A226" s="4" t="s">
        <v>605</v>
      </c>
    </row>
    <row r="227" spans="1:3">
      <c r="A227" s="3" t="s">
        <v>510</v>
      </c>
    </row>
    <row r="228" spans="1:3">
      <c r="A228" s="4" t="s">
        <v>510</v>
      </c>
      <c r="B228" s="7" t="n">
        <v>1716</v>
      </c>
    </row>
    <row r="229" spans="1:3">
      <c r="A229" s="4" t="s">
        <v>606</v>
      </c>
    </row>
    <row r="230" spans="1:3">
      <c r="A230" s="3" t="s">
        <v>510</v>
      </c>
    </row>
    <row r="231" spans="1:3">
      <c r="A231" s="4" t="s">
        <v>510</v>
      </c>
      <c r="B231" s="7" t="n">
        <v>1776</v>
      </c>
    </row>
    <row r="232" spans="1:3">
      <c r="A232" s="4" t="s">
        <v>607</v>
      </c>
    </row>
    <row r="233" spans="1:3">
      <c r="A233" s="3" t="s">
        <v>510</v>
      </c>
    </row>
    <row r="234" spans="1:3">
      <c r="A234" s="4" t="s">
        <v>514</v>
      </c>
      <c r="B234" s="4" t="s">
        <v>535</v>
      </c>
    </row>
    <row r="235" spans="1:3">
      <c r="A235" s="4" t="s">
        <v>608</v>
      </c>
    </row>
    <row r="236" spans="1:3">
      <c r="A236" s="3" t="s">
        <v>510</v>
      </c>
    </row>
    <row r="237" spans="1:3">
      <c r="A237" s="4" t="s">
        <v>510</v>
      </c>
      <c r="B237" s="7" t="n">
        <v>987</v>
      </c>
    </row>
    <row r="238" spans="1:3">
      <c r="A238" s="4" t="s">
        <v>609</v>
      </c>
    </row>
    <row r="239" spans="1:3">
      <c r="A239" s="3" t="s">
        <v>510</v>
      </c>
    </row>
    <row r="240" spans="1:3">
      <c r="A240" s="4" t="s">
        <v>510</v>
      </c>
      <c r="B240" s="7" t="n">
        <v>957</v>
      </c>
    </row>
    <row r="241" spans="1:3">
      <c r="A241" s="4" t="s">
        <v>610</v>
      </c>
    </row>
    <row r="242" spans="1:3">
      <c r="A242" s="3" t="s">
        <v>510</v>
      </c>
    </row>
    <row r="243" spans="1:3">
      <c r="A243" s="4" t="s">
        <v>514</v>
      </c>
      <c r="B243" s="4" t="s">
        <v>611</v>
      </c>
    </row>
    <row r="244" spans="1:3">
      <c r="A244" s="4" t="s">
        <v>612</v>
      </c>
    </row>
    <row r="245" spans="1:3">
      <c r="A245" s="3" t="s">
        <v>510</v>
      </c>
    </row>
    <row r="246" spans="1:3">
      <c r="A246" s="4" t="s">
        <v>510</v>
      </c>
      <c r="B246" s="7" t="n">
        <v>991</v>
      </c>
    </row>
    <row r="247" spans="1:3">
      <c r="A247" s="4" t="s">
        <v>613</v>
      </c>
    </row>
    <row r="248" spans="1:3">
      <c r="A248" s="3" t="s">
        <v>510</v>
      </c>
    </row>
    <row r="249" spans="1:3">
      <c r="A249" s="4" t="s">
        <v>510</v>
      </c>
      <c r="B249" s="7" t="n">
        <v>1269</v>
      </c>
    </row>
    <row r="250" spans="1:3">
      <c r="A250" s="4" t="s">
        <v>614</v>
      </c>
    </row>
    <row r="251" spans="1:3">
      <c r="A251" s="3" t="s">
        <v>510</v>
      </c>
    </row>
    <row r="252" spans="1:3">
      <c r="A252" s="4" t="s">
        <v>514</v>
      </c>
      <c r="B252" s="4" t="s">
        <v>615</v>
      </c>
    </row>
    <row r="253" spans="1:3">
      <c r="A253" s="4" t="s">
        <v>616</v>
      </c>
    </row>
    <row r="254" spans="1:3">
      <c r="A254" s="3" t="s">
        <v>510</v>
      </c>
    </row>
    <row r="255" spans="1:3">
      <c r="A255" s="4" t="s">
        <v>510</v>
      </c>
      <c r="B255" s="7" t="n">
        <v>1486</v>
      </c>
    </row>
    <row r="256" spans="1:3">
      <c r="A256" s="4" t="s">
        <v>617</v>
      </c>
    </row>
    <row r="257" spans="1:3">
      <c r="A257" s="3" t="s">
        <v>510</v>
      </c>
    </row>
    <row r="258" spans="1:3">
      <c r="A258" s="4" t="s">
        <v>510</v>
      </c>
      <c r="B258" s="7" t="n">
        <v>1461</v>
      </c>
    </row>
    <row r="259" spans="1:3">
      <c r="A259" s="4" t="s">
        <v>618</v>
      </c>
    </row>
    <row r="260" spans="1:3">
      <c r="A260" s="3" t="s">
        <v>510</v>
      </c>
    </row>
    <row r="261" spans="1:3">
      <c r="A261" s="4" t="s">
        <v>514</v>
      </c>
      <c r="B261" s="4" t="s">
        <v>619</v>
      </c>
    </row>
    <row r="262" spans="1:3">
      <c r="A262" s="4" t="s">
        <v>620</v>
      </c>
    </row>
    <row r="263" spans="1:3">
      <c r="A263" s="3" t="s">
        <v>510</v>
      </c>
    </row>
    <row r="264" spans="1:3">
      <c r="A264" s="4" t="s">
        <v>510</v>
      </c>
      <c r="B264" s="7" t="n">
        <v>990</v>
      </c>
    </row>
    <row r="265" spans="1:3">
      <c r="A265" s="4" t="s">
        <v>621</v>
      </c>
    </row>
    <row r="266" spans="1:3">
      <c r="A266" s="3" t="s">
        <v>510</v>
      </c>
    </row>
    <row r="267" spans="1:3">
      <c r="A267" s="4" t="s">
        <v>510</v>
      </c>
      <c r="B267" s="7" t="n">
        <v>941</v>
      </c>
    </row>
    <row r="268" spans="1:3">
      <c r="A268" s="4" t="s">
        <v>622</v>
      </c>
    </row>
    <row r="269" spans="1:3">
      <c r="A269" s="3" t="s">
        <v>510</v>
      </c>
    </row>
    <row r="270" spans="1:3">
      <c r="A270" s="4" t="s">
        <v>514</v>
      </c>
      <c r="B270" s="4" t="s">
        <v>623</v>
      </c>
    </row>
    <row r="271" spans="1:3">
      <c r="A271" s="4" t="s">
        <v>624</v>
      </c>
    </row>
    <row r="272" spans="1:3">
      <c r="A272" s="3" t="s">
        <v>510</v>
      </c>
    </row>
    <row r="273" spans="1:3">
      <c r="A273" s="4" t="s">
        <v>510</v>
      </c>
      <c r="B273" s="7" t="n">
        <v>696</v>
      </c>
    </row>
    <row r="274" spans="1:3">
      <c r="A274" s="4" t="s">
        <v>625</v>
      </c>
    </row>
    <row r="275" spans="1:3">
      <c r="A275" s="3" t="s">
        <v>510</v>
      </c>
    </row>
    <row r="276" spans="1:3">
      <c r="A276" s="4" t="s">
        <v>510</v>
      </c>
      <c r="B276" s="7" t="n">
        <v>885</v>
      </c>
    </row>
    <row r="277" spans="1:3">
      <c r="A277" s="4" t="s">
        <v>626</v>
      </c>
    </row>
    <row r="278" spans="1:3">
      <c r="A278" s="3" t="s">
        <v>510</v>
      </c>
    </row>
    <row r="279" spans="1:3">
      <c r="A279" s="4" t="s">
        <v>514</v>
      </c>
      <c r="B279" s="4" t="s">
        <v>627</v>
      </c>
    </row>
    <row r="280" spans="1:3">
      <c r="A280" s="4" t="s">
        <v>628</v>
      </c>
    </row>
    <row r="281" spans="1:3">
      <c r="A281" s="3" t="s">
        <v>510</v>
      </c>
    </row>
    <row r="282" spans="1:3">
      <c r="A282" s="4" t="s">
        <v>510</v>
      </c>
      <c r="B282" s="7" t="n">
        <v>538</v>
      </c>
    </row>
    <row r="283" spans="1:3">
      <c r="A283" s="4" t="s">
        <v>629</v>
      </c>
    </row>
    <row r="284" spans="1:3">
      <c r="A284" s="3" t="s">
        <v>510</v>
      </c>
    </row>
    <row r="285" spans="1:3">
      <c r="A285" s="4" t="s">
        <v>510</v>
      </c>
      <c r="B285" s="7" t="n">
        <v>579</v>
      </c>
    </row>
    <row r="286" spans="1:3">
      <c r="A286" s="4" t="s">
        <v>630</v>
      </c>
    </row>
    <row r="287" spans="1:3">
      <c r="A287" s="3" t="s">
        <v>510</v>
      </c>
    </row>
    <row r="288" spans="1:3">
      <c r="A288" s="4" t="s">
        <v>514</v>
      </c>
      <c r="B288" s="4" t="s">
        <v>631</v>
      </c>
    </row>
    <row r="289" spans="1:3">
      <c r="A289" s="4" t="s">
        <v>632</v>
      </c>
    </row>
    <row r="290" spans="1:3">
      <c r="A290" s="3" t="s">
        <v>510</v>
      </c>
    </row>
    <row r="291" spans="1:3">
      <c r="A291" s="4" t="s">
        <v>510</v>
      </c>
      <c r="B291" s="7" t="n">
        <v>296</v>
      </c>
    </row>
    <row r="292" spans="1:3">
      <c r="A292" s="4" t="s">
        <v>633</v>
      </c>
    </row>
    <row r="293" spans="1:3">
      <c r="A293" s="3" t="s">
        <v>510</v>
      </c>
    </row>
    <row r="294" spans="1:3">
      <c r="A294" s="4" t="s">
        <v>510</v>
      </c>
      <c r="B294" s="7" t="n">
        <v>333</v>
      </c>
    </row>
    <row r="295" spans="1:3">
      <c r="A295" s="4" t="s">
        <v>634</v>
      </c>
    </row>
    <row r="296" spans="1:3">
      <c r="A296" s="3" t="s">
        <v>510</v>
      </c>
    </row>
    <row r="297" spans="1:3">
      <c r="A297" s="4" t="s">
        <v>514</v>
      </c>
      <c r="B297" s="4" t="s">
        <v>627</v>
      </c>
    </row>
    <row r="298" spans="1:3">
      <c r="A298" s="4" t="s">
        <v>635</v>
      </c>
    </row>
    <row r="299" spans="1:3">
      <c r="A299" s="3" t="s">
        <v>510</v>
      </c>
    </row>
    <row r="300" spans="1:3">
      <c r="A300" s="4" t="s">
        <v>510</v>
      </c>
      <c r="B300" s="7" t="n">
        <v>495</v>
      </c>
    </row>
    <row r="301" spans="1:3">
      <c r="A301" s="4" t="s">
        <v>636</v>
      </c>
    </row>
    <row r="302" spans="1:3">
      <c r="A302" s="3" t="s">
        <v>510</v>
      </c>
    </row>
    <row r="303" spans="1:3">
      <c r="A303" s="4" t="s">
        <v>510</v>
      </c>
      <c r="B303" s="7" t="n">
        <v>540</v>
      </c>
    </row>
    <row r="304" spans="1:3">
      <c r="A304" s="4" t="s">
        <v>637</v>
      </c>
    </row>
    <row r="305" spans="1:3">
      <c r="A305" s="3" t="s">
        <v>510</v>
      </c>
    </row>
    <row r="306" spans="1:3">
      <c r="A306" s="4" t="s">
        <v>514</v>
      </c>
      <c r="B306" s="4" t="s">
        <v>638</v>
      </c>
    </row>
    <row r="307" spans="1:3">
      <c r="A307" s="4" t="s">
        <v>639</v>
      </c>
    </row>
    <row r="308" spans="1:3">
      <c r="A308" s="3" t="s">
        <v>510</v>
      </c>
    </row>
    <row r="309" spans="1:3">
      <c r="A309" s="4" t="s">
        <v>510</v>
      </c>
      <c r="B309" s="7" t="n">
        <v>1971</v>
      </c>
    </row>
    <row r="310" spans="1:3">
      <c r="A310" s="4" t="s">
        <v>640</v>
      </c>
    </row>
    <row r="311" spans="1:3">
      <c r="A311" s="3" t="s">
        <v>510</v>
      </c>
    </row>
    <row r="312" spans="1:3">
      <c r="A312" s="4" t="s">
        <v>510</v>
      </c>
      <c r="B312" s="7" t="n">
        <v>1907</v>
      </c>
    </row>
    <row r="313" spans="1:3">
      <c r="A313" s="4" t="s">
        <v>641</v>
      </c>
    </row>
    <row r="314" spans="1:3">
      <c r="A314" s="3" t="s">
        <v>510</v>
      </c>
    </row>
    <row r="315" spans="1:3">
      <c r="A315" s="4" t="s">
        <v>514</v>
      </c>
      <c r="B315" s="4" t="s">
        <v>642</v>
      </c>
    </row>
    <row r="316" spans="1:3">
      <c r="A316" s="4" t="s">
        <v>643</v>
      </c>
    </row>
    <row r="317" spans="1:3">
      <c r="A317" s="3" t="s">
        <v>510</v>
      </c>
    </row>
    <row r="318" spans="1:3">
      <c r="A318" s="4" t="s">
        <v>510</v>
      </c>
      <c r="B318" s="7" t="n">
        <v>991</v>
      </c>
    </row>
    <row r="319" spans="1:3">
      <c r="A319" s="4" t="s">
        <v>644</v>
      </c>
    </row>
    <row r="320" spans="1:3">
      <c r="A320" s="3" t="s">
        <v>510</v>
      </c>
    </row>
    <row r="321" spans="1:3">
      <c r="A321" s="4" t="s">
        <v>510</v>
      </c>
      <c r="B321" s="7" t="n">
        <v>967</v>
      </c>
    </row>
    <row r="322" spans="1:3">
      <c r="A322" s="4" t="s">
        <v>645</v>
      </c>
    </row>
    <row r="323" spans="1:3">
      <c r="A323" s="3" t="s">
        <v>510</v>
      </c>
    </row>
    <row r="324" spans="1:3">
      <c r="A324" s="4" t="s">
        <v>514</v>
      </c>
      <c r="B324" s="4" t="s">
        <v>646</v>
      </c>
    </row>
    <row r="325" spans="1:3">
      <c r="A325" s="4" t="s">
        <v>647</v>
      </c>
    </row>
    <row r="326" spans="1:3">
      <c r="A326" s="3" t="s">
        <v>510</v>
      </c>
    </row>
    <row r="327" spans="1:3">
      <c r="A327" s="4" t="s">
        <v>510</v>
      </c>
      <c r="B327" s="7" t="n">
        <v>742</v>
      </c>
    </row>
    <row r="328" spans="1:3">
      <c r="A328" s="4" t="s">
        <v>648</v>
      </c>
    </row>
    <row r="329" spans="1:3">
      <c r="A329" s="3" t="s">
        <v>510</v>
      </c>
    </row>
    <row r="330" spans="1:3">
      <c r="A330" s="4" t="s">
        <v>510</v>
      </c>
      <c r="B330" s="5" t="n">
        <v>695</v>
      </c>
    </row>
    <row r="331" spans="1:3">
      <c r="A331" s="4" t="s">
        <v>649</v>
      </c>
    </row>
    <row r="332" spans="1:3">
      <c r="A332" s="3" t="s">
        <v>510</v>
      </c>
    </row>
    <row r="333" spans="1:3">
      <c r="A333" s="4" t="s">
        <v>510</v>
      </c>
      <c r="B333" s="5" t="n">
        <v>20</v>
      </c>
    </row>
    <row r="334" spans="1:3">
      <c r="A334" s="4" t="s">
        <v>650</v>
      </c>
    </row>
    <row r="335" spans="1:3">
      <c r="A335" s="3" t="s">
        <v>510</v>
      </c>
    </row>
    <row r="336" spans="1:3">
      <c r="A336" s="4" t="s">
        <v>510</v>
      </c>
      <c r="B336" s="7" t="n">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651</v>
      </c>
      <c r="B1" s="2" t="s">
        <v>652</v>
      </c>
      <c r="C1" s="2" t="s">
        <v>1</v>
      </c>
    </row>
    <row r="2" spans="1:4">
      <c r="B2" s="2" t="s">
        <v>23</v>
      </c>
      <c r="C2" s="2" t="s">
        <v>2</v>
      </c>
      <c r="D2" s="2" t="s">
        <v>69</v>
      </c>
    </row>
    <row r="3" spans="1:4">
      <c r="A3" s="3" t="s">
        <v>653</v>
      </c>
    </row>
    <row r="4" spans="1:4">
      <c r="A4" s="4" t="s">
        <v>654</v>
      </c>
      <c r="C4" s="4" t="s">
        <v>130</v>
      </c>
      <c r="D4" s="4" t="s">
        <v>655</v>
      </c>
    </row>
    <row r="5" spans="1:4">
      <c r="A5" s="4" t="s">
        <v>656</v>
      </c>
      <c r="B5" s="7" t="n">
        <v>13</v>
      </c>
    </row>
    <row r="6" spans="1:4">
      <c r="A6" s="4" t="s">
        <v>657</v>
      </c>
      <c r="D6" s="4" t="s">
        <v>658</v>
      </c>
    </row>
    <row r="7" spans="1:4">
      <c r="A7" s="4" t="s">
        <v>659</v>
      </c>
      <c r="C7" s="4" t="s">
        <v>103</v>
      </c>
      <c r="D7" s="4" t="s">
        <v>660</v>
      </c>
    </row>
    <row r="8" spans="1:4">
      <c r="A8" s="4" t="s">
        <v>661</v>
      </c>
      <c r="C8" s="4" t="s">
        <v>662</v>
      </c>
    </row>
    <row r="9" spans="1:4">
      <c r="A9" s="4" t="s">
        <v>663</v>
      </c>
      <c r="C9" s="11" t="n">
        <v>0.2</v>
      </c>
    </row>
    <row r="10" spans="1:4">
      <c r="A10" s="4" t="s">
        <v>664</v>
      </c>
      <c r="C10" s="10" t="n">
        <v>0.3</v>
      </c>
    </row>
    <row r="11" spans="1:4">
      <c r="A11" s="4" t="s">
        <v>665</v>
      </c>
      <c r="C11" s="10" t="n">
        <v>0.1</v>
      </c>
    </row>
    <row r="12" spans="1:4">
      <c r="A12" s="4" t="s">
        <v>666</v>
      </c>
      <c r="C12" s="11" t="n">
        <v>3.2</v>
      </c>
    </row>
    <row r="13" spans="1:4">
      <c r="A13" s="4" t="s">
        <v>667</v>
      </c>
    </row>
    <row r="14" spans="1:4">
      <c r="A14" s="3" t="s">
        <v>653</v>
      </c>
    </row>
    <row r="15" spans="1:4">
      <c r="A15" s="4" t="s">
        <v>668</v>
      </c>
      <c r="C15" s="4" t="s">
        <v>658</v>
      </c>
    </row>
    <row r="16" spans="1:4">
      <c r="A16" s="4" t="s">
        <v>669</v>
      </c>
    </row>
    <row r="17" spans="1:4">
      <c r="A17" s="3" t="s">
        <v>653</v>
      </c>
    </row>
    <row r="18" spans="1:4">
      <c r="A18" s="4" t="s">
        <v>668</v>
      </c>
      <c r="C18" s="4" t="s">
        <v>67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9</v>
      </c>
      <c r="B1" s="2" t="s">
        <v>68</v>
      </c>
      <c r="D1" s="2" t="s">
        <v>1</v>
      </c>
    </row>
    <row r="2" spans="1:5">
      <c r="B2" s="2" t="s">
        <v>2</v>
      </c>
      <c r="C2" s="2" t="s">
        <v>69</v>
      </c>
      <c r="D2" s="2" t="s">
        <v>2</v>
      </c>
      <c r="E2" s="2" t="s">
        <v>69</v>
      </c>
    </row>
    <row r="3" spans="1:5">
      <c r="A3" s="3" t="s">
        <v>140</v>
      </c>
    </row>
    <row r="4" spans="1:5">
      <c r="A4" s="4" t="s">
        <v>141</v>
      </c>
      <c r="B4" s="7" t="n">
        <v>3954</v>
      </c>
      <c r="C4" s="7" t="n">
        <v>3827</v>
      </c>
      <c r="D4" s="7" t="n">
        <v>8321</v>
      </c>
      <c r="E4" s="7" t="n">
        <v>8249</v>
      </c>
    </row>
    <row r="5" spans="1:5">
      <c r="A5" s="3" t="s">
        <v>142</v>
      </c>
    </row>
    <row r="6" spans="1:5">
      <c r="A6" s="4" t="s">
        <v>143</v>
      </c>
      <c r="B6" s="5" t="n">
        <v>-2190</v>
      </c>
      <c r="C6" s="5" t="n">
        <v>843</v>
      </c>
      <c r="D6" s="5" t="n">
        <v>-1567</v>
      </c>
      <c r="E6" s="5" t="n">
        <v>1238</v>
      </c>
    </row>
    <row r="7" spans="1:5">
      <c r="A7" s="3" t="s">
        <v>144</v>
      </c>
    </row>
    <row r="8" spans="1:5">
      <c r="A8" s="4" t="s">
        <v>145</v>
      </c>
      <c r="B8" s="5" t="n">
        <v>0</v>
      </c>
      <c r="C8" s="5" t="n">
        <v>47</v>
      </c>
      <c r="D8" s="5" t="n">
        <v>0</v>
      </c>
      <c r="E8" s="5" t="n">
        <v>136</v>
      </c>
    </row>
    <row r="9" spans="1:5">
      <c r="A9" s="4" t="s">
        <v>146</v>
      </c>
      <c r="B9" s="5" t="n">
        <v>0</v>
      </c>
      <c r="C9" s="5" t="n">
        <v>-14</v>
      </c>
      <c r="D9" s="5" t="n">
        <v>0</v>
      </c>
      <c r="E9" s="5" t="n">
        <v>-193</v>
      </c>
    </row>
    <row r="10" spans="1:5">
      <c r="A10" s="4" t="s">
        <v>147</v>
      </c>
      <c r="B10" s="5" t="n">
        <v>0</v>
      </c>
      <c r="C10" s="5" t="n">
        <v>33</v>
      </c>
      <c r="D10" s="5" t="n">
        <v>0</v>
      </c>
      <c r="E10" s="5" t="n">
        <v>-57</v>
      </c>
    </row>
    <row r="11" spans="1:5">
      <c r="A11" s="3" t="s">
        <v>148</v>
      </c>
    </row>
    <row r="12" spans="1:5">
      <c r="A12" s="4" t="s">
        <v>149</v>
      </c>
      <c r="B12" s="5" t="n">
        <v>-5</v>
      </c>
      <c r="C12" s="5" t="n">
        <v>-5</v>
      </c>
      <c r="D12" s="5" t="n">
        <v>-11</v>
      </c>
      <c r="E12" s="5" t="n">
        <v>-9</v>
      </c>
    </row>
    <row r="13" spans="1:5">
      <c r="A13" s="4" t="s">
        <v>150</v>
      </c>
      <c r="B13" s="5" t="n">
        <v>190</v>
      </c>
      <c r="C13" s="5" t="n">
        <v>123</v>
      </c>
      <c r="D13" s="5" t="n">
        <v>382</v>
      </c>
      <c r="E13" s="5" t="n">
        <v>246</v>
      </c>
    </row>
    <row r="14" spans="1:5">
      <c r="A14" s="4" t="s">
        <v>147</v>
      </c>
      <c r="B14" s="5" t="n">
        <v>185</v>
      </c>
      <c r="C14" s="5" t="n">
        <v>118</v>
      </c>
      <c r="D14" s="5" t="n">
        <v>371</v>
      </c>
      <c r="E14" s="5" t="n">
        <v>237</v>
      </c>
    </row>
    <row r="15" spans="1:5">
      <c r="A15" s="3" t="s">
        <v>151</v>
      </c>
    </row>
    <row r="16" spans="1:5">
      <c r="A16" s="4" t="s">
        <v>152</v>
      </c>
      <c r="B16" s="5" t="n">
        <v>-61</v>
      </c>
      <c r="C16" s="5" t="n">
        <v>154</v>
      </c>
      <c r="D16" s="5" t="n">
        <v>-225</v>
      </c>
      <c r="E16" s="5" t="n">
        <v>-70</v>
      </c>
    </row>
    <row r="17" spans="1:5">
      <c r="A17" s="4" t="s">
        <v>146</v>
      </c>
      <c r="B17" s="5" t="n">
        <v>-103</v>
      </c>
      <c r="C17" s="5" t="n">
        <v>140</v>
      </c>
      <c r="D17" s="5" t="n">
        <v>75</v>
      </c>
      <c r="E17" s="5" t="n">
        <v>319</v>
      </c>
    </row>
    <row r="18" spans="1:5">
      <c r="A18" s="4" t="s">
        <v>147</v>
      </c>
      <c r="B18" s="5" t="n">
        <v>-164</v>
      </c>
      <c r="C18" s="5" t="n">
        <v>294</v>
      </c>
      <c r="D18" s="5" t="n">
        <v>-150</v>
      </c>
      <c r="E18" s="5" t="n">
        <v>249</v>
      </c>
    </row>
    <row r="19" spans="1:5">
      <c r="A19" s="4" t="s">
        <v>153</v>
      </c>
      <c r="B19" s="5" t="n">
        <v>-2169</v>
      </c>
      <c r="C19" s="5" t="n">
        <v>1288</v>
      </c>
      <c r="D19" s="5" t="n">
        <v>-1346</v>
      </c>
      <c r="E19" s="5" t="n">
        <v>1667</v>
      </c>
    </row>
    <row r="20" spans="1:5">
      <c r="A20" s="4" t="s">
        <v>154</v>
      </c>
      <c r="B20" s="7" t="n">
        <v>1785</v>
      </c>
      <c r="C20" s="7" t="n">
        <v>5115</v>
      </c>
      <c r="D20" s="7" t="n">
        <v>6975</v>
      </c>
      <c r="E20" s="7" t="n">
        <v>99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68</v>
      </c>
      <c r="D1" s="2" t="s">
        <v>1</v>
      </c>
    </row>
    <row r="2" spans="1:5">
      <c r="B2" s="2" t="s">
        <v>2</v>
      </c>
      <c r="C2" s="2" t="s">
        <v>69</v>
      </c>
      <c r="D2" s="2" t="s">
        <v>2</v>
      </c>
      <c r="E2" s="2" t="s">
        <v>69</v>
      </c>
    </row>
    <row r="3" spans="1:5">
      <c r="A3" s="4" t="s">
        <v>672</v>
      </c>
    </row>
    <row r="4" spans="1:5">
      <c r="A4" s="3" t="s">
        <v>673</v>
      </c>
    </row>
    <row r="5" spans="1:5">
      <c r="A5" s="4" t="s">
        <v>674</v>
      </c>
      <c r="B5" s="7" t="n">
        <v>309</v>
      </c>
      <c r="C5" s="7" t="n">
        <v>255</v>
      </c>
      <c r="D5" s="7" t="n">
        <v>618</v>
      </c>
      <c r="E5" s="7" t="n">
        <v>506</v>
      </c>
    </row>
    <row r="6" spans="1:5">
      <c r="A6" s="4" t="s">
        <v>675</v>
      </c>
      <c r="B6" s="5" t="n">
        <v>249</v>
      </c>
      <c r="C6" s="5" t="n">
        <v>231</v>
      </c>
      <c r="D6" s="5" t="n">
        <v>501</v>
      </c>
      <c r="E6" s="5" t="n">
        <v>461</v>
      </c>
    </row>
    <row r="7" spans="1:5">
      <c r="A7" s="4" t="s">
        <v>676</v>
      </c>
      <c r="B7" s="5" t="n">
        <v>-554</v>
      </c>
      <c r="C7" s="5" t="n">
        <v>-509</v>
      </c>
      <c r="D7" s="5" t="n">
        <v>-1114</v>
      </c>
      <c r="E7" s="5" t="n">
        <v>-1014</v>
      </c>
    </row>
    <row r="8" spans="1:5">
      <c r="A8" s="4" t="s">
        <v>677</v>
      </c>
      <c r="B8" s="5" t="n">
        <v>0</v>
      </c>
      <c r="C8" s="5" t="n">
        <v>1</v>
      </c>
      <c r="D8" s="5" t="n">
        <v>1</v>
      </c>
      <c r="E8" s="5" t="n">
        <v>1</v>
      </c>
    </row>
    <row r="9" spans="1:5">
      <c r="A9" s="4" t="s">
        <v>678</v>
      </c>
      <c r="B9" s="5" t="n">
        <v>213</v>
      </c>
      <c r="C9" s="5" t="n">
        <v>150</v>
      </c>
      <c r="D9" s="5" t="n">
        <v>428</v>
      </c>
      <c r="E9" s="5" t="n">
        <v>302</v>
      </c>
    </row>
    <row r="10" spans="1:5">
      <c r="A10" s="4" t="s">
        <v>679</v>
      </c>
      <c r="B10" s="5" t="n">
        <v>0</v>
      </c>
      <c r="C10" s="5" t="n">
        <v>-1</v>
      </c>
      <c r="D10" s="5" t="n">
        <v>-2</v>
      </c>
      <c r="E10" s="5" t="n">
        <v>-1</v>
      </c>
    </row>
    <row r="11" spans="1:5">
      <c r="A11" s="4" t="s">
        <v>680</v>
      </c>
      <c r="B11" s="5" t="n">
        <v>217</v>
      </c>
      <c r="C11" s="5" t="n">
        <v>127</v>
      </c>
      <c r="D11" s="5" t="n">
        <v>432</v>
      </c>
      <c r="E11" s="5" t="n">
        <v>255</v>
      </c>
    </row>
    <row r="12" spans="1:5">
      <c r="A12" s="4" t="s">
        <v>681</v>
      </c>
    </row>
    <row r="13" spans="1:5">
      <c r="A13" s="3" t="s">
        <v>673</v>
      </c>
    </row>
    <row r="14" spans="1:5">
      <c r="A14" s="4" t="s">
        <v>674</v>
      </c>
      <c r="B14" s="5" t="n">
        <v>68</v>
      </c>
      <c r="C14" s="5" t="n">
        <v>62</v>
      </c>
      <c r="D14" s="5" t="n">
        <v>135</v>
      </c>
      <c r="E14" s="5" t="n">
        <v>123</v>
      </c>
    </row>
    <row r="15" spans="1:5">
      <c r="A15" s="4" t="s">
        <v>675</v>
      </c>
      <c r="B15" s="5" t="n">
        <v>38</v>
      </c>
      <c r="C15" s="5" t="n">
        <v>40</v>
      </c>
      <c r="D15" s="5" t="n">
        <v>75</v>
      </c>
      <c r="E15" s="5" t="n">
        <v>79</v>
      </c>
    </row>
    <row r="16" spans="1:5">
      <c r="A16" s="4" t="s">
        <v>676</v>
      </c>
      <c r="B16" s="5" t="n">
        <v>-2</v>
      </c>
      <c r="C16" s="5" t="n">
        <v>-1</v>
      </c>
      <c r="D16" s="5" t="n">
        <v>-4</v>
      </c>
      <c r="E16" s="5" t="n">
        <v>-3</v>
      </c>
    </row>
    <row r="17" spans="1:5">
      <c r="A17" s="4" t="s">
        <v>677</v>
      </c>
      <c r="B17" s="5" t="n">
        <v>-8</v>
      </c>
      <c r="C17" s="5" t="n">
        <v>-8</v>
      </c>
      <c r="D17" s="5" t="n">
        <v>-16</v>
      </c>
      <c r="E17" s="5" t="n">
        <v>-15</v>
      </c>
    </row>
    <row r="18" spans="1:5">
      <c r="A18" s="4" t="s">
        <v>678</v>
      </c>
      <c r="B18" s="5" t="n">
        <v>31</v>
      </c>
      <c r="C18" s="5" t="n">
        <v>35</v>
      </c>
      <c r="D18" s="5" t="n">
        <v>61</v>
      </c>
      <c r="E18" s="5" t="n">
        <v>69</v>
      </c>
    </row>
    <row r="19" spans="1:5">
      <c r="A19" s="4" t="s">
        <v>679</v>
      </c>
      <c r="B19" s="5" t="n">
        <v>0</v>
      </c>
      <c r="C19" s="5" t="n">
        <v>0</v>
      </c>
      <c r="D19" s="5" t="n">
        <v>0</v>
      </c>
      <c r="E19" s="5" t="n">
        <v>0</v>
      </c>
    </row>
    <row r="20" spans="1:5">
      <c r="A20" s="4" t="s">
        <v>680</v>
      </c>
      <c r="B20" s="7" t="n">
        <v>127</v>
      </c>
      <c r="C20" s="7" t="n">
        <v>128</v>
      </c>
      <c r="D20" s="7" t="n">
        <v>251</v>
      </c>
      <c r="E20" s="7" t="n">
        <v>2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82</v>
      </c>
      <c r="B1" s="2" t="s">
        <v>1</v>
      </c>
    </row>
    <row r="2" spans="1:2">
      <c r="B2" s="2" t="s">
        <v>348</v>
      </c>
    </row>
    <row r="3" spans="1:2">
      <c r="A3" s="4" t="s">
        <v>683</v>
      </c>
    </row>
    <row r="4" spans="1:2">
      <c r="A4" s="3" t="s">
        <v>684</v>
      </c>
    </row>
    <row r="5" spans="1:2">
      <c r="A5" s="4" t="s">
        <v>685</v>
      </c>
      <c r="B5" s="7" t="n">
        <v>36</v>
      </c>
    </row>
    <row r="6" spans="1:2">
      <c r="A6" s="4" t="s">
        <v>686</v>
      </c>
    </row>
    <row r="7" spans="1:2">
      <c r="A7" s="3" t="s">
        <v>684</v>
      </c>
    </row>
    <row r="8" spans="1:2">
      <c r="A8" s="4" t="s">
        <v>685</v>
      </c>
      <c r="B8" s="7"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68</v>
      </c>
      <c r="D1" s="2" t="s">
        <v>1</v>
      </c>
    </row>
    <row r="2" spans="1:5">
      <c r="B2" s="2" t="s">
        <v>2</v>
      </c>
      <c r="C2" s="2" t="s">
        <v>69</v>
      </c>
      <c r="D2" s="2" t="s">
        <v>2</v>
      </c>
      <c r="E2" s="2" t="s">
        <v>69</v>
      </c>
    </row>
    <row r="3" spans="1:5">
      <c r="A3" s="3" t="s">
        <v>688</v>
      </c>
    </row>
    <row r="4" spans="1:5">
      <c r="A4" s="4" t="s">
        <v>689</v>
      </c>
      <c r="D4" s="7" t="n">
        <v>60160</v>
      </c>
    </row>
    <row r="5" spans="1:5">
      <c r="A5" s="4" t="s">
        <v>147</v>
      </c>
      <c r="B5" s="7" t="n">
        <v>-2169</v>
      </c>
      <c r="C5" s="7" t="n">
        <v>1288</v>
      </c>
      <c r="D5" s="5" t="n">
        <v>-1346</v>
      </c>
      <c r="E5" s="7" t="n">
        <v>1667</v>
      </c>
    </row>
    <row r="6" spans="1:5">
      <c r="A6" s="4" t="s">
        <v>690</v>
      </c>
      <c r="B6" s="5" t="n">
        <v>62889</v>
      </c>
      <c r="D6" s="5" t="n">
        <v>62889</v>
      </c>
    </row>
    <row r="7" spans="1:5">
      <c r="A7" s="4" t="s">
        <v>691</v>
      </c>
    </row>
    <row r="8" spans="1:5">
      <c r="A8" s="3" t="s">
        <v>688</v>
      </c>
    </row>
    <row r="9" spans="1:5">
      <c r="A9" s="4" t="s">
        <v>689</v>
      </c>
      <c r="D9" s="5" t="n">
        <v>-7351</v>
      </c>
    </row>
    <row r="10" spans="1:5">
      <c r="A10" s="4" t="s">
        <v>147</v>
      </c>
      <c r="D10" s="5" t="n">
        <v>-1567</v>
      </c>
    </row>
    <row r="11" spans="1:5">
      <c r="A11" s="4" t="s">
        <v>690</v>
      </c>
      <c r="B11" s="5" t="n">
        <v>-8918</v>
      </c>
      <c r="D11" s="5" t="n">
        <v>-8918</v>
      </c>
    </row>
    <row r="12" spans="1:5">
      <c r="A12" s="4" t="s">
        <v>692</v>
      </c>
    </row>
    <row r="13" spans="1:5">
      <c r="A13" s="3" t="s">
        <v>688</v>
      </c>
    </row>
    <row r="14" spans="1:5">
      <c r="A14" s="4" t="s">
        <v>689</v>
      </c>
      <c r="D14" s="5" t="n">
        <v>232</v>
      </c>
    </row>
    <row r="15" spans="1:5">
      <c r="A15" s="4" t="s">
        <v>147</v>
      </c>
      <c r="D15" s="5" t="n">
        <v>0</v>
      </c>
    </row>
    <row r="16" spans="1:5">
      <c r="A16" s="4" t="s">
        <v>693</v>
      </c>
      <c r="D16" s="5" t="n">
        <v>-232</v>
      </c>
    </row>
    <row r="17" spans="1:5">
      <c r="A17" s="4" t="s">
        <v>690</v>
      </c>
      <c r="B17" s="5" t="n">
        <v>0</v>
      </c>
      <c r="D17" s="5" t="n">
        <v>0</v>
      </c>
    </row>
    <row r="18" spans="1:5">
      <c r="A18" s="4" t="s">
        <v>694</v>
      </c>
    </row>
    <row r="19" spans="1:5">
      <c r="A19" s="3" t="s">
        <v>688</v>
      </c>
    </row>
    <row r="20" spans="1:5">
      <c r="A20" s="4" t="s">
        <v>689</v>
      </c>
      <c r="D20" s="5" t="n">
        <v>-6150</v>
      </c>
    </row>
    <row r="21" spans="1:5">
      <c r="A21" s="4" t="s">
        <v>147</v>
      </c>
      <c r="D21" s="5" t="n">
        <v>371</v>
      </c>
    </row>
    <row r="22" spans="1:5">
      <c r="A22" s="4" t="s">
        <v>690</v>
      </c>
      <c r="B22" s="5" t="n">
        <v>-5779</v>
      </c>
      <c r="D22" s="5" t="n">
        <v>-5779</v>
      </c>
    </row>
    <row r="23" spans="1:5">
      <c r="A23" s="4" t="s">
        <v>695</v>
      </c>
    </row>
    <row r="24" spans="1:5">
      <c r="A24" s="3" t="s">
        <v>688</v>
      </c>
    </row>
    <row r="25" spans="1:5">
      <c r="A25" s="4" t="s">
        <v>689</v>
      </c>
      <c r="D25" s="5" t="n">
        <v>70</v>
      </c>
    </row>
    <row r="26" spans="1:5">
      <c r="A26" s="4" t="s">
        <v>147</v>
      </c>
      <c r="D26" s="5" t="n">
        <v>-150</v>
      </c>
    </row>
    <row r="27" spans="1:5">
      <c r="A27" s="4" t="s">
        <v>690</v>
      </c>
      <c r="B27" s="5" t="n">
        <v>-80</v>
      </c>
      <c r="D27" s="5" t="n">
        <v>-80</v>
      </c>
    </row>
    <row r="28" spans="1:5">
      <c r="A28" s="4" t="s">
        <v>696</v>
      </c>
    </row>
    <row r="29" spans="1:5">
      <c r="A29" s="3" t="s">
        <v>688</v>
      </c>
    </row>
    <row r="30" spans="1:5">
      <c r="A30" s="4" t="s">
        <v>689</v>
      </c>
      <c r="D30" s="5" t="n">
        <v>-13199</v>
      </c>
    </row>
    <row r="31" spans="1:5">
      <c r="A31" s="4" t="s">
        <v>147</v>
      </c>
      <c r="D31" s="5" t="n">
        <v>-1346</v>
      </c>
    </row>
    <row r="32" spans="1:5">
      <c r="A32" s="4" t="s">
        <v>693</v>
      </c>
      <c r="D32" s="5" t="n">
        <v>-232</v>
      </c>
    </row>
    <row r="33" spans="1:5">
      <c r="A33" s="4" t="s">
        <v>690</v>
      </c>
      <c r="B33" s="7" t="n">
        <v>-14777</v>
      </c>
      <c r="D33" s="7" t="n">
        <v>-147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68</v>
      </c>
      <c r="D1" s="2" t="s">
        <v>1</v>
      </c>
    </row>
    <row r="2" spans="1:5">
      <c r="B2" s="2" t="s">
        <v>2</v>
      </c>
      <c r="C2" s="2" t="s">
        <v>69</v>
      </c>
      <c r="D2" s="2" t="s">
        <v>2</v>
      </c>
      <c r="E2" s="2" t="s">
        <v>69</v>
      </c>
    </row>
    <row r="3" spans="1:5">
      <c r="A3" s="3" t="s">
        <v>698</v>
      </c>
    </row>
    <row r="4" spans="1:5">
      <c r="A4" s="4" t="s">
        <v>699</v>
      </c>
      <c r="B4" s="8" t="n">
        <v>1.47</v>
      </c>
      <c r="C4" s="8" t="n">
        <v>1.42</v>
      </c>
      <c r="D4" s="8" t="n">
        <v>3.1</v>
      </c>
      <c r="E4" s="8" t="n">
        <v>3.06</v>
      </c>
    </row>
    <row r="5" spans="1:5">
      <c r="A5" s="4" t="s">
        <v>700</v>
      </c>
      <c r="B5" s="5" t="n">
        <v>2682300000</v>
      </c>
      <c r="C5" s="5" t="n">
        <v>2691900000</v>
      </c>
      <c r="D5" s="5" t="n">
        <v>2682200000</v>
      </c>
      <c r="E5" s="5" t="n">
        <v>2699300000</v>
      </c>
    </row>
    <row r="6" spans="1:5">
      <c r="A6" s="4" t="s">
        <v>701</v>
      </c>
      <c r="B6" s="5" t="n">
        <v>127500000</v>
      </c>
      <c r="C6" s="5" t="n">
        <v>143200000</v>
      </c>
      <c r="D6" s="5" t="n">
        <v>141800000</v>
      </c>
      <c r="E6" s="5" t="n">
        <v>142200000</v>
      </c>
    </row>
    <row r="7" spans="1:5">
      <c r="A7" s="4" t="s">
        <v>702</v>
      </c>
      <c r="B7" s="5" t="n">
        <v>-89300000</v>
      </c>
      <c r="C7" s="5" t="n">
        <v>-94600000</v>
      </c>
      <c r="D7" s="5" t="n">
        <v>-96300000</v>
      </c>
      <c r="E7" s="5" t="n">
        <v>-93100000</v>
      </c>
    </row>
    <row r="8" spans="1:5">
      <c r="A8" s="4" t="s">
        <v>703</v>
      </c>
      <c r="B8" s="5" t="n">
        <v>800000</v>
      </c>
      <c r="C8" s="5" t="n">
        <v>1000000</v>
      </c>
      <c r="D8" s="5" t="n">
        <v>800000</v>
      </c>
      <c r="E8" s="5" t="n">
        <v>1000000</v>
      </c>
    </row>
    <row r="9" spans="1:5">
      <c r="A9" s="4" t="s">
        <v>704</v>
      </c>
      <c r="B9" s="5" t="n">
        <v>2721300000</v>
      </c>
      <c r="C9" s="5" t="n">
        <v>2741500000</v>
      </c>
      <c r="D9" s="5" t="n">
        <v>2728500000</v>
      </c>
      <c r="E9" s="5" t="n">
        <v>2749400000</v>
      </c>
    </row>
    <row r="10" spans="1:5">
      <c r="A10" s="4" t="s">
        <v>705</v>
      </c>
      <c r="B10" s="8" t="n">
        <v>1.45</v>
      </c>
      <c r="C10" s="8" t="n">
        <v>1.4</v>
      </c>
      <c r="D10" s="8" t="n">
        <v>3.05</v>
      </c>
      <c r="E10" s="7" t="n">
        <v>3</v>
      </c>
    </row>
    <row r="11" spans="1:5">
      <c r="A11" s="4" t="s">
        <v>706</v>
      </c>
      <c r="B11" s="5" t="n">
        <v>17000000</v>
      </c>
      <c r="C11" s="5" t="n">
        <v>0</v>
      </c>
      <c r="D11" s="5" t="n">
        <v>0</v>
      </c>
      <c r="E11"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68</v>
      </c>
      <c r="D1" s="2" t="s">
        <v>1</v>
      </c>
    </row>
    <row r="2" spans="1:5">
      <c r="B2" s="2" t="s">
        <v>2</v>
      </c>
      <c r="C2" s="2" t="s">
        <v>69</v>
      </c>
      <c r="D2" s="2" t="s">
        <v>2</v>
      </c>
      <c r="E2" s="2" t="s">
        <v>69</v>
      </c>
    </row>
    <row r="3" spans="1:5">
      <c r="A3" s="3" t="s">
        <v>708</v>
      </c>
    </row>
    <row r="4" spans="1:5">
      <c r="A4" s="4" t="s">
        <v>709</v>
      </c>
      <c r="B4" s="7" t="n">
        <v>20830</v>
      </c>
      <c r="C4" s="7" t="n">
        <v>18839</v>
      </c>
      <c r="D4" s="7" t="n">
        <v>40839</v>
      </c>
      <c r="E4" s="7" t="n">
        <v>36605</v>
      </c>
    </row>
    <row r="5" spans="1:5">
      <c r="A5" s="4" t="s">
        <v>710</v>
      </c>
      <c r="B5" s="4" t="s">
        <v>711</v>
      </c>
      <c r="D5" s="4" t="s">
        <v>712</v>
      </c>
    </row>
    <row r="6" spans="1:5">
      <c r="A6" s="4" t="s">
        <v>713</v>
      </c>
    </row>
    <row r="7" spans="1:5">
      <c r="A7" s="3" t="s">
        <v>708</v>
      </c>
    </row>
    <row r="8" spans="1:5">
      <c r="A8" s="4" t="s">
        <v>709</v>
      </c>
      <c r="B8" s="7" t="n">
        <v>10640</v>
      </c>
      <c r="C8" s="5" t="n">
        <v>9726</v>
      </c>
      <c r="D8" s="7" t="n">
        <v>20591</v>
      </c>
      <c r="E8" s="5" t="n">
        <v>19104</v>
      </c>
    </row>
    <row r="9" spans="1:5">
      <c r="A9" s="4" t="s">
        <v>710</v>
      </c>
      <c r="B9" s="4" t="s">
        <v>714</v>
      </c>
      <c r="D9" s="4" t="s">
        <v>715</v>
      </c>
    </row>
    <row r="10" spans="1:5">
      <c r="A10" s="4" t="s">
        <v>716</v>
      </c>
    </row>
    <row r="11" spans="1:5">
      <c r="A11" s="3" t="s">
        <v>708</v>
      </c>
    </row>
    <row r="12" spans="1:5">
      <c r="A12" s="4" t="s">
        <v>709</v>
      </c>
      <c r="B12" s="7" t="n">
        <v>10190</v>
      </c>
      <c r="C12" s="5" t="n">
        <v>9113</v>
      </c>
      <c r="D12" s="7" t="n">
        <v>20248</v>
      </c>
      <c r="E12" s="5" t="n">
        <v>17501</v>
      </c>
    </row>
    <row r="13" spans="1:5">
      <c r="A13" s="4" t="s">
        <v>710</v>
      </c>
      <c r="B13" s="4" t="s">
        <v>717</v>
      </c>
      <c r="D13" s="4" t="s">
        <v>718</v>
      </c>
    </row>
    <row r="14" spans="1:5">
      <c r="A14" s="4" t="s">
        <v>355</v>
      </c>
    </row>
    <row r="15" spans="1:5">
      <c r="A15" s="3" t="s">
        <v>708</v>
      </c>
    </row>
    <row r="16" spans="1:5">
      <c r="A16" s="4" t="s">
        <v>709</v>
      </c>
      <c r="B16" s="7" t="n">
        <v>3504</v>
      </c>
      <c r="C16" s="5" t="n">
        <v>3478</v>
      </c>
      <c r="D16" s="7" t="n">
        <v>6902</v>
      </c>
      <c r="E16" s="5" t="n">
        <v>6706</v>
      </c>
    </row>
    <row r="17" spans="1:5">
      <c r="A17" s="4" t="s">
        <v>710</v>
      </c>
      <c r="B17" s="4" t="s">
        <v>719</v>
      </c>
      <c r="D17" s="4" t="s">
        <v>585</v>
      </c>
    </row>
    <row r="18" spans="1:5">
      <c r="A18" s="4" t="s">
        <v>720</v>
      </c>
    </row>
    <row r="19" spans="1:5">
      <c r="A19" s="3" t="s">
        <v>708</v>
      </c>
    </row>
    <row r="20" spans="1:5">
      <c r="A20" s="4" t="s">
        <v>709</v>
      </c>
      <c r="B20" s="7" t="n">
        <v>1476</v>
      </c>
      <c r="C20" s="5" t="n">
        <v>1487</v>
      </c>
      <c r="D20" s="7" t="n">
        <v>2912</v>
      </c>
      <c r="E20" s="5" t="n">
        <v>2901</v>
      </c>
    </row>
    <row r="21" spans="1:5">
      <c r="A21" s="4" t="s">
        <v>710</v>
      </c>
      <c r="B21" s="4" t="s">
        <v>721</v>
      </c>
      <c r="D21" s="4" t="s">
        <v>722</v>
      </c>
    </row>
    <row r="22" spans="1:5">
      <c r="A22" s="4" t="s">
        <v>723</v>
      </c>
    </row>
    <row r="23" spans="1:5">
      <c r="A23" s="3" t="s">
        <v>708</v>
      </c>
    </row>
    <row r="24" spans="1:5">
      <c r="A24" s="4" t="s">
        <v>709</v>
      </c>
      <c r="B24" s="7" t="n">
        <v>2028</v>
      </c>
      <c r="C24" s="5" t="n">
        <v>1991</v>
      </c>
      <c r="D24" s="7" t="n">
        <v>3990</v>
      </c>
      <c r="E24" s="5" t="n">
        <v>3805</v>
      </c>
    </row>
    <row r="25" spans="1:5">
      <c r="A25" s="4" t="s">
        <v>710</v>
      </c>
      <c r="B25" s="4" t="s">
        <v>724</v>
      </c>
      <c r="D25" s="4" t="s">
        <v>123</v>
      </c>
    </row>
    <row r="26" spans="1:5">
      <c r="A26" s="4" t="s">
        <v>725</v>
      </c>
    </row>
    <row r="27" spans="1:5">
      <c r="A27" s="3" t="s">
        <v>708</v>
      </c>
    </row>
    <row r="28" spans="1:5">
      <c r="A28" s="4" t="s">
        <v>709</v>
      </c>
      <c r="B28" s="7" t="n">
        <v>456</v>
      </c>
      <c r="C28" s="5" t="n">
        <v>494</v>
      </c>
      <c r="D28" s="7" t="n">
        <v>913</v>
      </c>
      <c r="E28" s="5" t="n">
        <v>949</v>
      </c>
    </row>
    <row r="29" spans="1:5">
      <c r="A29" s="4" t="s">
        <v>710</v>
      </c>
      <c r="B29" s="4" t="s">
        <v>726</v>
      </c>
      <c r="D29" s="4" t="s">
        <v>727</v>
      </c>
    </row>
    <row r="30" spans="1:5">
      <c r="A30" s="4" t="s">
        <v>728</v>
      </c>
    </row>
    <row r="31" spans="1:5">
      <c r="A31" s="3" t="s">
        <v>708</v>
      </c>
    </row>
    <row r="32" spans="1:5">
      <c r="A32" s="4" t="s">
        <v>709</v>
      </c>
      <c r="B32" s="7" t="n">
        <v>89</v>
      </c>
      <c r="C32" s="5" t="n">
        <v>113</v>
      </c>
      <c r="D32" s="7" t="n">
        <v>186</v>
      </c>
      <c r="E32" s="5" t="n">
        <v>226</v>
      </c>
    </row>
    <row r="33" spans="1:5">
      <c r="A33" s="4" t="s">
        <v>710</v>
      </c>
      <c r="B33" s="4" t="s">
        <v>729</v>
      </c>
      <c r="D33" s="4" t="s">
        <v>730</v>
      </c>
    </row>
    <row r="34" spans="1:5">
      <c r="A34" s="4" t="s">
        <v>731</v>
      </c>
    </row>
    <row r="35" spans="1:5">
      <c r="A35" s="3" t="s">
        <v>708</v>
      </c>
    </row>
    <row r="36" spans="1:5">
      <c r="A36" s="4" t="s">
        <v>709</v>
      </c>
      <c r="B36" s="7" t="n">
        <v>367</v>
      </c>
      <c r="C36" s="5" t="n">
        <v>381</v>
      </c>
      <c r="D36" s="7" t="n">
        <v>727</v>
      </c>
      <c r="E36" s="5" t="n">
        <v>723</v>
      </c>
    </row>
    <row r="37" spans="1:5">
      <c r="A37" s="4" t="s">
        <v>710</v>
      </c>
      <c r="B37" s="4" t="s">
        <v>732</v>
      </c>
      <c r="D37" s="4" t="s">
        <v>733</v>
      </c>
    </row>
    <row r="38" spans="1:5">
      <c r="A38" s="4" t="s">
        <v>734</v>
      </c>
    </row>
    <row r="39" spans="1:5">
      <c r="A39" s="3" t="s">
        <v>708</v>
      </c>
    </row>
    <row r="40" spans="1:5">
      <c r="A40" s="4" t="s">
        <v>709</v>
      </c>
      <c r="B40" s="7" t="n">
        <v>1109</v>
      </c>
      <c r="C40" s="5" t="n">
        <v>1076</v>
      </c>
      <c r="D40" s="7" t="n">
        <v>2193</v>
      </c>
      <c r="E40" s="5" t="n">
        <v>2057</v>
      </c>
    </row>
    <row r="41" spans="1:5">
      <c r="A41" s="4" t="s">
        <v>710</v>
      </c>
      <c r="B41" s="4" t="s">
        <v>735</v>
      </c>
      <c r="D41" s="4" t="s">
        <v>736</v>
      </c>
    </row>
    <row r="42" spans="1:5">
      <c r="A42" s="4" t="s">
        <v>737</v>
      </c>
    </row>
    <row r="43" spans="1:5">
      <c r="A43" s="3" t="s">
        <v>708</v>
      </c>
    </row>
    <row r="44" spans="1:5">
      <c r="A44" s="4" t="s">
        <v>709</v>
      </c>
      <c r="B44" s="7" t="n">
        <v>637</v>
      </c>
      <c r="C44" s="5" t="n">
        <v>649</v>
      </c>
      <c r="D44" s="7" t="n">
        <v>1248</v>
      </c>
      <c r="E44" s="5" t="n">
        <v>1216</v>
      </c>
    </row>
    <row r="45" spans="1:5">
      <c r="A45" s="4" t="s">
        <v>710</v>
      </c>
      <c r="B45" s="4" t="s">
        <v>738</v>
      </c>
      <c r="D45" s="4" t="s">
        <v>739</v>
      </c>
    </row>
    <row r="46" spans="1:5">
      <c r="A46" s="4" t="s">
        <v>740</v>
      </c>
    </row>
    <row r="47" spans="1:5">
      <c r="A47" s="3" t="s">
        <v>708</v>
      </c>
    </row>
    <row r="48" spans="1:5">
      <c r="A48" s="4" t="s">
        <v>709</v>
      </c>
      <c r="B48" s="7" t="n">
        <v>472</v>
      </c>
      <c r="C48" s="5" t="n">
        <v>427</v>
      </c>
      <c r="D48" s="7" t="n">
        <v>945</v>
      </c>
      <c r="E48" s="5" t="n">
        <v>841</v>
      </c>
    </row>
    <row r="49" spans="1:5">
      <c r="A49" s="4" t="s">
        <v>710</v>
      </c>
      <c r="B49" s="4" t="s">
        <v>741</v>
      </c>
      <c r="D49" s="4" t="s">
        <v>742</v>
      </c>
    </row>
    <row r="50" spans="1:5">
      <c r="A50" s="4" t="s">
        <v>743</v>
      </c>
    </row>
    <row r="51" spans="1:5">
      <c r="A51" s="3" t="s">
        <v>708</v>
      </c>
    </row>
    <row r="52" spans="1:5">
      <c r="A52" s="4" t="s">
        <v>709</v>
      </c>
      <c r="B52" s="7" t="n">
        <v>393</v>
      </c>
      <c r="C52" s="5" t="n">
        <v>394</v>
      </c>
      <c r="D52" s="7" t="n">
        <v>772</v>
      </c>
      <c r="E52" s="5" t="n">
        <v>756</v>
      </c>
    </row>
    <row r="53" spans="1:5">
      <c r="A53" s="4" t="s">
        <v>710</v>
      </c>
      <c r="B53" s="4" t="s">
        <v>744</v>
      </c>
      <c r="D53" s="4" t="s">
        <v>658</v>
      </c>
    </row>
    <row r="54" spans="1:5">
      <c r="A54" s="4" t="s">
        <v>745</v>
      </c>
    </row>
    <row r="55" spans="1:5">
      <c r="A55" s="3" t="s">
        <v>708</v>
      </c>
    </row>
    <row r="56" spans="1:5">
      <c r="A56" s="4" t="s">
        <v>709</v>
      </c>
      <c r="B56" s="7" t="n">
        <v>157</v>
      </c>
      <c r="C56" s="5" t="n">
        <v>150</v>
      </c>
      <c r="D56" s="7" t="n">
        <v>314</v>
      </c>
      <c r="E56" s="5" t="n">
        <v>306</v>
      </c>
    </row>
    <row r="57" spans="1:5">
      <c r="A57" s="4" t="s">
        <v>710</v>
      </c>
      <c r="B57" s="4" t="s">
        <v>746</v>
      </c>
      <c r="D57" s="4" t="s">
        <v>739</v>
      </c>
    </row>
    <row r="58" spans="1:5">
      <c r="A58" s="4" t="s">
        <v>747</v>
      </c>
    </row>
    <row r="59" spans="1:5">
      <c r="A59" s="3" t="s">
        <v>708</v>
      </c>
    </row>
    <row r="60" spans="1:5">
      <c r="A60" s="4" t="s">
        <v>709</v>
      </c>
      <c r="B60" s="7" t="n">
        <v>236</v>
      </c>
      <c r="C60" s="5" t="n">
        <v>244</v>
      </c>
      <c r="D60" s="7" t="n">
        <v>458</v>
      </c>
      <c r="E60" s="5" t="n">
        <v>450</v>
      </c>
    </row>
    <row r="61" spans="1:5">
      <c r="A61" s="4" t="s">
        <v>710</v>
      </c>
      <c r="B61" s="4" t="s">
        <v>748</v>
      </c>
      <c r="D61" s="4" t="s">
        <v>749</v>
      </c>
    </row>
    <row r="62" spans="1:5">
      <c r="A62" s="4" t="s">
        <v>750</v>
      </c>
    </row>
    <row r="63" spans="1:5">
      <c r="A63" s="3" t="s">
        <v>708</v>
      </c>
    </row>
    <row r="64" spans="1:5">
      <c r="A64" s="4" t="s">
        <v>709</v>
      </c>
      <c r="B64" s="7" t="n">
        <v>1066</v>
      </c>
      <c r="C64" s="5" t="n">
        <v>1006</v>
      </c>
      <c r="D64" s="7" t="n">
        <v>2138</v>
      </c>
      <c r="E64" s="5" t="n">
        <v>2019</v>
      </c>
    </row>
    <row r="65" spans="1:5">
      <c r="A65" s="4" t="s">
        <v>710</v>
      </c>
      <c r="B65" s="4" t="s">
        <v>751</v>
      </c>
      <c r="D65" s="4" t="s">
        <v>752</v>
      </c>
    </row>
    <row r="66" spans="1:5">
      <c r="A66" s="4" t="s">
        <v>753</v>
      </c>
    </row>
    <row r="67" spans="1:5">
      <c r="A67" s="3" t="s">
        <v>708</v>
      </c>
    </row>
    <row r="68" spans="1:5">
      <c r="A68" s="4" t="s">
        <v>709</v>
      </c>
      <c r="B68" s="7" t="n">
        <v>454</v>
      </c>
      <c r="C68" s="5" t="n">
        <v>432</v>
      </c>
      <c r="D68" s="7" t="n">
        <v>919</v>
      </c>
      <c r="E68" s="5" t="n">
        <v>909</v>
      </c>
    </row>
    <row r="69" spans="1:5">
      <c r="A69" s="4" t="s">
        <v>710</v>
      </c>
      <c r="B69" s="4" t="s">
        <v>754</v>
      </c>
      <c r="D69" s="4" t="s">
        <v>755</v>
      </c>
    </row>
    <row r="70" spans="1:5">
      <c r="A70" s="4" t="s">
        <v>756</v>
      </c>
    </row>
    <row r="71" spans="1:5">
      <c r="A71" s="3" t="s">
        <v>708</v>
      </c>
    </row>
    <row r="72" spans="1:5">
      <c r="A72" s="4" t="s">
        <v>709</v>
      </c>
      <c r="B72" s="7" t="n">
        <v>612</v>
      </c>
      <c r="C72" s="5" t="n">
        <v>574</v>
      </c>
      <c r="D72" s="7" t="n">
        <v>1219</v>
      </c>
      <c r="E72" s="5" t="n">
        <v>1110</v>
      </c>
    </row>
    <row r="73" spans="1:5">
      <c r="A73" s="4" t="s">
        <v>710</v>
      </c>
      <c r="B73" s="4" t="s">
        <v>736</v>
      </c>
      <c r="D73" s="4" t="s">
        <v>757</v>
      </c>
    </row>
    <row r="74" spans="1:5">
      <c r="A74" s="4" t="s">
        <v>758</v>
      </c>
    </row>
    <row r="75" spans="1:5">
      <c r="A75" s="3" t="s">
        <v>708</v>
      </c>
    </row>
    <row r="76" spans="1:5">
      <c r="A76" s="4" t="s">
        <v>709</v>
      </c>
      <c r="B76" s="7" t="n">
        <v>280</v>
      </c>
      <c r="C76" s="5" t="n">
        <v>276</v>
      </c>
      <c r="D76" s="7" t="n">
        <v>523</v>
      </c>
      <c r="E76" s="5" t="n">
        <v>518</v>
      </c>
    </row>
    <row r="77" spans="1:5">
      <c r="A77" s="4" t="s">
        <v>710</v>
      </c>
      <c r="B77" s="4" t="s">
        <v>759</v>
      </c>
      <c r="D77" s="4" t="s">
        <v>108</v>
      </c>
    </row>
    <row r="78" spans="1:5">
      <c r="A78" s="4" t="s">
        <v>760</v>
      </c>
    </row>
    <row r="79" spans="1:5">
      <c r="A79" s="3" t="s">
        <v>708</v>
      </c>
    </row>
    <row r="80" spans="1:5">
      <c r="A80" s="4" t="s">
        <v>709</v>
      </c>
      <c r="B80" s="7" t="n">
        <v>4</v>
      </c>
      <c r="C80" s="5" t="n">
        <v>3</v>
      </c>
      <c r="D80" s="7" t="n">
        <v>7</v>
      </c>
      <c r="E80" s="5" t="n">
        <v>6</v>
      </c>
    </row>
    <row r="81" spans="1:5">
      <c r="A81" s="4" t="s">
        <v>710</v>
      </c>
      <c r="B81" s="4" t="s">
        <v>76</v>
      </c>
      <c r="D81" s="4" t="s">
        <v>761</v>
      </c>
    </row>
    <row r="82" spans="1:5">
      <c r="A82" s="4" t="s">
        <v>762</v>
      </c>
    </row>
    <row r="83" spans="1:5">
      <c r="A83" s="3" t="s">
        <v>708</v>
      </c>
    </row>
    <row r="84" spans="1:5">
      <c r="A84" s="4" t="s">
        <v>709</v>
      </c>
      <c r="B84" s="7" t="n">
        <v>276</v>
      </c>
      <c r="C84" s="5" t="n">
        <v>273</v>
      </c>
      <c r="D84" s="7" t="n">
        <v>516</v>
      </c>
      <c r="E84" s="5" t="n">
        <v>512</v>
      </c>
    </row>
    <row r="85" spans="1:5">
      <c r="A85" s="4" t="s">
        <v>710</v>
      </c>
      <c r="B85" s="4" t="s">
        <v>755</v>
      </c>
      <c r="D85" s="4" t="s">
        <v>109</v>
      </c>
    </row>
    <row r="86" spans="1:5">
      <c r="A86" s="4" t="s">
        <v>763</v>
      </c>
    </row>
    <row r="87" spans="1:5">
      <c r="A87" s="3" t="s">
        <v>708</v>
      </c>
    </row>
    <row r="88" spans="1:5">
      <c r="A88" s="4" t="s">
        <v>709</v>
      </c>
      <c r="B88" s="7" t="n">
        <v>200</v>
      </c>
      <c r="C88" s="5" t="n">
        <v>232</v>
      </c>
      <c r="D88" s="7" t="n">
        <v>363</v>
      </c>
      <c r="E88" s="5" t="n">
        <v>407</v>
      </c>
    </row>
    <row r="89" spans="1:5">
      <c r="A89" s="4" t="s">
        <v>710</v>
      </c>
      <c r="B89" s="4" t="s">
        <v>764</v>
      </c>
      <c r="D89" s="4" t="s">
        <v>765</v>
      </c>
    </row>
    <row r="90" spans="1:5">
      <c r="A90" s="4" t="s">
        <v>766</v>
      </c>
    </row>
    <row r="91" spans="1:5">
      <c r="A91" s="3" t="s">
        <v>708</v>
      </c>
    </row>
    <row r="92" spans="1:5">
      <c r="A92" s="4" t="s">
        <v>709</v>
      </c>
      <c r="B92" s="7" t="n">
        <v>135</v>
      </c>
      <c r="C92" s="5" t="n">
        <v>140</v>
      </c>
      <c r="D92" s="7" t="n">
        <v>238</v>
      </c>
      <c r="E92" s="5" t="n">
        <v>238</v>
      </c>
    </row>
    <row r="93" spans="1:5">
      <c r="A93" s="4" t="s">
        <v>710</v>
      </c>
      <c r="B93" s="4" t="s">
        <v>767</v>
      </c>
      <c r="D93" s="4" t="s">
        <v>768</v>
      </c>
    </row>
    <row r="94" spans="1:5">
      <c r="A94" s="4" t="s">
        <v>769</v>
      </c>
    </row>
    <row r="95" spans="1:5">
      <c r="A95" s="3" t="s">
        <v>708</v>
      </c>
    </row>
    <row r="96" spans="1:5">
      <c r="A96" s="4" t="s">
        <v>709</v>
      </c>
      <c r="B96" s="7" t="n">
        <v>65</v>
      </c>
      <c r="C96" s="5" t="n">
        <v>92</v>
      </c>
      <c r="D96" s="7" t="n">
        <v>125</v>
      </c>
      <c r="E96" s="5" t="n">
        <v>169</v>
      </c>
    </row>
    <row r="97" spans="1:5">
      <c r="A97" s="4" t="s">
        <v>710</v>
      </c>
      <c r="B97" s="4" t="s">
        <v>770</v>
      </c>
      <c r="D97" s="4" t="s">
        <v>771</v>
      </c>
    </row>
    <row r="98" spans="1:5">
      <c r="A98" s="4" t="s">
        <v>356</v>
      </c>
    </row>
    <row r="99" spans="1:5">
      <c r="A99" s="3" t="s">
        <v>708</v>
      </c>
    </row>
    <row r="100" spans="1:5">
      <c r="A100" s="4" t="s">
        <v>709</v>
      </c>
      <c r="B100" s="7" t="n">
        <v>10354</v>
      </c>
      <c r="C100" s="5" t="n">
        <v>8635</v>
      </c>
      <c r="D100" s="7" t="n">
        <v>20198</v>
      </c>
      <c r="E100" s="5" t="n">
        <v>16880</v>
      </c>
    </row>
    <row r="101" spans="1:5">
      <c r="A101" s="4" t="s">
        <v>710</v>
      </c>
      <c r="B101" s="4" t="s">
        <v>772</v>
      </c>
      <c r="D101" s="4" t="s">
        <v>773</v>
      </c>
    </row>
    <row r="102" spans="1:5">
      <c r="A102" s="4" t="s">
        <v>774</v>
      </c>
    </row>
    <row r="103" spans="1:5">
      <c r="A103" s="3" t="s">
        <v>708</v>
      </c>
    </row>
    <row r="104" spans="1:5">
      <c r="A104" s="4" t="s">
        <v>709</v>
      </c>
      <c r="B104" s="7" t="n">
        <v>5899</v>
      </c>
      <c r="C104" s="5" t="n">
        <v>5010</v>
      </c>
      <c r="D104" s="7" t="n">
        <v>11253</v>
      </c>
      <c r="E104" s="5" t="n">
        <v>9882</v>
      </c>
    </row>
    <row r="105" spans="1:5">
      <c r="A105" s="4" t="s">
        <v>710</v>
      </c>
      <c r="B105" s="4" t="s">
        <v>775</v>
      </c>
      <c r="D105" s="4" t="s">
        <v>776</v>
      </c>
    </row>
    <row r="106" spans="1:5">
      <c r="A106" s="4" t="s">
        <v>777</v>
      </c>
    </row>
    <row r="107" spans="1:5">
      <c r="A107" s="3" t="s">
        <v>708</v>
      </c>
    </row>
    <row r="108" spans="1:5">
      <c r="A108" s="4" t="s">
        <v>709</v>
      </c>
      <c r="B108" s="7" t="n">
        <v>4455</v>
      </c>
      <c r="C108" s="5" t="n">
        <v>3625</v>
      </c>
      <c r="D108" s="7" t="n">
        <v>8945</v>
      </c>
      <c r="E108" s="5" t="n">
        <v>6998</v>
      </c>
    </row>
    <row r="109" spans="1:5">
      <c r="A109" s="4" t="s">
        <v>710</v>
      </c>
      <c r="B109" s="4" t="s">
        <v>778</v>
      </c>
      <c r="D109" s="4" t="s">
        <v>779</v>
      </c>
    </row>
    <row r="110" spans="1:5">
      <c r="A110" s="4" t="s">
        <v>780</v>
      </c>
    </row>
    <row r="111" spans="1:5">
      <c r="A111" s="3" t="s">
        <v>708</v>
      </c>
    </row>
    <row r="112" spans="1:5">
      <c r="A112" s="4" t="s">
        <v>709</v>
      </c>
      <c r="B112" s="7" t="n">
        <v>3338</v>
      </c>
      <c r="C112" s="5" t="n">
        <v>2959</v>
      </c>
      <c r="D112" s="7" t="n">
        <v>6380</v>
      </c>
      <c r="E112" s="5" t="n">
        <v>5889</v>
      </c>
    </row>
    <row r="113" spans="1:5">
      <c r="A113" s="4" t="s">
        <v>710</v>
      </c>
      <c r="B113" s="4" t="s">
        <v>781</v>
      </c>
      <c r="D113" s="4" t="s">
        <v>782</v>
      </c>
    </row>
    <row r="114" spans="1:5">
      <c r="A114" s="4" t="s">
        <v>783</v>
      </c>
    </row>
    <row r="115" spans="1:5">
      <c r="A115" s="3" t="s">
        <v>708</v>
      </c>
    </row>
    <row r="116" spans="1:5">
      <c r="A116" s="4" t="s">
        <v>709</v>
      </c>
      <c r="B116" s="7" t="n">
        <v>2317</v>
      </c>
      <c r="C116" s="5" t="n">
        <v>2101</v>
      </c>
      <c r="D116" s="7" t="n">
        <v>4317</v>
      </c>
      <c r="E116" s="5" t="n">
        <v>4224</v>
      </c>
    </row>
    <row r="117" spans="1:5">
      <c r="A117" s="4" t="s">
        <v>710</v>
      </c>
      <c r="B117" s="4" t="s">
        <v>784</v>
      </c>
      <c r="D117" s="4" t="s">
        <v>785</v>
      </c>
    </row>
    <row r="118" spans="1:5">
      <c r="A118" s="4" t="s">
        <v>786</v>
      </c>
    </row>
    <row r="119" spans="1:5">
      <c r="A119" s="3" t="s">
        <v>708</v>
      </c>
    </row>
    <row r="120" spans="1:5">
      <c r="A120" s="4" t="s">
        <v>709</v>
      </c>
      <c r="B120" s="7" t="n">
        <v>1021</v>
      </c>
      <c r="C120" s="5" t="n">
        <v>858</v>
      </c>
      <c r="D120" s="7" t="n">
        <v>2063</v>
      </c>
      <c r="E120" s="5" t="n">
        <v>1665</v>
      </c>
    </row>
    <row r="121" spans="1:5">
      <c r="A121" s="4" t="s">
        <v>710</v>
      </c>
      <c r="B121" s="4" t="s">
        <v>128</v>
      </c>
      <c r="D121" s="4" t="s">
        <v>117</v>
      </c>
    </row>
    <row r="122" spans="1:5">
      <c r="A122" s="4" t="s">
        <v>787</v>
      </c>
    </row>
    <row r="123" spans="1:5">
      <c r="A123" s="3" t="s">
        <v>708</v>
      </c>
    </row>
    <row r="124" spans="1:5">
      <c r="A124" s="4" t="s">
        <v>709</v>
      </c>
      <c r="B124" s="7" t="n">
        <v>1320</v>
      </c>
      <c r="C124" s="5" t="n">
        <v>1530</v>
      </c>
      <c r="D124" s="7" t="n">
        <v>2709</v>
      </c>
      <c r="E124" s="5" t="n">
        <v>3202</v>
      </c>
    </row>
    <row r="125" spans="1:5">
      <c r="A125" s="4" t="s">
        <v>710</v>
      </c>
      <c r="B125" s="4" t="s">
        <v>788</v>
      </c>
      <c r="D125" s="4" t="s">
        <v>789</v>
      </c>
    </row>
    <row r="126" spans="1:5">
      <c r="A126" s="4" t="s">
        <v>790</v>
      </c>
    </row>
    <row r="127" spans="1:5">
      <c r="A127" s="3" t="s">
        <v>708</v>
      </c>
    </row>
    <row r="128" spans="1:5">
      <c r="A128" s="4" t="s">
        <v>709</v>
      </c>
      <c r="B128" s="7" t="n">
        <v>918</v>
      </c>
      <c r="C128" s="5" t="n">
        <v>1064</v>
      </c>
      <c r="D128" s="7" t="n">
        <v>1834</v>
      </c>
      <c r="E128" s="5" t="n">
        <v>2246</v>
      </c>
    </row>
    <row r="129" spans="1:5">
      <c r="A129" s="4" t="s">
        <v>710</v>
      </c>
      <c r="B129" s="4" t="s">
        <v>788</v>
      </c>
      <c r="D129" s="4" t="s">
        <v>791</v>
      </c>
    </row>
    <row r="130" spans="1:5">
      <c r="A130" s="4" t="s">
        <v>792</v>
      </c>
    </row>
    <row r="131" spans="1:5">
      <c r="A131" s="3" t="s">
        <v>708</v>
      </c>
    </row>
    <row r="132" spans="1:5">
      <c r="A132" s="4" t="s">
        <v>709</v>
      </c>
      <c r="B132" s="7" t="n">
        <v>104</v>
      </c>
      <c r="C132" s="5" t="n">
        <v>127</v>
      </c>
      <c r="D132" s="7" t="n">
        <v>246</v>
      </c>
      <c r="E132" s="5" t="n">
        <v>292</v>
      </c>
    </row>
    <row r="133" spans="1:5">
      <c r="A133" s="4" t="s">
        <v>710</v>
      </c>
      <c r="B133" s="4" t="s">
        <v>793</v>
      </c>
      <c r="D133" s="4" t="s">
        <v>794</v>
      </c>
    </row>
    <row r="134" spans="1:5">
      <c r="A134" s="4" t="s">
        <v>795</v>
      </c>
    </row>
    <row r="135" spans="1:5">
      <c r="A135" s="3" t="s">
        <v>708</v>
      </c>
    </row>
    <row r="136" spans="1:5">
      <c r="A136" s="4" t="s">
        <v>709</v>
      </c>
      <c r="B136" s="7" t="n">
        <v>298</v>
      </c>
      <c r="C136" s="5" t="n">
        <v>339</v>
      </c>
      <c r="D136" s="7" t="n">
        <v>629</v>
      </c>
      <c r="E136" s="5" t="n">
        <v>664</v>
      </c>
    </row>
    <row r="137" spans="1:5">
      <c r="A137" s="4" t="s">
        <v>710</v>
      </c>
      <c r="B137" s="4" t="s">
        <v>796</v>
      </c>
      <c r="D137" s="4" t="s">
        <v>797</v>
      </c>
    </row>
    <row r="138" spans="1:5">
      <c r="A138" s="4" t="s">
        <v>798</v>
      </c>
    </row>
    <row r="139" spans="1:5">
      <c r="A139" s="3" t="s">
        <v>708</v>
      </c>
    </row>
    <row r="140" spans="1:5">
      <c r="A140" s="4" t="s">
        <v>709</v>
      </c>
      <c r="B140" s="7" t="n">
        <v>548</v>
      </c>
      <c r="C140" s="5" t="n">
        <v>439</v>
      </c>
      <c r="D140" s="7" t="n">
        <v>1066</v>
      </c>
      <c r="E140" s="5" t="n">
        <v>867</v>
      </c>
    </row>
    <row r="141" spans="1:5">
      <c r="A141" s="4" t="s">
        <v>710</v>
      </c>
      <c r="B141" s="4" t="s">
        <v>799</v>
      </c>
      <c r="D141" s="4" t="s">
        <v>800</v>
      </c>
    </row>
    <row r="142" spans="1:5">
      <c r="A142" s="4" t="s">
        <v>801</v>
      </c>
    </row>
    <row r="143" spans="1:5">
      <c r="A143" s="3" t="s">
        <v>708</v>
      </c>
    </row>
    <row r="144" spans="1:5">
      <c r="A144" s="4" t="s">
        <v>709</v>
      </c>
      <c r="B144" s="7" t="n">
        <v>274</v>
      </c>
      <c r="C144" s="5" t="n">
        <v>230</v>
      </c>
      <c r="D144" s="7" t="n">
        <v>498</v>
      </c>
      <c r="E144" s="5" t="n">
        <v>459</v>
      </c>
    </row>
    <row r="145" spans="1:5">
      <c r="A145" s="4" t="s">
        <v>710</v>
      </c>
      <c r="B145" s="4" t="s">
        <v>802</v>
      </c>
      <c r="D145" s="4" t="s">
        <v>803</v>
      </c>
    </row>
    <row r="146" spans="1:5">
      <c r="A146" s="4" t="s">
        <v>804</v>
      </c>
    </row>
    <row r="147" spans="1:5">
      <c r="A147" s="3" t="s">
        <v>708</v>
      </c>
    </row>
    <row r="148" spans="1:5">
      <c r="A148" s="4" t="s">
        <v>709</v>
      </c>
      <c r="B148" s="7" t="n">
        <v>274</v>
      </c>
      <c r="C148" s="5" t="n">
        <v>209</v>
      </c>
      <c r="D148" s="7" t="n">
        <v>568</v>
      </c>
      <c r="E148" s="5" t="n">
        <v>408</v>
      </c>
    </row>
    <row r="149" spans="1:5">
      <c r="A149" s="4" t="s">
        <v>710</v>
      </c>
      <c r="B149" s="4" t="s">
        <v>805</v>
      </c>
      <c r="D149" s="4" t="s">
        <v>806</v>
      </c>
    </row>
    <row r="150" spans="1:5">
      <c r="A150" s="4" t="s">
        <v>807</v>
      </c>
    </row>
    <row r="151" spans="1:5">
      <c r="A151" s="3" t="s">
        <v>708</v>
      </c>
    </row>
    <row r="152" spans="1:5">
      <c r="A152" s="4" t="s">
        <v>709</v>
      </c>
      <c r="B152" s="7" t="n">
        <v>1341</v>
      </c>
      <c r="C152" s="5" t="n">
        <v>983</v>
      </c>
      <c r="D152" s="7" t="n">
        <v>2402</v>
      </c>
      <c r="E152" s="5" t="n">
        <v>1806</v>
      </c>
    </row>
    <row r="153" spans="1:5">
      <c r="A153" s="4" t="s">
        <v>710</v>
      </c>
      <c r="B153" s="4" t="s">
        <v>808</v>
      </c>
      <c r="D153" s="4" t="s">
        <v>809</v>
      </c>
    </row>
    <row r="154" spans="1:5">
      <c r="A154" s="4" t="s">
        <v>810</v>
      </c>
    </row>
    <row r="155" spans="1:5">
      <c r="A155" s="3" t="s">
        <v>708</v>
      </c>
    </row>
    <row r="156" spans="1:5">
      <c r="A156" s="4" t="s">
        <v>709</v>
      </c>
      <c r="B156" s="7" t="n">
        <v>919</v>
      </c>
      <c r="C156" s="5" t="n">
        <v>680</v>
      </c>
      <c r="D156" s="7" t="n">
        <v>1571</v>
      </c>
      <c r="E156" s="5" t="n">
        <v>1227</v>
      </c>
    </row>
    <row r="157" spans="1:5">
      <c r="A157" s="4" t="s">
        <v>710</v>
      </c>
      <c r="B157" s="4" t="s">
        <v>811</v>
      </c>
      <c r="D157" s="4" t="s">
        <v>812</v>
      </c>
    </row>
    <row r="158" spans="1:5">
      <c r="A158" s="4" t="s">
        <v>813</v>
      </c>
    </row>
    <row r="159" spans="1:5">
      <c r="A159" s="3" t="s">
        <v>708</v>
      </c>
    </row>
    <row r="160" spans="1:5">
      <c r="A160" s="4" t="s">
        <v>709</v>
      </c>
      <c r="B160" s="7" t="n">
        <v>422</v>
      </c>
      <c r="C160" s="5" t="n">
        <v>303</v>
      </c>
      <c r="D160" s="7" t="n">
        <v>831</v>
      </c>
      <c r="E160" s="5" t="n">
        <v>579</v>
      </c>
    </row>
    <row r="161" spans="1:5">
      <c r="A161" s="4" t="s">
        <v>710</v>
      </c>
      <c r="B161" s="4" t="s">
        <v>814</v>
      </c>
      <c r="D161" s="4" t="s">
        <v>815</v>
      </c>
    </row>
    <row r="162" spans="1:5">
      <c r="A162" s="4" t="s">
        <v>816</v>
      </c>
    </row>
    <row r="163" spans="1:5">
      <c r="A163" s="3" t="s">
        <v>708</v>
      </c>
    </row>
    <row r="164" spans="1:5">
      <c r="A164" s="4" t="s">
        <v>709</v>
      </c>
      <c r="B164" s="7" t="n">
        <v>129</v>
      </c>
      <c r="C164" s="5" t="n">
        <v>7</v>
      </c>
      <c r="D164" s="7" t="n">
        <v>203</v>
      </c>
      <c r="E164" s="5" t="n">
        <v>14</v>
      </c>
    </row>
    <row r="165" spans="1:5">
      <c r="A165" s="4" t="s">
        <v>817</v>
      </c>
    </row>
    <row r="166" spans="1:5">
      <c r="A166" s="3" t="s">
        <v>708</v>
      </c>
    </row>
    <row r="167" spans="1:5">
      <c r="A167" s="4" t="s">
        <v>709</v>
      </c>
      <c r="B167" s="5" t="n">
        <v>102</v>
      </c>
      <c r="C167" s="5" t="n">
        <v>0</v>
      </c>
      <c r="D167" s="5" t="n">
        <v>168</v>
      </c>
      <c r="E167" s="5" t="n">
        <v>0</v>
      </c>
    </row>
    <row r="168" spans="1:5">
      <c r="A168" s="4" t="s">
        <v>818</v>
      </c>
    </row>
    <row r="169" spans="1:5">
      <c r="A169" s="3" t="s">
        <v>708</v>
      </c>
    </row>
    <row r="170" spans="1:5">
      <c r="A170" s="4" t="s">
        <v>709</v>
      </c>
      <c r="B170" s="5" t="n">
        <v>27</v>
      </c>
      <c r="C170" s="5" t="n">
        <v>7</v>
      </c>
      <c r="D170" s="5" t="n">
        <v>35</v>
      </c>
      <c r="E170" s="5" t="n">
        <v>14</v>
      </c>
    </row>
    <row r="171" spans="1:5">
      <c r="A171" s="4" t="s">
        <v>819</v>
      </c>
    </row>
    <row r="172" spans="1:5">
      <c r="A172" s="3" t="s">
        <v>708</v>
      </c>
    </row>
    <row r="173" spans="1:5">
      <c r="A173" s="4" t="s">
        <v>709</v>
      </c>
      <c r="B173" s="7" t="n">
        <v>849</v>
      </c>
      <c r="C173" s="5" t="n">
        <v>792</v>
      </c>
      <c r="D173" s="7" t="n">
        <v>1679</v>
      </c>
      <c r="E173" s="5" t="n">
        <v>1541</v>
      </c>
    </row>
    <row r="174" spans="1:5">
      <c r="A174" s="4" t="s">
        <v>710</v>
      </c>
      <c r="B174" s="4" t="s">
        <v>820</v>
      </c>
      <c r="D174" s="4" t="s">
        <v>821</v>
      </c>
    </row>
    <row r="175" spans="1:5">
      <c r="A175" s="4" t="s">
        <v>822</v>
      </c>
    </row>
    <row r="176" spans="1:5">
      <c r="A176" s="3" t="s">
        <v>708</v>
      </c>
    </row>
    <row r="177" spans="1:5">
      <c r="A177" s="4" t="s">
        <v>709</v>
      </c>
      <c r="B177" s="7" t="n">
        <v>328</v>
      </c>
      <c r="C177" s="5" t="n">
        <v>341</v>
      </c>
      <c r="D177" s="7" t="n">
        <v>661</v>
      </c>
      <c r="E177" s="5" t="n">
        <v>667</v>
      </c>
    </row>
    <row r="178" spans="1:5">
      <c r="A178" s="4" t="s">
        <v>710</v>
      </c>
      <c r="B178" s="4" t="s">
        <v>727</v>
      </c>
      <c r="D178" s="4" t="s">
        <v>823</v>
      </c>
    </row>
    <row r="179" spans="1:5">
      <c r="A179" s="4" t="s">
        <v>824</v>
      </c>
    </row>
    <row r="180" spans="1:5">
      <c r="A180" s="3" t="s">
        <v>708</v>
      </c>
    </row>
    <row r="181" spans="1:5">
      <c r="A181" s="4" t="s">
        <v>709</v>
      </c>
      <c r="B181" s="7" t="n">
        <v>521</v>
      </c>
      <c r="C181" s="5" t="n">
        <v>451</v>
      </c>
      <c r="D181" s="7" t="n">
        <v>1018</v>
      </c>
      <c r="E181" s="5" t="n">
        <v>874</v>
      </c>
    </row>
    <row r="182" spans="1:5">
      <c r="A182" s="4" t="s">
        <v>710</v>
      </c>
      <c r="B182" s="4" t="s">
        <v>825</v>
      </c>
      <c r="D182" s="4" t="s">
        <v>826</v>
      </c>
    </row>
    <row r="183" spans="1:5">
      <c r="A183" s="4" t="s">
        <v>827</v>
      </c>
    </row>
    <row r="184" spans="1:5">
      <c r="A184" s="3" t="s">
        <v>708</v>
      </c>
    </row>
    <row r="185" spans="1:5">
      <c r="A185" s="4" t="s">
        <v>709</v>
      </c>
      <c r="B185" s="7" t="n">
        <v>211</v>
      </c>
      <c r="C185" s="5" t="n">
        <v>179</v>
      </c>
      <c r="D185" s="7" t="n">
        <v>421</v>
      </c>
      <c r="E185" s="5" t="n">
        <v>328</v>
      </c>
    </row>
    <row r="186" spans="1:5">
      <c r="A186" s="4" t="s">
        <v>710</v>
      </c>
      <c r="B186" s="4" t="s">
        <v>828</v>
      </c>
      <c r="D186" s="4" t="s">
        <v>829</v>
      </c>
    </row>
    <row r="187" spans="1:5">
      <c r="A187" s="4" t="s">
        <v>830</v>
      </c>
    </row>
    <row r="188" spans="1:5">
      <c r="A188" s="3" t="s">
        <v>708</v>
      </c>
    </row>
    <row r="189" spans="1:5">
      <c r="A189" s="4" t="s">
        <v>709</v>
      </c>
      <c r="B189" s="7" t="n">
        <v>15</v>
      </c>
      <c r="C189" s="5" t="n">
        <v>17</v>
      </c>
      <c r="D189" s="7" t="n">
        <v>29</v>
      </c>
      <c r="E189" s="5" t="n">
        <v>29</v>
      </c>
    </row>
    <row r="190" spans="1:5">
      <c r="A190" s="4" t="s">
        <v>710</v>
      </c>
      <c r="B190" s="4" t="s">
        <v>831</v>
      </c>
      <c r="D190" s="4" t="s">
        <v>768</v>
      </c>
    </row>
    <row r="191" spans="1:5">
      <c r="A191" s="4" t="s">
        <v>832</v>
      </c>
    </row>
    <row r="192" spans="1:5">
      <c r="A192" s="3" t="s">
        <v>708</v>
      </c>
    </row>
    <row r="193" spans="1:5">
      <c r="A193" s="4" t="s">
        <v>709</v>
      </c>
      <c r="B193" s="7" t="n">
        <v>196</v>
      </c>
      <c r="C193" s="5" t="n">
        <v>162</v>
      </c>
      <c r="D193" s="7" t="n">
        <v>392</v>
      </c>
      <c r="E193" s="5" t="n">
        <v>299</v>
      </c>
    </row>
    <row r="194" spans="1:5">
      <c r="A194" s="4" t="s">
        <v>710</v>
      </c>
      <c r="B194" s="4" t="s">
        <v>833</v>
      </c>
      <c r="D194" s="4" t="s">
        <v>805</v>
      </c>
    </row>
    <row r="195" spans="1:5">
      <c r="A195" s="4" t="s">
        <v>834</v>
      </c>
    </row>
    <row r="196" spans="1:5">
      <c r="A196" s="3" t="s">
        <v>708</v>
      </c>
    </row>
    <row r="197" spans="1:5">
      <c r="A197" s="4" t="s">
        <v>709</v>
      </c>
      <c r="B197" s="7" t="n">
        <v>492</v>
      </c>
      <c r="C197" s="5" t="n">
        <v>454</v>
      </c>
      <c r="D197" s="7" t="n">
        <v>970</v>
      </c>
      <c r="E197" s="5" t="n">
        <v>884</v>
      </c>
    </row>
    <row r="198" spans="1:5">
      <c r="A198" s="4" t="s">
        <v>710</v>
      </c>
      <c r="B198" s="4" t="s">
        <v>835</v>
      </c>
      <c r="D198" s="4" t="s">
        <v>836</v>
      </c>
    </row>
    <row r="199" spans="1:5">
      <c r="A199" s="4" t="s">
        <v>837</v>
      </c>
    </row>
    <row r="200" spans="1:5">
      <c r="A200" s="3" t="s">
        <v>708</v>
      </c>
    </row>
    <row r="201" spans="1:5">
      <c r="A201" s="4" t="s">
        <v>709</v>
      </c>
      <c r="B201" s="7" t="n">
        <v>277</v>
      </c>
      <c r="C201" s="5" t="n">
        <v>278</v>
      </c>
      <c r="D201" s="7" t="n">
        <v>550</v>
      </c>
      <c r="E201" s="5" t="n">
        <v>537</v>
      </c>
    </row>
    <row r="202" spans="1:5">
      <c r="A202" s="4" t="s">
        <v>710</v>
      </c>
      <c r="B202" s="4" t="s">
        <v>838</v>
      </c>
      <c r="D202" s="4" t="s">
        <v>839</v>
      </c>
    </row>
    <row r="203" spans="1:5">
      <c r="A203" s="4" t="s">
        <v>840</v>
      </c>
    </row>
    <row r="204" spans="1:5">
      <c r="A204" s="3" t="s">
        <v>708</v>
      </c>
    </row>
    <row r="205" spans="1:5">
      <c r="A205" s="4" t="s">
        <v>709</v>
      </c>
      <c r="B205" s="7" t="n">
        <v>215</v>
      </c>
      <c r="C205" s="5" t="n">
        <v>176</v>
      </c>
      <c r="D205" s="7" t="n">
        <v>420</v>
      </c>
      <c r="E205" s="5" t="n">
        <v>347</v>
      </c>
    </row>
    <row r="206" spans="1:5">
      <c r="A206" s="4" t="s">
        <v>710</v>
      </c>
      <c r="B206" s="4" t="s">
        <v>841</v>
      </c>
      <c r="D206" s="4" t="s">
        <v>833</v>
      </c>
    </row>
    <row r="207" spans="1:5">
      <c r="A207" s="4" t="s">
        <v>842</v>
      </c>
    </row>
    <row r="208" spans="1:5">
      <c r="A208" s="3" t="s">
        <v>708</v>
      </c>
    </row>
    <row r="209" spans="1:5">
      <c r="A209" s="4" t="s">
        <v>709</v>
      </c>
      <c r="B209" s="7" t="n">
        <v>146</v>
      </c>
      <c r="C209" s="5" t="n">
        <v>159</v>
      </c>
      <c r="D209" s="7" t="n">
        <v>288</v>
      </c>
      <c r="E209" s="5" t="n">
        <v>329</v>
      </c>
    </row>
    <row r="210" spans="1:5">
      <c r="A210" s="4" t="s">
        <v>710</v>
      </c>
      <c r="B210" s="4" t="s">
        <v>843</v>
      </c>
      <c r="D210" s="4" t="s">
        <v>844</v>
      </c>
    </row>
    <row r="211" spans="1:5">
      <c r="A211" s="4" t="s">
        <v>845</v>
      </c>
    </row>
    <row r="212" spans="1:5">
      <c r="A212" s="3" t="s">
        <v>708</v>
      </c>
    </row>
    <row r="213" spans="1:5">
      <c r="A213" s="4" t="s">
        <v>709</v>
      </c>
      <c r="B213" s="7" t="n">
        <v>36</v>
      </c>
      <c r="C213" s="5" t="n">
        <v>46</v>
      </c>
      <c r="D213" s="7" t="n">
        <v>82</v>
      </c>
      <c r="E213" s="5" t="n">
        <v>101</v>
      </c>
    </row>
    <row r="214" spans="1:5">
      <c r="A214" s="4" t="s">
        <v>710</v>
      </c>
      <c r="B214" s="4" t="s">
        <v>846</v>
      </c>
      <c r="D214" s="4" t="s">
        <v>847</v>
      </c>
    </row>
    <row r="215" spans="1:5">
      <c r="A215" s="4" t="s">
        <v>848</v>
      </c>
    </row>
    <row r="216" spans="1:5">
      <c r="A216" s="3" t="s">
        <v>708</v>
      </c>
    </row>
    <row r="217" spans="1:5">
      <c r="A217" s="4" t="s">
        <v>709</v>
      </c>
      <c r="B217" s="7" t="n">
        <v>110</v>
      </c>
      <c r="C217" s="5" t="n">
        <v>113</v>
      </c>
      <c r="D217" s="7" t="n">
        <v>206</v>
      </c>
      <c r="E217" s="5" t="n">
        <v>228</v>
      </c>
    </row>
    <row r="218" spans="1:5">
      <c r="A218" s="4" t="s">
        <v>710</v>
      </c>
      <c r="B218" s="4" t="s">
        <v>849</v>
      </c>
      <c r="D218" s="4" t="s">
        <v>850</v>
      </c>
    </row>
    <row r="219" spans="1:5">
      <c r="A219" s="4" t="s">
        <v>851</v>
      </c>
    </row>
    <row r="220" spans="1:5">
      <c r="A220" s="3" t="s">
        <v>708</v>
      </c>
    </row>
    <row r="221" spans="1:5">
      <c r="A221" s="4" t="s">
        <v>709</v>
      </c>
      <c r="B221" s="7" t="n">
        <v>1528</v>
      </c>
      <c r="C221" s="5" t="n">
        <v>1467</v>
      </c>
      <c r="D221" s="7" t="n">
        <v>3087</v>
      </c>
      <c r="E221" s="5" t="n">
        <v>2964</v>
      </c>
    </row>
    <row r="222" spans="1:5">
      <c r="A222" s="4" t="s">
        <v>710</v>
      </c>
      <c r="B222" s="4" t="s">
        <v>852</v>
      </c>
      <c r="D222" s="4" t="s">
        <v>853</v>
      </c>
    </row>
    <row r="223" spans="1:5">
      <c r="A223" s="4" t="s">
        <v>854</v>
      </c>
    </row>
    <row r="224" spans="1:5">
      <c r="A224" s="3" t="s">
        <v>708</v>
      </c>
    </row>
    <row r="225" spans="1:5">
      <c r="A225" s="4" t="s">
        <v>709</v>
      </c>
      <c r="B225" s="7" t="n">
        <v>639</v>
      </c>
      <c r="C225" s="5" t="n">
        <v>620</v>
      </c>
      <c r="D225" s="7" t="n">
        <v>1263</v>
      </c>
      <c r="E225" s="5" t="n">
        <v>1284</v>
      </c>
    </row>
    <row r="226" spans="1:5">
      <c r="A226" s="4" t="s">
        <v>710</v>
      </c>
      <c r="B226" s="4" t="s">
        <v>735</v>
      </c>
      <c r="D226" s="4" t="s">
        <v>855</v>
      </c>
    </row>
    <row r="227" spans="1:5">
      <c r="A227" s="4" t="s">
        <v>856</v>
      </c>
    </row>
    <row r="228" spans="1:5">
      <c r="A228" s="3" t="s">
        <v>708</v>
      </c>
    </row>
    <row r="229" spans="1:5">
      <c r="A229" s="4" t="s">
        <v>709</v>
      </c>
      <c r="B229" s="7" t="n">
        <v>889</v>
      </c>
      <c r="C229" s="5" t="n">
        <v>847</v>
      </c>
      <c r="D229" s="7" t="n">
        <v>1824</v>
      </c>
      <c r="E229" s="5" t="n">
        <v>1680</v>
      </c>
    </row>
    <row r="230" spans="1:5">
      <c r="A230" s="4" t="s">
        <v>710</v>
      </c>
      <c r="B230" s="4" t="s">
        <v>857</v>
      </c>
      <c r="D230" s="4" t="s">
        <v>858</v>
      </c>
    </row>
    <row r="231" spans="1:5">
      <c r="A231" s="4" t="s">
        <v>859</v>
      </c>
    </row>
    <row r="232" spans="1:5">
      <c r="A232" s="3" t="s">
        <v>708</v>
      </c>
    </row>
    <row r="233" spans="1:5">
      <c r="A233" s="4" t="s">
        <v>709</v>
      </c>
      <c r="B233" s="7" t="n">
        <v>183</v>
      </c>
      <c r="C233" s="5" t="n">
        <v>181</v>
      </c>
      <c r="D233" s="7" t="n">
        <v>356</v>
      </c>
      <c r="E233" s="5" t="n">
        <v>390</v>
      </c>
    </row>
    <row r="234" spans="1:5">
      <c r="A234" s="4" t="s">
        <v>710</v>
      </c>
      <c r="B234" s="4" t="s">
        <v>755</v>
      </c>
      <c r="D234" s="4" t="s">
        <v>860</v>
      </c>
    </row>
    <row r="235" spans="1:5">
      <c r="A235" s="4" t="s">
        <v>861</v>
      </c>
    </row>
    <row r="236" spans="1:5">
      <c r="A236" s="3" t="s">
        <v>708</v>
      </c>
    </row>
    <row r="237" spans="1:5">
      <c r="A237" s="4" t="s">
        <v>709</v>
      </c>
      <c r="B237" s="7" t="n">
        <v>68</v>
      </c>
      <c r="C237" s="5" t="n">
        <v>76</v>
      </c>
      <c r="D237" s="7" t="n">
        <v>134</v>
      </c>
      <c r="E237" s="5" t="n">
        <v>184</v>
      </c>
    </row>
    <row r="238" spans="1:5">
      <c r="A238" s="4" t="s">
        <v>710</v>
      </c>
      <c r="B238" s="4" t="s">
        <v>862</v>
      </c>
      <c r="D238" s="4" t="s">
        <v>863</v>
      </c>
    </row>
    <row r="239" spans="1:5">
      <c r="A239" s="4" t="s">
        <v>864</v>
      </c>
    </row>
    <row r="240" spans="1:5">
      <c r="A240" s="3" t="s">
        <v>708</v>
      </c>
    </row>
    <row r="241" spans="1:5">
      <c r="A241" s="4" t="s">
        <v>709</v>
      </c>
      <c r="B241" s="7" t="n">
        <v>115</v>
      </c>
      <c r="C241" s="5" t="n">
        <v>105</v>
      </c>
      <c r="D241" s="7" t="n">
        <v>222</v>
      </c>
      <c r="E241" s="5" t="n">
        <v>206</v>
      </c>
    </row>
    <row r="242" spans="1:5">
      <c r="A242" s="4" t="s">
        <v>710</v>
      </c>
      <c r="B242" s="4" t="s">
        <v>865</v>
      </c>
      <c r="D242" s="4" t="s">
        <v>715</v>
      </c>
    </row>
    <row r="243" spans="1:5">
      <c r="A243" s="4" t="s">
        <v>866</v>
      </c>
    </row>
    <row r="244" spans="1:5">
      <c r="A244" s="3" t="s">
        <v>708</v>
      </c>
    </row>
    <row r="245" spans="1:5">
      <c r="A245" s="4" t="s">
        <v>709</v>
      </c>
      <c r="B245" s="7" t="n">
        <v>720</v>
      </c>
      <c r="C245" s="5" t="n">
        <v>629</v>
      </c>
      <c r="D245" s="7" t="n">
        <v>1416</v>
      </c>
      <c r="E245" s="5" t="n">
        <v>1233</v>
      </c>
    </row>
    <row r="246" spans="1:5">
      <c r="A246" s="4" t="s">
        <v>710</v>
      </c>
      <c r="B246" s="4" t="s">
        <v>867</v>
      </c>
      <c r="D246" s="4" t="s">
        <v>868</v>
      </c>
    </row>
    <row r="247" spans="1:5">
      <c r="A247" s="4" t="s">
        <v>869</v>
      </c>
    </row>
    <row r="248" spans="1:5">
      <c r="A248" s="3" t="s">
        <v>708</v>
      </c>
    </row>
    <row r="249" spans="1:5">
      <c r="A249" s="4" t="s">
        <v>709</v>
      </c>
      <c r="B249" s="7" t="n">
        <v>438</v>
      </c>
      <c r="C249" s="5" t="n">
        <v>387</v>
      </c>
      <c r="D249" s="7" t="n">
        <v>838</v>
      </c>
      <c r="E249" s="5" t="n">
        <v>759</v>
      </c>
    </row>
    <row r="250" spans="1:5">
      <c r="A250" s="4" t="s">
        <v>710</v>
      </c>
      <c r="B250" s="4" t="s">
        <v>870</v>
      </c>
      <c r="D250" s="4" t="s">
        <v>871</v>
      </c>
    </row>
    <row r="251" spans="1:5">
      <c r="A251" s="4" t="s">
        <v>872</v>
      </c>
    </row>
    <row r="252" spans="1:5">
      <c r="A252" s="3" t="s">
        <v>708</v>
      </c>
    </row>
    <row r="253" spans="1:5">
      <c r="A253" s="4" t="s">
        <v>709</v>
      </c>
      <c r="B253" s="7" t="n">
        <v>282</v>
      </c>
      <c r="C253" s="5" t="n">
        <v>242</v>
      </c>
      <c r="D253" s="7" t="n">
        <v>578</v>
      </c>
      <c r="E253" s="5" t="n">
        <v>474</v>
      </c>
    </row>
    <row r="254" spans="1:5">
      <c r="A254" s="4" t="s">
        <v>710</v>
      </c>
      <c r="B254" s="4" t="s">
        <v>826</v>
      </c>
      <c r="D254" s="4" t="s">
        <v>873</v>
      </c>
    </row>
    <row r="255" spans="1:5">
      <c r="A255" s="4" t="s">
        <v>874</v>
      </c>
    </row>
    <row r="256" spans="1:5">
      <c r="A256" s="3" t="s">
        <v>708</v>
      </c>
    </row>
    <row r="257" spans="1:5">
      <c r="A257" s="4" t="s">
        <v>709</v>
      </c>
      <c r="B257" s="7" t="n">
        <v>188</v>
      </c>
      <c r="C257" s="5" t="n">
        <v>207</v>
      </c>
      <c r="D257" s="7" t="n">
        <v>384</v>
      </c>
      <c r="E257" s="5" t="n">
        <v>414</v>
      </c>
    </row>
    <row r="258" spans="1:5">
      <c r="A258" s="4" t="s">
        <v>710</v>
      </c>
      <c r="B258" s="4" t="s">
        <v>875</v>
      </c>
      <c r="D258" s="4" t="s">
        <v>876</v>
      </c>
    </row>
    <row r="259" spans="1:5">
      <c r="A259" s="4" t="s">
        <v>877</v>
      </c>
    </row>
    <row r="260" spans="1:5">
      <c r="A260" s="3" t="s">
        <v>708</v>
      </c>
    </row>
    <row r="261" spans="1:5">
      <c r="A261" s="4" t="s">
        <v>709</v>
      </c>
      <c r="B261" s="7" t="n">
        <v>80</v>
      </c>
      <c r="C261" s="5" t="n">
        <v>91</v>
      </c>
      <c r="D261" s="7" t="n">
        <v>162</v>
      </c>
      <c r="E261" s="5" t="n">
        <v>186</v>
      </c>
    </row>
    <row r="262" spans="1:5">
      <c r="A262" s="4" t="s">
        <v>710</v>
      </c>
      <c r="B262" s="4" t="s">
        <v>796</v>
      </c>
      <c r="D262" s="4" t="s">
        <v>878</v>
      </c>
    </row>
    <row r="263" spans="1:5">
      <c r="A263" s="4" t="s">
        <v>879</v>
      </c>
    </row>
    <row r="264" spans="1:5">
      <c r="A264" s="3" t="s">
        <v>708</v>
      </c>
    </row>
    <row r="265" spans="1:5">
      <c r="A265" s="4" t="s">
        <v>709</v>
      </c>
      <c r="B265" s="7" t="n">
        <v>108</v>
      </c>
      <c r="C265" s="5" t="n">
        <v>116</v>
      </c>
      <c r="D265" s="7" t="n">
        <v>222</v>
      </c>
      <c r="E265" s="5" t="n">
        <v>228</v>
      </c>
    </row>
    <row r="266" spans="1:5">
      <c r="A266" s="4" t="s">
        <v>710</v>
      </c>
      <c r="B266" s="4" t="s">
        <v>880</v>
      </c>
      <c r="D266" s="4" t="s">
        <v>881</v>
      </c>
    </row>
    <row r="267" spans="1:5">
      <c r="A267" s="4" t="s">
        <v>882</v>
      </c>
    </row>
    <row r="268" spans="1:5">
      <c r="A268" s="3" t="s">
        <v>708</v>
      </c>
    </row>
    <row r="269" spans="1:5">
      <c r="A269" s="4" t="s">
        <v>709</v>
      </c>
      <c r="B269" s="7" t="n">
        <v>437</v>
      </c>
      <c r="C269" s="5" t="n">
        <v>450</v>
      </c>
      <c r="D269" s="7" t="n">
        <v>931</v>
      </c>
      <c r="E269" s="5" t="n">
        <v>927</v>
      </c>
    </row>
    <row r="270" spans="1:5">
      <c r="A270" s="4" t="s">
        <v>710</v>
      </c>
      <c r="B270" s="4" t="s">
        <v>883</v>
      </c>
      <c r="D270" s="4" t="s">
        <v>722</v>
      </c>
    </row>
    <row r="271" spans="1:5">
      <c r="A271" s="4" t="s">
        <v>884</v>
      </c>
    </row>
    <row r="272" spans="1:5">
      <c r="A272" s="3" t="s">
        <v>708</v>
      </c>
    </row>
    <row r="273" spans="1:5">
      <c r="A273" s="4" t="s">
        <v>709</v>
      </c>
      <c r="B273" s="7" t="n">
        <v>53</v>
      </c>
      <c r="C273" s="5" t="n">
        <v>66</v>
      </c>
      <c r="D273" s="7" t="n">
        <v>129</v>
      </c>
      <c r="E273" s="5" t="n">
        <v>155</v>
      </c>
    </row>
    <row r="274" spans="1:5">
      <c r="A274" s="4" t="s">
        <v>710</v>
      </c>
      <c r="B274" s="4" t="s">
        <v>885</v>
      </c>
      <c r="D274" s="4" t="s">
        <v>886</v>
      </c>
    </row>
    <row r="275" spans="1:5">
      <c r="A275" s="4" t="s">
        <v>887</v>
      </c>
    </row>
    <row r="276" spans="1:5">
      <c r="A276" s="3" t="s">
        <v>708</v>
      </c>
    </row>
    <row r="277" spans="1:5">
      <c r="A277" s="4" t="s">
        <v>709</v>
      </c>
      <c r="B277" s="7" t="n">
        <v>384</v>
      </c>
      <c r="C277" s="5" t="n">
        <v>384</v>
      </c>
      <c r="D277" s="7" t="n">
        <v>802</v>
      </c>
      <c r="E277" s="5" t="n">
        <v>772</v>
      </c>
    </row>
    <row r="278" spans="1:5">
      <c r="A278" s="4" t="s">
        <v>710</v>
      </c>
      <c r="B278" s="4" t="s">
        <v>768</v>
      </c>
      <c r="D278" s="4" t="s">
        <v>888</v>
      </c>
    </row>
    <row r="279" spans="1:5">
      <c r="A279" s="4" t="s">
        <v>889</v>
      </c>
    </row>
    <row r="280" spans="1:5">
      <c r="A280" s="3" t="s">
        <v>708</v>
      </c>
    </row>
    <row r="281" spans="1:5">
      <c r="A281" s="4" t="s">
        <v>709</v>
      </c>
      <c r="B281" s="7" t="n">
        <v>2456</v>
      </c>
      <c r="C281" s="5" t="n">
        <v>1727</v>
      </c>
      <c r="D281" s="7" t="n">
        <v>4767</v>
      </c>
      <c r="E281" s="5" t="n">
        <v>3321</v>
      </c>
    </row>
    <row r="282" spans="1:5">
      <c r="A282" s="4" t="s">
        <v>710</v>
      </c>
      <c r="B282" s="4" t="s">
        <v>890</v>
      </c>
      <c r="D282" s="4" t="s">
        <v>815</v>
      </c>
    </row>
    <row r="283" spans="1:5">
      <c r="A283" s="4" t="s">
        <v>891</v>
      </c>
    </row>
    <row r="284" spans="1:5">
      <c r="A284" s="3" t="s">
        <v>708</v>
      </c>
    </row>
    <row r="285" spans="1:5">
      <c r="A285" s="4" t="s">
        <v>709</v>
      </c>
      <c r="B285" s="7" t="n">
        <v>1085</v>
      </c>
      <c r="C285" s="5" t="n">
        <v>697</v>
      </c>
      <c r="D285" s="7" t="n">
        <v>2018</v>
      </c>
      <c r="E285" s="5" t="n">
        <v>1361</v>
      </c>
    </row>
    <row r="286" spans="1:5">
      <c r="A286" s="4" t="s">
        <v>710</v>
      </c>
      <c r="B286" s="4" t="s">
        <v>892</v>
      </c>
      <c r="D286" s="4" t="s">
        <v>893</v>
      </c>
    </row>
    <row r="287" spans="1:5">
      <c r="A287" s="4" t="s">
        <v>894</v>
      </c>
    </row>
    <row r="288" spans="1:5">
      <c r="A288" s="3" t="s">
        <v>708</v>
      </c>
    </row>
    <row r="289" spans="1:5">
      <c r="A289" s="4" t="s">
        <v>709</v>
      </c>
      <c r="B289" s="7" t="n">
        <v>1371</v>
      </c>
      <c r="C289" s="5" t="n">
        <v>1030</v>
      </c>
      <c r="D289" s="7" t="n">
        <v>2749</v>
      </c>
      <c r="E289" s="5" t="n">
        <v>1960</v>
      </c>
    </row>
    <row r="290" spans="1:5">
      <c r="A290" s="4" t="s">
        <v>710</v>
      </c>
      <c r="B290" s="4" t="s">
        <v>895</v>
      </c>
      <c r="D290" s="4" t="s">
        <v>896</v>
      </c>
    </row>
    <row r="291" spans="1:5">
      <c r="A291" s="4" t="s">
        <v>897</v>
      </c>
    </row>
    <row r="292" spans="1:5">
      <c r="A292" s="3" t="s">
        <v>708</v>
      </c>
    </row>
    <row r="293" spans="1:5">
      <c r="A293" s="4" t="s">
        <v>709</v>
      </c>
      <c r="B293" s="7" t="n">
        <v>511</v>
      </c>
      <c r="C293" s="5" t="n">
        <v>299</v>
      </c>
      <c r="D293" s="7" t="n">
        <v>943</v>
      </c>
      <c r="E293" s="5" t="n">
        <v>554</v>
      </c>
    </row>
    <row r="294" spans="1:5">
      <c r="A294" s="4" t="s">
        <v>710</v>
      </c>
      <c r="B294" s="4" t="s">
        <v>898</v>
      </c>
      <c r="D294" s="4" t="s">
        <v>899</v>
      </c>
    </row>
    <row r="295" spans="1:5">
      <c r="A295" s="4" t="s">
        <v>900</v>
      </c>
    </row>
    <row r="296" spans="1:5">
      <c r="A296" s="3" t="s">
        <v>708</v>
      </c>
    </row>
    <row r="297" spans="1:5">
      <c r="A297" s="4" t="s">
        <v>709</v>
      </c>
      <c r="B297" s="7" t="n">
        <v>298</v>
      </c>
      <c r="C297" s="5" t="n">
        <v>212</v>
      </c>
      <c r="D297" s="7" t="n">
        <v>562</v>
      </c>
      <c r="E297" s="5" t="n">
        <v>413</v>
      </c>
    </row>
    <row r="298" spans="1:5">
      <c r="A298" s="4" t="s">
        <v>710</v>
      </c>
      <c r="B298" s="4" t="s">
        <v>901</v>
      </c>
      <c r="D298" s="4" t="s">
        <v>902</v>
      </c>
    </row>
    <row r="299" spans="1:5">
      <c r="A299" s="4" t="s">
        <v>903</v>
      </c>
    </row>
    <row r="300" spans="1:5">
      <c r="A300" s="3" t="s">
        <v>708</v>
      </c>
    </row>
    <row r="301" spans="1:5">
      <c r="A301" s="4" t="s">
        <v>709</v>
      </c>
      <c r="B301" s="7" t="n">
        <v>213</v>
      </c>
      <c r="C301" s="5" t="n">
        <v>87</v>
      </c>
      <c r="D301" s="7" t="n">
        <v>381</v>
      </c>
      <c r="E301" s="5" t="n">
        <v>141</v>
      </c>
    </row>
    <row r="302" spans="1:5">
      <c r="A302" s="4" t="s">
        <v>904</v>
      </c>
    </row>
    <row r="303" spans="1:5">
      <c r="A303" s="3" t="s">
        <v>708</v>
      </c>
    </row>
    <row r="304" spans="1:5">
      <c r="A304" s="4" t="s">
        <v>709</v>
      </c>
      <c r="B304" s="7" t="n">
        <v>620</v>
      </c>
      <c r="C304" s="5" t="n">
        <v>450</v>
      </c>
      <c r="D304" s="7" t="n">
        <v>1207</v>
      </c>
      <c r="E304" s="5" t="n">
        <v>859</v>
      </c>
    </row>
    <row r="305" spans="1:5">
      <c r="A305" s="4" t="s">
        <v>710</v>
      </c>
      <c r="B305" s="4" t="s">
        <v>905</v>
      </c>
      <c r="D305" s="4" t="s">
        <v>906</v>
      </c>
    </row>
    <row r="306" spans="1:5">
      <c r="A306" s="4" t="s">
        <v>907</v>
      </c>
    </row>
    <row r="307" spans="1:5">
      <c r="A307" s="3" t="s">
        <v>708</v>
      </c>
    </row>
    <row r="308" spans="1:5">
      <c r="A308" s="4" t="s">
        <v>709</v>
      </c>
      <c r="B308" s="7" t="n">
        <v>250</v>
      </c>
      <c r="C308" s="5" t="n">
        <v>202</v>
      </c>
      <c r="D308" s="7" t="n">
        <v>477</v>
      </c>
      <c r="E308" s="5" t="n">
        <v>392</v>
      </c>
    </row>
    <row r="309" spans="1:5">
      <c r="A309" s="4" t="s">
        <v>710</v>
      </c>
      <c r="B309" s="4" t="s">
        <v>908</v>
      </c>
      <c r="D309" s="4" t="s">
        <v>909</v>
      </c>
    </row>
    <row r="310" spans="1:5">
      <c r="A310" s="4" t="s">
        <v>910</v>
      </c>
    </row>
    <row r="311" spans="1:5">
      <c r="A311" s="3" t="s">
        <v>708</v>
      </c>
    </row>
    <row r="312" spans="1:5">
      <c r="A312" s="4" t="s">
        <v>709</v>
      </c>
      <c r="B312" s="7" t="n">
        <v>370</v>
      </c>
      <c r="C312" s="5" t="n">
        <v>248</v>
      </c>
      <c r="D312" s="7" t="n">
        <v>730</v>
      </c>
      <c r="E312" s="5" t="n">
        <v>467</v>
      </c>
    </row>
    <row r="313" spans="1:5">
      <c r="A313" s="4" t="s">
        <v>710</v>
      </c>
      <c r="B313" s="4" t="s">
        <v>911</v>
      </c>
      <c r="D313" s="4" t="s">
        <v>912</v>
      </c>
    </row>
    <row r="314" spans="1:5">
      <c r="A314" s="4" t="s">
        <v>913</v>
      </c>
    </row>
    <row r="315" spans="1:5">
      <c r="A315" s="3" t="s">
        <v>708</v>
      </c>
    </row>
    <row r="316" spans="1:5">
      <c r="A316" s="4" t="s">
        <v>709</v>
      </c>
      <c r="B316" s="7" t="n">
        <v>280</v>
      </c>
      <c r="C316" s="5" t="n">
        <v>290</v>
      </c>
      <c r="D316" s="7" t="n">
        <v>593</v>
      </c>
      <c r="E316" s="5" t="n">
        <v>570</v>
      </c>
    </row>
    <row r="317" spans="1:5">
      <c r="A317" s="4" t="s">
        <v>710</v>
      </c>
      <c r="B317" s="4" t="s">
        <v>914</v>
      </c>
      <c r="D317" s="4" t="s">
        <v>915</v>
      </c>
    </row>
    <row r="318" spans="1:5">
      <c r="A318" s="4" t="s">
        <v>916</v>
      </c>
    </row>
    <row r="319" spans="1:5">
      <c r="A319" s="3" t="s">
        <v>708</v>
      </c>
    </row>
    <row r="320" spans="1:5">
      <c r="A320" s="4" t="s">
        <v>709</v>
      </c>
      <c r="B320" s="7" t="n">
        <v>0</v>
      </c>
      <c r="C320" s="5" t="n">
        <v>0</v>
      </c>
      <c r="D320" s="7" t="n">
        <v>0</v>
      </c>
      <c r="E320" s="5" t="n">
        <v>0</v>
      </c>
    </row>
    <row r="321" spans="1:5">
      <c r="A321" s="4" t="s">
        <v>710</v>
      </c>
      <c r="B321" s="4" t="s">
        <v>768</v>
      </c>
      <c r="D321" s="4" t="s">
        <v>768</v>
      </c>
    </row>
    <row r="322" spans="1:5">
      <c r="A322" s="4" t="s">
        <v>917</v>
      </c>
    </row>
    <row r="323" spans="1:5">
      <c r="A323" s="3" t="s">
        <v>708</v>
      </c>
    </row>
    <row r="324" spans="1:5">
      <c r="A324" s="4" t="s">
        <v>709</v>
      </c>
      <c r="B324" s="7" t="n">
        <v>280</v>
      </c>
      <c r="C324" s="5" t="n">
        <v>290</v>
      </c>
      <c r="D324" s="7" t="n">
        <v>593</v>
      </c>
      <c r="E324" s="5" t="n">
        <v>570</v>
      </c>
    </row>
    <row r="325" spans="1:5">
      <c r="A325" s="4" t="s">
        <v>710</v>
      </c>
      <c r="B325" s="4" t="s">
        <v>914</v>
      </c>
      <c r="D325" s="4" t="s">
        <v>915</v>
      </c>
    </row>
    <row r="326" spans="1:5">
      <c r="A326" s="4" t="s">
        <v>918</v>
      </c>
    </row>
    <row r="327" spans="1:5">
      <c r="A327" s="3" t="s">
        <v>708</v>
      </c>
    </row>
    <row r="328" spans="1:5">
      <c r="A328" s="4" t="s">
        <v>709</v>
      </c>
      <c r="B328" s="7" t="n">
        <v>909</v>
      </c>
      <c r="C328" s="5" t="n">
        <v>558</v>
      </c>
      <c r="D328" s="7" t="n">
        <v>1754</v>
      </c>
      <c r="E328" s="5" t="n">
        <v>1081</v>
      </c>
    </row>
    <row r="329" spans="1:5">
      <c r="A329" s="4" t="s">
        <v>710</v>
      </c>
      <c r="B329" s="4" t="s">
        <v>919</v>
      </c>
      <c r="D329" s="4" t="s">
        <v>920</v>
      </c>
    </row>
    <row r="330" spans="1:5">
      <c r="A330" s="4" t="s">
        <v>921</v>
      </c>
    </row>
    <row r="331" spans="1:5">
      <c r="A331" s="3" t="s">
        <v>708</v>
      </c>
    </row>
    <row r="332" spans="1:5">
      <c r="A332" s="4" t="s">
        <v>709</v>
      </c>
      <c r="B332" s="7" t="n">
        <v>486</v>
      </c>
      <c r="C332" s="5" t="n">
        <v>241</v>
      </c>
      <c r="D332" s="7" t="n">
        <v>893</v>
      </c>
      <c r="E332" s="5" t="n">
        <v>474</v>
      </c>
    </row>
    <row r="333" spans="1:5">
      <c r="A333" s="4" t="s">
        <v>710</v>
      </c>
      <c r="D333" s="4" t="s">
        <v>922</v>
      </c>
    </row>
    <row r="334" spans="1:5">
      <c r="A334" s="4" t="s">
        <v>923</v>
      </c>
    </row>
    <row r="335" spans="1:5">
      <c r="A335" s="3" t="s">
        <v>708</v>
      </c>
    </row>
    <row r="336" spans="1:5">
      <c r="A336" s="4" t="s">
        <v>709</v>
      </c>
      <c r="B336" s="7" t="n">
        <v>423</v>
      </c>
      <c r="C336" s="5" t="n">
        <v>317</v>
      </c>
      <c r="D336" s="7" t="n">
        <v>861</v>
      </c>
      <c r="E336" s="5" t="n">
        <v>607</v>
      </c>
    </row>
    <row r="337" spans="1:5">
      <c r="A337" s="4" t="s">
        <v>710</v>
      </c>
      <c r="B337" s="4" t="s">
        <v>924</v>
      </c>
      <c r="D337" s="4" t="s">
        <v>925</v>
      </c>
    </row>
    <row r="338" spans="1:5">
      <c r="A338" s="4" t="s">
        <v>926</v>
      </c>
    </row>
    <row r="339" spans="1:5">
      <c r="A339" s="3" t="s">
        <v>708</v>
      </c>
    </row>
    <row r="340" spans="1:5">
      <c r="A340" s="4" t="s">
        <v>709</v>
      </c>
      <c r="B340" s="7" t="n">
        <v>136</v>
      </c>
      <c r="C340" s="5" t="n">
        <v>130</v>
      </c>
      <c r="D340" s="7" t="n">
        <v>270</v>
      </c>
      <c r="E340" s="5" t="n">
        <v>257</v>
      </c>
    </row>
    <row r="341" spans="1:5">
      <c r="A341" s="4" t="s">
        <v>710</v>
      </c>
      <c r="B341" s="4" t="s">
        <v>927</v>
      </c>
      <c r="D341" s="4" t="s">
        <v>754</v>
      </c>
    </row>
    <row r="342" spans="1:5">
      <c r="A342" s="4" t="s">
        <v>928</v>
      </c>
    </row>
    <row r="343" spans="1:5">
      <c r="A343" s="3" t="s">
        <v>708</v>
      </c>
    </row>
    <row r="344" spans="1:5">
      <c r="A344" s="4" t="s">
        <v>709</v>
      </c>
      <c r="B344" s="7" t="n">
        <v>51</v>
      </c>
      <c r="C344" s="5" t="n">
        <v>42</v>
      </c>
      <c r="D344" s="7" t="n">
        <v>86</v>
      </c>
      <c r="E344" s="5" t="n">
        <v>82</v>
      </c>
    </row>
    <row r="345" spans="1:5">
      <c r="A345" s="4" t="s">
        <v>710</v>
      </c>
      <c r="B345" s="4" t="s">
        <v>929</v>
      </c>
      <c r="D345" s="4" t="s">
        <v>123</v>
      </c>
    </row>
    <row r="346" spans="1:5">
      <c r="A346" s="4" t="s">
        <v>930</v>
      </c>
    </row>
    <row r="347" spans="1:5">
      <c r="A347" s="3" t="s">
        <v>708</v>
      </c>
    </row>
    <row r="348" spans="1:5">
      <c r="A348" s="4" t="s">
        <v>709</v>
      </c>
      <c r="B348" s="7" t="n">
        <v>85</v>
      </c>
      <c r="C348" s="5" t="n">
        <v>88</v>
      </c>
      <c r="D348" s="7" t="n">
        <v>184</v>
      </c>
      <c r="E348" s="5" t="n">
        <v>175</v>
      </c>
    </row>
    <row r="349" spans="1:5">
      <c r="A349" s="4" t="s">
        <v>710</v>
      </c>
      <c r="B349" s="4" t="s">
        <v>914</v>
      </c>
      <c r="D349" s="4" t="s">
        <v>754</v>
      </c>
    </row>
    <row r="350" spans="1:5">
      <c r="A350" s="4" t="s">
        <v>931</v>
      </c>
    </row>
    <row r="351" spans="1:5">
      <c r="A351" s="3" t="s">
        <v>708</v>
      </c>
    </row>
    <row r="352" spans="1:5">
      <c r="A352" s="4" t="s">
        <v>709</v>
      </c>
      <c r="B352" s="7" t="n">
        <v>665</v>
      </c>
      <c r="C352" s="5" t="n">
        <v>85</v>
      </c>
      <c r="D352" s="7" t="n">
        <v>1250</v>
      </c>
      <c r="E352" s="5" t="n">
        <v>85</v>
      </c>
    </row>
    <row r="353" spans="1:5">
      <c r="A353" s="4" t="s">
        <v>932</v>
      </c>
    </row>
    <row r="354" spans="1:5">
      <c r="A354" s="3" t="s">
        <v>708</v>
      </c>
    </row>
    <row r="355" spans="1:5">
      <c r="A355" s="4" t="s">
        <v>709</v>
      </c>
      <c r="B355" s="5" t="n">
        <v>429</v>
      </c>
      <c r="C355" s="5" t="n">
        <v>37</v>
      </c>
      <c r="D355" s="5" t="n">
        <v>790</v>
      </c>
      <c r="E355" s="5" t="n">
        <v>37</v>
      </c>
    </row>
    <row r="356" spans="1:5">
      <c r="A356" s="4" t="s">
        <v>933</v>
      </c>
    </row>
    <row r="357" spans="1:5">
      <c r="A357" s="3" t="s">
        <v>708</v>
      </c>
    </row>
    <row r="358" spans="1:5">
      <c r="A358" s="4" t="s">
        <v>709</v>
      </c>
      <c r="B358" s="5" t="n">
        <v>236</v>
      </c>
      <c r="C358" s="5" t="n">
        <v>48</v>
      </c>
      <c r="D358" s="5" t="n">
        <v>460</v>
      </c>
      <c r="E358" s="5" t="n">
        <v>48</v>
      </c>
    </row>
    <row r="359" spans="1:5">
      <c r="A359" s="4" t="s">
        <v>934</v>
      </c>
    </row>
    <row r="360" spans="1:5">
      <c r="A360" s="3" t="s">
        <v>708</v>
      </c>
    </row>
    <row r="361" spans="1:5">
      <c r="A361" s="4" t="s">
        <v>709</v>
      </c>
      <c r="B361" s="5" t="n">
        <v>311</v>
      </c>
      <c r="C361" s="5" t="n">
        <v>45</v>
      </c>
      <c r="D361" s="5" t="n">
        <v>582</v>
      </c>
      <c r="E361" s="5" t="n">
        <v>45</v>
      </c>
    </row>
    <row r="362" spans="1:5">
      <c r="A362" s="4" t="s">
        <v>935</v>
      </c>
    </row>
    <row r="363" spans="1:5">
      <c r="A363" s="3" t="s">
        <v>708</v>
      </c>
    </row>
    <row r="364" spans="1:5">
      <c r="A364" s="4" t="s">
        <v>709</v>
      </c>
      <c r="B364" s="5" t="n">
        <v>180</v>
      </c>
      <c r="C364" s="5" t="n">
        <v>24</v>
      </c>
      <c r="D364" s="5" t="n">
        <v>329</v>
      </c>
      <c r="E364" s="5" t="n">
        <v>24</v>
      </c>
    </row>
    <row r="365" spans="1:5">
      <c r="A365" s="4" t="s">
        <v>936</v>
      </c>
    </row>
    <row r="366" spans="1:5">
      <c r="A366" s="3" t="s">
        <v>708</v>
      </c>
    </row>
    <row r="367" spans="1:5">
      <c r="A367" s="4" t="s">
        <v>709</v>
      </c>
      <c r="B367" s="5" t="n">
        <v>131</v>
      </c>
      <c r="C367" s="5" t="n">
        <v>21</v>
      </c>
      <c r="D367" s="5" t="n">
        <v>253</v>
      </c>
      <c r="E367" s="5" t="n">
        <v>21</v>
      </c>
    </row>
    <row r="368" spans="1:5">
      <c r="A368" s="4" t="s">
        <v>937</v>
      </c>
    </row>
    <row r="369" spans="1:5">
      <c r="A369" s="3" t="s">
        <v>708</v>
      </c>
    </row>
    <row r="370" spans="1:5">
      <c r="A370" s="4" t="s">
        <v>709</v>
      </c>
      <c r="B370" s="5" t="n">
        <v>143</v>
      </c>
      <c r="C370" s="5" t="n">
        <v>26</v>
      </c>
      <c r="D370" s="5" t="n">
        <v>283</v>
      </c>
      <c r="E370" s="5" t="n">
        <v>26</v>
      </c>
    </row>
    <row r="371" spans="1:5">
      <c r="A371" s="4" t="s">
        <v>938</v>
      </c>
    </row>
    <row r="372" spans="1:5">
      <c r="A372" s="3" t="s">
        <v>708</v>
      </c>
    </row>
    <row r="373" spans="1:5">
      <c r="A373" s="4" t="s">
        <v>709</v>
      </c>
      <c r="B373" s="5" t="n">
        <v>71</v>
      </c>
      <c r="C373" s="5" t="n">
        <v>2</v>
      </c>
      <c r="D373" s="5" t="n">
        <v>139</v>
      </c>
      <c r="E373" s="5" t="n">
        <v>2</v>
      </c>
    </row>
    <row r="374" spans="1:5">
      <c r="A374" s="4" t="s">
        <v>939</v>
      </c>
    </row>
    <row r="375" spans="1:5">
      <c r="A375" s="3" t="s">
        <v>708</v>
      </c>
    </row>
    <row r="376" spans="1:5">
      <c r="A376" s="4" t="s">
        <v>709</v>
      </c>
      <c r="B376" s="5" t="n">
        <v>72</v>
      </c>
      <c r="C376" s="5" t="n">
        <v>24</v>
      </c>
      <c r="D376" s="5" t="n">
        <v>144</v>
      </c>
      <c r="E376" s="5" t="n">
        <v>24</v>
      </c>
    </row>
    <row r="377" spans="1:5">
      <c r="A377" s="4" t="s">
        <v>940</v>
      </c>
    </row>
    <row r="378" spans="1:5">
      <c r="A378" s="3" t="s">
        <v>708</v>
      </c>
    </row>
    <row r="379" spans="1:5">
      <c r="A379" s="4" t="s">
        <v>709</v>
      </c>
      <c r="B379" s="5" t="n">
        <v>171</v>
      </c>
      <c r="C379" s="5" t="n">
        <v>9</v>
      </c>
      <c r="D379" s="5" t="n">
        <v>311</v>
      </c>
      <c r="E379" s="5" t="n">
        <v>9</v>
      </c>
    </row>
    <row r="380" spans="1:5">
      <c r="A380" s="4" t="s">
        <v>941</v>
      </c>
    </row>
    <row r="381" spans="1:5">
      <c r="A381" s="3" t="s">
        <v>708</v>
      </c>
    </row>
    <row r="382" spans="1:5">
      <c r="A382" s="4" t="s">
        <v>709</v>
      </c>
      <c r="B382" s="5" t="n">
        <v>155</v>
      </c>
      <c r="C382" s="5" t="n">
        <v>8</v>
      </c>
      <c r="D382" s="5" t="n">
        <v>279</v>
      </c>
      <c r="E382" s="5" t="n">
        <v>8</v>
      </c>
    </row>
    <row r="383" spans="1:5">
      <c r="A383" s="4" t="s">
        <v>942</v>
      </c>
    </row>
    <row r="384" spans="1:5">
      <c r="A384" s="3" t="s">
        <v>708</v>
      </c>
    </row>
    <row r="385" spans="1:5">
      <c r="A385" s="4" t="s">
        <v>709</v>
      </c>
      <c r="B385" s="5" t="n">
        <v>16</v>
      </c>
      <c r="C385" s="5" t="n">
        <v>1</v>
      </c>
      <c r="D385" s="5" t="n">
        <v>32</v>
      </c>
      <c r="E385" s="5" t="n">
        <v>1</v>
      </c>
    </row>
    <row r="386" spans="1:5">
      <c r="A386" s="4" t="s">
        <v>943</v>
      </c>
    </row>
    <row r="387" spans="1:5">
      <c r="A387" s="3" t="s">
        <v>708</v>
      </c>
    </row>
    <row r="388" spans="1:5">
      <c r="A388" s="4" t="s">
        <v>709</v>
      </c>
      <c r="B388" s="5" t="n">
        <v>40</v>
      </c>
      <c r="C388" s="5" t="n">
        <v>5</v>
      </c>
      <c r="D388" s="5" t="n">
        <v>74</v>
      </c>
      <c r="E388" s="5" t="n">
        <v>5</v>
      </c>
    </row>
    <row r="389" spans="1:5">
      <c r="A389" s="4" t="s">
        <v>944</v>
      </c>
    </row>
    <row r="390" spans="1:5">
      <c r="A390" s="3" t="s">
        <v>708</v>
      </c>
    </row>
    <row r="391" spans="1:5">
      <c r="A391" s="4" t="s">
        <v>709</v>
      </c>
      <c r="B391" s="5" t="n">
        <v>23</v>
      </c>
      <c r="C391" s="5" t="n">
        <v>3</v>
      </c>
      <c r="D391" s="5" t="n">
        <v>43</v>
      </c>
      <c r="E391" s="5" t="n">
        <v>3</v>
      </c>
    </row>
    <row r="392" spans="1:5">
      <c r="A392" s="4" t="s">
        <v>945</v>
      </c>
    </row>
    <row r="393" spans="1:5">
      <c r="A393" s="3" t="s">
        <v>708</v>
      </c>
    </row>
    <row r="394" spans="1:5">
      <c r="A394" s="4" t="s">
        <v>709</v>
      </c>
      <c r="B394" s="5" t="n">
        <v>17</v>
      </c>
      <c r="C394" s="5" t="n">
        <v>2</v>
      </c>
      <c r="D394" s="5" t="n">
        <v>31</v>
      </c>
      <c r="E394" s="5" t="n">
        <v>2</v>
      </c>
    </row>
    <row r="395" spans="1:5">
      <c r="A395" s="4" t="s">
        <v>946</v>
      </c>
    </row>
    <row r="396" spans="1:5">
      <c r="A396" s="3" t="s">
        <v>708</v>
      </c>
    </row>
    <row r="397" spans="1:5">
      <c r="A397" s="4" t="s">
        <v>709</v>
      </c>
      <c r="B397" s="7" t="n">
        <v>1518</v>
      </c>
      <c r="C397" s="5" t="n">
        <v>1605</v>
      </c>
      <c r="D397" s="7" t="n">
        <v>3035</v>
      </c>
      <c r="E397" s="5" t="n">
        <v>3080</v>
      </c>
    </row>
    <row r="398" spans="1:5">
      <c r="A398" s="4" t="s">
        <v>710</v>
      </c>
      <c r="B398" s="4" t="s">
        <v>947</v>
      </c>
      <c r="D398" s="4" t="s">
        <v>948</v>
      </c>
    </row>
    <row r="399" spans="1:5">
      <c r="A399" s="4" t="s">
        <v>949</v>
      </c>
    </row>
    <row r="400" spans="1:5">
      <c r="A400" s="3" t="s">
        <v>708</v>
      </c>
    </row>
    <row r="401" spans="1:5">
      <c r="A401" s="4" t="s">
        <v>709</v>
      </c>
      <c r="B401" s="7" t="n">
        <v>1101</v>
      </c>
      <c r="C401" s="5" t="n">
        <v>1214</v>
      </c>
      <c r="D401" s="7" t="n">
        <v>2204</v>
      </c>
      <c r="E401" s="5" t="n">
        <v>2309</v>
      </c>
    </row>
    <row r="402" spans="1:5">
      <c r="A402" s="4" t="s">
        <v>710</v>
      </c>
      <c r="B402" s="4" t="s">
        <v>950</v>
      </c>
      <c r="D402" s="4" t="s">
        <v>951</v>
      </c>
    </row>
    <row r="403" spans="1:5">
      <c r="A403" s="4" t="s">
        <v>952</v>
      </c>
    </row>
    <row r="404" spans="1:5">
      <c r="A404" s="3" t="s">
        <v>708</v>
      </c>
    </row>
    <row r="405" spans="1:5">
      <c r="A405" s="4" t="s">
        <v>709</v>
      </c>
      <c r="B405" s="7" t="n">
        <v>417</v>
      </c>
      <c r="C405" s="5" t="n">
        <v>391</v>
      </c>
      <c r="D405" s="7" t="n">
        <v>831</v>
      </c>
      <c r="E405" s="5" t="n">
        <v>771</v>
      </c>
    </row>
    <row r="406" spans="1:5">
      <c r="A406" s="4" t="s">
        <v>710</v>
      </c>
      <c r="B406" s="4" t="s">
        <v>736</v>
      </c>
      <c r="D406" s="4" t="s">
        <v>715</v>
      </c>
    </row>
    <row r="407" spans="1:5">
      <c r="A407" s="4" t="s">
        <v>953</v>
      </c>
    </row>
    <row r="408" spans="1:5">
      <c r="A408" s="3" t="s">
        <v>708</v>
      </c>
    </row>
    <row r="409" spans="1:5">
      <c r="A409" s="4" t="s">
        <v>709</v>
      </c>
      <c r="B409" s="7" t="n">
        <v>388</v>
      </c>
      <c r="C409" s="5" t="n">
        <v>413</v>
      </c>
      <c r="D409" s="7" t="n">
        <v>803</v>
      </c>
      <c r="E409" s="5" t="n">
        <v>844</v>
      </c>
    </row>
    <row r="410" spans="1:5">
      <c r="A410" s="4" t="s">
        <v>710</v>
      </c>
      <c r="B410" s="4" t="s">
        <v>954</v>
      </c>
      <c r="D410" s="4" t="s">
        <v>955</v>
      </c>
    </row>
    <row r="411" spans="1:5">
      <c r="A411" s="4" t="s">
        <v>956</v>
      </c>
    </row>
    <row r="412" spans="1:5">
      <c r="A412" s="3" t="s">
        <v>708</v>
      </c>
    </row>
    <row r="413" spans="1:5">
      <c r="A413" s="4" t="s">
        <v>709</v>
      </c>
      <c r="B413" s="7" t="n">
        <v>97</v>
      </c>
      <c r="C413" s="5" t="n">
        <v>142</v>
      </c>
      <c r="D413" s="7" t="n">
        <v>229</v>
      </c>
      <c r="E413" s="5" t="n">
        <v>308</v>
      </c>
    </row>
    <row r="414" spans="1:5">
      <c r="A414" s="4" t="s">
        <v>710</v>
      </c>
      <c r="B414" s="4" t="s">
        <v>957</v>
      </c>
      <c r="D414" s="4" t="s">
        <v>958</v>
      </c>
    </row>
    <row r="415" spans="1:5">
      <c r="A415" s="4" t="s">
        <v>959</v>
      </c>
    </row>
    <row r="416" spans="1:5">
      <c r="A416" s="3" t="s">
        <v>708</v>
      </c>
    </row>
    <row r="417" spans="1:5">
      <c r="A417" s="4" t="s">
        <v>709</v>
      </c>
      <c r="B417" s="7" t="n">
        <v>291</v>
      </c>
      <c r="C417" s="5" t="n">
        <v>271</v>
      </c>
      <c r="D417" s="7" t="n">
        <v>574</v>
      </c>
      <c r="E417" s="5" t="n">
        <v>536</v>
      </c>
    </row>
    <row r="418" spans="1:5">
      <c r="A418" s="4" t="s">
        <v>710</v>
      </c>
      <c r="B418" s="4" t="s">
        <v>960</v>
      </c>
      <c r="D418" s="4" t="s">
        <v>961</v>
      </c>
    </row>
    <row r="419" spans="1:5">
      <c r="A419" s="4" t="s">
        <v>962</v>
      </c>
    </row>
    <row r="420" spans="1:5">
      <c r="A420" s="3" t="s">
        <v>708</v>
      </c>
    </row>
    <row r="421" spans="1:5">
      <c r="A421" s="4" t="s">
        <v>709</v>
      </c>
      <c r="B421" s="7" t="n">
        <v>679</v>
      </c>
      <c r="C421" s="5" t="n">
        <v>642</v>
      </c>
      <c r="D421" s="7" t="n">
        <v>1257</v>
      </c>
      <c r="E421" s="5" t="n">
        <v>1155</v>
      </c>
    </row>
    <row r="422" spans="1:5">
      <c r="A422" s="4" t="s">
        <v>710</v>
      </c>
      <c r="B422" s="4" t="s">
        <v>963</v>
      </c>
      <c r="D422" s="4" t="s">
        <v>964</v>
      </c>
    </row>
    <row r="423" spans="1:5">
      <c r="A423" s="4" t="s">
        <v>965</v>
      </c>
    </row>
    <row r="424" spans="1:5">
      <c r="A424" s="3" t="s">
        <v>708</v>
      </c>
    </row>
    <row r="425" spans="1:5">
      <c r="A425" s="4" t="s">
        <v>709</v>
      </c>
      <c r="B425" s="7" t="n">
        <v>679</v>
      </c>
      <c r="C425" s="5" t="n">
        <v>642</v>
      </c>
      <c r="D425" s="7" t="n">
        <v>1257</v>
      </c>
      <c r="E425" s="5" t="n">
        <v>1155</v>
      </c>
    </row>
    <row r="426" spans="1:5">
      <c r="A426" s="4" t="s">
        <v>710</v>
      </c>
      <c r="B426" s="4" t="s">
        <v>963</v>
      </c>
      <c r="D426" s="4" t="s">
        <v>964</v>
      </c>
    </row>
    <row r="427" spans="1:5">
      <c r="A427" s="4" t="s">
        <v>966</v>
      </c>
    </row>
    <row r="428" spans="1:5">
      <c r="A428" s="3" t="s">
        <v>708</v>
      </c>
    </row>
    <row r="429" spans="1:5">
      <c r="A429" s="4" t="s">
        <v>709</v>
      </c>
      <c r="B429" s="7" t="n">
        <v>0</v>
      </c>
      <c r="C429" s="5" t="n">
        <v>0</v>
      </c>
      <c r="D429" s="7" t="n">
        <v>0</v>
      </c>
      <c r="E429" s="5" t="n">
        <v>0</v>
      </c>
    </row>
    <row r="430" spans="1:5">
      <c r="A430" s="4" t="s">
        <v>710</v>
      </c>
      <c r="B430" s="4" t="s">
        <v>768</v>
      </c>
      <c r="D430" s="4" t="s">
        <v>768</v>
      </c>
    </row>
    <row r="431" spans="1:5">
      <c r="A431" s="4" t="s">
        <v>967</v>
      </c>
    </row>
    <row r="432" spans="1:5">
      <c r="A432" s="3" t="s">
        <v>708</v>
      </c>
    </row>
    <row r="433" spans="1:5">
      <c r="A433" s="4" t="s">
        <v>709</v>
      </c>
      <c r="B433" s="7" t="n">
        <v>215</v>
      </c>
      <c r="C433" s="5" t="n">
        <v>295</v>
      </c>
      <c r="D433" s="7" t="n">
        <v>463</v>
      </c>
      <c r="E433" s="5" t="n">
        <v>579</v>
      </c>
    </row>
    <row r="434" spans="1:5">
      <c r="A434" s="4" t="s">
        <v>710</v>
      </c>
      <c r="B434" s="4" t="s">
        <v>968</v>
      </c>
      <c r="D434" s="4" t="s">
        <v>969</v>
      </c>
    </row>
    <row r="435" spans="1:5">
      <c r="A435" s="4" t="s">
        <v>970</v>
      </c>
    </row>
    <row r="436" spans="1:5">
      <c r="A436" s="3" t="s">
        <v>708</v>
      </c>
    </row>
    <row r="437" spans="1:5">
      <c r="A437" s="4" t="s">
        <v>709</v>
      </c>
      <c r="B437" s="7" t="n">
        <v>169</v>
      </c>
      <c r="C437" s="5" t="n">
        <v>256</v>
      </c>
      <c r="D437" s="7" t="n">
        <v>373</v>
      </c>
      <c r="E437" s="5" t="n">
        <v>503</v>
      </c>
    </row>
    <row r="438" spans="1:5">
      <c r="A438" s="4" t="s">
        <v>710</v>
      </c>
      <c r="B438" s="4" t="s">
        <v>971</v>
      </c>
      <c r="D438" s="4" t="s">
        <v>972</v>
      </c>
    </row>
    <row r="439" spans="1:5">
      <c r="A439" s="4" t="s">
        <v>973</v>
      </c>
    </row>
    <row r="440" spans="1:5">
      <c r="A440" s="3" t="s">
        <v>708</v>
      </c>
    </row>
    <row r="441" spans="1:5">
      <c r="A441" s="4" t="s">
        <v>709</v>
      </c>
      <c r="B441" s="7" t="n">
        <v>46</v>
      </c>
      <c r="C441" s="5" t="n">
        <v>39</v>
      </c>
      <c r="D441" s="7" t="n">
        <v>90</v>
      </c>
      <c r="E441" s="5" t="n">
        <v>76</v>
      </c>
    </row>
    <row r="442" spans="1:5">
      <c r="A442" s="4" t="s">
        <v>710</v>
      </c>
      <c r="B442" s="4" t="s">
        <v>828</v>
      </c>
      <c r="D442" s="4" t="s">
        <v>974</v>
      </c>
    </row>
    <row r="443" spans="1:5">
      <c r="A443" s="4" t="s">
        <v>975</v>
      </c>
    </row>
    <row r="444" spans="1:5">
      <c r="A444" s="3" t="s">
        <v>708</v>
      </c>
    </row>
    <row r="445" spans="1:5">
      <c r="A445" s="4" t="s">
        <v>709</v>
      </c>
      <c r="B445" s="7" t="n">
        <v>236</v>
      </c>
      <c r="C445" s="5" t="n">
        <v>255</v>
      </c>
      <c r="D445" s="7" t="n">
        <v>512</v>
      </c>
      <c r="E445" s="5" t="n">
        <v>502</v>
      </c>
    </row>
    <row r="446" spans="1:5">
      <c r="A446" s="4" t="s">
        <v>710</v>
      </c>
      <c r="B446" s="4" t="s">
        <v>976</v>
      </c>
      <c r="D446" s="4" t="s">
        <v>977</v>
      </c>
    </row>
    <row r="447" spans="1:5">
      <c r="A447" s="4" t="s">
        <v>978</v>
      </c>
    </row>
    <row r="448" spans="1:5">
      <c r="A448" s="3" t="s">
        <v>708</v>
      </c>
    </row>
    <row r="449" spans="1:5">
      <c r="A449" s="4" t="s">
        <v>709</v>
      </c>
      <c r="B449" s="7" t="n">
        <v>156</v>
      </c>
      <c r="C449" s="5" t="n">
        <v>174</v>
      </c>
      <c r="D449" s="7" t="n">
        <v>345</v>
      </c>
      <c r="E449" s="5" t="n">
        <v>343</v>
      </c>
    </row>
    <row r="450" spans="1:5">
      <c r="A450" s="4" t="s">
        <v>710</v>
      </c>
      <c r="B450" s="4" t="s">
        <v>979</v>
      </c>
      <c r="D450" s="4" t="s">
        <v>733</v>
      </c>
    </row>
    <row r="451" spans="1:5">
      <c r="A451" s="4" t="s">
        <v>980</v>
      </c>
    </row>
    <row r="452" spans="1:5">
      <c r="A452" s="3" t="s">
        <v>708</v>
      </c>
    </row>
    <row r="453" spans="1:5">
      <c r="A453" s="4" t="s">
        <v>709</v>
      </c>
      <c r="B453" s="7" t="n">
        <v>80</v>
      </c>
      <c r="C453" s="5" t="n">
        <v>81</v>
      </c>
      <c r="D453" s="7" t="n">
        <v>167</v>
      </c>
      <c r="E453" s="5" t="n">
        <v>159</v>
      </c>
    </row>
    <row r="454" spans="1:5">
      <c r="A454" s="4" t="s">
        <v>710</v>
      </c>
      <c r="B454" s="4" t="s">
        <v>981</v>
      </c>
      <c r="D454" s="4" t="s">
        <v>857</v>
      </c>
    </row>
    <row r="455" spans="1:5">
      <c r="A455" s="4" t="s">
        <v>982</v>
      </c>
    </row>
    <row r="456" spans="1:5">
      <c r="A456" s="3" t="s">
        <v>708</v>
      </c>
    </row>
    <row r="457" spans="1:5">
      <c r="A457" s="4" t="s">
        <v>709</v>
      </c>
      <c r="B457" s="7" t="n">
        <v>6972</v>
      </c>
      <c r="C457" s="5" t="n">
        <v>6726</v>
      </c>
      <c r="D457" s="7" t="n">
        <v>13739</v>
      </c>
      <c r="E457" s="5" t="n">
        <v>13019</v>
      </c>
    </row>
    <row r="458" spans="1:5">
      <c r="A458" s="4" t="s">
        <v>710</v>
      </c>
      <c r="B458" s="4" t="s">
        <v>638</v>
      </c>
      <c r="D458" s="4" t="s">
        <v>571</v>
      </c>
    </row>
    <row r="459" spans="1:5">
      <c r="A459" s="4" t="s">
        <v>983</v>
      </c>
    </row>
    <row r="460" spans="1:5">
      <c r="A460" s="3" t="s">
        <v>708</v>
      </c>
    </row>
    <row r="461" spans="1:5">
      <c r="A461" s="4" t="s">
        <v>709</v>
      </c>
      <c r="B461" s="7" t="n">
        <v>3265</v>
      </c>
      <c r="C461" s="5" t="n">
        <v>3229</v>
      </c>
      <c r="D461" s="7" t="n">
        <v>6426</v>
      </c>
      <c r="E461" s="5" t="n">
        <v>6321</v>
      </c>
    </row>
    <row r="462" spans="1:5">
      <c r="A462" s="4" t="s">
        <v>710</v>
      </c>
      <c r="B462" s="4" t="s">
        <v>755</v>
      </c>
      <c r="D462" s="4" t="s">
        <v>106</v>
      </c>
    </row>
    <row r="463" spans="1:5">
      <c r="A463" s="4" t="s">
        <v>984</v>
      </c>
    </row>
    <row r="464" spans="1:5">
      <c r="A464" s="3" t="s">
        <v>708</v>
      </c>
    </row>
    <row r="465" spans="1:5">
      <c r="A465" s="4" t="s">
        <v>709</v>
      </c>
      <c r="B465" s="7" t="n">
        <v>3707</v>
      </c>
      <c r="C465" s="5" t="n">
        <v>3497</v>
      </c>
      <c r="D465" s="7" t="n">
        <v>7313</v>
      </c>
      <c r="E465" s="5" t="n">
        <v>6698</v>
      </c>
    </row>
    <row r="466" spans="1:5">
      <c r="A466" s="4" t="s">
        <v>710</v>
      </c>
      <c r="B466" s="4" t="s">
        <v>751</v>
      </c>
      <c r="D466" s="4" t="s">
        <v>985</v>
      </c>
    </row>
    <row r="467" spans="1:5">
      <c r="A467" s="4" t="s">
        <v>986</v>
      </c>
    </row>
    <row r="468" spans="1:5">
      <c r="A468" s="3" t="s">
        <v>708</v>
      </c>
    </row>
    <row r="469" spans="1:5">
      <c r="A469" s="4" t="s">
        <v>709</v>
      </c>
      <c r="B469" s="7" t="n">
        <v>355</v>
      </c>
      <c r="C469" s="5" t="n">
        <v>421</v>
      </c>
      <c r="D469" s="7" t="n">
        <v>694</v>
      </c>
      <c r="E469" s="5" t="n">
        <v>820</v>
      </c>
    </row>
    <row r="470" spans="1:5">
      <c r="A470" s="4" t="s">
        <v>710</v>
      </c>
      <c r="B470" s="4" t="s">
        <v>987</v>
      </c>
      <c r="D470" s="4" t="s">
        <v>789</v>
      </c>
    </row>
    <row r="471" spans="1:5">
      <c r="A471" s="4" t="s">
        <v>988</v>
      </c>
    </row>
    <row r="472" spans="1:5">
      <c r="A472" s="3" t="s">
        <v>708</v>
      </c>
    </row>
    <row r="473" spans="1:5">
      <c r="A473" s="4" t="s">
        <v>709</v>
      </c>
      <c r="B473" s="7" t="n">
        <v>129</v>
      </c>
      <c r="C473" s="5" t="n">
        <v>160</v>
      </c>
      <c r="D473" s="7" t="n">
        <v>246</v>
      </c>
      <c r="E473" s="5" t="n">
        <v>314</v>
      </c>
    </row>
    <row r="474" spans="1:5">
      <c r="A474" s="4" t="s">
        <v>710</v>
      </c>
      <c r="B474" s="4" t="s">
        <v>989</v>
      </c>
      <c r="D474" s="4" t="s">
        <v>846</v>
      </c>
    </row>
    <row r="475" spans="1:5">
      <c r="A475" s="4" t="s">
        <v>990</v>
      </c>
    </row>
    <row r="476" spans="1:5">
      <c r="A476" s="3" t="s">
        <v>708</v>
      </c>
    </row>
    <row r="477" spans="1:5">
      <c r="A477" s="4" t="s">
        <v>709</v>
      </c>
      <c r="B477" s="7" t="n">
        <v>226</v>
      </c>
      <c r="C477" s="5" t="n">
        <v>261</v>
      </c>
      <c r="D477" s="7" t="n">
        <v>448</v>
      </c>
      <c r="E477" s="5" t="n">
        <v>506</v>
      </c>
    </row>
    <row r="478" spans="1:5">
      <c r="A478" s="4" t="s">
        <v>710</v>
      </c>
      <c r="B478" s="4" t="s">
        <v>991</v>
      </c>
      <c r="D478" s="4" t="s">
        <v>992</v>
      </c>
    </row>
    <row r="479" spans="1:5">
      <c r="A479" s="4" t="s">
        <v>993</v>
      </c>
    </row>
    <row r="480" spans="1:5">
      <c r="A480" s="3" t="s">
        <v>708</v>
      </c>
    </row>
    <row r="481" spans="1:5">
      <c r="A481" s="4" t="s">
        <v>709</v>
      </c>
      <c r="B481" s="7" t="n">
        <v>0</v>
      </c>
      <c r="C481" s="5" t="n">
        <v>0</v>
      </c>
      <c r="D481" s="7" t="n">
        <v>0</v>
      </c>
      <c r="E481" s="5" t="n">
        <v>1</v>
      </c>
    </row>
    <row r="482" spans="1:5">
      <c r="A482" s="4" t="s">
        <v>994</v>
      </c>
    </row>
    <row r="483" spans="1:5">
      <c r="A483" s="3" t="s">
        <v>708</v>
      </c>
    </row>
    <row r="484" spans="1:5">
      <c r="A484" s="4" t="s">
        <v>709</v>
      </c>
      <c r="B484" s="5" t="n">
        <v>0</v>
      </c>
      <c r="C484" s="5" t="n">
        <v>0</v>
      </c>
      <c r="D484" s="5" t="n">
        <v>0</v>
      </c>
      <c r="E484" s="5" t="n">
        <v>0</v>
      </c>
    </row>
    <row r="485" spans="1:5">
      <c r="A485" s="4" t="s">
        <v>995</v>
      </c>
    </row>
    <row r="486" spans="1:5">
      <c r="A486" s="3" t="s">
        <v>708</v>
      </c>
    </row>
    <row r="487" spans="1:5">
      <c r="A487" s="4" t="s">
        <v>709</v>
      </c>
      <c r="B487" s="5" t="n">
        <v>0</v>
      </c>
      <c r="C487" s="5" t="n">
        <v>0</v>
      </c>
      <c r="D487" s="5" t="n">
        <v>0</v>
      </c>
      <c r="E487" s="5" t="n">
        <v>1</v>
      </c>
    </row>
    <row r="488" spans="1:5">
      <c r="A488" s="4" t="s">
        <v>996</v>
      </c>
    </row>
    <row r="489" spans="1:5">
      <c r="A489" s="3" t="s">
        <v>708</v>
      </c>
    </row>
    <row r="490" spans="1:5">
      <c r="A490" s="4" t="s">
        <v>709</v>
      </c>
      <c r="B490" s="7" t="n">
        <v>667</v>
      </c>
      <c r="C490" s="5" t="n">
        <v>573</v>
      </c>
      <c r="D490" s="7" t="n">
        <v>1307</v>
      </c>
      <c r="E490" s="5" t="n">
        <v>1122</v>
      </c>
    </row>
    <row r="491" spans="1:5">
      <c r="A491" s="4" t="s">
        <v>710</v>
      </c>
      <c r="B491" s="4" t="s">
        <v>997</v>
      </c>
      <c r="D491" s="4" t="s">
        <v>826</v>
      </c>
    </row>
    <row r="492" spans="1:5">
      <c r="A492" s="4" t="s">
        <v>998</v>
      </c>
    </row>
    <row r="493" spans="1:5">
      <c r="A493" s="3" t="s">
        <v>708</v>
      </c>
    </row>
    <row r="494" spans="1:5">
      <c r="A494" s="4" t="s">
        <v>709</v>
      </c>
      <c r="B494" s="7" t="n">
        <v>323</v>
      </c>
      <c r="C494" s="5" t="n">
        <v>285</v>
      </c>
      <c r="D494" s="7" t="n">
        <v>627</v>
      </c>
      <c r="E494" s="5" t="n">
        <v>564</v>
      </c>
    </row>
    <row r="495" spans="1:5">
      <c r="A495" s="4" t="s">
        <v>710</v>
      </c>
      <c r="B495" s="4" t="s">
        <v>999</v>
      </c>
      <c r="D495" s="4" t="s">
        <v>1000</v>
      </c>
    </row>
    <row r="496" spans="1:5">
      <c r="A496" s="4" t="s">
        <v>1001</v>
      </c>
    </row>
    <row r="497" spans="1:5">
      <c r="A497" s="3" t="s">
        <v>708</v>
      </c>
    </row>
    <row r="498" spans="1:5">
      <c r="A498" s="4" t="s">
        <v>709</v>
      </c>
      <c r="B498" s="7" t="n">
        <v>344</v>
      </c>
      <c r="C498" s="5" t="n">
        <v>288</v>
      </c>
      <c r="D498" s="7" t="n">
        <v>680</v>
      </c>
      <c r="E498" s="5" t="n">
        <v>558</v>
      </c>
    </row>
    <row r="499" spans="1:5">
      <c r="A499" s="4" t="s">
        <v>710</v>
      </c>
      <c r="B499" s="4" t="s">
        <v>1002</v>
      </c>
      <c r="D499" s="4" t="s">
        <v>873</v>
      </c>
    </row>
    <row r="500" spans="1:5">
      <c r="A500" s="4" t="s">
        <v>1003</v>
      </c>
    </row>
    <row r="501" spans="1:5">
      <c r="A501" s="3" t="s">
        <v>708</v>
      </c>
    </row>
    <row r="502" spans="1:5">
      <c r="A502" s="4" t="s">
        <v>709</v>
      </c>
      <c r="B502" s="7" t="n">
        <v>2262</v>
      </c>
      <c r="C502" s="5" t="n">
        <v>2293</v>
      </c>
      <c r="D502" s="7" t="n">
        <v>4512</v>
      </c>
      <c r="E502" s="5" t="n">
        <v>4568</v>
      </c>
    </row>
    <row r="503" spans="1:5">
      <c r="A503" s="4" t="s">
        <v>710</v>
      </c>
      <c r="B503" s="4" t="s">
        <v>1004</v>
      </c>
      <c r="D503" s="4" t="s">
        <v>981</v>
      </c>
    </row>
    <row r="504" spans="1:5">
      <c r="A504" s="4" t="s">
        <v>1005</v>
      </c>
    </row>
    <row r="505" spans="1:5">
      <c r="A505" s="3" t="s">
        <v>708</v>
      </c>
    </row>
    <row r="506" spans="1:5">
      <c r="A506" s="4" t="s">
        <v>709</v>
      </c>
      <c r="B506" s="7" t="n">
        <v>1332</v>
      </c>
      <c r="C506" s="5" t="n">
        <v>1367</v>
      </c>
      <c r="D506" s="7" t="n">
        <v>2639</v>
      </c>
      <c r="E506" s="5" t="n">
        <v>2726</v>
      </c>
    </row>
    <row r="507" spans="1:5">
      <c r="A507" s="4" t="s">
        <v>710</v>
      </c>
      <c r="B507" s="4" t="s">
        <v>881</v>
      </c>
      <c r="D507" s="4" t="s">
        <v>1006</v>
      </c>
    </row>
    <row r="508" spans="1:5">
      <c r="A508" s="4" t="s">
        <v>1007</v>
      </c>
    </row>
    <row r="509" spans="1:5">
      <c r="A509" s="3" t="s">
        <v>708</v>
      </c>
    </row>
    <row r="510" spans="1:5">
      <c r="A510" s="4" t="s">
        <v>709</v>
      </c>
      <c r="B510" s="7" t="n">
        <v>930</v>
      </c>
      <c r="C510" s="5" t="n">
        <v>926</v>
      </c>
      <c r="D510" s="7" t="n">
        <v>1873</v>
      </c>
      <c r="E510" s="5" t="n">
        <v>1842</v>
      </c>
    </row>
    <row r="511" spans="1:5">
      <c r="A511" s="4" t="s">
        <v>710</v>
      </c>
      <c r="B511" s="4" t="s">
        <v>722</v>
      </c>
      <c r="D511" s="4" t="s">
        <v>106</v>
      </c>
    </row>
    <row r="512" spans="1:5">
      <c r="A512" s="4" t="s">
        <v>1008</v>
      </c>
    </row>
    <row r="513" spans="1:5">
      <c r="A513" s="3" t="s">
        <v>708</v>
      </c>
    </row>
    <row r="514" spans="1:5">
      <c r="A514" s="4" t="s">
        <v>709</v>
      </c>
      <c r="B514" s="7" t="n">
        <v>360</v>
      </c>
      <c r="C514" s="5" t="n">
        <v>350</v>
      </c>
      <c r="D514" s="7" t="n">
        <v>723</v>
      </c>
      <c r="E514" s="5" t="n">
        <v>702</v>
      </c>
    </row>
    <row r="515" spans="1:5">
      <c r="A515" s="4" t="s">
        <v>710</v>
      </c>
      <c r="B515" s="4" t="s">
        <v>585</v>
      </c>
      <c r="D515" s="4" t="s">
        <v>523</v>
      </c>
    </row>
    <row r="516" spans="1:5">
      <c r="A516" s="4" t="s">
        <v>1009</v>
      </c>
    </row>
    <row r="517" spans="1:5">
      <c r="A517" s="3" t="s">
        <v>708</v>
      </c>
    </row>
    <row r="518" spans="1:5">
      <c r="A518" s="4" t="s">
        <v>709</v>
      </c>
      <c r="B518" s="7" t="n">
        <v>211</v>
      </c>
      <c r="C518" s="5" t="n">
        <v>208</v>
      </c>
      <c r="D518" s="7" t="n">
        <v>420</v>
      </c>
      <c r="E518" s="5" t="n">
        <v>417</v>
      </c>
    </row>
    <row r="519" spans="1:5">
      <c r="A519" s="4" t="s">
        <v>710</v>
      </c>
      <c r="B519" s="4" t="s">
        <v>759</v>
      </c>
      <c r="D519" s="4" t="s">
        <v>719</v>
      </c>
    </row>
    <row r="520" spans="1:5">
      <c r="A520" s="4" t="s">
        <v>1010</v>
      </c>
    </row>
    <row r="521" spans="1:5">
      <c r="A521" s="3" t="s">
        <v>708</v>
      </c>
    </row>
    <row r="522" spans="1:5">
      <c r="A522" s="4" t="s">
        <v>709</v>
      </c>
      <c r="B522" s="7" t="n">
        <v>149</v>
      </c>
      <c r="C522" s="5" t="n">
        <v>142</v>
      </c>
      <c r="D522" s="7" t="n">
        <v>303</v>
      </c>
      <c r="E522" s="5" t="n">
        <v>285</v>
      </c>
    </row>
    <row r="523" spans="1:5">
      <c r="A523" s="4" t="s">
        <v>710</v>
      </c>
      <c r="B523" s="4" t="s">
        <v>123</v>
      </c>
      <c r="D523" s="4" t="s">
        <v>1011</v>
      </c>
    </row>
    <row r="524" spans="1:5">
      <c r="A524" s="4" t="s">
        <v>1012</v>
      </c>
    </row>
    <row r="525" spans="1:5">
      <c r="A525" s="3" t="s">
        <v>708</v>
      </c>
    </row>
    <row r="526" spans="1:5">
      <c r="A526" s="4" t="s">
        <v>709</v>
      </c>
      <c r="B526" s="7" t="n">
        <v>382</v>
      </c>
      <c r="C526" s="5" t="n">
        <v>385</v>
      </c>
      <c r="D526" s="7" t="n">
        <v>769</v>
      </c>
      <c r="E526" s="5" t="n">
        <v>783</v>
      </c>
    </row>
    <row r="527" spans="1:5">
      <c r="A527" s="4" t="s">
        <v>710</v>
      </c>
      <c r="B527" s="4" t="s">
        <v>1013</v>
      </c>
      <c r="D527" s="4" t="s">
        <v>738</v>
      </c>
    </row>
    <row r="528" spans="1:5">
      <c r="A528" s="4" t="s">
        <v>1014</v>
      </c>
    </row>
    <row r="529" spans="1:5">
      <c r="A529" s="3" t="s">
        <v>708</v>
      </c>
    </row>
    <row r="530" spans="1:5">
      <c r="A530" s="4" t="s">
        <v>709</v>
      </c>
      <c r="B530" s="7" t="n">
        <v>229</v>
      </c>
      <c r="C530" s="5" t="n">
        <v>236</v>
      </c>
      <c r="D530" s="7" t="n">
        <v>457</v>
      </c>
      <c r="E530" s="5" t="n">
        <v>482</v>
      </c>
    </row>
    <row r="531" spans="1:5">
      <c r="A531" s="4" t="s">
        <v>710</v>
      </c>
      <c r="B531" s="4" t="s">
        <v>1015</v>
      </c>
      <c r="D531" s="4" t="s">
        <v>1016</v>
      </c>
    </row>
    <row r="532" spans="1:5">
      <c r="A532" s="4" t="s">
        <v>1017</v>
      </c>
    </row>
    <row r="533" spans="1:5">
      <c r="A533" s="3" t="s">
        <v>708</v>
      </c>
    </row>
    <row r="534" spans="1:5">
      <c r="A534" s="4" t="s">
        <v>709</v>
      </c>
      <c r="B534" s="7" t="n">
        <v>153</v>
      </c>
      <c r="C534" s="5" t="n">
        <v>149</v>
      </c>
      <c r="D534" s="7" t="n">
        <v>312</v>
      </c>
      <c r="E534" s="5" t="n">
        <v>301</v>
      </c>
    </row>
    <row r="535" spans="1:5">
      <c r="A535" s="4" t="s">
        <v>710</v>
      </c>
      <c r="B535" s="4" t="s">
        <v>660</v>
      </c>
      <c r="D535" s="4" t="s">
        <v>638</v>
      </c>
    </row>
    <row r="536" spans="1:5">
      <c r="A536" s="4" t="s">
        <v>1018</v>
      </c>
    </row>
    <row r="537" spans="1:5">
      <c r="A537" s="3" t="s">
        <v>708</v>
      </c>
    </row>
    <row r="538" spans="1:5">
      <c r="A538" s="4" t="s">
        <v>709</v>
      </c>
      <c r="B538" s="7" t="n">
        <v>675</v>
      </c>
      <c r="C538" s="5" t="n">
        <v>643</v>
      </c>
      <c r="D538" s="7" t="n">
        <v>1371</v>
      </c>
      <c r="E538" s="5" t="n">
        <v>1285</v>
      </c>
    </row>
    <row r="539" spans="1:5">
      <c r="A539" s="4" t="s">
        <v>710</v>
      </c>
      <c r="B539" s="4" t="s">
        <v>857</v>
      </c>
      <c r="D539" s="4" t="s">
        <v>1019</v>
      </c>
    </row>
    <row r="540" spans="1:5">
      <c r="A540" s="4" t="s">
        <v>1020</v>
      </c>
    </row>
    <row r="541" spans="1:5">
      <c r="A541" s="3" t="s">
        <v>708</v>
      </c>
    </row>
    <row r="542" spans="1:5">
      <c r="A542" s="4" t="s">
        <v>709</v>
      </c>
      <c r="B542" s="7" t="n">
        <v>394</v>
      </c>
      <c r="C542" s="5" t="n">
        <v>390</v>
      </c>
      <c r="D542" s="7" t="n">
        <v>801</v>
      </c>
      <c r="E542" s="5" t="n">
        <v>781</v>
      </c>
    </row>
    <row r="543" spans="1:5">
      <c r="A543" s="4" t="s">
        <v>710</v>
      </c>
      <c r="B543" s="4" t="s">
        <v>108</v>
      </c>
      <c r="D543" s="4" t="s">
        <v>739</v>
      </c>
    </row>
    <row r="544" spans="1:5">
      <c r="A544" s="4" t="s">
        <v>1021</v>
      </c>
    </row>
    <row r="545" spans="1:5">
      <c r="A545" s="3" t="s">
        <v>708</v>
      </c>
    </row>
    <row r="546" spans="1:5">
      <c r="A546" s="4" t="s">
        <v>709</v>
      </c>
      <c r="B546" s="7" t="n">
        <v>281</v>
      </c>
      <c r="C546" s="5" t="n">
        <v>253</v>
      </c>
      <c r="D546" s="7" t="n">
        <v>570</v>
      </c>
      <c r="E546" s="5" t="n">
        <v>504</v>
      </c>
    </row>
    <row r="547" spans="1:5">
      <c r="A547" s="4" t="s">
        <v>710</v>
      </c>
      <c r="B547" s="4" t="s">
        <v>1022</v>
      </c>
      <c r="D547" s="4" t="s">
        <v>1023</v>
      </c>
    </row>
    <row r="548" spans="1:5">
      <c r="A548" s="4" t="s">
        <v>1024</v>
      </c>
    </row>
    <row r="549" spans="1:5">
      <c r="A549" s="3" t="s">
        <v>708</v>
      </c>
    </row>
    <row r="550" spans="1:5">
      <c r="A550" s="4" t="s">
        <v>709</v>
      </c>
      <c r="B550" s="7" t="n">
        <v>845</v>
      </c>
      <c r="C550" s="5" t="n">
        <v>915</v>
      </c>
      <c r="D550" s="7" t="n">
        <v>1649</v>
      </c>
      <c r="E550" s="5" t="n">
        <v>1798</v>
      </c>
    </row>
    <row r="551" spans="1:5">
      <c r="A551" s="4" t="s">
        <v>710</v>
      </c>
      <c r="B551" s="4" t="s">
        <v>726</v>
      </c>
      <c r="D551" s="4" t="s">
        <v>1025</v>
      </c>
    </row>
    <row r="552" spans="1:5">
      <c r="A552" s="4" t="s">
        <v>1026</v>
      </c>
    </row>
    <row r="553" spans="1:5">
      <c r="A553" s="3" t="s">
        <v>708</v>
      </c>
    </row>
    <row r="554" spans="1:5">
      <c r="A554" s="4" t="s">
        <v>709</v>
      </c>
      <c r="B554" s="7" t="n">
        <v>498</v>
      </c>
      <c r="C554" s="5" t="n">
        <v>533</v>
      </c>
      <c r="D554" s="7" t="n">
        <v>961</v>
      </c>
      <c r="E554" s="5" t="n">
        <v>1046</v>
      </c>
    </row>
    <row r="555" spans="1:5">
      <c r="A555" s="4" t="s">
        <v>710</v>
      </c>
      <c r="B555" s="4" t="s">
        <v>1027</v>
      </c>
      <c r="D555" s="4" t="s">
        <v>1028</v>
      </c>
    </row>
    <row r="556" spans="1:5">
      <c r="A556" s="4" t="s">
        <v>1029</v>
      </c>
    </row>
    <row r="557" spans="1:5">
      <c r="A557" s="3" t="s">
        <v>708</v>
      </c>
    </row>
    <row r="558" spans="1:5">
      <c r="A558" s="4" t="s">
        <v>709</v>
      </c>
      <c r="B558" s="7" t="n">
        <v>347</v>
      </c>
      <c r="C558" s="5" t="n">
        <v>382</v>
      </c>
      <c r="D558" s="7" t="n">
        <v>688</v>
      </c>
      <c r="E558" s="5" t="n">
        <v>752</v>
      </c>
    </row>
    <row r="559" spans="1:5">
      <c r="A559" s="4" t="s">
        <v>710</v>
      </c>
      <c r="B559" s="4" t="s">
        <v>875</v>
      </c>
      <c r="D559" s="4" t="s">
        <v>1030</v>
      </c>
    </row>
    <row r="560" spans="1:5">
      <c r="A560" s="4" t="s">
        <v>1031</v>
      </c>
    </row>
    <row r="561" spans="1:5">
      <c r="A561" s="3" t="s">
        <v>708</v>
      </c>
    </row>
    <row r="562" spans="1:5">
      <c r="A562" s="4" t="s">
        <v>709</v>
      </c>
      <c r="B562" s="7" t="n">
        <v>2515</v>
      </c>
      <c r="C562" s="5" t="n">
        <v>2384</v>
      </c>
      <c r="D562" s="7" t="n">
        <v>4938</v>
      </c>
      <c r="E562" s="5" t="n">
        <v>4655</v>
      </c>
    </row>
    <row r="563" spans="1:5">
      <c r="A563" s="4" t="s">
        <v>710</v>
      </c>
      <c r="B563" s="4" t="s">
        <v>571</v>
      </c>
      <c r="D563" s="4" t="s">
        <v>1032</v>
      </c>
    </row>
    <row r="564" spans="1:5">
      <c r="A564" s="4" t="s">
        <v>1033</v>
      </c>
    </row>
    <row r="565" spans="1:5">
      <c r="A565" s="3" t="s">
        <v>708</v>
      </c>
    </row>
    <row r="566" spans="1:5">
      <c r="A566" s="4" t="s">
        <v>709</v>
      </c>
      <c r="B566" s="7" t="n">
        <v>1022</v>
      </c>
      <c r="C566" s="5" t="n">
        <v>1012</v>
      </c>
      <c r="D566" s="7" t="n">
        <v>2015</v>
      </c>
      <c r="E566" s="5" t="n">
        <v>2007</v>
      </c>
    </row>
    <row r="567" spans="1:5">
      <c r="A567" s="4" t="s">
        <v>710</v>
      </c>
      <c r="B567" s="4" t="s">
        <v>108</v>
      </c>
      <c r="D567" s="4" t="s">
        <v>722</v>
      </c>
    </row>
    <row r="568" spans="1:5">
      <c r="A568" s="4" t="s">
        <v>1034</v>
      </c>
    </row>
    <row r="569" spans="1:5">
      <c r="A569" s="3" t="s">
        <v>708</v>
      </c>
    </row>
    <row r="570" spans="1:5">
      <c r="A570" s="4" t="s">
        <v>709</v>
      </c>
      <c r="B570" s="7" t="n">
        <v>1493</v>
      </c>
      <c r="C570" s="5" t="n">
        <v>1372</v>
      </c>
      <c r="D570" s="7" t="n">
        <v>2923</v>
      </c>
      <c r="E570" s="5" t="n">
        <v>2648</v>
      </c>
    </row>
    <row r="571" spans="1:5">
      <c r="A571" s="4" t="s">
        <v>710</v>
      </c>
      <c r="B571" s="4" t="s">
        <v>964</v>
      </c>
      <c r="D571" s="4" t="s">
        <v>871</v>
      </c>
    </row>
    <row r="572" spans="1:5">
      <c r="A572" s="4" t="s">
        <v>1035</v>
      </c>
    </row>
    <row r="573" spans="1:5">
      <c r="A573" s="3" t="s">
        <v>708</v>
      </c>
    </row>
    <row r="574" spans="1:5">
      <c r="A574" s="4" t="s">
        <v>709</v>
      </c>
      <c r="B574" s="7" t="n">
        <v>1005</v>
      </c>
      <c r="C574" s="5" t="n">
        <v>933</v>
      </c>
      <c r="D574" s="7" t="n">
        <v>1971</v>
      </c>
      <c r="E574" s="5" t="n">
        <v>1810</v>
      </c>
    </row>
    <row r="575" spans="1:5">
      <c r="A575" s="4" t="s">
        <v>710</v>
      </c>
      <c r="B575" s="4" t="s">
        <v>1036</v>
      </c>
      <c r="D575" s="4" t="s">
        <v>1037</v>
      </c>
    </row>
    <row r="576" spans="1:5">
      <c r="A576" s="4" t="s">
        <v>1038</v>
      </c>
    </row>
    <row r="577" spans="1:5">
      <c r="A577" s="3" t="s">
        <v>708</v>
      </c>
    </row>
    <row r="578" spans="1:5">
      <c r="A578" s="4" t="s">
        <v>709</v>
      </c>
      <c r="B578" s="7" t="n">
        <v>402</v>
      </c>
      <c r="C578" s="5" t="n">
        <v>400</v>
      </c>
      <c r="D578" s="7" t="n">
        <v>795</v>
      </c>
      <c r="E578" s="5" t="n">
        <v>792</v>
      </c>
    </row>
    <row r="579" spans="1:5">
      <c r="A579" s="4" t="s">
        <v>710</v>
      </c>
      <c r="B579" s="4" t="s">
        <v>670</v>
      </c>
      <c r="D579" s="4" t="s">
        <v>722</v>
      </c>
    </row>
    <row r="580" spans="1:5">
      <c r="A580" s="4" t="s">
        <v>1039</v>
      </c>
    </row>
    <row r="581" spans="1:5">
      <c r="A581" s="3" t="s">
        <v>708</v>
      </c>
    </row>
    <row r="582" spans="1:5">
      <c r="A582" s="4" t="s">
        <v>709</v>
      </c>
      <c r="B582" s="7" t="n">
        <v>603</v>
      </c>
      <c r="C582" s="5" t="n">
        <v>533</v>
      </c>
      <c r="D582" s="7" t="n">
        <v>1176</v>
      </c>
      <c r="E582" s="5" t="n">
        <v>1018</v>
      </c>
    </row>
    <row r="583" spans="1:5">
      <c r="A583" s="4" t="s">
        <v>710</v>
      </c>
      <c r="B583" s="4" t="s">
        <v>1023</v>
      </c>
      <c r="D583" s="4" t="s">
        <v>825</v>
      </c>
    </row>
    <row r="584" spans="1:5">
      <c r="A584" s="4" t="s">
        <v>1040</v>
      </c>
    </row>
    <row r="585" spans="1:5">
      <c r="A585" s="3" t="s">
        <v>708</v>
      </c>
    </row>
    <row r="586" spans="1:5">
      <c r="A586" s="4" t="s">
        <v>709</v>
      </c>
      <c r="B586" s="7" t="n">
        <v>1169</v>
      </c>
      <c r="C586" s="5" t="n">
        <v>1114</v>
      </c>
      <c r="D586" s="7" t="n">
        <v>2296</v>
      </c>
      <c r="E586" s="5" t="n">
        <v>2188</v>
      </c>
    </row>
    <row r="587" spans="1:5">
      <c r="A587" s="4" t="s">
        <v>710</v>
      </c>
      <c r="B587" s="4" t="s">
        <v>123</v>
      </c>
      <c r="D587" s="4" t="s">
        <v>123</v>
      </c>
    </row>
    <row r="588" spans="1:5">
      <c r="A588" s="4" t="s">
        <v>1041</v>
      </c>
    </row>
    <row r="589" spans="1:5">
      <c r="A589" s="3" t="s">
        <v>708</v>
      </c>
    </row>
    <row r="590" spans="1:5">
      <c r="A590" s="4" t="s">
        <v>709</v>
      </c>
      <c r="B590" s="7" t="n">
        <v>436</v>
      </c>
      <c r="C590" s="5" t="n">
        <v>423</v>
      </c>
      <c r="D590" s="7" t="n">
        <v>859</v>
      </c>
      <c r="E590" s="5" t="n">
        <v>846</v>
      </c>
    </row>
    <row r="591" spans="1:5">
      <c r="A591" s="4" t="s">
        <v>710</v>
      </c>
      <c r="B591" s="4" t="s">
        <v>735</v>
      </c>
      <c r="D591" s="4" t="s">
        <v>1042</v>
      </c>
    </row>
    <row r="592" spans="1:5">
      <c r="A592" s="4" t="s">
        <v>1043</v>
      </c>
    </row>
    <row r="593" spans="1:5">
      <c r="A593" s="3" t="s">
        <v>708</v>
      </c>
    </row>
    <row r="594" spans="1:5">
      <c r="A594" s="4" t="s">
        <v>709</v>
      </c>
      <c r="B594" s="7" t="n">
        <v>733</v>
      </c>
      <c r="C594" s="5" t="n">
        <v>691</v>
      </c>
      <c r="D594" s="7" t="n">
        <v>1437</v>
      </c>
      <c r="E594" s="5" t="n">
        <v>1342</v>
      </c>
    </row>
    <row r="595" spans="1:5">
      <c r="A595" s="4" t="s">
        <v>710</v>
      </c>
      <c r="B595" s="4" t="s">
        <v>1032</v>
      </c>
      <c r="D595" s="4" t="s">
        <v>961</v>
      </c>
    </row>
    <row r="596" spans="1:5">
      <c r="A596" s="4" t="s">
        <v>1044</v>
      </c>
    </row>
    <row r="597" spans="1:5">
      <c r="A597" s="3" t="s">
        <v>708</v>
      </c>
    </row>
    <row r="598" spans="1:5">
      <c r="A598" s="4" t="s">
        <v>709</v>
      </c>
      <c r="B598" s="7" t="n">
        <v>341</v>
      </c>
      <c r="C598" s="5" t="n">
        <v>337</v>
      </c>
      <c r="D598" s="7" t="n">
        <v>671</v>
      </c>
      <c r="E598" s="5" t="n">
        <v>657</v>
      </c>
    </row>
    <row r="599" spans="1:5">
      <c r="A599" s="4" t="s">
        <v>710</v>
      </c>
      <c r="B599" s="4" t="s">
        <v>102</v>
      </c>
      <c r="D599" s="4" t="s">
        <v>658</v>
      </c>
    </row>
    <row r="600" spans="1:5">
      <c r="A600" s="4" t="s">
        <v>1045</v>
      </c>
    </row>
    <row r="601" spans="1:5">
      <c r="A601" s="3" t="s">
        <v>708</v>
      </c>
    </row>
    <row r="602" spans="1:5">
      <c r="A602" s="4" t="s">
        <v>709</v>
      </c>
      <c r="B602" s="7" t="n">
        <v>184</v>
      </c>
      <c r="C602" s="5" t="n">
        <v>189</v>
      </c>
      <c r="D602" s="7" t="n">
        <v>361</v>
      </c>
      <c r="E602" s="5" t="n">
        <v>369</v>
      </c>
    </row>
    <row r="603" spans="1:5">
      <c r="A603" s="4" t="s">
        <v>710</v>
      </c>
      <c r="B603" s="4" t="s">
        <v>881</v>
      </c>
      <c r="D603" s="4" t="s">
        <v>1046</v>
      </c>
    </row>
    <row r="604" spans="1:5">
      <c r="A604" s="4" t="s">
        <v>1047</v>
      </c>
    </row>
    <row r="605" spans="1:5">
      <c r="A605" s="3" t="s">
        <v>708</v>
      </c>
    </row>
    <row r="606" spans="1:5">
      <c r="A606" s="4" t="s">
        <v>709</v>
      </c>
      <c r="B606" s="7" t="n">
        <v>157</v>
      </c>
      <c r="C606" s="5" t="n">
        <v>148</v>
      </c>
      <c r="D606" s="7" t="n">
        <v>310</v>
      </c>
      <c r="E606" s="5" t="n">
        <v>288</v>
      </c>
    </row>
    <row r="607" spans="1:5">
      <c r="A607" s="4" t="s">
        <v>710</v>
      </c>
      <c r="B607" s="4" t="s">
        <v>1032</v>
      </c>
      <c r="D607" s="4" t="s">
        <v>1048</v>
      </c>
    </row>
    <row r="608" spans="1:5">
      <c r="A608" s="4" t="s">
        <v>1049</v>
      </c>
    </row>
    <row r="609" spans="1:5">
      <c r="A609" s="3" t="s">
        <v>708</v>
      </c>
    </row>
    <row r="610" spans="1:5">
      <c r="A610" s="4" t="s">
        <v>709</v>
      </c>
      <c r="B610" s="7" t="n">
        <v>1173</v>
      </c>
      <c r="C610" s="5" t="n">
        <v>1055</v>
      </c>
      <c r="D610" s="7" t="n">
        <v>2288</v>
      </c>
      <c r="E610" s="5" t="n">
        <v>1853</v>
      </c>
    </row>
    <row r="611" spans="1:5">
      <c r="A611" s="4" t="s">
        <v>710</v>
      </c>
      <c r="B611" s="4" t="s">
        <v>1000</v>
      </c>
      <c r="D611" s="4" t="s">
        <v>1050</v>
      </c>
    </row>
    <row r="612" spans="1:5">
      <c r="A612" s="4" t="s">
        <v>1051</v>
      </c>
    </row>
    <row r="613" spans="1:5">
      <c r="A613" s="3" t="s">
        <v>708</v>
      </c>
    </row>
    <row r="614" spans="1:5">
      <c r="A614" s="4" t="s">
        <v>709</v>
      </c>
      <c r="B614" s="7" t="n">
        <v>459</v>
      </c>
      <c r="C614" s="5" t="n">
        <v>405</v>
      </c>
      <c r="D614" s="7" t="n">
        <v>899</v>
      </c>
      <c r="E614" s="5" t="n">
        <v>710</v>
      </c>
    </row>
    <row r="615" spans="1:5">
      <c r="A615" s="4" t="s">
        <v>710</v>
      </c>
      <c r="B615" s="4" t="s">
        <v>999</v>
      </c>
      <c r="D615" s="4" t="s">
        <v>1052</v>
      </c>
    </row>
    <row r="616" spans="1:5">
      <c r="A616" s="4" t="s">
        <v>1053</v>
      </c>
    </row>
    <row r="617" spans="1:5">
      <c r="A617" s="3" t="s">
        <v>708</v>
      </c>
    </row>
    <row r="618" spans="1:5">
      <c r="A618" s="4" t="s">
        <v>709</v>
      </c>
      <c r="B618" s="7" t="n">
        <v>714</v>
      </c>
      <c r="C618" s="5" t="n">
        <v>650</v>
      </c>
      <c r="D618" s="7" t="n">
        <v>1389</v>
      </c>
      <c r="E618" s="5" t="n">
        <v>1143</v>
      </c>
    </row>
    <row r="619" spans="1:5">
      <c r="A619" s="4" t="s">
        <v>710</v>
      </c>
      <c r="B619" s="4" t="s">
        <v>757</v>
      </c>
      <c r="D619" s="4" t="s">
        <v>1054</v>
      </c>
    </row>
    <row r="620" spans="1:5">
      <c r="A620" s="4" t="s">
        <v>1055</v>
      </c>
    </row>
    <row r="621" spans="1:5">
      <c r="A621" s="3" t="s">
        <v>708</v>
      </c>
    </row>
    <row r="622" spans="1:5">
      <c r="A622" s="4" t="s">
        <v>709</v>
      </c>
      <c r="B622" s="7" t="n">
        <v>844</v>
      </c>
      <c r="C622" s="5" t="n">
        <v>753</v>
      </c>
      <c r="D622" s="7" t="n">
        <v>1651</v>
      </c>
      <c r="E622" s="5" t="n">
        <v>1436</v>
      </c>
    </row>
    <row r="623" spans="1:5">
      <c r="A623" s="4" t="s">
        <v>710</v>
      </c>
      <c r="B623" s="4" t="s">
        <v>1056</v>
      </c>
      <c r="D623" s="4" t="s">
        <v>1057</v>
      </c>
    </row>
    <row r="624" spans="1:5">
      <c r="A624" s="4" t="s">
        <v>1058</v>
      </c>
    </row>
    <row r="625" spans="1:5">
      <c r="A625" s="3" t="s">
        <v>708</v>
      </c>
    </row>
    <row r="626" spans="1:5">
      <c r="A626" s="4" t="s">
        <v>709</v>
      </c>
      <c r="B626" s="7" t="n">
        <v>320</v>
      </c>
      <c r="C626" s="5" t="n">
        <v>274</v>
      </c>
      <c r="D626" s="7" t="n">
        <v>629</v>
      </c>
      <c r="E626" s="5" t="n">
        <v>530</v>
      </c>
    </row>
    <row r="627" spans="1:5">
      <c r="A627" s="4" t="s">
        <v>710</v>
      </c>
      <c r="B627" s="4" t="s">
        <v>1059</v>
      </c>
      <c r="D627" s="4" t="s">
        <v>1060</v>
      </c>
    </row>
    <row r="628" spans="1:5">
      <c r="A628" s="4" t="s">
        <v>1061</v>
      </c>
    </row>
    <row r="629" spans="1:5">
      <c r="A629" s="3" t="s">
        <v>708</v>
      </c>
    </row>
    <row r="630" spans="1:5">
      <c r="A630" s="4" t="s">
        <v>709</v>
      </c>
      <c r="B630" s="7" t="n">
        <v>524</v>
      </c>
      <c r="C630" s="5" t="n">
        <v>479</v>
      </c>
      <c r="D630" s="7" t="n">
        <v>1022</v>
      </c>
      <c r="E630" s="5" t="n">
        <v>906</v>
      </c>
    </row>
    <row r="631" spans="1:5">
      <c r="A631" s="4" t="s">
        <v>710</v>
      </c>
      <c r="B631" s="4" t="s">
        <v>714</v>
      </c>
      <c r="D631" s="4" t="s">
        <v>781</v>
      </c>
    </row>
    <row r="632" spans="1:5">
      <c r="A632" s="4" t="s">
        <v>1062</v>
      </c>
    </row>
    <row r="633" spans="1:5">
      <c r="A633" s="3" t="s">
        <v>708</v>
      </c>
    </row>
    <row r="634" spans="1:5">
      <c r="A634" s="4" t="s">
        <v>709</v>
      </c>
      <c r="B634" s="7" t="n">
        <v>329</v>
      </c>
      <c r="C634" s="5" t="n">
        <v>302</v>
      </c>
      <c r="D634" s="7" t="n">
        <v>637</v>
      </c>
      <c r="E634" s="5" t="n">
        <v>417</v>
      </c>
    </row>
    <row r="635" spans="1:5">
      <c r="A635" s="4" t="s">
        <v>710</v>
      </c>
      <c r="B635" s="4" t="s">
        <v>768</v>
      </c>
      <c r="D635" s="4" t="s">
        <v>768</v>
      </c>
    </row>
    <row r="636" spans="1:5">
      <c r="A636" s="4" t="s">
        <v>1063</v>
      </c>
    </row>
    <row r="637" spans="1:5">
      <c r="A637" s="3" t="s">
        <v>708</v>
      </c>
    </row>
    <row r="638" spans="1:5">
      <c r="A638" s="4" t="s">
        <v>709</v>
      </c>
      <c r="B638" s="7" t="n">
        <v>139</v>
      </c>
      <c r="C638" s="5" t="n">
        <v>131</v>
      </c>
      <c r="D638" s="7" t="n">
        <v>270</v>
      </c>
      <c r="E638" s="5" t="n">
        <v>180</v>
      </c>
    </row>
    <row r="639" spans="1:5">
      <c r="A639" s="4" t="s">
        <v>710</v>
      </c>
      <c r="B639" s="4" t="s">
        <v>768</v>
      </c>
      <c r="D639" s="4" t="s">
        <v>768</v>
      </c>
    </row>
    <row r="640" spans="1:5">
      <c r="A640" s="4" t="s">
        <v>1064</v>
      </c>
    </row>
    <row r="641" spans="1:5">
      <c r="A641" s="3" t="s">
        <v>708</v>
      </c>
    </row>
    <row r="642" spans="1:5">
      <c r="A642" s="4" t="s">
        <v>709</v>
      </c>
      <c r="B642" s="7" t="n">
        <v>190</v>
      </c>
      <c r="C642" s="7" t="n">
        <v>171</v>
      </c>
      <c r="D642" s="7" t="n">
        <v>367</v>
      </c>
      <c r="E642" s="7" t="n">
        <v>237</v>
      </c>
    </row>
    <row r="643" spans="1:5">
      <c r="A643" s="4" t="s">
        <v>710</v>
      </c>
      <c r="B643" s="4" t="s">
        <v>768</v>
      </c>
      <c r="D643" s="4" t="s">
        <v>7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5</v>
      </c>
      <c r="B1" s="2" t="s">
        <v>68</v>
      </c>
      <c r="D1" s="2" t="s">
        <v>1</v>
      </c>
    </row>
    <row r="2" spans="1:5">
      <c r="B2" s="2" t="s">
        <v>2</v>
      </c>
      <c r="C2" s="2" t="s">
        <v>69</v>
      </c>
      <c r="D2" s="2" t="s">
        <v>2</v>
      </c>
      <c r="E2" s="2" t="s">
        <v>69</v>
      </c>
    </row>
    <row r="3" spans="1:5">
      <c r="A3" s="3" t="s">
        <v>1066</v>
      </c>
    </row>
    <row r="4" spans="1:5">
      <c r="A4" s="4" t="s">
        <v>1067</v>
      </c>
      <c r="B4" s="4" t="s">
        <v>746</v>
      </c>
      <c r="D4" s="4" t="s">
        <v>103</v>
      </c>
    </row>
    <row r="5" spans="1:5">
      <c r="A5" s="4" t="s">
        <v>115</v>
      </c>
      <c r="B5" s="7" t="n">
        <v>4973</v>
      </c>
      <c r="C5" s="7" t="n">
        <v>4748</v>
      </c>
      <c r="D5" s="7" t="n">
        <v>10454</v>
      </c>
      <c r="E5" s="7" t="n">
        <v>10323</v>
      </c>
    </row>
    <row r="6" spans="1:5">
      <c r="A6" s="4" t="s">
        <v>1068</v>
      </c>
      <c r="B6" s="5" t="n">
        <v>57</v>
      </c>
      <c r="C6" s="5" t="n">
        <v>11</v>
      </c>
      <c r="D6" s="5" t="n">
        <v>99</v>
      </c>
      <c r="E6" s="5" t="n">
        <v>96</v>
      </c>
    </row>
    <row r="7" spans="1:5">
      <c r="A7" s="4" t="s">
        <v>1069</v>
      </c>
      <c r="D7" s="5" t="n">
        <v>27</v>
      </c>
      <c r="E7" s="5" t="n">
        <v>270</v>
      </c>
    </row>
    <row r="8" spans="1:5">
      <c r="A8" s="4" t="s">
        <v>356</v>
      </c>
    </row>
    <row r="9" spans="1:5">
      <c r="A9" s="3" t="s">
        <v>1066</v>
      </c>
    </row>
    <row r="10" spans="1:5">
      <c r="A10" s="4" t="s">
        <v>1070</v>
      </c>
      <c r="E10" s="5" t="n">
        <v>200</v>
      </c>
    </row>
    <row r="11" spans="1:5">
      <c r="A11" s="4" t="s">
        <v>357</v>
      </c>
    </row>
    <row r="12" spans="1:5">
      <c r="A12" s="3" t="s">
        <v>1066</v>
      </c>
    </row>
    <row r="13" spans="1:5">
      <c r="A13" s="4" t="s">
        <v>1068</v>
      </c>
      <c r="B13" s="5" t="n">
        <v>100</v>
      </c>
      <c r="C13" s="5" t="n">
        <v>100</v>
      </c>
      <c r="D13" s="5" t="n">
        <v>200</v>
      </c>
      <c r="E13" s="5" t="n">
        <v>300</v>
      </c>
    </row>
    <row r="14" spans="1:5">
      <c r="A14" s="4" t="s">
        <v>1071</v>
      </c>
      <c r="B14" s="5" t="n">
        <v>700</v>
      </c>
      <c r="C14" s="5" t="n">
        <v>400</v>
      </c>
      <c r="D14" s="5" t="n">
        <v>700</v>
      </c>
      <c r="E14" s="5" t="n">
        <v>400</v>
      </c>
    </row>
    <row r="15" spans="1:5">
      <c r="A15" s="4" t="s">
        <v>1069</v>
      </c>
      <c r="C15" s="5" t="n">
        <v>200</v>
      </c>
    </row>
    <row r="16" spans="1:5">
      <c r="A16" s="4" t="s">
        <v>1072</v>
      </c>
    </row>
    <row r="17" spans="1:5">
      <c r="A17" s="3" t="s">
        <v>1066</v>
      </c>
    </row>
    <row r="18" spans="1:5">
      <c r="A18" s="4" t="s">
        <v>1073</v>
      </c>
      <c r="B18" s="7" t="n">
        <v>5276</v>
      </c>
      <c r="C18" s="5" t="n">
        <v>5064</v>
      </c>
      <c r="D18" s="7" t="n">
        <v>11069</v>
      </c>
      <c r="E18" s="5" t="n">
        <v>10886</v>
      </c>
    </row>
    <row r="19" spans="1:5">
      <c r="A19" s="4" t="s">
        <v>1067</v>
      </c>
      <c r="B19" s="4" t="s">
        <v>852</v>
      </c>
      <c r="D19" s="4" t="s">
        <v>106</v>
      </c>
    </row>
    <row r="20" spans="1:5">
      <c r="A20" s="4" t="s">
        <v>1074</v>
      </c>
    </row>
    <row r="21" spans="1:5">
      <c r="A21" s="3" t="s">
        <v>1066</v>
      </c>
    </row>
    <row r="22" spans="1:5">
      <c r="A22" s="4" t="s">
        <v>1073</v>
      </c>
      <c r="B22" s="7" t="n">
        <v>829</v>
      </c>
      <c r="C22" s="5" t="n">
        <v>658</v>
      </c>
      <c r="D22" s="7" t="n">
        <v>1377</v>
      </c>
      <c r="E22" s="5" t="n">
        <v>1254</v>
      </c>
    </row>
    <row r="23" spans="1:5">
      <c r="A23" s="4" t="s">
        <v>1067</v>
      </c>
      <c r="B23" s="4" t="s">
        <v>1075</v>
      </c>
      <c r="D23" s="4" t="s">
        <v>757</v>
      </c>
    </row>
    <row r="24" spans="1:5">
      <c r="A24" s="4" t="s">
        <v>1076</v>
      </c>
      <c r="B24" s="7" t="n">
        <v>100</v>
      </c>
      <c r="C24" s="5" t="n">
        <v>100</v>
      </c>
    </row>
    <row r="25" spans="1:5">
      <c r="A25" s="4" t="s">
        <v>1077</v>
      </c>
    </row>
    <row r="26" spans="1:5">
      <c r="A26" s="3" t="s">
        <v>1066</v>
      </c>
    </row>
    <row r="27" spans="1:5">
      <c r="A27" s="4" t="s">
        <v>1073</v>
      </c>
      <c r="B27" s="7" t="n">
        <v>3651</v>
      </c>
      <c r="C27" s="5" t="n">
        <v>3414</v>
      </c>
      <c r="D27" s="7" t="n">
        <v>7317</v>
      </c>
      <c r="E27" s="5" t="n">
        <v>7077</v>
      </c>
    </row>
    <row r="28" spans="1:5">
      <c r="A28" s="4" t="s">
        <v>1067</v>
      </c>
      <c r="B28" s="4" t="s">
        <v>1078</v>
      </c>
      <c r="D28" s="4" t="s">
        <v>619</v>
      </c>
    </row>
    <row r="29" spans="1:5">
      <c r="A29" s="4" t="s">
        <v>1076</v>
      </c>
      <c r="B29" s="7" t="n">
        <v>800</v>
      </c>
      <c r="C29" s="5" t="n">
        <v>200</v>
      </c>
      <c r="D29" s="7" t="n">
        <v>1500</v>
      </c>
      <c r="E29" s="5" t="n">
        <v>200</v>
      </c>
    </row>
    <row r="30" spans="1:5">
      <c r="A30" s="4" t="s">
        <v>1079</v>
      </c>
      <c r="C30" s="5" t="n">
        <v>200</v>
      </c>
      <c r="E30" s="5" t="n">
        <v>200</v>
      </c>
    </row>
    <row r="31" spans="1:5">
      <c r="A31" s="4" t="s">
        <v>1080</v>
      </c>
    </row>
    <row r="32" spans="1:5">
      <c r="A32" s="3" t="s">
        <v>1066</v>
      </c>
    </row>
    <row r="33" spans="1:5">
      <c r="A33" s="4" t="s">
        <v>1073</v>
      </c>
      <c r="B33" s="7" t="n">
        <v>796</v>
      </c>
      <c r="C33" s="5" t="n">
        <v>992</v>
      </c>
      <c r="D33" s="7" t="n">
        <v>2375</v>
      </c>
      <c r="E33" s="5" t="n">
        <v>2555</v>
      </c>
    </row>
    <row r="34" spans="1:5">
      <c r="A34" s="4" t="s">
        <v>1067</v>
      </c>
      <c r="B34" s="4" t="s">
        <v>1081</v>
      </c>
      <c r="D34" s="4" t="s">
        <v>1082</v>
      </c>
    </row>
    <row r="35" spans="1:5">
      <c r="A35" s="4" t="s">
        <v>1076</v>
      </c>
      <c r="B35" s="7" t="n">
        <v>300</v>
      </c>
      <c r="C35" s="5" t="n">
        <v>300</v>
      </c>
      <c r="D35" s="7" t="n">
        <v>500</v>
      </c>
      <c r="E35" s="5" t="n">
        <v>500</v>
      </c>
    </row>
    <row r="36" spans="1:5">
      <c r="A36" s="4" t="s">
        <v>1083</v>
      </c>
    </row>
    <row r="37" spans="1:5">
      <c r="A37" s="3" t="s">
        <v>1066</v>
      </c>
    </row>
    <row r="38" spans="1:5">
      <c r="A38" s="4" t="s">
        <v>1073</v>
      </c>
      <c r="B38" s="5" t="n">
        <v>303</v>
      </c>
      <c r="C38" s="7" t="n">
        <v>316</v>
      </c>
      <c r="D38" s="5" t="n">
        <v>615</v>
      </c>
      <c r="E38" s="5" t="n">
        <v>563</v>
      </c>
    </row>
    <row r="39" spans="1:5">
      <c r="A39" s="4" t="s">
        <v>1084</v>
      </c>
    </row>
    <row r="40" spans="1:5">
      <c r="A40" s="3" t="s">
        <v>1066</v>
      </c>
    </row>
    <row r="41" spans="1:5">
      <c r="A41" s="4" t="s">
        <v>1085</v>
      </c>
      <c r="B41" s="5" t="n">
        <v>100</v>
      </c>
      <c r="D41" s="5" t="n">
        <v>200</v>
      </c>
    </row>
    <row r="42" spans="1:5">
      <c r="A42" s="4" t="s">
        <v>1086</v>
      </c>
    </row>
    <row r="43" spans="1:5">
      <c r="A43" s="3" t="s">
        <v>1066</v>
      </c>
    </row>
    <row r="44" spans="1:5">
      <c r="A44" s="4" t="s">
        <v>1085</v>
      </c>
      <c r="B44" s="5" t="n">
        <v>100</v>
      </c>
      <c r="D44" s="5" t="n">
        <v>200</v>
      </c>
      <c r="E44" s="7" t="n">
        <v>200</v>
      </c>
    </row>
    <row r="45" spans="1:5">
      <c r="A45" s="4" t="s">
        <v>1087</v>
      </c>
    </row>
    <row r="46" spans="1:5">
      <c r="A46" s="3" t="s">
        <v>1066</v>
      </c>
    </row>
    <row r="47" spans="1:5">
      <c r="A47" s="4" t="s">
        <v>1088</v>
      </c>
      <c r="B47" s="5" t="n">
        <v>300</v>
      </c>
      <c r="D47" s="5" t="n">
        <v>300</v>
      </c>
    </row>
    <row r="48" spans="1:5">
      <c r="A48" s="4" t="s">
        <v>1089</v>
      </c>
    </row>
    <row r="49" spans="1:5">
      <c r="A49" s="3" t="s">
        <v>1066</v>
      </c>
    </row>
    <row r="50" spans="1:5">
      <c r="A50" s="4" t="s">
        <v>1088</v>
      </c>
      <c r="B50" s="7" t="n">
        <v>100</v>
      </c>
      <c r="D50" s="7" t="n">
        <v>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68</v>
      </c>
      <c r="D1" s="2" t="s">
        <v>1</v>
      </c>
    </row>
    <row r="2" spans="1:5">
      <c r="B2" s="2" t="s">
        <v>2</v>
      </c>
      <c r="C2" s="2" t="s">
        <v>69</v>
      </c>
      <c r="D2" s="2" t="s">
        <v>2</v>
      </c>
      <c r="E2" s="2" t="s">
        <v>69</v>
      </c>
    </row>
    <row r="3" spans="1:5">
      <c r="A3" s="3" t="s">
        <v>1091</v>
      </c>
    </row>
    <row r="4" spans="1:5">
      <c r="A4" s="4" t="s">
        <v>709</v>
      </c>
      <c r="B4" s="7" t="n">
        <v>20830</v>
      </c>
      <c r="C4" s="7" t="n">
        <v>18839</v>
      </c>
      <c r="D4" s="7" t="n">
        <v>40839</v>
      </c>
      <c r="E4" s="7" t="n">
        <v>36605</v>
      </c>
    </row>
    <row r="5" spans="1:5">
      <c r="A5" s="4" t="s">
        <v>1092</v>
      </c>
      <c r="B5" s="4" t="s">
        <v>711</v>
      </c>
      <c r="D5" s="4" t="s">
        <v>712</v>
      </c>
    </row>
    <row r="6" spans="1:5">
      <c r="A6" s="4" t="s">
        <v>1093</v>
      </c>
    </row>
    <row r="7" spans="1:5">
      <c r="A7" s="3" t="s">
        <v>1091</v>
      </c>
    </row>
    <row r="8" spans="1:5">
      <c r="A8" s="4" t="s">
        <v>709</v>
      </c>
      <c r="B8" s="7" t="n">
        <v>10640</v>
      </c>
      <c r="C8" s="5" t="n">
        <v>9726</v>
      </c>
      <c r="D8" s="7" t="n">
        <v>20591</v>
      </c>
      <c r="E8" s="5" t="n">
        <v>19104</v>
      </c>
    </row>
    <row r="9" spans="1:5">
      <c r="A9" s="4" t="s">
        <v>1092</v>
      </c>
      <c r="B9" s="4" t="s">
        <v>714</v>
      </c>
      <c r="D9" s="4" t="s">
        <v>715</v>
      </c>
    </row>
    <row r="10" spans="1:5">
      <c r="A10" s="4" t="s">
        <v>1094</v>
      </c>
    </row>
    <row r="11" spans="1:5">
      <c r="A11" s="3" t="s">
        <v>1091</v>
      </c>
    </row>
    <row r="12" spans="1:5">
      <c r="A12" s="4" t="s">
        <v>709</v>
      </c>
      <c r="B12" s="7" t="n">
        <v>4810</v>
      </c>
      <c r="C12" s="5" t="n">
        <v>4232</v>
      </c>
      <c r="D12" s="7" t="n">
        <v>9607</v>
      </c>
      <c r="E12" s="5" t="n">
        <v>8090</v>
      </c>
    </row>
    <row r="13" spans="1:5">
      <c r="A13" s="4" t="s">
        <v>1092</v>
      </c>
      <c r="B13" s="4" t="s">
        <v>1095</v>
      </c>
      <c r="D13" s="4" t="s">
        <v>1096</v>
      </c>
    </row>
    <row r="14" spans="1:5">
      <c r="A14" s="4" t="s">
        <v>1097</v>
      </c>
    </row>
    <row r="15" spans="1:5">
      <c r="A15" s="3" t="s">
        <v>1091</v>
      </c>
    </row>
    <row r="16" spans="1:5">
      <c r="A16" s="4" t="s">
        <v>709</v>
      </c>
      <c r="B16" s="7" t="n">
        <v>1540</v>
      </c>
      <c r="C16" s="5" t="n">
        <v>1499</v>
      </c>
      <c r="D16" s="7" t="n">
        <v>3107</v>
      </c>
      <c r="E16" s="5" t="n">
        <v>2953</v>
      </c>
    </row>
    <row r="17" spans="1:5">
      <c r="A17" s="4" t="s">
        <v>1092</v>
      </c>
      <c r="B17" s="4" t="s">
        <v>660</v>
      </c>
      <c r="D17" s="4" t="s">
        <v>124</v>
      </c>
    </row>
    <row r="18" spans="1:5">
      <c r="A18" s="4" t="s">
        <v>1098</v>
      </c>
    </row>
    <row r="19" spans="1:5">
      <c r="A19" s="3" t="s">
        <v>1091</v>
      </c>
    </row>
    <row r="20" spans="1:5">
      <c r="A20" s="4" t="s">
        <v>709</v>
      </c>
      <c r="B20" s="7" t="n">
        <v>3840</v>
      </c>
      <c r="C20" s="7" t="n">
        <v>3382</v>
      </c>
      <c r="D20" s="7" t="n">
        <v>7534</v>
      </c>
      <c r="E20" s="7" t="n">
        <v>6458</v>
      </c>
    </row>
    <row r="21" spans="1:5">
      <c r="A21" s="4" t="s">
        <v>1092</v>
      </c>
      <c r="B21" s="4" t="s">
        <v>1099</v>
      </c>
      <c r="D21" s="4" t="s">
        <v>7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26"/>
    <col customWidth="1" max="6" min="6" width="14"/>
    <col customWidth="1" max="7" min="7" width="14"/>
    <col customWidth="1" max="8" min="8" width="14"/>
    <col customWidth="1" max="9" min="9" width="16"/>
  </cols>
  <sheetData>
    <row r="1" spans="1:9">
      <c r="A1" s="1" t="s">
        <v>1100</v>
      </c>
      <c r="B1" s="2" t="s">
        <v>1101</v>
      </c>
      <c r="C1" s="2" t="s">
        <v>2</v>
      </c>
      <c r="D1" s="2" t="s">
        <v>69</v>
      </c>
      <c r="E1" s="2" t="s">
        <v>1102</v>
      </c>
      <c r="F1" s="2" t="s">
        <v>1103</v>
      </c>
      <c r="G1" s="2" t="s">
        <v>2</v>
      </c>
      <c r="H1" s="2" t="s">
        <v>69</v>
      </c>
      <c r="I1" s="2" t="s">
        <v>23</v>
      </c>
    </row>
    <row r="2" spans="1:9">
      <c r="A2" s="3" t="s">
        <v>1104</v>
      </c>
    </row>
    <row r="3" spans="1:9">
      <c r="A3" s="4" t="s">
        <v>1105</v>
      </c>
      <c r="G3" s="7" t="n">
        <v>870000000</v>
      </c>
      <c r="H3" s="7" t="n">
        <v>125000000</v>
      </c>
    </row>
    <row r="4" spans="1:9">
      <c r="A4" s="4" t="s">
        <v>250</v>
      </c>
      <c r="C4" s="7" t="n">
        <v>30346000000</v>
      </c>
      <c r="G4" s="5" t="n">
        <v>30346000000</v>
      </c>
      <c r="I4" s="7" t="n">
        <v>31906000000</v>
      </c>
    </row>
    <row r="5" spans="1:9">
      <c r="A5" s="4" t="s">
        <v>1106</v>
      </c>
      <c r="G5" s="5" t="n">
        <v>222000000</v>
      </c>
      <c r="H5" s="5" t="n">
        <v>34072000000</v>
      </c>
    </row>
    <row r="6" spans="1:9">
      <c r="A6" s="4" t="s">
        <v>166</v>
      </c>
      <c r="G6" s="5" t="n">
        <v>27000000</v>
      </c>
      <c r="H6" s="7" t="n">
        <v>270000000</v>
      </c>
    </row>
    <row r="7" spans="1:9">
      <c r="A7" s="4" t="s">
        <v>357</v>
      </c>
    </row>
    <row r="8" spans="1:9">
      <c r="A8" s="3" t="s">
        <v>1104</v>
      </c>
    </row>
    <row r="9" spans="1:9">
      <c r="A9" s="4" t="s">
        <v>250</v>
      </c>
      <c r="C9" s="5" t="n">
        <v>12726000000</v>
      </c>
      <c r="G9" s="5" t="n">
        <v>12726000000</v>
      </c>
      <c r="I9" s="7" t="n">
        <v>13922000000</v>
      </c>
    </row>
    <row r="10" spans="1:9">
      <c r="A10" s="4" t="s">
        <v>166</v>
      </c>
      <c r="D10" s="7" t="n">
        <v>200000000</v>
      </c>
    </row>
    <row r="11" spans="1:9">
      <c r="A11" s="4" t="s">
        <v>250</v>
      </c>
    </row>
    <row r="12" spans="1:9">
      <c r="A12" s="3" t="s">
        <v>1104</v>
      </c>
    </row>
    <row r="13" spans="1:9">
      <c r="A13" s="4" t="s">
        <v>371</v>
      </c>
      <c r="C13" s="5" t="n">
        <v>1200000000</v>
      </c>
      <c r="G13" s="5" t="n">
        <v>1200000000</v>
      </c>
    </row>
    <row r="14" spans="1:9">
      <c r="A14" s="4" t="s">
        <v>1084</v>
      </c>
    </row>
    <row r="15" spans="1:9">
      <c r="A15" s="3" t="s">
        <v>1104</v>
      </c>
    </row>
    <row r="16" spans="1:9">
      <c r="A16" s="4" t="s">
        <v>1107</v>
      </c>
      <c r="F16" s="7" t="n">
        <v>200000000</v>
      </c>
    </row>
    <row r="17" spans="1:9">
      <c r="A17" s="4" t="s">
        <v>1108</v>
      </c>
      <c r="F17" s="7" t="n">
        <v>400000000</v>
      </c>
    </row>
    <row r="18" spans="1:9">
      <c r="A18" s="4" t="s">
        <v>250</v>
      </c>
      <c r="C18" s="5" t="n">
        <v>6161000000</v>
      </c>
      <c r="G18" s="5" t="n">
        <v>6161000000</v>
      </c>
    </row>
    <row r="19" spans="1:9">
      <c r="A19" s="4" t="s">
        <v>1109</v>
      </c>
      <c r="B19" s="7" t="n">
        <v>280</v>
      </c>
    </row>
    <row r="20" spans="1:9">
      <c r="A20" s="4" t="s">
        <v>1106</v>
      </c>
      <c r="B20" s="7" t="n">
        <v>29600000000</v>
      </c>
    </row>
    <row r="21" spans="1:9">
      <c r="A21" s="4" t="s">
        <v>1110</v>
      </c>
      <c r="B21" s="4" t="s">
        <v>1111</v>
      </c>
    </row>
    <row r="22" spans="1:9">
      <c r="A22" s="4" t="s">
        <v>1085</v>
      </c>
      <c r="C22" s="5" t="n">
        <v>100000000</v>
      </c>
      <c r="G22" s="5" t="n">
        <v>200000000</v>
      </c>
    </row>
    <row r="23" spans="1:9">
      <c r="A23" s="4" t="s">
        <v>1112</v>
      </c>
    </row>
    <row r="24" spans="1:9">
      <c r="A24" s="3" t="s">
        <v>1104</v>
      </c>
    </row>
    <row r="25" spans="1:9">
      <c r="A25" s="4" t="s">
        <v>1113</v>
      </c>
      <c r="B25" s="4" t="s">
        <v>1114</v>
      </c>
    </row>
    <row r="26" spans="1:9">
      <c r="A26" s="4" t="s">
        <v>1115</v>
      </c>
    </row>
    <row r="27" spans="1:9">
      <c r="A27" s="3" t="s">
        <v>1104</v>
      </c>
    </row>
    <row r="28" spans="1:9">
      <c r="A28" s="4" t="s">
        <v>1113</v>
      </c>
      <c r="B28" s="4" t="s">
        <v>1116</v>
      </c>
    </row>
    <row r="29" spans="1:9">
      <c r="A29" s="4" t="s">
        <v>1117</v>
      </c>
    </row>
    <row r="30" spans="1:9">
      <c r="A30" s="3" t="s">
        <v>1104</v>
      </c>
    </row>
    <row r="31" spans="1:9">
      <c r="A31" s="4" t="s">
        <v>1118</v>
      </c>
      <c r="B31" s="4" t="s">
        <v>821</v>
      </c>
    </row>
    <row r="32" spans="1:9">
      <c r="A32" s="4" t="s">
        <v>1119</v>
      </c>
    </row>
    <row r="33" spans="1:9">
      <c r="A33" s="3" t="s">
        <v>1104</v>
      </c>
    </row>
    <row r="34" spans="1:9">
      <c r="A34" s="4" t="s">
        <v>1120</v>
      </c>
      <c r="B34" s="4" t="s">
        <v>1121</v>
      </c>
    </row>
    <row r="35" spans="1:9">
      <c r="A35" s="4" t="s">
        <v>1122</v>
      </c>
      <c r="B35" s="4" t="s">
        <v>1123</v>
      </c>
    </row>
    <row r="36" spans="1:9">
      <c r="A36" s="4" t="s">
        <v>1124</v>
      </c>
    </row>
    <row r="37" spans="1:9">
      <c r="A37" s="3" t="s">
        <v>1104</v>
      </c>
    </row>
    <row r="38" spans="1:9">
      <c r="A38" s="4" t="s">
        <v>1125</v>
      </c>
      <c r="B38" s="7" t="n">
        <v>500000000</v>
      </c>
    </row>
    <row r="39" spans="1:9">
      <c r="A39" s="4" t="s">
        <v>1126</v>
      </c>
      <c r="B39" s="4" t="s">
        <v>1116</v>
      </c>
    </row>
    <row r="40" spans="1:9">
      <c r="A40" s="4" t="s">
        <v>1127</v>
      </c>
    </row>
    <row r="41" spans="1:9">
      <c r="A41" s="3" t="s">
        <v>1104</v>
      </c>
    </row>
    <row r="42" spans="1:9">
      <c r="A42" s="4" t="s">
        <v>1128</v>
      </c>
      <c r="B42" s="7" t="n">
        <v>250000000</v>
      </c>
    </row>
    <row r="43" spans="1:9">
      <c r="A43" s="4" t="s">
        <v>1129</v>
      </c>
    </row>
    <row r="44" spans="1:9">
      <c r="A44" s="3" t="s">
        <v>1104</v>
      </c>
    </row>
    <row r="45" spans="1:9">
      <c r="A45" s="4" t="s">
        <v>1122</v>
      </c>
      <c r="B45" s="4" t="s">
        <v>1130</v>
      </c>
    </row>
    <row r="46" spans="1:9">
      <c r="A46" s="4" t="s">
        <v>1131</v>
      </c>
      <c r="B46" s="4" t="s">
        <v>1132</v>
      </c>
    </row>
    <row r="47" spans="1:9">
      <c r="A47" s="4" t="s">
        <v>1133</v>
      </c>
    </row>
    <row r="48" spans="1:9">
      <c r="A48" s="3" t="s">
        <v>1104</v>
      </c>
    </row>
    <row r="49" spans="1:9">
      <c r="A49" s="4" t="s">
        <v>1110</v>
      </c>
      <c r="E49" s="4" t="s">
        <v>1134</v>
      </c>
    </row>
    <row r="50" spans="1:9">
      <c r="A50" s="4" t="s">
        <v>1135</v>
      </c>
    </row>
    <row r="51" spans="1:9">
      <c r="A51" s="3" t="s">
        <v>1104</v>
      </c>
    </row>
    <row r="52" spans="1:9">
      <c r="A52" s="4" t="s">
        <v>250</v>
      </c>
      <c r="E52" s="7" t="n">
        <v>1700000000</v>
      </c>
    </row>
    <row r="53" spans="1:9">
      <c r="A53" s="4" t="s">
        <v>1106</v>
      </c>
      <c r="E53" s="5" t="n">
        <v>4300000000</v>
      </c>
    </row>
    <row r="54" spans="1:9">
      <c r="A54" s="4" t="s">
        <v>1136</v>
      </c>
      <c r="E54" s="7" t="n">
        <v>2300000000</v>
      </c>
    </row>
    <row r="55" spans="1:9">
      <c r="A55" s="4" t="s">
        <v>1137</v>
      </c>
    </row>
    <row r="56" spans="1:9">
      <c r="A56" s="3" t="s">
        <v>1104</v>
      </c>
    </row>
    <row r="57" spans="1:9">
      <c r="A57" s="4" t="s">
        <v>1138</v>
      </c>
      <c r="C57" s="5" t="n">
        <v>2100000000</v>
      </c>
      <c r="G57" s="5" t="n">
        <v>2100000000</v>
      </c>
    </row>
    <row r="58" spans="1:9">
      <c r="A58" s="4" t="s">
        <v>1139</v>
      </c>
      <c r="C58" s="5" t="n">
        <v>100000000</v>
      </c>
      <c r="G58" s="5" t="n">
        <v>100000000</v>
      </c>
    </row>
    <row r="59" spans="1:9">
      <c r="A59" s="4" t="s">
        <v>1140</v>
      </c>
      <c r="C59" s="5" t="n">
        <v>100000000</v>
      </c>
      <c r="G59" s="5" t="n">
        <v>100000000</v>
      </c>
    </row>
    <row r="60" spans="1:9">
      <c r="A60" s="4" t="s">
        <v>1141</v>
      </c>
      <c r="C60" s="5" t="n">
        <v>100000000</v>
      </c>
      <c r="G60" s="5" t="n">
        <v>100000000</v>
      </c>
    </row>
    <row r="61" spans="1:9">
      <c r="A61" s="4" t="s">
        <v>1142</v>
      </c>
      <c r="C61" s="5" t="n">
        <v>1000000000</v>
      </c>
      <c r="G61" s="5" t="n">
        <v>1000000000</v>
      </c>
    </row>
    <row r="62" spans="1:9">
      <c r="A62" s="4" t="s">
        <v>1143</v>
      </c>
      <c r="C62" s="5" t="n">
        <v>400000000</v>
      </c>
      <c r="G62" s="5" t="n">
        <v>400000000</v>
      </c>
    </row>
    <row r="63" spans="1:9">
      <c r="A63" s="4" t="s">
        <v>333</v>
      </c>
      <c r="C63" s="5" t="n">
        <v>100000000</v>
      </c>
      <c r="G63" s="5" t="n">
        <v>100000000</v>
      </c>
    </row>
    <row r="64" spans="1:9">
      <c r="A64" s="4" t="s">
        <v>1144</v>
      </c>
    </row>
    <row r="65" spans="1:9">
      <c r="A65" s="3" t="s">
        <v>1104</v>
      </c>
    </row>
    <row r="66" spans="1:9">
      <c r="A66" s="4" t="s">
        <v>1138</v>
      </c>
      <c r="C66" s="5" t="n">
        <v>2700000000</v>
      </c>
      <c r="G66" s="5" t="n">
        <v>2700000000</v>
      </c>
    </row>
    <row r="67" spans="1:9">
      <c r="A67" s="4" t="s">
        <v>1139</v>
      </c>
      <c r="C67" s="5" t="n">
        <v>100000000</v>
      </c>
      <c r="G67" s="5" t="n">
        <v>100000000</v>
      </c>
    </row>
    <row r="68" spans="1:9">
      <c r="A68" s="4" t="s">
        <v>1140</v>
      </c>
      <c r="C68" s="5" t="n">
        <v>100000000</v>
      </c>
      <c r="G68" s="5" t="n">
        <v>100000000</v>
      </c>
    </row>
    <row r="69" spans="1:9">
      <c r="A69" s="4" t="s">
        <v>1142</v>
      </c>
      <c r="C69" s="5" t="n">
        <v>200000000</v>
      </c>
      <c r="G69" s="5" t="n">
        <v>200000000</v>
      </c>
    </row>
    <row r="70" spans="1:9">
      <c r="A70" s="4" t="s">
        <v>1145</v>
      </c>
      <c r="C70" s="5" t="n">
        <v>100000000</v>
      </c>
      <c r="G70" s="5" t="n">
        <v>100000000</v>
      </c>
    </row>
    <row r="71" spans="1:9">
      <c r="A71" s="4" t="s">
        <v>333</v>
      </c>
      <c r="C71" s="7" t="n">
        <v>100000000</v>
      </c>
      <c r="G71" s="7"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1101</v>
      </c>
      <c r="C1" s="2" t="s">
        <v>2</v>
      </c>
      <c r="D1" s="2" t="s">
        <v>23</v>
      </c>
    </row>
    <row r="2" spans="1:4">
      <c r="A2" s="3" t="s">
        <v>1104</v>
      </c>
    </row>
    <row r="3" spans="1:4">
      <c r="A3" s="4" t="s">
        <v>250</v>
      </c>
      <c r="C3" s="7" t="n">
        <v>30346</v>
      </c>
      <c r="D3" s="7" t="n">
        <v>31906</v>
      </c>
    </row>
    <row r="4" spans="1:4">
      <c r="A4" s="4" t="s">
        <v>1084</v>
      </c>
    </row>
    <row r="5" spans="1:4">
      <c r="A5" s="3" t="s">
        <v>1104</v>
      </c>
    </row>
    <row r="6" spans="1:4">
      <c r="A6" s="4" t="s">
        <v>1147</v>
      </c>
      <c r="C6" s="5" t="n">
        <v>469</v>
      </c>
    </row>
    <row r="7" spans="1:4">
      <c r="A7" s="4" t="s">
        <v>1148</v>
      </c>
      <c r="C7" s="5" t="n">
        <v>759</v>
      </c>
    </row>
    <row r="8" spans="1:4">
      <c r="A8" s="4" t="s">
        <v>1149</v>
      </c>
      <c r="C8" s="5" t="n">
        <v>485</v>
      </c>
    </row>
    <row r="9" spans="1:4">
      <c r="A9" s="4" t="s">
        <v>1150</v>
      </c>
      <c r="C9" s="5" t="n">
        <v>93</v>
      </c>
    </row>
    <row r="10" spans="1:4">
      <c r="A10" s="4" t="s">
        <v>1151</v>
      </c>
      <c r="C10" s="5" t="n">
        <v>104</v>
      </c>
    </row>
    <row r="11" spans="1:4">
      <c r="A11" s="4" t="s">
        <v>250</v>
      </c>
      <c r="C11" s="5" t="n">
        <v>6161</v>
      </c>
    </row>
    <row r="12" spans="1:4">
      <c r="A12" s="4" t="s">
        <v>1152</v>
      </c>
      <c r="C12" s="5" t="n">
        <v>25010</v>
      </c>
    </row>
    <row r="13" spans="1:4">
      <c r="A13" s="4" t="s">
        <v>1153</v>
      </c>
      <c r="C13" s="5" t="n">
        <v>99</v>
      </c>
    </row>
    <row r="14" spans="1:4">
      <c r="A14" s="4" t="s">
        <v>1154</v>
      </c>
      <c r="C14" s="5" t="n">
        <v>19</v>
      </c>
    </row>
    <row r="15" spans="1:4">
      <c r="A15" s="4" t="s">
        <v>1155</v>
      </c>
      <c r="C15" s="5" t="n">
        <v>33199</v>
      </c>
    </row>
    <row r="16" spans="1:4">
      <c r="A16" s="4" t="s">
        <v>1156</v>
      </c>
      <c r="C16" s="5" t="n">
        <v>956</v>
      </c>
    </row>
    <row r="17" spans="1:4">
      <c r="A17" s="4" t="s">
        <v>1153</v>
      </c>
      <c r="C17" s="5" t="n">
        <v>1776</v>
      </c>
    </row>
    <row r="18" spans="1:4">
      <c r="A18" s="4" t="s">
        <v>1157</v>
      </c>
      <c r="C18" s="5" t="n">
        <v>413</v>
      </c>
    </row>
    <row r="19" spans="1:4">
      <c r="A19" s="4" t="s">
        <v>1158</v>
      </c>
      <c r="C19" s="5" t="n">
        <v>3145</v>
      </c>
    </row>
    <row r="20" spans="1:4">
      <c r="A20" s="4" t="s">
        <v>1159</v>
      </c>
      <c r="C20" s="7" t="n">
        <v>30054</v>
      </c>
    </row>
    <row r="21" spans="1:4">
      <c r="A21" s="4" t="s">
        <v>1160</v>
      </c>
      <c r="B21" s="7" t="n">
        <v>6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1101</v>
      </c>
      <c r="C1" s="2" t="s">
        <v>2</v>
      </c>
    </row>
    <row r="2" spans="1:3">
      <c r="A2" s="4" t="s">
        <v>1084</v>
      </c>
    </row>
    <row r="3" spans="1:3">
      <c r="A3" s="3" t="s">
        <v>1104</v>
      </c>
    </row>
    <row r="4" spans="1:3">
      <c r="A4" s="4" t="s">
        <v>1162</v>
      </c>
      <c r="B4" s="7" t="n">
        <v>25010</v>
      </c>
    </row>
    <row r="5" spans="1:3">
      <c r="A5" s="4" t="s">
        <v>1117</v>
      </c>
    </row>
    <row r="6" spans="1:3">
      <c r="A6" s="3" t="s">
        <v>1104</v>
      </c>
    </row>
    <row r="7" spans="1:3">
      <c r="A7" s="4" t="s">
        <v>1163</v>
      </c>
      <c r="B7" s="5" t="n">
        <v>780</v>
      </c>
    </row>
    <row r="8" spans="1:3">
      <c r="A8" s="4" t="s">
        <v>1164</v>
      </c>
    </row>
    <row r="9" spans="1:3">
      <c r="A9" s="3" t="s">
        <v>1104</v>
      </c>
    </row>
    <row r="10" spans="1:3">
      <c r="A10" s="4" t="s">
        <v>1136</v>
      </c>
      <c r="B10" s="7" t="n">
        <v>24230</v>
      </c>
    </row>
    <row r="11" spans="1:3">
      <c r="A11" s="4" t="s">
        <v>1165</v>
      </c>
    </row>
    <row r="12" spans="1:3">
      <c r="A12" s="3" t="s">
        <v>1104</v>
      </c>
    </row>
    <row r="13" spans="1:3">
      <c r="A13" s="4" t="s">
        <v>1136</v>
      </c>
      <c r="C13" s="7"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68</v>
      </c>
      <c r="D1" s="2" t="s">
        <v>1</v>
      </c>
    </row>
    <row r="2" spans="1:5">
      <c r="B2" s="2" t="s">
        <v>2</v>
      </c>
      <c r="C2" s="2" t="s">
        <v>69</v>
      </c>
      <c r="D2" s="2" t="s">
        <v>2</v>
      </c>
      <c r="E2" s="2" t="s">
        <v>69</v>
      </c>
    </row>
    <row r="3" spans="1:5">
      <c r="A3" s="3" t="s">
        <v>156</v>
      </c>
    </row>
    <row r="4" spans="1:5">
      <c r="A4" s="4" t="s">
        <v>157</v>
      </c>
      <c r="B4" s="7" t="n">
        <v>-346</v>
      </c>
      <c r="D4" s="7" t="n">
        <v>-183</v>
      </c>
    </row>
    <row r="5" spans="1:5">
      <c r="A5" s="4" t="s">
        <v>158</v>
      </c>
      <c r="B5" s="5" t="n">
        <v>0</v>
      </c>
      <c r="C5" s="7" t="n">
        <v>17</v>
      </c>
      <c r="D5" s="5" t="n">
        <v>0</v>
      </c>
      <c r="E5" s="7" t="n">
        <v>-31</v>
      </c>
    </row>
    <row r="6" spans="1:5">
      <c r="A6" s="4" t="s">
        <v>159</v>
      </c>
      <c r="B6" s="5" t="n">
        <v>-51</v>
      </c>
      <c r="C6" s="5" t="n">
        <v>-60</v>
      </c>
      <c r="D6" s="5" t="n">
        <v>-103</v>
      </c>
      <c r="E6" s="5" t="n">
        <v>-120</v>
      </c>
    </row>
    <row r="7" spans="1:5">
      <c r="A7" s="4" t="s">
        <v>160</v>
      </c>
      <c r="B7" s="7" t="n">
        <v>-44</v>
      </c>
      <c r="C7" s="7" t="n">
        <v>158</v>
      </c>
      <c r="D7" s="7" t="n">
        <v>-40</v>
      </c>
      <c r="E7" s="7" t="n">
        <v>1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6</v>
      </c>
      <c r="B1" s="2" t="s">
        <v>68</v>
      </c>
      <c r="C1" s="2" t="s">
        <v>1</v>
      </c>
    </row>
    <row r="2" spans="1:3">
      <c r="B2" s="2" t="s">
        <v>69</v>
      </c>
      <c r="C2" s="2" t="s">
        <v>69</v>
      </c>
    </row>
    <row r="3" spans="1:3">
      <c r="A3" s="3" t="s">
        <v>1104</v>
      </c>
    </row>
    <row r="4" spans="1:3">
      <c r="A4" s="4" t="s">
        <v>1167</v>
      </c>
      <c r="B4" s="7" t="n">
        <v>19426</v>
      </c>
      <c r="C4" s="7" t="n">
        <v>37836</v>
      </c>
    </row>
    <row r="5" spans="1:3">
      <c r="A5" s="4" t="s">
        <v>1168</v>
      </c>
      <c r="B5" s="7" t="n">
        <v>3788</v>
      </c>
      <c r="C5" s="7" t="n">
        <v>7890</v>
      </c>
    </row>
    <row r="6" spans="1:3">
      <c r="A6" s="4" t="s">
        <v>1169</v>
      </c>
      <c r="B6" s="8" t="n">
        <v>1.38</v>
      </c>
      <c r="C6" s="8" t="n">
        <v>2.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36"/>
  </cols>
  <sheetData>
    <row r="1" spans="1:2">
      <c r="A1" s="1" t="s">
        <v>1170</v>
      </c>
      <c r="B1" s="2" t="s">
        <v>1</v>
      </c>
    </row>
    <row r="2" spans="1:2">
      <c r="B2" s="2" t="s">
        <v>1171</v>
      </c>
    </row>
    <row r="3" spans="1:2">
      <c r="A3" s="4" t="s">
        <v>1172</v>
      </c>
    </row>
    <row r="4" spans="1:2">
      <c r="A4" s="3" t="s">
        <v>1173</v>
      </c>
    </row>
    <row r="5" spans="1:2">
      <c r="A5" s="4" t="s">
        <v>1174</v>
      </c>
      <c r="B5" s="5" t="n">
        <v>2000</v>
      </c>
    </row>
    <row r="6" spans="1:2">
      <c r="A6" s="4" t="s">
        <v>1175</v>
      </c>
    </row>
    <row r="7" spans="1:2">
      <c r="A7" s="3" t="s">
        <v>1173</v>
      </c>
    </row>
    <row r="8" spans="1:2">
      <c r="A8" s="4" t="s">
        <v>1174</v>
      </c>
      <c r="B8" s="5" t="n">
        <v>10300</v>
      </c>
    </row>
    <row r="9" spans="1:2">
      <c r="A9" s="4" t="s">
        <v>1176</v>
      </c>
    </row>
    <row r="10" spans="1:2">
      <c r="A10" s="3" t="s">
        <v>1173</v>
      </c>
    </row>
    <row r="11" spans="1:2">
      <c r="A11" s="4" t="s">
        <v>1174</v>
      </c>
      <c r="B11" s="5" t="n">
        <v>54000</v>
      </c>
    </row>
    <row r="12" spans="1:2">
      <c r="A12" s="4" t="s">
        <v>1177</v>
      </c>
    </row>
    <row r="13" spans="1:2">
      <c r="A13" s="3" t="s">
        <v>1173</v>
      </c>
    </row>
    <row r="14" spans="1:2">
      <c r="A14" s="4" t="s">
        <v>1174</v>
      </c>
      <c r="B14" s="5" t="n">
        <v>13500</v>
      </c>
    </row>
    <row r="15" spans="1:2">
      <c r="A15" s="4" t="s">
        <v>1178</v>
      </c>
    </row>
    <row r="16" spans="1:2">
      <c r="A16" s="3" t="s">
        <v>1173</v>
      </c>
    </row>
    <row r="17" spans="1:2">
      <c r="A17" s="4" t="s">
        <v>1174</v>
      </c>
      <c r="B17" s="5" t="n">
        <v>24800</v>
      </c>
    </row>
    <row r="18" spans="1:2">
      <c r="A18" s="4" t="s">
        <v>1179</v>
      </c>
    </row>
    <row r="19" spans="1:2">
      <c r="A19" s="3" t="s">
        <v>1173</v>
      </c>
    </row>
    <row r="20" spans="1:2">
      <c r="A20" s="4" t="s">
        <v>1174</v>
      </c>
      <c r="B20" s="5" t="n">
        <v>10600</v>
      </c>
    </row>
    <row r="21" spans="1:2">
      <c r="A21" s="4" t="s">
        <v>1180</v>
      </c>
    </row>
    <row r="22" spans="1:2">
      <c r="A22" s="3" t="s">
        <v>1173</v>
      </c>
    </row>
    <row r="23" spans="1:2">
      <c r="A23" s="4" t="s">
        <v>1174</v>
      </c>
      <c r="B23" s="5" t="n">
        <v>1100</v>
      </c>
    </row>
    <row r="24" spans="1:2">
      <c r="A24" s="4" t="s">
        <v>1181</v>
      </c>
    </row>
    <row r="25" spans="1:2">
      <c r="A25" s="3" t="s">
        <v>1173</v>
      </c>
    </row>
    <row r="26" spans="1:2">
      <c r="A26" s="4" t="s">
        <v>1182</v>
      </c>
      <c r="B26" s="5" t="n">
        <v>10000</v>
      </c>
    </row>
    <row r="27" spans="1:2">
      <c r="A27" s="4" t="s">
        <v>1183</v>
      </c>
    </row>
    <row r="28" spans="1:2">
      <c r="A28" s="3" t="s">
        <v>1173</v>
      </c>
    </row>
    <row r="29" spans="1:2">
      <c r="A29" s="4" t="s">
        <v>1184</v>
      </c>
      <c r="B29" s="11" t="n">
        <v>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1"/>
  </cols>
  <sheetData>
    <row r="1" spans="1:5">
      <c r="A1" s="1" t="s">
        <v>1185</v>
      </c>
      <c r="B1" s="2" t="s">
        <v>68</v>
      </c>
      <c r="D1" s="2" t="s">
        <v>1</v>
      </c>
    </row>
    <row r="2" spans="1:5">
      <c r="B2" s="2" t="s">
        <v>348</v>
      </c>
      <c r="C2" s="2" t="s">
        <v>1186</v>
      </c>
      <c r="D2" s="2" t="s">
        <v>1187</v>
      </c>
      <c r="E2" s="2" t="s">
        <v>1186</v>
      </c>
    </row>
    <row r="3" spans="1:5">
      <c r="A3" s="3" t="s">
        <v>1188</v>
      </c>
    </row>
    <row r="4" spans="1:5">
      <c r="A4" s="4" t="s">
        <v>1068</v>
      </c>
      <c r="B4" s="7" t="n">
        <v>57</v>
      </c>
      <c r="C4" s="7" t="n">
        <v>11</v>
      </c>
      <c r="D4" s="7" t="n">
        <v>99</v>
      </c>
      <c r="E4" s="7" t="n">
        <v>96</v>
      </c>
    </row>
    <row r="5" spans="1:5">
      <c r="A5" s="4" t="s">
        <v>1189</v>
      </c>
    </row>
    <row r="6" spans="1:5">
      <c r="A6" s="3" t="s">
        <v>1188</v>
      </c>
    </row>
    <row r="7" spans="1:5">
      <c r="A7" s="4" t="s">
        <v>1068</v>
      </c>
      <c r="B7" s="5" t="n">
        <v>59</v>
      </c>
    </row>
    <row r="8" spans="1:5">
      <c r="A8" s="4" t="s">
        <v>1190</v>
      </c>
    </row>
    <row r="9" spans="1:5">
      <c r="A9" s="3" t="s">
        <v>1188</v>
      </c>
    </row>
    <row r="10" spans="1:5">
      <c r="A10" s="4" t="s">
        <v>1068</v>
      </c>
      <c r="B10" s="5" t="n">
        <v>25</v>
      </c>
    </row>
    <row r="11" spans="1:5">
      <c r="A11" s="4" t="s">
        <v>1191</v>
      </c>
    </row>
    <row r="12" spans="1:5">
      <c r="A12" s="3" t="s">
        <v>1188</v>
      </c>
    </row>
    <row r="13" spans="1:5">
      <c r="A13" s="4" t="s">
        <v>1068</v>
      </c>
      <c r="B13" s="5" t="n">
        <v>21</v>
      </c>
    </row>
    <row r="14" spans="1:5">
      <c r="A14" s="4" t="s">
        <v>1192</v>
      </c>
    </row>
    <row r="15" spans="1:5">
      <c r="A15" s="3" t="s">
        <v>1188</v>
      </c>
    </row>
    <row r="16" spans="1:5">
      <c r="A16" s="4" t="s">
        <v>1193</v>
      </c>
      <c r="B16" s="5" t="n">
        <v>1900</v>
      </c>
      <c r="D16" s="5" t="n">
        <v>1900</v>
      </c>
    </row>
    <row r="17" spans="1:5">
      <c r="A17" s="4" t="s">
        <v>1194</v>
      </c>
      <c r="B17" s="5" t="n">
        <v>600</v>
      </c>
      <c r="D17" s="5" t="n">
        <v>600</v>
      </c>
    </row>
    <row r="18" spans="1:5">
      <c r="A18" s="4" t="s">
        <v>1195</v>
      </c>
    </row>
    <row r="19" spans="1:5">
      <c r="A19" s="3" t="s">
        <v>1188</v>
      </c>
    </row>
    <row r="20" spans="1:5">
      <c r="A20" s="4" t="s">
        <v>1193</v>
      </c>
      <c r="B20" s="5" t="n">
        <v>2300</v>
      </c>
      <c r="D20" s="5" t="n">
        <v>2300</v>
      </c>
    </row>
    <row r="21" spans="1:5">
      <c r="A21" s="4" t="s">
        <v>1194</v>
      </c>
      <c r="B21" s="5" t="n">
        <v>800</v>
      </c>
      <c r="D21" s="7" t="n">
        <v>800</v>
      </c>
    </row>
    <row r="22" spans="1:5">
      <c r="A22" s="4" t="s">
        <v>1196</v>
      </c>
      <c r="D22" s="4" t="s">
        <v>1197</v>
      </c>
    </row>
    <row r="23" spans="1:5">
      <c r="A23" s="4" t="s">
        <v>357</v>
      </c>
    </row>
    <row r="24" spans="1:5">
      <c r="A24" s="3" t="s">
        <v>1188</v>
      </c>
    </row>
    <row r="25" spans="1:5">
      <c r="A25" s="4" t="s">
        <v>1068</v>
      </c>
      <c r="B25" s="5" t="n">
        <v>117</v>
      </c>
      <c r="D25" s="7" t="n">
        <v>283</v>
      </c>
    </row>
    <row r="26" spans="1:5">
      <c r="A26" s="4" t="s">
        <v>1198</v>
      </c>
      <c r="B26" s="5" t="n">
        <v>2300</v>
      </c>
      <c r="D26" s="7" t="n">
        <v>2300</v>
      </c>
    </row>
    <row r="27" spans="1:5">
      <c r="A27" s="4" t="s">
        <v>1199</v>
      </c>
      <c r="D27" s="5" t="n">
        <v>2600</v>
      </c>
    </row>
    <row r="28" spans="1:5">
      <c r="A28" s="4" t="s">
        <v>1200</v>
      </c>
      <c r="D28" s="5" t="n">
        <v>1900</v>
      </c>
    </row>
    <row r="29" spans="1:5">
      <c r="A29" s="4" t="s">
        <v>1201</v>
      </c>
    </row>
    <row r="30" spans="1:5">
      <c r="A30" s="3" t="s">
        <v>1188</v>
      </c>
    </row>
    <row r="31" spans="1:5">
      <c r="A31" s="4" t="s">
        <v>1068</v>
      </c>
      <c r="B31" s="5" t="n">
        <v>19</v>
      </c>
    </row>
    <row r="32" spans="1:5">
      <c r="A32" s="4" t="s">
        <v>1202</v>
      </c>
    </row>
    <row r="33" spans="1:5">
      <c r="A33" s="3" t="s">
        <v>1188</v>
      </c>
    </row>
    <row r="34" spans="1:5">
      <c r="A34" s="4" t="s">
        <v>1068</v>
      </c>
      <c r="B34" s="5" t="n">
        <v>54</v>
      </c>
    </row>
    <row r="35" spans="1:5">
      <c r="A35" s="4" t="s">
        <v>1203</v>
      </c>
    </row>
    <row r="36" spans="1:5">
      <c r="A36" s="3" t="s">
        <v>1188</v>
      </c>
    </row>
    <row r="37" spans="1:5">
      <c r="A37" s="4" t="s">
        <v>1204</v>
      </c>
      <c r="D37" s="4" t="s">
        <v>857</v>
      </c>
    </row>
    <row r="38" spans="1:5">
      <c r="A38" s="4" t="s">
        <v>1205</v>
      </c>
    </row>
    <row r="39" spans="1:5">
      <c r="A39" s="3" t="s">
        <v>1188</v>
      </c>
    </row>
    <row r="40" spans="1:5">
      <c r="A40" s="4" t="s">
        <v>1193</v>
      </c>
      <c r="B40" s="5" t="n">
        <v>2400</v>
      </c>
      <c r="D40" s="7" t="n">
        <v>2400</v>
      </c>
    </row>
    <row r="41" spans="1:5">
      <c r="A41" s="4" t="s">
        <v>357</v>
      </c>
    </row>
    <row r="42" spans="1:5">
      <c r="A42" s="3" t="s">
        <v>1188</v>
      </c>
    </row>
    <row r="43" spans="1:5">
      <c r="A43" s="4" t="s">
        <v>1068</v>
      </c>
      <c r="B43" s="7" t="n">
        <v>100</v>
      </c>
      <c r="C43" s="7" t="n">
        <v>100</v>
      </c>
      <c r="D43" s="7" t="n">
        <v>200</v>
      </c>
      <c r="E43" s="7" t="n">
        <v>300</v>
      </c>
    </row>
    <row r="44" spans="1:5">
      <c r="A44" s="4" t="s">
        <v>1206</v>
      </c>
    </row>
    <row r="45" spans="1:5">
      <c r="A45" s="3" t="s">
        <v>1188</v>
      </c>
    </row>
    <row r="46" spans="1:5">
      <c r="A46" s="4" t="s">
        <v>1207</v>
      </c>
      <c r="D46" s="4" t="s">
        <v>1114</v>
      </c>
    </row>
    <row r="47" spans="1:5">
      <c r="A47" s="4" t="s">
        <v>1208</v>
      </c>
    </row>
    <row r="48" spans="1:5">
      <c r="A48" s="3" t="s">
        <v>1188</v>
      </c>
    </row>
    <row r="49" spans="1:5">
      <c r="A49" s="4" t="s">
        <v>1207</v>
      </c>
      <c r="D49" s="4" t="s">
        <v>12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0</v>
      </c>
      <c r="B1" s="2" t="s">
        <v>68</v>
      </c>
      <c r="D1" s="2" t="s">
        <v>1</v>
      </c>
    </row>
    <row r="2" spans="1:5">
      <c r="B2" s="2" t="s">
        <v>2</v>
      </c>
      <c r="C2" s="2" t="s">
        <v>69</v>
      </c>
      <c r="D2" s="2" t="s">
        <v>2</v>
      </c>
      <c r="E2" s="2" t="s">
        <v>69</v>
      </c>
    </row>
    <row r="3" spans="1:5">
      <c r="A3" s="3" t="s">
        <v>1211</v>
      </c>
    </row>
    <row r="4" spans="1:5">
      <c r="A4" s="4" t="s">
        <v>1068</v>
      </c>
      <c r="B4" s="7" t="n">
        <v>57</v>
      </c>
      <c r="C4" s="7" t="n">
        <v>11</v>
      </c>
      <c r="D4" s="7" t="n">
        <v>99</v>
      </c>
      <c r="E4" s="7" t="n">
        <v>96</v>
      </c>
    </row>
    <row r="5" spans="1:5">
      <c r="A5" s="4" t="s">
        <v>357</v>
      </c>
    </row>
    <row r="6" spans="1:5">
      <c r="A6" s="3" t="s">
        <v>1211</v>
      </c>
    </row>
    <row r="7" spans="1:5">
      <c r="A7" s="4" t="s">
        <v>1212</v>
      </c>
      <c r="D7" s="5" t="n">
        <v>267</v>
      </c>
    </row>
    <row r="8" spans="1:5">
      <c r="A8" s="4" t="s">
        <v>1068</v>
      </c>
      <c r="B8" s="5" t="n">
        <v>117</v>
      </c>
      <c r="D8" s="5" t="n">
        <v>283</v>
      </c>
    </row>
    <row r="9" spans="1:5">
      <c r="A9" s="4" t="s">
        <v>1213</v>
      </c>
      <c r="D9" s="5" t="n">
        <v>-264</v>
      </c>
    </row>
    <row r="10" spans="1:5">
      <c r="A10" s="4" t="s">
        <v>1214</v>
      </c>
      <c r="D10" s="5" t="n">
        <v>-49</v>
      </c>
    </row>
    <row r="11" spans="1:5">
      <c r="A11" s="4" t="s">
        <v>1215</v>
      </c>
      <c r="B11" s="5" t="n">
        <v>237</v>
      </c>
      <c r="D11" s="5" t="n">
        <v>237</v>
      </c>
    </row>
    <row r="12" spans="1:5">
      <c r="A12" s="4" t="s">
        <v>1216</v>
      </c>
    </row>
    <row r="13" spans="1:5">
      <c r="A13" s="3" t="s">
        <v>1211</v>
      </c>
    </row>
    <row r="14" spans="1:5">
      <c r="A14" s="4" t="s">
        <v>1212</v>
      </c>
      <c r="D14" s="5" t="n">
        <v>229</v>
      </c>
    </row>
    <row r="15" spans="1:5">
      <c r="A15" s="4" t="s">
        <v>1068</v>
      </c>
      <c r="D15" s="5" t="n">
        <v>0</v>
      </c>
    </row>
    <row r="16" spans="1:5">
      <c r="A16" s="4" t="s">
        <v>1213</v>
      </c>
      <c r="D16" s="5" t="n">
        <v>-23</v>
      </c>
    </row>
    <row r="17" spans="1:5">
      <c r="A17" s="4" t="s">
        <v>1214</v>
      </c>
      <c r="D17" s="5" t="n">
        <v>0</v>
      </c>
    </row>
    <row r="18" spans="1:5">
      <c r="A18" s="4" t="s">
        <v>1215</v>
      </c>
      <c r="B18" s="5" t="n">
        <v>206</v>
      </c>
      <c r="D18" s="5" t="n">
        <v>206</v>
      </c>
    </row>
    <row r="19" spans="1:5">
      <c r="A19" s="4" t="s">
        <v>1217</v>
      </c>
    </row>
    <row r="20" spans="1:5">
      <c r="A20" s="3" t="s">
        <v>1211</v>
      </c>
    </row>
    <row r="21" spans="1:5">
      <c r="A21" s="4" t="s">
        <v>1212</v>
      </c>
      <c r="D21" s="5" t="n">
        <v>0</v>
      </c>
    </row>
    <row r="22" spans="1:5">
      <c r="A22" s="4" t="s">
        <v>1068</v>
      </c>
      <c r="D22" s="5" t="n">
        <v>49</v>
      </c>
    </row>
    <row r="23" spans="1:5">
      <c r="A23" s="4" t="s">
        <v>1213</v>
      </c>
      <c r="D23" s="5" t="n">
        <v>0</v>
      </c>
    </row>
    <row r="24" spans="1:5">
      <c r="A24" s="4" t="s">
        <v>1214</v>
      </c>
      <c r="D24" s="5" t="n">
        <v>-49</v>
      </c>
    </row>
    <row r="25" spans="1:5">
      <c r="A25" s="4" t="s">
        <v>1215</v>
      </c>
      <c r="B25" s="5" t="n">
        <v>0</v>
      </c>
      <c r="D25" s="5" t="n">
        <v>0</v>
      </c>
    </row>
    <row r="26" spans="1:5">
      <c r="A26" s="4" t="s">
        <v>1218</v>
      </c>
    </row>
    <row r="27" spans="1:5">
      <c r="A27" s="3" t="s">
        <v>1211</v>
      </c>
    </row>
    <row r="28" spans="1:5">
      <c r="A28" s="4" t="s">
        <v>1212</v>
      </c>
      <c r="D28" s="5" t="n">
        <v>38</v>
      </c>
    </row>
    <row r="29" spans="1:5">
      <c r="A29" s="4" t="s">
        <v>1068</v>
      </c>
      <c r="D29" s="5" t="n">
        <v>234</v>
      </c>
    </row>
    <row r="30" spans="1:5">
      <c r="A30" s="4" t="s">
        <v>1213</v>
      </c>
      <c r="D30" s="5" t="n">
        <v>-241</v>
      </c>
    </row>
    <row r="31" spans="1:5">
      <c r="A31" s="4" t="s">
        <v>1214</v>
      </c>
      <c r="D31" s="5" t="n">
        <v>0</v>
      </c>
    </row>
    <row r="32" spans="1:5">
      <c r="A32" s="4" t="s">
        <v>1215</v>
      </c>
      <c r="B32" s="7" t="n">
        <v>31</v>
      </c>
      <c r="D32" s="7" t="n">
        <v>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9</v>
      </c>
    </row>
    <row r="3" spans="1:3">
      <c r="A3" s="3" t="s">
        <v>162</v>
      </c>
    </row>
    <row r="4" spans="1:3">
      <c r="A4" s="4" t="s">
        <v>141</v>
      </c>
      <c r="B4" s="7" t="n">
        <v>8321</v>
      </c>
      <c r="C4" s="7" t="n">
        <v>8249</v>
      </c>
    </row>
    <row r="5" spans="1:3">
      <c r="A5" s="3" t="s">
        <v>163</v>
      </c>
    </row>
    <row r="6" spans="1:3">
      <c r="A6" s="4" t="s">
        <v>164</v>
      </c>
      <c r="B6" s="5" t="n">
        <v>3463</v>
      </c>
      <c r="C6" s="5" t="n">
        <v>2062</v>
      </c>
    </row>
    <row r="7" spans="1:3">
      <c r="A7" s="4" t="s">
        <v>165</v>
      </c>
      <c r="B7" s="5" t="n">
        <v>580</v>
      </c>
      <c r="C7" s="5" t="n">
        <v>522</v>
      </c>
    </row>
    <row r="8" spans="1:3">
      <c r="A8" s="4" t="s">
        <v>166</v>
      </c>
      <c r="B8" s="5" t="n">
        <v>27</v>
      </c>
      <c r="C8" s="5" t="n">
        <v>270</v>
      </c>
    </row>
    <row r="9" spans="1:3">
      <c r="A9" s="4" t="s">
        <v>167</v>
      </c>
      <c r="B9" s="5" t="n">
        <v>-443</v>
      </c>
      <c r="C9" s="5" t="n">
        <v>-53</v>
      </c>
    </row>
    <row r="10" spans="1:3">
      <c r="A10" s="4" t="s">
        <v>168</v>
      </c>
      <c r="B10" s="5" t="n">
        <v>-285</v>
      </c>
      <c r="C10" s="5" t="n">
        <v>-72</v>
      </c>
    </row>
    <row r="11" spans="1:3">
      <c r="A11" s="4" t="s">
        <v>169</v>
      </c>
      <c r="B11" s="5" t="n">
        <v>-16</v>
      </c>
      <c r="C11" s="5" t="n">
        <v>24</v>
      </c>
    </row>
    <row r="12" spans="1:3">
      <c r="A12" s="3" t="s">
        <v>170</v>
      </c>
    </row>
    <row r="13" spans="1:3">
      <c r="A13" s="4" t="s">
        <v>171</v>
      </c>
      <c r="B13" s="5" t="n">
        <v>-989</v>
      </c>
      <c r="C13" s="5" t="n">
        <v>-476</v>
      </c>
    </row>
    <row r="14" spans="1:3">
      <c r="A14" s="4" t="s">
        <v>172</v>
      </c>
      <c r="B14" s="5" t="n">
        <v>-491</v>
      </c>
      <c r="C14" s="5" t="n">
        <v>-421</v>
      </c>
    </row>
    <row r="15" spans="1:3">
      <c r="A15" s="4" t="s">
        <v>173</v>
      </c>
      <c r="B15" s="5" t="n">
        <v>-49</v>
      </c>
      <c r="C15" s="5" t="n">
        <v>-1201</v>
      </c>
    </row>
    <row r="16" spans="1:3">
      <c r="A16" s="4" t="s">
        <v>174</v>
      </c>
      <c r="B16" s="5" t="n">
        <v>-267</v>
      </c>
      <c r="C16" s="5" t="n">
        <v>-541</v>
      </c>
    </row>
    <row r="17" spans="1:3">
      <c r="A17" s="4" t="s">
        <v>175</v>
      </c>
      <c r="B17" s="5" t="n">
        <v>-166</v>
      </c>
      <c r="C17" s="5" t="n">
        <v>322</v>
      </c>
    </row>
    <row r="18" spans="1:3">
      <c r="A18" s="4" t="s">
        <v>176</v>
      </c>
      <c r="B18" s="5" t="n">
        <v>9685</v>
      </c>
      <c r="C18" s="5" t="n">
        <v>8685</v>
      </c>
    </row>
    <row r="19" spans="1:3">
      <c r="A19" s="3" t="s">
        <v>177</v>
      </c>
    </row>
    <row r="20" spans="1:3">
      <c r="A20" s="4" t="s">
        <v>178</v>
      </c>
      <c r="B20" s="5" t="n">
        <v>-1533</v>
      </c>
      <c r="C20" s="5" t="n">
        <v>-1249</v>
      </c>
    </row>
    <row r="21" spans="1:3">
      <c r="A21" s="4" t="s">
        <v>179</v>
      </c>
      <c r="B21" s="5" t="n">
        <v>870</v>
      </c>
      <c r="C21" s="5" t="n">
        <v>125</v>
      </c>
    </row>
    <row r="22" spans="1:3">
      <c r="A22" s="4" t="s">
        <v>180</v>
      </c>
      <c r="B22" s="5" t="n">
        <v>-222</v>
      </c>
      <c r="C22" s="5" t="n">
        <v>-34072</v>
      </c>
    </row>
    <row r="23" spans="1:3">
      <c r="A23" s="4" t="s">
        <v>181</v>
      </c>
      <c r="B23" s="5" t="n">
        <v>-951</v>
      </c>
      <c r="C23" s="5" t="n">
        <v>-5227</v>
      </c>
    </row>
    <row r="24" spans="1:3">
      <c r="A24" s="4" t="s">
        <v>182</v>
      </c>
      <c r="B24" s="5" t="n">
        <v>743</v>
      </c>
      <c r="C24" s="5" t="n">
        <v>27320</v>
      </c>
    </row>
    <row r="25" spans="1:3">
      <c r="A25" s="4" t="s">
        <v>183</v>
      </c>
      <c r="B25" s="5" t="n">
        <v>-33</v>
      </c>
      <c r="C25" s="5" t="n">
        <v>-80</v>
      </c>
    </row>
    <row r="26" spans="1:3">
      <c r="A26" s="4" t="s">
        <v>184</v>
      </c>
      <c r="B26" s="5" t="n">
        <v>-1126</v>
      </c>
      <c r="C26" s="5" t="n">
        <v>-13183</v>
      </c>
    </row>
    <row r="27" spans="1:3">
      <c r="A27" s="3" t="s">
        <v>185</v>
      </c>
    </row>
    <row r="28" spans="1:3">
      <c r="A28" s="4" t="s">
        <v>186</v>
      </c>
      <c r="B28" s="5" t="n">
        <v>-4668</v>
      </c>
      <c r="C28" s="5" t="n">
        <v>-4433</v>
      </c>
    </row>
    <row r="29" spans="1:3">
      <c r="A29" s="4" t="s">
        <v>187</v>
      </c>
      <c r="B29" s="5" t="n">
        <v>-1589</v>
      </c>
      <c r="C29" s="5" t="n">
        <v>-5232</v>
      </c>
    </row>
    <row r="30" spans="1:3">
      <c r="A30" s="4" t="s">
        <v>188</v>
      </c>
      <c r="B30" s="5" t="n">
        <v>27</v>
      </c>
      <c r="C30" s="5" t="n">
        <v>2635</v>
      </c>
    </row>
    <row r="31" spans="1:3">
      <c r="A31" s="4" t="s">
        <v>189</v>
      </c>
      <c r="B31" s="5" t="n">
        <v>-2433</v>
      </c>
      <c r="C31" s="5" t="n">
        <v>-180</v>
      </c>
    </row>
    <row r="32" spans="1:3">
      <c r="A32" s="4" t="s">
        <v>190</v>
      </c>
      <c r="B32" s="5" t="n">
        <v>3</v>
      </c>
      <c r="C32" s="5" t="n">
        <v>4464</v>
      </c>
    </row>
    <row r="33" spans="1:3">
      <c r="A33" s="4" t="s">
        <v>191</v>
      </c>
      <c r="B33" s="5" t="n">
        <v>-9</v>
      </c>
      <c r="C33" s="5" t="n">
        <v>-15</v>
      </c>
    </row>
    <row r="34" spans="1:3">
      <c r="A34" s="4" t="s">
        <v>192</v>
      </c>
      <c r="B34" s="5" t="n">
        <v>162</v>
      </c>
      <c r="C34" s="5" t="n">
        <v>719</v>
      </c>
    </row>
    <row r="35" spans="1:3">
      <c r="A35" s="4" t="s">
        <v>183</v>
      </c>
      <c r="B35" s="5" t="n">
        <v>-137</v>
      </c>
      <c r="C35" s="5" t="n">
        <v>-25</v>
      </c>
    </row>
    <row r="36" spans="1:3">
      <c r="A36" s="4" t="s">
        <v>193</v>
      </c>
      <c r="B36" s="5" t="n">
        <v>-8644</v>
      </c>
      <c r="C36" s="5" t="n">
        <v>-2067</v>
      </c>
    </row>
    <row r="37" spans="1:3">
      <c r="A37" s="4" t="s">
        <v>194</v>
      </c>
      <c r="B37" s="5" t="n">
        <v>-170</v>
      </c>
      <c r="C37" s="5" t="n">
        <v>191</v>
      </c>
    </row>
    <row r="38" spans="1:3">
      <c r="A38" s="4" t="s">
        <v>195</v>
      </c>
      <c r="B38" s="5" t="n">
        <v>-255</v>
      </c>
      <c r="C38" s="5" t="n">
        <v>-6374</v>
      </c>
    </row>
    <row r="39" spans="1:3">
      <c r="A39" s="4" t="s">
        <v>196</v>
      </c>
      <c r="B39" s="5" t="n">
        <v>17824</v>
      </c>
      <c r="C39" s="5" t="n">
        <v>18972</v>
      </c>
    </row>
    <row r="40" spans="1:3">
      <c r="A40" s="4" t="s">
        <v>197</v>
      </c>
      <c r="B40" s="5" t="n">
        <v>17569</v>
      </c>
      <c r="C40" s="5" t="n">
        <v>12598</v>
      </c>
    </row>
    <row r="41" spans="1:3">
      <c r="A41" s="3" t="s">
        <v>198</v>
      </c>
    </row>
    <row r="42" spans="1:3">
      <c r="A42" s="4" t="s">
        <v>199</v>
      </c>
      <c r="B42" s="5" t="n">
        <v>334</v>
      </c>
      <c r="C42" s="5" t="n">
        <v>36161</v>
      </c>
    </row>
    <row r="43" spans="1:3">
      <c r="A43" s="4" t="s">
        <v>200</v>
      </c>
      <c r="B43" s="5" t="n">
        <v>-112</v>
      </c>
      <c r="C43" s="5" t="n">
        <v>-2089</v>
      </c>
    </row>
    <row r="44" spans="1:3">
      <c r="A44" s="4" t="s">
        <v>201</v>
      </c>
      <c r="B44" s="7" t="n">
        <v>222</v>
      </c>
      <c r="C44" s="7" t="n">
        <v>340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20:08:39Z</dcterms:created>
  <dcterms:modified xmlns:dcterms="http://purl.org/dc/terms/" xmlns:xsi="http://www.w3.org/2001/XMLSchema-instance" xsi:type="dcterms:W3CDTF">2018-08-01T20:08:39Z</dcterms:modified>
</cp:coreProperties>
</file>